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SUPPLEMENTAL DISCLOSURE TO CONS" sheetId="12" state="visible" r:id="rId12"/>
    <sheet xmlns:r="http://schemas.openxmlformats.org/officeDocument/2006/relationships" name="INVESTMENT IN FINANCE LEASE" sheetId="13" state="visible" r:id="rId13"/>
    <sheet xmlns:r="http://schemas.openxmlformats.org/officeDocument/2006/relationships" name="FLIGHT EQUIPMENT HELD FOR SALE" sheetId="14" state="visible" r:id="rId14"/>
    <sheet xmlns:r="http://schemas.openxmlformats.org/officeDocument/2006/relationships" name="FLIGHT EQUIPMENT HELD FOR OPERA" sheetId="15" state="visible" r:id="rId15"/>
    <sheet xmlns:r="http://schemas.openxmlformats.org/officeDocument/2006/relationships" name="MAINTENANCE RIGHTS" sheetId="16" state="visible" r:id="rId16"/>
    <sheet xmlns:r="http://schemas.openxmlformats.org/officeDocument/2006/relationships" name="OTHER ASSETS" sheetId="17" state="visible" r:id="rId17"/>
    <sheet xmlns:r="http://schemas.openxmlformats.org/officeDocument/2006/relationships" name="UNSECURED BORROWINGS" sheetId="18" state="visible" r:id="rId18"/>
    <sheet xmlns:r="http://schemas.openxmlformats.org/officeDocument/2006/relationships" name="SECURED BORROWINGS" sheetId="19" state="visible" r:id="rId19"/>
    <sheet xmlns:r="http://schemas.openxmlformats.org/officeDocument/2006/relationships" name="DERIVATIVES" sheetId="20" state="visible" r:id="rId20"/>
    <sheet xmlns:r="http://schemas.openxmlformats.org/officeDocument/2006/relationships" name="INCOME TAXES" sheetId="21" state="visible" r:id="rId21"/>
    <sheet xmlns:r="http://schemas.openxmlformats.org/officeDocument/2006/relationships" name="OTHER LIABILITIES" sheetId="22" state="visible" r:id="rId22"/>
    <sheet xmlns:r="http://schemas.openxmlformats.org/officeDocument/2006/relationships" name="SHAREHOLDERS' EQUITY" sheetId="23" state="visible" r:id="rId23"/>
    <sheet xmlns:r="http://schemas.openxmlformats.org/officeDocument/2006/relationships" name="SHARE-BASED COMPENSATION" sheetId="24" state="visible" r:id="rId24"/>
    <sheet xmlns:r="http://schemas.openxmlformats.org/officeDocument/2006/relationships" name="EARNINGS PER SHARE"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FAIR VALUE MEASUREMENTS" sheetId="28" state="visible" r:id="rId28"/>
    <sheet xmlns:r="http://schemas.openxmlformats.org/officeDocument/2006/relationships" name="UNAUDITED QUARTERLY CONDENSED C" sheetId="29" state="visible" r:id="rId29"/>
    <sheet xmlns:r="http://schemas.openxmlformats.org/officeDocument/2006/relationships" name="SUBSEQUENT EVENTS" sheetId="30" state="visible" r:id="rId30"/>
    <sheet xmlns:r="http://schemas.openxmlformats.org/officeDocument/2006/relationships" name="Schedule I - Condensed Financia" sheetId="31" state="visible" r:id="rId31"/>
    <sheet xmlns:r="http://schemas.openxmlformats.org/officeDocument/2006/relationships" name="SUMMARY OF SIGNIFICANT ACCOUN_2" sheetId="32" state="visible" r:id="rId32"/>
    <sheet xmlns:r="http://schemas.openxmlformats.org/officeDocument/2006/relationships" name="SUPPLEMENTAL DISCLOSURE TO CO_2" sheetId="33" state="visible" r:id="rId33"/>
    <sheet xmlns:r="http://schemas.openxmlformats.org/officeDocument/2006/relationships" name="INVESTMENT IN FINANCE LEASE (Ta" sheetId="34" state="visible" r:id="rId34"/>
    <sheet xmlns:r="http://schemas.openxmlformats.org/officeDocument/2006/relationships" name="FLIGHT EQUIPMENT HELD FOR OPE_2" sheetId="35" state="visible" r:id="rId35"/>
    <sheet xmlns:r="http://schemas.openxmlformats.org/officeDocument/2006/relationships" name="MAINTENANCE RIGHTS (Tables)" sheetId="36" state="visible" r:id="rId36"/>
    <sheet xmlns:r="http://schemas.openxmlformats.org/officeDocument/2006/relationships" name="OTHER ASSETS (Tables)" sheetId="37" state="visible" r:id="rId37"/>
    <sheet xmlns:r="http://schemas.openxmlformats.org/officeDocument/2006/relationships" name="UNSECURED BORROWINGS (Tables)" sheetId="38" state="visible" r:id="rId38"/>
    <sheet xmlns:r="http://schemas.openxmlformats.org/officeDocument/2006/relationships" name="SECURED BORROWINGS (Tables)" sheetId="39" state="visible" r:id="rId39"/>
    <sheet xmlns:r="http://schemas.openxmlformats.org/officeDocument/2006/relationships" name="DERIVATIVES (Tables)" sheetId="40" state="visible" r:id="rId40"/>
    <sheet xmlns:r="http://schemas.openxmlformats.org/officeDocument/2006/relationships" name="INCOME TAXES (Tables)" sheetId="41" state="visible" r:id="rId41"/>
    <sheet xmlns:r="http://schemas.openxmlformats.org/officeDocument/2006/relationships" name="OTHER LIABILITIES (Tables)" sheetId="42" state="visible" r:id="rId42"/>
    <sheet xmlns:r="http://schemas.openxmlformats.org/officeDocument/2006/relationships" name="EARNINGS PER SHARE (Tables)" sheetId="43" state="visible" r:id="rId43"/>
    <sheet xmlns:r="http://schemas.openxmlformats.org/officeDocument/2006/relationships" name="RELATED PARTY TRANSACTIONS (Tab" sheetId="44" state="visible" r:id="rId44"/>
    <sheet xmlns:r="http://schemas.openxmlformats.org/officeDocument/2006/relationships" name="FAIR VALUE MEASUREMENTS (Tables" sheetId="45" state="visible" r:id="rId45"/>
    <sheet xmlns:r="http://schemas.openxmlformats.org/officeDocument/2006/relationships" name="UNAUDITED QUARTERLY CONDENSED_2" sheetId="46" state="visible" r:id="rId46"/>
    <sheet xmlns:r="http://schemas.openxmlformats.org/officeDocument/2006/relationships" name="ORGANIZATION (Details)" sheetId="47" state="visible" r:id="rId47"/>
    <sheet xmlns:r="http://schemas.openxmlformats.org/officeDocument/2006/relationships" name="SUMMARY OF SIGNIFICANT ACCOUN_3" sheetId="48" state="visible" r:id="rId48"/>
    <sheet xmlns:r="http://schemas.openxmlformats.org/officeDocument/2006/relationships" name="SUPPLEMENTAL DISCLOSURE TO CO_3" sheetId="49" state="visible" r:id="rId49"/>
    <sheet xmlns:r="http://schemas.openxmlformats.org/officeDocument/2006/relationships" name="INVESTMENT IN FINANCE LEASE (De" sheetId="50" state="visible" r:id="rId50"/>
    <sheet xmlns:r="http://schemas.openxmlformats.org/officeDocument/2006/relationships" name="FLIGHT EQUIPMENT HELD FOR SALE " sheetId="51" state="visible" r:id="rId51"/>
    <sheet xmlns:r="http://schemas.openxmlformats.org/officeDocument/2006/relationships" name="FLIGHT EQUIPMENT HELD FOR OPE_3" sheetId="52" state="visible" r:id="rId52"/>
    <sheet xmlns:r="http://schemas.openxmlformats.org/officeDocument/2006/relationships" name="FLIGHT EQUIPMENT HELD FOR OPE_4" sheetId="53" state="visible" r:id="rId53"/>
    <sheet xmlns:r="http://schemas.openxmlformats.org/officeDocument/2006/relationships" name="FLIGHT EQUIPMENT HELD FOR OPE_5" sheetId="54" state="visible" r:id="rId54"/>
    <sheet xmlns:r="http://schemas.openxmlformats.org/officeDocument/2006/relationships" name="FLIGHT EQUIPMENT HELD FOR OPE_6" sheetId="55" state="visible" r:id="rId55"/>
    <sheet xmlns:r="http://schemas.openxmlformats.org/officeDocument/2006/relationships" name="FLIGHT EQUIPMENT HELD FOR OPE_7" sheetId="56" state="visible" r:id="rId56"/>
    <sheet xmlns:r="http://schemas.openxmlformats.org/officeDocument/2006/relationships" name="FLIGHT EQUIPMENT HELD FOR OPE_8" sheetId="57" state="visible" r:id="rId57"/>
    <sheet xmlns:r="http://schemas.openxmlformats.org/officeDocument/2006/relationships" name="MAINTENANCE RIGHTS (Details)" sheetId="58" state="visible" r:id="rId58"/>
    <sheet xmlns:r="http://schemas.openxmlformats.org/officeDocument/2006/relationships" name="OTHER ASSETS (Details)" sheetId="59" state="visible" r:id="rId59"/>
    <sheet xmlns:r="http://schemas.openxmlformats.org/officeDocument/2006/relationships" name="UNSECURED BORROWINGS, Unsecured" sheetId="60" state="visible" r:id="rId60"/>
    <sheet xmlns:r="http://schemas.openxmlformats.org/officeDocument/2006/relationships" name="UNSECURED BORROWINGS, Redemptio" sheetId="61" state="visible" r:id="rId61"/>
    <sheet xmlns:r="http://schemas.openxmlformats.org/officeDocument/2006/relationships" name="SECURED BORROWINGS, Secured Bor" sheetId="62" state="visible" r:id="rId62"/>
    <sheet xmlns:r="http://schemas.openxmlformats.org/officeDocument/2006/relationships" name="SECURED BORROWINGS, Securitizat" sheetId="63" state="visible" r:id="rId63"/>
    <sheet xmlns:r="http://schemas.openxmlformats.org/officeDocument/2006/relationships" name="SECURED BORROWINGS, Nord LB Fac" sheetId="64" state="visible" r:id="rId64"/>
    <sheet xmlns:r="http://schemas.openxmlformats.org/officeDocument/2006/relationships" name="SECURED BORROWINGS, CBA Facilit" sheetId="65" state="visible" r:id="rId65"/>
    <sheet xmlns:r="http://schemas.openxmlformats.org/officeDocument/2006/relationships" name="SECURED BORROWINGS, Term Loan (" sheetId="66" state="visible" r:id="rId66"/>
    <sheet xmlns:r="http://schemas.openxmlformats.org/officeDocument/2006/relationships" name="SECURED BORROWINGS, Magellan Ac" sheetId="67" state="visible" r:id="rId67"/>
    <sheet xmlns:r="http://schemas.openxmlformats.org/officeDocument/2006/relationships" name="SECURED BORROWINGS, Fly Acquisi" sheetId="68" state="visible" r:id="rId68"/>
    <sheet xmlns:r="http://schemas.openxmlformats.org/officeDocument/2006/relationships" name="SECURED BORROWINGS, Fly Aladdin" sheetId="69" state="visible" r:id="rId69"/>
    <sheet xmlns:r="http://schemas.openxmlformats.org/officeDocument/2006/relationships" name="SECURED BORROWINGS, Fly Aladd_2" sheetId="70" state="visible" r:id="rId70"/>
    <sheet xmlns:r="http://schemas.openxmlformats.org/officeDocument/2006/relationships" name="SECURED BORROWINGS, Other Aircr" sheetId="71" state="visible" r:id="rId71"/>
    <sheet xmlns:r="http://schemas.openxmlformats.org/officeDocument/2006/relationships" name="SECURED BORROWINGS, Future Mini" sheetId="72" state="visible" r:id="rId72"/>
    <sheet xmlns:r="http://schemas.openxmlformats.org/officeDocument/2006/relationships" name="DERIVATIVES, Derivatives (Detai" sheetId="73" state="visible" r:id="rId73"/>
    <sheet xmlns:r="http://schemas.openxmlformats.org/officeDocument/2006/relationships" name="DERIVATIVES, Designated Derivat" sheetId="74" state="visible" r:id="rId74"/>
    <sheet xmlns:r="http://schemas.openxmlformats.org/officeDocument/2006/relationships" name="DERIVATIVES, Designated Deriv_2" sheetId="75" state="visible" r:id="rId75"/>
    <sheet xmlns:r="http://schemas.openxmlformats.org/officeDocument/2006/relationships" name="DERIVATIVES, Dedesignated and U" sheetId="76" state="visible" r:id="rId76"/>
    <sheet xmlns:r="http://schemas.openxmlformats.org/officeDocument/2006/relationships" name="DERIVATIVES, Dedesignated Deriv" sheetId="77" state="visible" r:id="rId77"/>
    <sheet xmlns:r="http://schemas.openxmlformats.org/officeDocument/2006/relationships" name="DERIVATIVES, Dedesignated Der_2" sheetId="78" state="visible" r:id="rId78"/>
    <sheet xmlns:r="http://schemas.openxmlformats.org/officeDocument/2006/relationships" name="INCOME TAXES, Income Tax Expens" sheetId="79" state="visible" r:id="rId79"/>
    <sheet xmlns:r="http://schemas.openxmlformats.org/officeDocument/2006/relationships" name="INCOME TAXES, Net Deferred Tax " sheetId="80" state="visible" r:id="rId80"/>
    <sheet xmlns:r="http://schemas.openxmlformats.org/officeDocument/2006/relationships" name="INCOME TAXES, Reconciliation of" sheetId="81" state="visible" r:id="rId81"/>
    <sheet xmlns:r="http://schemas.openxmlformats.org/officeDocument/2006/relationships" name="OTHER LIABILITIES (Details)" sheetId="82" state="visible" r:id="rId82"/>
    <sheet xmlns:r="http://schemas.openxmlformats.org/officeDocument/2006/relationships" name="SHAREHOLDERS' EQUITY (Details)" sheetId="83" state="visible" r:id="rId83"/>
    <sheet xmlns:r="http://schemas.openxmlformats.org/officeDocument/2006/relationships" name="SHARE-BASED COMPENSATION (Detai" sheetId="84" state="visible" r:id="rId84"/>
    <sheet xmlns:r="http://schemas.openxmlformats.org/officeDocument/2006/relationships" name="EARNINGS PER SHARE (Details)" sheetId="85" state="visible" r:id="rId85"/>
    <sheet xmlns:r="http://schemas.openxmlformats.org/officeDocument/2006/relationships" name="COMMITMENTS AND CONTINGENCIES (" sheetId="86" state="visible" r:id="rId86"/>
    <sheet xmlns:r="http://schemas.openxmlformats.org/officeDocument/2006/relationships" name="RELATED PARTY TRANSACTIONS (Det" sheetId="87" state="visible" r:id="rId87"/>
    <sheet xmlns:r="http://schemas.openxmlformats.org/officeDocument/2006/relationships" name="FAIR VALUE MEASUREMENTS, Carryi" sheetId="88" state="visible" r:id="rId88"/>
    <sheet xmlns:r="http://schemas.openxmlformats.org/officeDocument/2006/relationships" name="FAIR VALUE MEASUREMENTS, Asset " sheetId="89" state="visible" r:id="rId89"/>
    <sheet xmlns:r="http://schemas.openxmlformats.org/officeDocument/2006/relationships" name="UNAUDITED QUARTERLY CONDENSED_3" sheetId="90" state="visible" r:id="rId90"/>
    <sheet xmlns:r="http://schemas.openxmlformats.org/officeDocument/2006/relationships" name="SUBSEQUENT EVENTS (Details)" sheetId="91" state="visible" r:id="rId91"/>
    <sheet xmlns:r="http://schemas.openxmlformats.org/officeDocument/2006/relationships" name="Schedule I - Condensed Financ_2" sheetId="92" state="visible" r:id="rId92"/>
    <sheet xmlns:r="http://schemas.openxmlformats.org/officeDocument/2006/relationships" name="Schedule I - Condensed Financ_3" sheetId="93" state="visible" r:id="rId93"/>
    <sheet xmlns:r="http://schemas.openxmlformats.org/officeDocument/2006/relationships" name="Schedule I - Condensed Financ_4" sheetId="94" state="visible" r:id="rId94"/>
  </sheets>
  <definedNames/>
  <calcPr calcId="124519" fullCalcOnLoad="1"/>
</workbook>
</file>

<file path=xl/sharedStrings.xml><?xml version="1.0" encoding="utf-8"?>
<sst xmlns="http://schemas.openxmlformats.org/spreadsheetml/2006/main" uniqueCount="1171">
  <si>
    <t>Document and Entity Information</t>
  </si>
  <si>
    <t>12 Months Ended</t>
  </si>
  <si>
    <t>Dec. 31, 2018shares</t>
  </si>
  <si>
    <t>Document and Entity Information [Abstract]</t>
  </si>
  <si>
    <t>Entity Registrant Name</t>
  </si>
  <si>
    <t>Fly Leasing Ltd</t>
  </si>
  <si>
    <t>Entity Central Index Key</t>
  </si>
  <si>
    <t>0001407298</t>
  </si>
  <si>
    <t>Current Fiscal Year End Date</t>
  </si>
  <si>
    <t>--12-31</t>
  </si>
  <si>
    <t>Entity Well-known Seasoned Issuer</t>
  </si>
  <si>
    <t>No</t>
  </si>
  <si>
    <t>Entity Current Reporting Status</t>
  </si>
  <si>
    <t>Yes</t>
  </si>
  <si>
    <t>Entity Shell Company</t>
  </si>
  <si>
    <t>false</t>
  </si>
  <si>
    <t>Entity Filer Category</t>
  </si>
  <si>
    <t>Accelerated Filer</t>
  </si>
  <si>
    <t>Entity Emerging Growth Company</t>
  </si>
  <si>
    <t>Entity Ex Transition Period</t>
  </si>
  <si>
    <t>Entity Common Stock, Shares Outstanding</t>
  </si>
  <si>
    <t>Document Type</t>
  </si>
  <si>
    <t>20-F</t>
  </si>
  <si>
    <t>Amendment Flag</t>
  </si>
  <si>
    <t>Document Period End Date</t>
  </si>
  <si>
    <t>Dec. 31,
		2018</t>
  </si>
  <si>
    <t>Document Fiscal Year Focus</t>
  </si>
  <si>
    <t>2018</t>
  </si>
  <si>
    <t>Document Fiscal Period Focus</t>
  </si>
  <si>
    <t>FY</t>
  </si>
  <si>
    <t>Consolidated Balance Sheets - USD ($) $ in Thousands</t>
  </si>
  <si>
    <t>Dec. 31, 2018</t>
  </si>
  <si>
    <t>Dec. 31, 2017</t>
  </si>
  <si>
    <t>Assets</t>
  </si>
  <si>
    <t>Cash and cash equivalents</t>
  </si>
  <si>
    <t>Restricted cash and cash equivalents</t>
  </si>
  <si>
    <t>Rent receivables</t>
  </si>
  <si>
    <t>Investment in finance lease, net</t>
  </si>
  <si>
    <t>Flight equipment held for sale, net</t>
  </si>
  <si>
    <t>Flight equipment held for operating lease, net</t>
  </si>
  <si>
    <t>Maintenance rights, net</t>
  </si>
  <si>
    <t>Deferred tax asset, net</t>
  </si>
  <si>
    <t>Fair value of derivative assets</t>
  </si>
  <si>
    <t>Other assets, net</t>
  </si>
  <si>
    <t>Total assets</t>
  </si>
  <si>
    <t>Liabilities</t>
  </si>
  <si>
    <t>Accounts payable and accrued liabilities</t>
  </si>
  <si>
    <t>Rentals received in advance</t>
  </si>
  <si>
    <t>Payable to related parties</t>
  </si>
  <si>
    <t>Security deposits</t>
  </si>
  <si>
    <t>Maintenance payment liability</t>
  </si>
  <si>
    <t>Unsecured borrowings, net</t>
  </si>
  <si>
    <t>Secured borrowings, net</t>
  </si>
  <si>
    <t>Deferred tax liability, net</t>
  </si>
  <si>
    <t>Fair value of derivative liabilities</t>
  </si>
  <si>
    <t>Other liabilities</t>
  </si>
  <si>
    <t>Total liabilities</t>
  </si>
  <si>
    <t>Shareholders' equity</t>
  </si>
  <si>
    <t>Common shares, $0.001 par value; 499,999,900 shares authorized; 32,650,019 and 27,983,352 shares issued and outstanding at December 31, 2018 and 2017, respectively</t>
  </si>
  <si>
    <t>Manager shares, $0.001 par value; 100 shares authorized, issued and outstanding</t>
  </si>
  <si>
    <t>Additional paid-in capital</t>
  </si>
  <si>
    <t>Retained earnings</t>
  </si>
  <si>
    <t>Accumulated other comprehensive loss, net</t>
  </si>
  <si>
    <t>Total shareholders' equity</t>
  </si>
  <si>
    <t>Total liabilities and shareholders' equity</t>
  </si>
  <si>
    <t>Consolidated Balance Sheets (Parenthetical) - $ / shares</t>
  </si>
  <si>
    <t>Common shares, par value (in dollars per share)</t>
  </si>
  <si>
    <t>Common shares, shares authorized (in shares)</t>
  </si>
  <si>
    <t>Common shares, shares issued (in shares)</t>
  </si>
  <si>
    <t>Common shares, shares outstanding (in shares)</t>
  </si>
  <si>
    <t>Manager shares, par value (in dollars per share)</t>
  </si>
  <si>
    <t>Manager shares, shares authorized (in shares)</t>
  </si>
  <si>
    <t>Manager shares, shares issued (in shares)</t>
  </si>
  <si>
    <t>Manager shares, shares outstanding (in shares)</t>
  </si>
  <si>
    <t>Consolidated Statements of Income (Loss) - USD ($) $ in Thousands</t>
  </si>
  <si>
    <t>Dec. 31, 2016</t>
  </si>
  <si>
    <t>Revenues</t>
  </si>
  <si>
    <t>Operating lease revenue</t>
  </si>
  <si>
    <t>Finance lease revenue</t>
  </si>
  <si>
    <t>Equity earnings (loss) from unconsolidated subsidiary</t>
  </si>
  <si>
    <t>Gain on sale of aircraft</t>
  </si>
  <si>
    <t>Interest and other income</t>
  </si>
  <si>
    <t>Total revenues</t>
  </si>
  <si>
    <t>Expenses</t>
  </si>
  <si>
    <t>Depreciation</t>
  </si>
  <si>
    <t>Aircraft impairment</t>
  </si>
  <si>
    <t>Interest expense</t>
  </si>
  <si>
    <t>Selling, general and administrative</t>
  </si>
  <si>
    <t>Loss (gain) on derivatives</t>
  </si>
  <si>
    <t>Loss on modification and extinguishment of debt</t>
  </si>
  <si>
    <t>Maintenance and other costs</t>
  </si>
  <si>
    <t>Total expenses</t>
  </si>
  <si>
    <t>Net income (loss) before provision (benefit) for income taxes</t>
  </si>
  <si>
    <t>Provision (benefit) for income taxes</t>
  </si>
  <si>
    <t>Net income (loss)</t>
  </si>
  <si>
    <t>Weighted average number of shares:</t>
  </si>
  <si>
    <t>Basic (in shares)</t>
  </si>
  <si>
    <t>Diluted (in shares)</t>
  </si>
  <si>
    <t>Earnings (loss) per share:</t>
  </si>
  <si>
    <t>Basic (in dollars per share)</t>
  </si>
  <si>
    <t>Diluted (in dollars per share)</t>
  </si>
  <si>
    <t>Consolidated Statements of Comprehensive Income (Loss) - USD ($) $ in Thousands</t>
  </si>
  <si>
    <t>Consolidated Statements of Comprehensive Income (Loss) [Abstract]</t>
  </si>
  <si>
    <t>Other components of comprehensive income (loss), net of tax:</t>
  </si>
  <si>
    <t>Change in fair value of derivatives, net of deferred tax</t>
  </si>
  <si>
    <t>[1],[2]</t>
  </si>
  <si>
    <t>Reclassification from other comprehensive loss into earnings due to termination of derivative liabilities, net of deferred tax</t>
  </si>
  <si>
    <t>[1],[3]</t>
  </si>
  <si>
    <t>Reclassification from other comprehensive loss into earnings due to derivatives that no longer qualified for hedge accounting treatment, net of deferred tax</t>
  </si>
  <si>
    <t>[1],[4]</t>
  </si>
  <si>
    <t>Comprehensive income (loss)</t>
  </si>
  <si>
    <t>[1]</t>
  </si>
  <si>
    <t>See Note 11 to Notes to Consolidated Financial Statements</t>
  </si>
  <si>
    <t>[2]</t>
  </si>
  <si>
    <t>The associated deferred tax benefit for the year ended December 31, 2018 was $0.7 million. The associated deferred tax expense was $0.6 million and $0.7 million for the years ended December 31, 2017 and 2016, respectively.</t>
  </si>
  <si>
    <t>[3]</t>
  </si>
  <si>
    <t>The associated deferred tax benefit was $1,000 for the year ended December 31, 2016.</t>
  </si>
  <si>
    <t>[4]</t>
  </si>
  <si>
    <t>The associated deferred tax expense was $0.3 million, $0.2 million and $0.1 million for the years ended December 31, 2018, 2017 and 2016, respectively.</t>
  </si>
  <si>
    <t>Consolidated Statements of Comprehensive Income (Loss) (Parenthetical) - USD ($) $ in Thousands</t>
  </si>
  <si>
    <t>Change in fair value of derivatives, deferred tax expense (benefit)</t>
  </si>
  <si>
    <t>Reclassification from other comprehensive income into earnings due to termination of derivative liabilities, deferred tax expense (benefit)</t>
  </si>
  <si>
    <t>Reclassification from other comprehensive loss into earnings due to derivatives that no longer qualified for hedge accounting treatment, deferred tax expense (benefit)</t>
  </si>
  <si>
    <t>Consolidated Statements of Shareholders' Equity - USD ($) $ in Thousands</t>
  </si>
  <si>
    <t>Manager Shares [Member]</t>
  </si>
  <si>
    <t>Common Shares [Member]</t>
  </si>
  <si>
    <t>Additional Paid-in Capital [Member]</t>
  </si>
  <si>
    <t>Retained Earnings [Member]</t>
  </si>
  <si>
    <t>Accumulated Other Comprehensive Loss, Net [Member]</t>
  </si>
  <si>
    <t>Total</t>
  </si>
  <si>
    <t>Beginning balance at Dec. 31, 2015</t>
  </si>
  <si>
    <t>Beginning balance (in shares) at Dec. 31, 2015</t>
  </si>
  <si>
    <t>Shares issued in connection with SARs exercised (in shares)</t>
  </si>
  <si>
    <t>Shares repurchased</t>
  </si>
  <si>
    <t>Shares repurchased (in shares)</t>
  </si>
  <si>
    <t>Net change in the fair value of derivatives, net of deferred tax</t>
  </si>
  <si>
    <t>Ending balance at Dec. 31, 2016</t>
  </si>
  <si>
    <t>Ending balance (in shares) at Dec. 31, 2016</t>
  </si>
  <si>
    <t>Shares issued in connection with SARs exercised</t>
  </si>
  <si>
    <t>Ending balance at Dec. 31, 2017</t>
  </si>
  <si>
    <t>Ending balance (in shares) at Dec. 31, 2017</t>
  </si>
  <si>
    <t>Shares issued in connection with AirAsia Transactions</t>
  </si>
  <si>
    <t>[5]</t>
  </si>
  <si>
    <t>Shares issued in connection with AirAsia Transactions (in shares)</t>
  </si>
  <si>
    <t>Ending balance at Dec. 31, 2018</t>
  </si>
  <si>
    <t>Ending balance (in shares) at Dec. 31, 2018</t>
  </si>
  <si>
    <t>See Note 14 to Notes to Consolidated Financial Statements.</t>
  </si>
  <si>
    <t>Consolidated Statements of Shareholders' Equity (Parenthetical) - USD ($) $ in Thousands</t>
  </si>
  <si>
    <t>Consolidated Statement of Shareholders' Equity [Abstract]</t>
  </si>
  <si>
    <t>Consolidated Statements of Cash Flows - USD ($) $ in Thousands</t>
  </si>
  <si>
    <t>Cash Flows from Operating Activities</t>
  </si>
  <si>
    <t>Adjustments to reconcile net income (loss) to net cash flows provided by operating activities:</t>
  </si>
  <si>
    <t>Equity in (earnings) loss from unconsolidated subsidiary</t>
  </si>
  <si>
    <t>Amortization of debt discounts and debt issuance costs</t>
  </si>
  <si>
    <t>Amortization of lease incentives</t>
  </si>
  <si>
    <t>Amortization of lease premiums, discounts and other items</t>
  </si>
  <si>
    <t>Amortization of acquisition fair value adjustments</t>
  </si>
  <si>
    <t>Unrealized foreign exchange (gain) loss</t>
  </si>
  <si>
    <t>Provision (benefit) for deferred income taxes</t>
  </si>
  <si>
    <t>(Gain) loss on derivative instruments</t>
  </si>
  <si>
    <t>Security deposits and maintenance payment liability recognized into earnings</t>
  </si>
  <si>
    <t>Security deposits and maintenance payment claims applied towards operating lease revenue</t>
  </si>
  <si>
    <t>Distributions from unconsolidated subsidiary</t>
  </si>
  <si>
    <t>Cash receipts from maintenance rights</t>
  </si>
  <si>
    <t>Maintenance rights recognized into earnings</t>
  </si>
  <si>
    <t>Changes in operating assets and liabilities:</t>
  </si>
  <si>
    <t>Other assets</t>
  </si>
  <si>
    <t>Accounts payable, accrued liabilities and other liabilities</t>
  </si>
  <si>
    <t>Net cash flows provided by operating activities</t>
  </si>
  <si>
    <t>Cash Flows from Investing Activities</t>
  </si>
  <si>
    <t>Rent received from finance lease</t>
  </si>
  <si>
    <t>Investment in Horizon I Limited equity certificates</t>
  </si>
  <si>
    <t>Purchase of flight equipment</t>
  </si>
  <si>
    <t>Proceeds from sale of aircraft, net</t>
  </si>
  <si>
    <t>Purchase price allocated to Portfolio B orderbook value</t>
  </si>
  <si>
    <t>Payments for aircraft improvement</t>
  </si>
  <si>
    <t>Payments for lessor maintenance obligations</t>
  </si>
  <si>
    <t>Net cash flows used in investing activities</t>
  </si>
  <si>
    <t>Cash Flows from Financing Activities</t>
  </si>
  <si>
    <t>Security deposits received</t>
  </si>
  <si>
    <t>Security deposits returned</t>
  </si>
  <si>
    <t>Maintenance payment liability receipts</t>
  </si>
  <si>
    <t>Maintenance payment liability disbursements</t>
  </si>
  <si>
    <t>Net swap termination payments</t>
  </si>
  <si>
    <t>Debt modification and extinguishment costs</t>
  </si>
  <si>
    <t>Debt issuance costs</t>
  </si>
  <si>
    <t>Proceeds from unsecured borrowings</t>
  </si>
  <si>
    <t>Repayment of unsecured borrowings</t>
  </si>
  <si>
    <t>Proceeds from secured borrowings</t>
  </si>
  <si>
    <t>Repayment of secured borrowings</t>
  </si>
  <si>
    <t>Net proceeds from issuance of shares</t>
  </si>
  <si>
    <t>Net cash flows provided by financing activities</t>
  </si>
  <si>
    <t>Effect of exchange rate changes on unrestricted and restricted cash and cash equivalents</t>
  </si>
  <si>
    <t>Net increase (decrease) in unrestricted and restricted cash and cash equivalents</t>
  </si>
  <si>
    <t>Unrestricted and restricted cash and cash equivalents at beginning of period</t>
  </si>
  <si>
    <t>Unrestricted and restricted cash and cash equivalents at end of period</t>
  </si>
  <si>
    <t>Reconciliation to Consolidated Balance Sheets:</t>
  </si>
  <si>
    <t>Cash and cash equivalents at end of period</t>
  </si>
  <si>
    <t>ORGANIZATION</t>
  </si>
  <si>
    <t>ORGANIZATION [Abstract]</t>
  </si>
  <si>
    <t>1. ORGANIZATION Fly Leasing Limited (“Fly”) is a Bermuda exempted company that was incorporated on May 3, 2007, under the provisions of Section 14 of the Companies Act 1981 of Bermuda. Fly was formed to acquire, finance, lease and sell commercial jet aircraft directly or indirectly through its subsidiaries (Fly and its subsidiaries collectively, the “Company”). Although Fly is organized under the laws of Bermuda, it is a resident of Ireland for tax purposes and is subject to Irish corporation tax on its income in the same way, and to the same extent, as if it were organized under the laws of Ireland. In accordance with Fly’s amended and restated bye-laws, Fly issued 100 shares (“Manager Shares”) with a par value of $0.001 to Fly Leasing Management Co. Limited (the “Manager”) for no consideration. Subject to the provisions of Fly’s amended and restated bye-laws, the Manager Shares have the right to appoint the nearest whole number of directors to Fly which is not more than 3/7th of the number of directors comprising the board of directors. The Manager Shares are not entitled to receive any dividends, are not convertible into common shares and, except as provided for in Fly’s amended and restated bye-laws, have no voting rights.</t>
  </si>
  <si>
    <t>SUMMARY OF SIGNIFICANT ACCOUNTING POLICIES</t>
  </si>
  <si>
    <t>SUMMARY OF SIGNIFICANT ACCOUNTING POLICIES [Abstract]</t>
  </si>
  <si>
    <t>2. SUMMARY OF SIGNIFICANT ACCOUNTING POLICIES BASIS OF PREPARATION Fly is a holding company that conducts its business through its subsidiaries. Fly directly or indirectly owns all of the common shares of its consolidated subsidiaries. The consolidated financial statements presented are prepared in accordance with U.S. generally accepted accounting principles (“GAAP”). The consolidated financial statements include the accounts of Fly and all of its subsidiaries. In instances where it is the primary beneficiary, the Company consolidates a Variable Interest Entity (“VIE”). Fly is deemed the primary beneficiary when it has both the power to direct the activities of the VIE that most significantly impact the economic performance of such VIE, and it bears the significant risk of loss and participates in gains of the VIE. All intercompany transactions and balances have been eliminated. The consolidated financial statements are stated in U.S. Dollars, which is the principal operating currency of the Company. The Company has one operating and reportable segment which is aircraft and aircraft equipment leasing. Certain amounts in prior period consolidated financial statements have been reclassified to conform to the current period presentation. USE OF ESTIMATES The preparation of consolidated financial statements in conformity with GAAP requires management to make estimates and assumptions that affect the amounts reported in the consolidated financial statements and accompanying notes. The use of estimates is or could be a significant factor affecting the reported carrying values of flight equipment, deferred tax assets, liabilities and reserves. To the extent available, the Company utilizes industry specific resources, third-party appraisers and other materials to support management’s estimates, particularly with respect to flight equipment. Despite management’s best efforts to accurately estimate such amounts, actual results could differ from those estimates. RISKS AND UNCERTAINTIES The Company encounters several types of risk during the course of its business, including credit, market, aviation industry and capital market risks. Credit risk addresses a lessee’s or derivative counterparty’s inability or unwillingness to make contractually required payments. Market risk reflects the change in the value of derivatives and credit facilities due to changes in interest rate spreads or other market factors, including the value of collateral underlying the Company’s credit facilities. Aviation industry risk is the risk of a downturn in the commercial aviation industry which could adversely impact a lessee’s ability to make payments, increase the risk of unscheduled lease terminations and depress lease rates and the value of the Company’s aircraft and aircraft equipment. Capital market risk is the risk that the Company is unable to obtain capital at reasonable rates to fund the growth of its business or to refinance existing credit facilities. CASH AND CASH EQUIVALENTS The Company considers all highly liquid investments with original maturities of three months or less to be cash equivalents. RESTRICTED CASH AND CASH EQUIVALENTS The Company’s restricted cash and cash equivalents consist primarily of (i) security deposits and certain maintenance payments received from lessees under the terms of the lease agreements, (ii) a portion of rents collected which may be required to be held as cash collateral under certain of the Company’s debt facilities and (iii) other cash, which may be subject to withdrawal restrictions pursuant to the Company’s credit agreements. All restricted cash is held by major financial institutions in segregated accounts. RENT RECEIVABLES Rent receivables represent unpaid lessee obligations under existing lease contracts. Any allowance for doubtful accounts is established on a specific identification basis and is maintained at a level believed by management to be adequate to absorb probable losses associated with rent receivables. The assessment of credit risk is primarily based on the extent to which amounts outstanding exceed the value of security held, the financial strength and condition of a debtor and the current economic and regulatory conditions of the debtor’s operating environment. Determination of the allowance is inherently subjective as it requires significant estimates, including the amounts and timing of expected future cash flows and consideration of current factors and economic trends impacting the lessees and their credit worthiness, all of which may be susceptible to significant change. Uncollectible rent receivables are charged off against the allowance, while recoveries of amounts previously charged off are credited to the allowance. A provision for credit losses is recorded based on management’s periodic evaluation of the factors previously mentioned, as well as other pertinent factors. As of December 31, 2018 and 2017, the Company had no allowance for doubtful accounts. In addition, the Company places a lessee on non-accrual status once it determines that it is no longer probable that the Company will receive the economic benefits of the lease. The Company recognizes revenue from a lessee on non-accrual status only as cash is received. INVESTMENT IN FINANCE LEASE The Company has recorded one lease as an investment in finance lease. The investment in finance lease equals the sum of amounts to be received under the lease, plus the estimated residual value of the equipment at lease termination, less unearned income. Residual value reflects management’s estimate of the amounts to be received at lease termination from the re-lease or disposition of the leased equipment. Initial unearned income represents the amount by which the original sum of the lease receivable and the estimated residual value exceeds the original cost of the leased equipment. Unearned income is recognized as finance lease income over the lease term in a manner that produces a constant rate of return on the net investment in the lease based on an implicit interest rate. Initial direct costs and fees related to lease origination are deferred as part of the investment and amortized over the lease term. FLIGHT EQUIPMENT HELD FOR SALE Flight equipment is classified as held for sale when the Company commits to and commences a plan of sale that is reasonably expected to be completed within one year and satisfies certain other criteria. Flight equipment held for sale is recorded at the lesser of carrying value or fair value, less estimated cost to sell. The Company continues to recognize rent from aircraft held for sale until the date the aircraft is sold. An impairment loss is recorded for an asset or asset group held for sale when the carrying value of the asset or asset group exceeds its fair value, less estimated cost to sell. Aircraft classified as held for sale are not depreciated. Subsequent changes to the asset’s fair value are recorded as adjustments to the carrying value of the flight equipment. However, any such adjustment will not cause the asset’s fair value to exceed its original carrying value. FLIGHT EQUIPMENT HELD FOR OPERATING LEASE Flight equipment held for operating lease are recorded at cost and depreciated to estimated residual values on a straight-line basis over their estimated remaining useful lives. Useful life is generally 25 years from the date of manufacture. Residual values are generally estimated to be 15% of the original manufacturer’s estimated realized price for the flight equipment when new. Management may, at its discretion, make exceptions to this policy on a case by case basis when, in its judgment, the residual value calculated pursuant to this policy does not appear to reflect current expectations of residual values. Examples of such situations include, but are not limited to: ● Flight equipment where original manufacturer’s prices are not relevant due to plane modifications and conversions. ● Flight equipment that is out of production and may have a shorter useful life or lower residual value due to obsolescence. ● The remaining life of a converted freighter is determined based on the date of conversion, in which case, the total useful life may extend beyond 25 years from the date of manufacture. ● Flight equipment that management believes will be disposed of prior to the end of its estimated useful life. Estimated residual values and useful lives of flight equipment are reviewed and adjusted, if appropriate, during each reporting period. Major aircraft improvements or lessee-specific aircraft modifications to be performed by the Company pursuant to a lease agreement are accounted for as lease incentives and amortized against revenue over the term of the lease, assuming no lease renewal. Generally, lessees are responsible for repairs, scheduled maintenance and overhauls during the lease term and compliance with return conditions of flight equipment at lease termination. Major aircraft improvements and modifications incurred during an off-lease period are capitalized and depreciated over the remaining life of the flight equipment. In addition, costs paid by the Company for scheduled maintenance and overhauls are also capitalized and depreciated over a period to the next scheduled maintenance or overhaul event. Miscellaneous repairs are expensed when incurred. IMPAIRMENT OF FLIGHT EQUIPMENT The Company evaluates flight equipment for impairment when circumstances indicate that the carrying amounts of such assets may not be recoverable. The Company’s evaluation of impairment indicators include, but are not limited to, recent transactions for similar aircraft or aircraft equipment, adverse changes in market conditions for specific aircraft or engine types, third party appraisals of aircraft and aircraft equipment, published values for similar aircraft or aircraft equipment, any occurrence of adverse changes in the aviation industry and the overall market conditions that could impact the fair value of the Company’s aircraft and aircraft equipment. The review for recoverability includes an assessment of the estimated future cash flows associated with the use of an asset and its eventual disposition. If the sum of the expected future cash flows (undiscounted and without interest charges) is less than the carrying amount of the asset, the Company will assess whether the carrying values of the flight equipment exceed the fair values and an impairment loss is required. The undiscounted cash flows consist of cash flows from currently contracted leases, future projected lease rates, transition costs, estimated down time and estimated residual or scrap values for an aircraft. The Company will also record an impairment charge if the expected sale proceeds of an aircraft or aircraft equipment are less than its carrying value. The impairment loss is measured as the excess of the carrying amount of the impaired asset over its fair value. Future cash flows are assumed to occur under current market conditions and assume adequate time for a sale between a willing and able buyer and a willing seller. Expected future lease rates are based on all relevant information available, including the existing lease, current contracted rates for similar aircraft, appraisal data and industry trends. Residual value assumptions generally reflect an aircraft’s salvage value, except where more recent industry information indicates a different value is appropriate. Impairment analyses require the use of assumptions and estimates, including the level of future rents, the residual value of the flight equipment to be realized upon sale at some future date, estimated downtime between re-leasing events and the amount of re-leasing costs. MAINTENANCE RIGHTS The Company identifies, measures and accounts for maintenance right assets and liabilities associated with its acquisitions of aircraft or aircraft equipment with in-place leases. A maintenance right asset represents the value of its contractual right under a lease to receive an aircraft or aircraft equipment in an improved maintenance condition at lease expiry as compared to the maintenance condition on the acquisition date. A maintenance right liability represents the Company’s obligation to pay the lessee for the difference between the contractual maintenance condition of the aircraft or aircraft equipment at lease expiry and the actual maintenance condition of the aircraft or aircraft equipment on the acquisition date. The Company’s aircraft and aircraft equipment are typically subject to triple-net leases pursuant to which the lessee is responsible for maintenance, which is accomplished through one of two types of provisions in its leases: (i) end of lease return conditions (EOL Leases) or (ii) periodic maintenance payments (MR Leases). EOL Leases Under EOL Leases, the lessee is obligated to comply with certain return conditions which require the lessee to perform lease end maintenance work or make cash compensation payments at the end of the lease to bring the aircraft or aircraft equipment into a specified maintenance condition. Maintenance right assets in EOL Leases represent the difference in value between the contractual right to receive an aircraft or aircraft equipment in an improved maintenance condition at lease expiry as compared to the maintenance condition on the acquisition date. Maintenance right liabilities exist in EOL Leases if, on the acquisition date, the maintenance condition of the aircraft or aircraft equipment is greater than the contractual return condition in the lease at lease expiry and the Company is required to pay the lessee in cash for the improved maintenance condition. When the Company has recorded maintenance right assets with respect to EOL Leases, the following accounting scenarios exist: (i) the aircraft or aircraft equipment is returned at lease expiry in the contractually required maintenance condition without any cash payment to the Company by the lessee, the maintenance right asset is relieved and an aircraft improvement is recorded to the extent the improvement is substantiated and deemed to meet the Company’s capitalization policy; (ii) the lessee pays the Company cash compensation at lease expiry in excess of the value of the maintenance right asset, the maintenance right asset is relieved and any excess is recognized as end of lease income; or (iii) the lessee pays the Company cash compensation at lease expiry that is less than the value of the maintenance right asset, the cash is applied to the maintenance right asset and the balance of such asset is relieved and recorded as an aircraft improvement to the extent the improvement is substantiated and meets the Company’s capitalization policy. Any aircraft improvement will be depreciated over a period to the next scheduled maintenance event in accordance with the Company’s policy with respect to major maintenance. When the Company has recorded maintenance right liabilities with respect to EOL Leases, the following accounting scenarios exist: (i) the aircraft or aircraft equipment is returned at lease expiry in the contractually required maintenance condition without any cash payment by the Company to the lessee, the maintenance right liability is relieved and end of lease income is recognized; (ii) the Company pays the lessee cash compensation at lease expiry of less than the value of the maintenance right liability, the maintenance right liability is relieved and any difference is recognized as end of lease income; or (iii) the Company pays the lessee cash compensation at lease expiry in excess of the value of the maintenance right liability, the maintenance right liability is relieved and the excess amount is recorded as an aircraft improvement. MR Leases Under MR Leases, the lessee is required to make periodic maintenance payments to the Company based upon usage of the aircraft or aircraft equipment. When qualified major maintenance is performed during the lease term, the Company is required to reimburse the lessee for the costs associated with such maintenance. At the end of lease, the Company is entitled to retain any cash receipts in excess of the required reimbursements to the lessee. Maintenance right assets in MR Leases represent the right to receive an aircraft or aircraft equipment in an improved condition relative to the actual condition on the acquisition date. The aircraft or aircraft equipment is improved by the performance of qualified major maintenance paid for by the lessee who is reimbursed by the Company from the periodic maintenance payments that it receives. When the Company has recorded maintenance right assets with respect to MR Leases, the following accounting scenarios exist: (i) the aircraft or aircraft equipment is returned at lease expiry and no qualified major maintenance has been performed by the lessee since the acquisition date, the maintenance right asset is offset by the amount of the associated maintenance payment liability and any excess is recorded as end of lease income, which is consistent with the Company’s existing policy; or (ii) the Company has reimbursed the lessee for the performance of qualified major maintenance, the maintenance right asset is relieved and an aircraft improvement is recorded. There are no maintenance right liabilities for MR Leases. When flight equipment is sold, maintenance rights are released from the balance sheet as part of the disposition gain or loss. DERIVATIVE FINANCIAL INSTRUMENTS The Company uses derivative financial instruments to manage its exposure to interest rate and foreign currency risks. All derivatives are recognized on the balance sheet at their fair values. Pursuant to U.S. GAAP, changes in the fair value of the item being hedged are recognized into earnings in the same period and in the same income statement line as the change in the fair value of the derivative instrument. On the date that the Company enters into a derivative contract, the Company typically documents all relationships between the hedging instruments and the hedged items, as well as its risk management objective and strategy for undertaking each hedge transaction. Derivative instruments designated in a hedge relationship to mitigate exposure to variability in expected future cash flows, or other types of forecasted transactions, are considered cash flow hedges. Cash flow hedges are accounted for by recording the fair value of the derivative instrument on the balance sheet as either a freestanding asset or liability. Changes in the fair value of a derivative that is designated and qualifies as an effective cash flow hedge are recorded in accumulated other comprehensive income, net of tax, until earnings are affected by the variability of cash flows of the hedged item. Any derivative gains and losses that are not effective in hedging the variability of expected cash flows of the hedged item or that do not qualify for hedge accounting treatment are recognized directly into income. At the hedge’s inception and at least every reporting period thereafter, a formal assessment is performed to determine whether changes in cash flows of the derivative instrument have been highly effective in offsetting changes in the cash flows of the hedged items and whether they are expected to be highly effective in the future. The Company discontinues hedge accounting prospectively when (i) it determines that the derivative is no longer effective in offsetting changes in the cash flows of a hedged item; (ii) the derivative expires or is sold, terminated, or exercised; or (iii) management determines that designating the derivative as a hedging instrument is no longer appropriate. In all situations in which hedge accounting is discontinued and the derivative remains outstanding, the derivative instrument is carried at its fair value on the balance sheet with changes in fair value recognized into current-period earnings. The remaining balance in accumulated other comprehensive income associated with the derivative that has been discontinued is not recognized in the income statement unless it is probable that the forecasted transaction will not occur. Such amounts are recognized in earnings when earnings are affected by the hedged transaction. OTHER ASSETS Other assets consist primarily of the Company’s Portfolio B orderbook value (see Note 6 below), investment in unconsolidated subsidiary, unamortized lease premiums, initial direct lease costs and other miscellaneous receivables. The Company accounts for its interest in the unconsolidated subsidiary using the equity method as it does not control the entity. Under the equity method, the Company’s investment is initially recorded at cost and the carrying amount is affected by its share of the unconsolidated subsidiary’s undistributed earnings and losses, and distributions of dividends and capital. The Company periodically reviews the carrying amount of its investment in the unconsolidated subsidiary, including whenever events or changes in circumstances indicate that a decline in value may have occurred. If its investment is determined to be impaired on an other-than-temporary basis, a loss equal to the difference between the fair value of the investment and its carrying value is recorded in the period of identification. SECURITY DEPOSITS In the normal course of leasing flight equipment to third parties under its lease agreements, the Company receives cash or letters of credit as security for certain contractual obligations, which are held on deposit until termination of the lease. Security deposits are returned to the lessee at lease termination or taken into income if the lessee fails to perform under its lease. MAINTENANCE PAYMENT LIABILITY The Company’s flight equipment is typically subject to triple-net leases under which the lessee is responsible for maintenance, insurance and taxes. Fly’s operating leases also obligate the lessees to comply with all governmental requirements applicable to the flight equipment, including without limitation, operational, maintenance, registration and airworthiness directives. Under the terms of the lease agreements, cash collected from lessees for future maintenance of the aircraft is recorded as maintenance payment liabilities. The Company does not recognize such maintenance payments as revenue during the lease term. Maintenance payment liabilities are attributable to specific aircraft and are typically based on hours or cycles of utilization, depending upon the component. Upon the occurrence of qualified maintenance events, the lessee submits a request for reimbursement and upon disbursement of the funds, the liability is relieved. The lessor may be obligated to contribute to maintenance related expenses on an aircraft during the term of the lease. In other instances, the lessee or lessor may be obligated to make a payment to the other party at lease termination based on a computation stipulated in the lease agreement. The calculation is based on utilization and condition of the airframe, engines and other major life-limited components as determined at lease termination. The Company may also incur maintenance expenses on off-lease aircraft. Scheduled major maintenance or overhaul activities and costs for certain high-value components that are paid by the Company are capitalized and depreciated over the period until the next overhaul is required. Payments made by the Company for minor maintenance, repairs and re-leasing of aircraft are expensed as incurred. At lease termination, maintenance payment liabilities are offset against any maintenance right balance for the aircraft, and the remainder is recognized as end of lease income. When flight equipment is sold, the maintenance payment liability amounts may be remitted to the buyer in accordance with the terms of the related agreements and are released from the balance sheet as part of the disposition gain or loss. REVENUE RECOGNITION Revenue is recognized to the extent that it is probable that the economic benefits will flow to the Company and the revenue can be reliably measured. Where revenue amounts do not meet these recognition criteria, recognition is delayed until the criteria are met. ● Operating lease revenue. ● End of lease income. ● Lease incentives. ● Lease premiums and lease discounts. ● Finance lease income. INCOME TAXES The Company provides for income taxes by tax jurisdiction. Deferred income tax assets and liabilities are recognized for the future tax consequences of temporary differences between the financial statements and tax basis of existing assets and liabilities at the enacted tax rates expected to apply when the assets are recovered or liabilities are settled. A valuation allowance is used to reduce deferred tax assets to the amount that management ultimately expects to be more likely than not realized. The Company recognizes an uncertain tax benefit only to the extent that it is more likely than not that the tax position will be sustained upon examination by the taxing authorities, based on the technical merits of the position. The Company has elected to classify interest on unpaid income taxes and penalties as a component of the provision for income taxes. No interest on unpaid income taxes and penalties were incurred during each of the years ended December 31, 2018, 2017 and 2016. NEW ACCOUNTING PRONOUNCEMENTS In May 2014, FASB issued ASU 2014-09, Revenue from Contracts with Customers (Topic 606). In February 2016, the Financial Accounting Standards Board (the “FASB”) issued its new lease guidance, ASU 2016-02, Leases (Topic 842) In July 2018, FASB issued new guidance to provide entities with relief from the costs of implementing certain aspects of ASU 2016-02, Leases (Topic 842) ● The timing and pattern of transfer for the non-lease component and the associated lease component are the same; and ● The stand-alone lease component would be classified as an operating lease if accounted for separately. The new leasing guidance is effective for annual reporting periods (including interim periods) beginning after December 15, 2018, and early adoption is permitted. The Company adopted the guidance effective January 1, 2019 and elected the practical expedients and , The adoption did not result in any adjustment to the Company’s consolidated balance sheets, results of operations or cash flows. In August 2017, FASB issued ASU 2017-12, Derivatives and Hedging (Topic 815). In August 2018, the Securities and Exchange Commission (the “Commission”) issued a final rule that amended certain disclosure requirements that had become redundant, duplicative, overlapping, outdated or superseded. The amendments were intended to facilitate the disclosure of information to investors and simplify compliance without significantly altering the total mix of information provided to investors. The final rule included amendments requiring an analysis of changes in stockholders’ equity for the current and comparative year-to-date interim periods, including dividends per share instead of presenting dividends per share on the face of the income statement. The final rule became effective on November 5, 2018. The standard did not have a material effect on the Company’s consolidated balance sheets, results of operations or cash flows. The Company has applied the amendments commencing with the quarter ended September 30, 2018. In August 2018, the FASB issued ASU 2018-13, Fair Value Measurement (Topic 820): Disclosure Framework – Changes to the Disclosure Requirements for Fair Value Measurement. ● The amount of and reasons for transfers between Level 1 and Level 2 of the fair value hierarchy; ● The policy for timing of transfers between levels; and ● The valuation processes for Level 3 fair value measurements. The following disclosure requirements were added to Topic 820: ● The changes in unrealized gains and losses for the period included in other comprehensive income for recurring Level 3 fair value measurements at the end of the reporting period; and ● The range and weighted average of significant unobservable inputs used to develop Level 3 fair value measurements. ASU 2018-13 will be effective for annual reporting periods (including interim periods) beginning after December 15, 2019, and early adoption will be permitted. The Company plans to adopt the guidance effective January 1, 2020.</t>
  </si>
  <si>
    <t>SUPPLEMENTAL DISCLOSURE TO CONSOLIDATED STATEMENTS OF CASH FLOWS</t>
  </si>
  <si>
    <t>SUPPLEMENTAL DISCLOSURE TO CONSOLIDATED STATEMENTS OF CASH FLOWS [Abstract]</t>
  </si>
  <si>
    <t xml:space="preserve">3. SUPPLEMENTAL DISCLOSURE TO CONSOLIDATED STATEMENTS OF CASH FLOWS Years ended 2018 2017 2016 (Dollars in thousands) Cash paid during the year for: Interest $ 126,648 $ 113,710 $ 110,351 Taxes 4,163 2,155 460 Noncash Activities: Security deposits applied to rent receivables, other assets, maintenance payment liability and rentals received in advance 1 2,045 — Maintenance payment liability applied to rent receivables, maintenance rights, rentals received in advance and other liabilities 25,837 68 — Other liabilities applied to maintenance payment liability, security deposits and rent receivables 5,520 676 2,550 Noncash investing activities: Aircraft improvement 10,870 192 5,245 Noncash activities in connection with purchase of flight equipment: Security deposits and maintenance payment liabilities assumed 29,860 — — Shares issued 49,867 — — Other — 3,979 6,388 Noncash activities in connection with sale of flight equipment 2,648 — 78,722 </t>
  </si>
  <si>
    <t>INVESTMENT IN FINANCE LEASE</t>
  </si>
  <si>
    <t>INVESTMENT IN FINANCE LEASE [Abstract]</t>
  </si>
  <si>
    <t xml:space="preserve">4. INVESTMENT IN FINANCE LEASE At each of As a result of this reclassification, the Company recognized a uring the year ended The Company’s net investment in finance lease consisted of the following (dollars in thousands): December 31, 2018 December 31, 2017 Total minimum lease payments receivable $ 11,400 $ 13,200 Estimated unguaranteed residual value of leased asset 4,227 4,227 Unearned finance income (2,805 ) (3,481 ) Net Investment in Finance Lease $ 12,822 $ 13,946 During the year ended Presented below are the contracted future minimum rental payments due under the non-cancellable finance lease, as of December 31, 2018. Year ending December 31, (Dollars in thousands) 2019 $ 1,800 2020 1,800 2021 1,800 2022 1,800 2023 1,800 Thereafter 2,400 Future minimum rental payments under finance lease $ 11,400 </t>
  </si>
  <si>
    <t>FLIGHT EQUIPMENT HELD FOR SALE</t>
  </si>
  <si>
    <t>FLIGHT EQUIPMENT HELD FOR SALE [Abstract]</t>
  </si>
  <si>
    <t>5. FLIGHT EQUIPMENT HELD FOR SALE On November 30, 2018, the Company agreed to sell 12 aircraft to Horizon Aircraft Finance I Limited and Horizon Aircraft Finance I LLC (together, “Horizon”) for an aggregate amount of approximately $295 million, subject to adjustment based on rents and maintenance reserves in respect of the aircraft. The Company delivered three of these aircraft to Horizon in 2018 and recognized a gain of $7.9 million. Fly has delivered eight aircraft to Horizon subsequent to December 31, 2018 and expects to deliver the last aircraft in the first quarter of 2019. Also, during the fourth quarter of 2018, the Company agreed to sell three other aircraft to a third party. At December 31, 2018, the Company had a total of 12 aircraft classified as flight equipment held for sale. During the third quarter of 2017, the Company reclassified one aircraft as flight equipment held for sale as the lessee notified the Company of its election to purchase this aircraft. This aircraft was sold for a gain of $3.9 million in the fourth quarter of 2017. At December 31, 2017, the Company had no flight equipment held for sale. In 2016, the Company sold 13 aircraft classified as flight equipment held for sale and recognized a gain of $5.0 million.</t>
  </si>
  <si>
    <t>FLIGHT EQUIPMENT HELD FOR OPERATING LEASE</t>
  </si>
  <si>
    <t>FLIGHT EQUIPMENT HELD FOR OPERATING LEASE [Abstract]</t>
  </si>
  <si>
    <t xml:space="preserve">6. FLIGHT EQUIPMENT HELD FOR OPERATING LEASE As of , the Company had aircraft and seven engines held for operating lease on lease to lessees in countries. As of , the Company had aircraft held for operating lease, of which aircraft were on lease to lessees in countries, and aircraft were off-lease. During the year ended December 31 , the Company purchas . During the year ended December 31, 2017, the Company purchased ten aircraft held for operating lease, and capitalized lion. On February 28, 2018, the Company entered into the Share Purchase Agreement (as amended, the “SPA”) with its subsidiary, Fly Aladdin Holdings Limited (“Fly Aladdin”), AirAsia Group Berhad, as successor to AirAsia Berhad (“AirAsia”), and its subsidiary, Asia Aviation Capital Limited (“AACL”) with respect to the AirAsia Transactions. Under the terms of the SPA, the Company agreed to acquire a portfolio of 33 Airbus A320-200 aircraft and seven engines on operating leases to the AirAsia Group (“Portfolio A”), and one Airbus A320-200 aircraft on operating lease to a third-party airline. As of December 31, 2018, 33 Airbus A320-200 aircraft and seven engines in Portfolio A were transferred to the Company. Under the terms of the SPA, the delivery period expired in the fourth quarter of 2018. At expiry, one Airbus A320-200 aircraft on operating lease to a third-party airline had not been transferred, and the parties’ obligations under the SPA to purchase and sell this aircraft expired. Accordingly, the Company has completed the transfer of all aviation assets from AACL in the Portfolio A transactions. In addition, on February 28, 2018, the Company entered into agreements pursuant to which it agreed to acquire 21 Airbus A320neo family aircraft to be leased to the AirAsia Group as the aircraft deliver between 2019 and 2021 (“Portfolio B”), and pursuant to which it acquired options to purchase up to 20 Airbus A320neo family aircraft, not subject to lease, which deliver from the manufacturer between 2019 and 2025 (“Portfolio C”). In accordance with GAAP, the Company allocated the purchase price in connection with the AirAsia Transactions to individual aircraft acquired, maintenance rights, orderbook value, lease discounts, security deposits and maintenance payment liability based on their relative fair values. Fair values were estimated based on independent appraised values of aircraft and leases, and discounted cashflow valuation models. The Portfolio A aircraft were recorded as flight equipment held for operating lease at their allocated values as they were transferred by the seller. The Portfolio B orderbook value, reflected on the Company’s balance sheet in “Other assets, net”, was recorded on a pro-rata basis as each aircraft in Portfolio A was transferred. The orderbook value consists of individual values for the 21 Portfolio B aircraft and will be recognized into flight equipment held for operating lease as each aircraft is acquired between 2019 and 2021. Until each Portfolio B aircraft is delivered, the Company capitalizes interest into the orderbook value based on a weighted-average cost of debt. As part of the Portfolio B arrangement, the Company has committed to lease the acquired Portfolio B aircraft to the AirAsia Group at lease rates that the Company has determined are more favorable to the lessees than the future market lease rates projected by third-party appraisers. The Company allocated purchase price to the lease discount based on relative fair value. No value was assigned to Portfolio C as it does not meet the GAAP definition of an asset or liability. The following balances related to the AirAsia Transactions are included in the Company’s balance sheet (dollars in thousands): December 31, 2018 Flight equipment held for sale, net $ 163,236 Flight equipment held for operating lease, net 605,058 Maintenance rights 189,864 Other assets, net (Portfolio B orderbook value) 103,951 Security deposits 14,477 Maintenance payment liability, net 22,743 Other liabilities (lease discounts) 25,539 During the fourth quarter of 2018, the Company reclassified eight aircraft from Portfolio A to flight equipment held for sale (see Note 5). In addition to the three aircraft sold as indicated in Note 5, the Company sold three other aircraft held for operating lease and recognized a gain of illion during the year ended December 31, 2018. The Company during the year ended December 31, 2017 other than the one aircraft reclassified as flight equipment held for sale . December 31 The Company did not recognize any aircraft impairment in 2018. In 2017, the Company had two aircraft on lease to Air Berlin, including one Airbus A321-200 aircraft (manufactured in 2015) and one Airbus A330-200 aircraft (manufactured in 2001). In August 2017, Air Berlin commenced insolvency proceedings in Germany and the United States. As a result of these insolvency proceedings, the Company assessed both aircraft leased to Air Berlin for impairment. During the year ended December 31, 2017, the Company recognized aircraft impairment of $22.0 million related to the Airbus A330-200 aircraft. The lease was terminated, and this aircraft was returned to the Company and re-leased to another airline in January 2018. The Company did not recognize aircraft impairment on the Airbus A321-200 aircraft. During the year ended December 31, 2016, the Company recognized aircraft impairment of $96.1 million related to one narrow-body aircraft and three wide-body aircraft. The Company sold the narrow-body aircraft in the third quarter of 2016, with proceeds paid to the lender in full satisfaction of the associated debt. Flight equipment held for operating lease consists of the following (dollars in thousands): December 31, 2018 December 31, 2017 Cost $ 3,900,938 $ 3,574,202 Accumulated depreciation (672,920 ) (612,458 ) Flight equipment held for operating lease, net $ 3,228,018 $ 2,961,744 The Company capitalized and $ million of major maintenance for the years ended respectively The classification of the net book value of flight equipment held for operating lease, net and operating lease revenue by geographic region in the tables and discussion below is based on the principal operating location of the lessees. The distribution of the net book value of flight equipment held for operating lease by geographic region is as follows (dollars in thousands): December 31, 2018 December 31, 2017 Europe: United Kingdom $ 169,763 5 % $ 128,116 4 % Spain 168,534 5 % 175,593 6 % Turkey 22,843 1 % 135,764 5 % Other 242,711 8 % 251,345 8 % Europe — Total 603,851 19 % 690,818 23 % Asia and South Pacific: India 690,193 21 % 601,072 20 % Philippines 276,237 9 % 268,504 9 % Indonesia 296,390 9 % 204,840 7 % Malaysia 394,441 12 % 76,706 3 % China 177,393 5 % 186,083 6 % Other 161,330 6 % 75,665 2 % Asia and South Pacific — Total 1,995,984 62 % 1,412,870 47 % Mexico, South and Central America — Total 58,202 2 % 162,274 6 % North America: United States 126,498 4 % 147,580 5 % Other 49,320 1 % 52,182 2 % North America — Total 175,818 5 % 199,762 7 % Middle East and Africa: Ethiopia 312,977 10 % 322,896 11 % Other 81,186 2 % 116,273 4 % Middle East and Africa — Total 394,163 12 % 439,169 15 % Off-Lease — Total — — 56,851 2 % Total flight equipment held for operating lease, net $ 3,228,018 100 % $ 2,961,744 100 % The distribution of operating lease revenue by geographic region for the years ended December 31, 2018, 2017 and 2016 is as follows (dollars in thousands): Years ended 2018 2017 2016 Europe: United Kingdom $ 31,259 8 % $ 29,182 8 % $ 34,498 11 % Spain 17,267 4 % 11,199 3 % 5,361 2 % Turkey 12,114 3 % 17,103 5 % 24,593 8 % Germany — — 26,457 8 % 13,836 4 % Other 31,995 8 % 29,180 9 % 28,394 9 % Europe — Total 92,635 23 % 113,121 33 % 106,682 34 % Asia and South Pacific: India 87,492 22 % 64,381 18 % 39,640 13 % Philippines 35,009 9 % 29,825 9 % 29,129 9 % Indonesia 32,336 8 % 16,308 5 % 8,320 3 % Malaysia 26,748 7 % 8,767 3 % 2,647 1 % China 21,103 5 % 22,611 6 % 23,882 8 % Other 18,756 4 % 10,496 3 % 16,320 4 % Asia and South Pacific — Total 221,444 55 % 152,388 44 % 119,938 38 % Mexico, South and Central America — Total 11,415 3 % 17,565 5 % 17,707 6 % North America: United States 20,147 5 % 17,647 5 % 24,591 8 % Other 6,242 2 % 6,237 2 % 6,223 2 % North America — Total 26,389 7 % 23,884 7 % 30,814 10 % Middle East and Africa: Ethiopia 30,019 8 % 30,018 9 % 30,084 10 % Other 17,612 4 % 9,918 2 % 8,357 2 % Middle East and Africa — Total 47,631 12 % 39,936 11 % 38,441 12 % Total Operating Lease Revenue $ 399,514 100 % $ 346,894 100 % $ 313,582 100 % In each of the years ended December 31, 2018, and 2017, the Company had one customer (Air India) that accounted for 10% or more of total operating lease revenue. At December 31, 2018, the Company had two lessees, which leased a total of three aircraft, on non-accrual status, as the Company had determined that it was not probable that the economic benefits of the leases would be received by the Company, principally due to (i) the lessees’ failure to pay rent and overhaul payments and (ii) the Company’s evaluation of the lessees’ payment history. At December 31, 2017 and 2016, no lessees were on non-accrual status. Following the Air Berlin insolvency proceedings in August 2017, the Company had placed Air Berlin on non-accrual status and recognized revenue from the two aircraft leased to Air Berlin only as cash was received, including the application of any security deposits and letters of credit. Air Berlin returned both aircraft to the Company and the Company recognized $16.6 million of end of lease income during the fourth quarter of 2017. For the years ended December 31, 2018, 2017 and 2016, the Company recognized end of lease income, which is included in operating lease revenue, of $20.3 million, $17.8 million and $8.9 million, respectively. As of December 31, 2018 and 2017, the weighted average remaining lease term of the Company’s aircraft held for operating lease was 5.9 years and 6.3 years, respectively. Presented below are the contracted future minimum rental payments due under non-cancellable operating leases for flight equipment held for operating lease, as of December 31, 2018. For leases that have floating rental rates, the future minimum rental payments assume that the rental payment due as of December 31, 2018 is held constant for the duration of the lease. Year ending December 31, (Dollars in thousands) 2019 $ 403,535 2020 372,432 2021 323,232 2022 272,427 2023 227,535 Thereafter 661,006 Future minimum rental payments under operating leases $ 2,260,167 For the years ended December 31, 2018, 2017 and 2016, amortization of lease incentives recorded as a reduction of operating lease revenue totaled $9.7 million, $7.7 million and $8.9 million, respectively. At December 31, 2018, lease incentive amortization for the next five years and thereafter is as follows (dollars in thousands): Year ending December 31, 2019 $ 7,432 2020 4,652 2021 3,243 2022 2,744 2023 1,543 Thereafter 939 Future amortization of lease incentives $ 20,553 </t>
  </si>
  <si>
    <t>MAINTENANCE RIGHTS</t>
  </si>
  <si>
    <t>MAINTENANCE RIGHTS [Abstract]</t>
  </si>
  <si>
    <t xml:space="preserve">7. MAINTENANCE RIGHTS Changes in maintenance right assets, net of maintenance right liabilities, during the years ended December 31, 2018 and 2017 were as follows (dollars in thousands) : December 31, 2018 December 31, 2017 Maintenance rights, net beginning balance $ 131,299 $ 101,969 Acquisitions 189,864 25,033 Capitalized to aircraft improvements (9,240 ) (192 ) Maintenance rights (2,369 ) (465 ) Cash receipts from maintenance rights (3,013 ) — Maintenance rights associated with aircraft sold (8,334 ) 4,954 Maintenance rights, net ending balance $ 298,207 $ 131,299 </t>
  </si>
  <si>
    <t>OTHER ASSETS</t>
  </si>
  <si>
    <t>OTHER ASSETS [Abstract]</t>
  </si>
  <si>
    <t>8. OTHER ASSETS The principal components of the Company’s other assets are as follows (dollars in thousands): December 31, 2018 December 31, 2017 Value added tax receivables, net $ 6,016 $ 2,915 Investment in unconsolidated subsidiary 2,908 8,196 Portfolio B orderbook value (see Note 6) 103,951 — Horizon I Limited equity certificates 5,747 — Other assets 6,338 6,055 Total other assets $ 124,960 $ 17,166 During the fourth quarter of 2018, the Company purchased $5.7 million of equity certificates issued by Horizon I Limited. The investment was initially accounted for at cost and changes in fair value will be recognized into income. The Company has entered into a seven-year lock-up agreement in connection with the equity certificates. The Company has a 57.4% interest in Fly-Z/C Aircraft Holdings LP (“Fly-Z/C LP”). Summit Aviation Partners LLC (“Summit”) has a 10.2% interest in the joint venture. A subsidiary of BBAM Limited Partnership (“BBAM LP”) is the general partner of the joint venture. The joint venture owns one aircraft. During the year ended December 31, 2018, the Company received cash distributions of $5.2 million. During the years ended December 31, 2017 and 2016, the Company received no distributions.</t>
  </si>
  <si>
    <t>UNSECURED BORROWINGS</t>
  </si>
  <si>
    <t>UNSECURED BORROWINGS [Abstract]</t>
  </si>
  <si>
    <t>9. UNSECURED BORROWINGS Balance as of December 31, 2018 December 31, 2017 (Dollars in thousands) Outstanding principal balance: 2021 Notes $ 325,000 $ 325,000 2024 Notes 300,000 300,000 Total outstanding principal balance 625,000 625,000 Unamortized debt discounts and loan costs (7,336 ) (9,078 ) Unsecured borrowings, net $ 617,664 $ 615,922 On December 11, 2013, the Company sold $300.0 million aggregate principal amount of unsecured 6.75% Senior Notes due 2020 (together with the Additional 2020 Notes (as defined below), the “2020 Notes”). In connection with the issuance, the Company paid an underwriting discount totaling $8.5 million. On October 3, 2014, the Company sold $75.0 million aggregate principal amount of unsecured 6.75% Senior Notes due 2020 (the “Additional 2020 Notes”) and $325.0 million aggregate principal amount of 6.375% Senior Notes due 2021 (the “2021 Notes”). The Additional 2020 Notes were issued as additional notes under the 2020 Notes indenture and were sold at a price equal to 104.75% of the principal amount thereof. The 2021 Notes were issued under an indenture containing substantially similar terms as the indenture governing the 2020 Notes and were sold at par. In connection with these issuances, the Company paid a net underwriting discount totaling $3.4 million. On October 16, 2017, the Company sold $300.0 million aggregate principal amount of unsecured 5.250% Senior Notes due 2024 (the “2024 Notes”). The net proceeds to the Company were approximately $294.2 million, after deducting the underwriters’ discounts and commissions and offering expenses paid by the Company. The Company used the net proceeds from the sale of the 2024 Notes, together with cash on hand, to redeem all $375.0 million of its outstanding 2020 Notes on December 15, 2017. In connection with the redemption, the Company incurred debt extinguishment costs totaling $19.7 million. The 2021 Notes and 2024 Notes are senior unsecured obligations of the Company and rank pari passu Interest on the 2021 Notes and 2024 Notes is payable semi-annually on April 15 and October 15 of each year. As of each of December 31, 2018 and 2017, accrued interest on unsecured borrowings totaled $7.7 million. 2021 Notes The Company may redeem the 2021 Notes, in whole or in part, at the redemption prices listed below, plus accrued and unpaid interest to the redemption date. If redeemed during the 12-month period commencing on October 15 of the years set forth below Redemption Price 2018 103.188 % 2019 101.594 % 2020 and thereafter 100.000 % 2024 Notes At any time prior to October 15, 2020, the Company may redeem up to 35% of the original principal amount of the 2024 Notes with the proceeds of certain equity offerings at a redemption price of 105.250% of the principal amount thereof, together with accrued and unpaid interest to, but not including, the date of redemption. On and after October 15, 2020, the Company may redeem the 2024 Notes, in whole or in part, at the redemption prices listed below, plus accrued and unpaid interest to the redemption date. If redeemed during the 12-month period commencing on October 15 of the years set forth below Redemption Price 2020 102.625 % 2021 101.313 % 2022 and thereafter 100.000 % At any time prior to October 15, 2020, the Company may also redeem all or a portion of the 2024 Notes at par, plus accrued and unpaid interest to the redemption date and a “make-whole premium” equal to the present value of all future interest payments called for under the indenture. Pursuant to the indentures governing the 2021 Notes and 2024 Notes, the Company is subject to restrictive covenants which relate to dividend payments, incurrence of debt and issuance of guarantees, incurrence of liens, repurchases of common shares, investments, disposition of aircraft, consolidation, merger or sale of the Company and transactions with affiliates. The Company is also subject to certain operating covenants, including reporting requirements. The Company’s failure to comply with any of the covenants under the indentures governing the 2021 Notes or 2024 Notes could result in an event of default which, if not cured or waived, may result in the acceleration of the indebtedness thereunder and other indebtedness containing cross-default or cross-acceleration provisions. Certain of these covenants will be suspended if the 2021 Notes or 2024 Notes obtain an investment grade rating. The indentures governing the 2021 Notes and the 2024 Notes contain customary events of default with respect to the notes of each series, including (i) default in payment when due and payable of principal or premium, (ii) default for 30 days or more in payment when due of interest, (iii) failure by the Company or any restricted subsidiary for 60 days after receipt of written notice given by the trustee or the holders of at least 25% in aggregate principal amount of the notes of such series then issued and outstanding to comply with any of the other agreements under the indenture, (iv) default in any of the aircraft owning entities in respect of obligations in excess of $50.0 million, which holders of such obligation accelerate or demand repayment of amounts due thereunder, (v) failure by the Company or any significant subsidiary to pay final judgments aggregating in excess of $50.0 million for 60 days after such judgment becomes final, subject to certain non-recourse exceptions, and (vi) certain events of bankruptcy or insolvency with respect to us or a significant subsidiary. As of December 31, 2018, the Company was not in default under the indentures governing the 2021 Notes or the 2024 Notes.</t>
  </si>
  <si>
    <t>SECURED BORROWINGS</t>
  </si>
  <si>
    <t>SECURED BORROWINGS [Abstract]</t>
  </si>
  <si>
    <t xml:space="preserve">10. SECURED BORROWINGS The Company’s secured borrowings, net balance as of December 31, 2018 and 2017 are presented below (dollars in thousands): Outstanding principal balance as of December 31, Weighted average interest rate (1) December 31, 2018 (2) 2017 (2) 2018 2017 Maturity date Securitization Notes $ 85,584 $ 101,551 3.08 % 3.06 % November 2033 Nord LB Facility 108,882 153,176 4.29 % 4.47 % January 2020 CBA Facility — 49,080 — 5.53 % N/A Term Loan 407,768 431,271 5.17 % 4.25 % February 2023 Magellan Acquisition Limited Facility 305,226 331,768 4.18 % 3.15 % December 2025 Fly Acquisition III Facility 190,457 86,520 4.10 % 3.41 % February 2022 Fly Aladdin Acquisition Facility 467,179 — 4.59 % — June 2020 – June 2023 Fly Aladdin Engine Funding Facility 43,829 — 4.95 % — December 2021 – April 2022 Other Aircraft Secured Borrowings 807,882 905,525 4.44 % 3.83 % December 2020 – June 2028 Total outstanding principal balance 2,416,807 2,058,891 Unamortized debt discounts and loan costs (36,938 ) (29,216 ) Total secured borrowings, net $ 2,379,869 $ 2,029,675 (1) Represents the contractual interest rates and effect of derivative instruments and excludes the amortization of debt discounts and debt issuance costs. (2) As of December 31, 2018 and 2017, accrued interest on secured borrowings totaled $10.9 million and $6.6 million, respectively. The Company is subject to restrictive covenants under its secured borrowings which relate to the incurrence of debt, issuance of guarantees, incurrence of liens or other encumbrances, the acquisition, substitution, disposition and re-lease of aircraft, maintenance, registration and insurance of its aircraft, restrictions on modification of aircraft and capital expenditures, and requirements to maintain concentration limits. The Company’s loan agreements include events of default that are customary for these types of secured borrowings. The Company’s failure to comply with any restrictive covenants, or any other operating covenants, may trigger an event of default under the relevant loan agreement. In addition, certain of the Company’s loan agreements contain cross-default provisions that could be triggered by a default under another loan agreement. As of December 31, 2018, the Company was not in default under any of its secured borrowings. Securitization Notes At December 31, 2018, Fly’s subsidiary, B&amp;B Air Funding, had $85.6 million principal amount outstanding on its aircraft lease-backed Class G-1 notes (the “Securitization Notes”), which were secured by nine aircraft. The final maturity date of the Securitization Notes is November 14, 2033. The Securitization Notes are non-recourse obligations to Fly. The Securitization Notes bear interest at an adjustable interest rate equal to the current one-month LIBOR plus 0.77%. Interest expense also includes amounts payable to the provider of a financial guaranty insurance policy and the liquidity facility provider thereunder, as well as accretion on the Securitization Notes re-issued at a discount. Interest and any principal payments due are payable monthly. All cash collected, including sale proceeds from the aircraft financed by the Securitization Notes, is applied to service the outstanding balance of the Securitization Notes, after the payment of certain expenses and other costs, including interest, interest rate swap payments, and the fees to the policy provider in accordance with those agreements. B&amp;B Air Funding may, on any future payment date, redeem the Securitization Notes in whole or from time to time in part for an amount equal to the outstanding principal amount, together with accrued and unpaid interest to, but excluding, the date fixed for redemption. Redemption prior to acceleration of the Securitization Notes may be of all or any part of the Securitization Notes. Redemption after acceleration of the Securitization Notes upon default may only be for all of the Securitization Notes. The Securitization Notes are secured by (i) first priority, perfected security interests in and pledges or assignments of equity ownership and beneficial interests in the subsidiaries of B&amp;B Air Funding; (ii) interests in the leases of the associated aircraft; (iii) cash held by the subsidiaries of B&amp;B Air Funding; and (iv) rights under agreements with BBAM, the initial liquidity facility provider, hedge counterparties and the policy provider. Rentals paid under leases are placed in the collections account and paid out according to a priority of payments set forth in the indenture. The Securitization Notes are also secured by a lien or similar interest in any of the aircraft B&amp;B Air Funding currently owns that are registered in the United States or Ireland. B&amp;B Air Funding may not encumber the aircraft it currently owns or incur additional indebtedness except as permitted under the securitization-related documents. B&amp;B Air Funding is subject to operating covenants which relate to, among other things, its operations, disposition of aircraft, lease concentration limits, and restrictions on the modification of aircraft and capital expenditures. A breach of the covenants could result in the acceleration of the Securitization Notes and exercise of remedies available in relation to the collateral, including the sale of aircraft at public or private sale. In connection with the issuance of the Securitization Notes, B&amp;B Air Funding entered into a revolving credit facility (“Securitization Note Liquidity Facility”) that provides additional liquidity of up to $60.0 million. Subject to the terms and conditions of the Securitization Note Liquidity Facility, advances may be drawn for the benefit of the Securitization Note holders to cover certain expenses of B&amp;B Air Funding, including maintenance expenses, interest rate swap payments and interest on the Securitization Notes. Advances shall bear interest at one-month LIBOR plus a spread of 1.20%. A commitment fee of 0.40% per annum is due and payable on each payment date based on the unused portion of the Securitization Note Liquidity Facility. As of each of December 31, 2018 and 2017, B&amp;B Air Funding had not drawn on the Securitization Note Liquidity Facility. The financial guaranty insurance policy (the “Policy”) issued by the Policy Provider supports the payment of interest due on the Notes and the payment of the outstanding principal balance of the Securitization Notes on the final maturity date and, under certain circumstances, prior thereto. A downgrade of the policy provider’s credit rating or its failure to meet its obligations under the Policy will not have a direct impact on B&amp;B Air Funding’s obligations or rights under the Securitization Notes. Nord LB Facility As of December 31, 2018, the Company had $108.9 million principal amount outstanding under its non-recourse debt facility with Norddeutsche Landesbank Gironzentrale (the “Nord LB Facility”), which was secured by five aircraft. The Nord LB Facility is structured with loans secured by each aircraft individually. The loans are cross-collateralized and contain cross-default provisions. Borrowings are secured by Fly’s equity interests in the aircraft owning and leasing subsidiaries, the related leases, and certain deposits. Prior to November 14, 2018, the loans bore interest at one-month LIBOR plus a margin of 3.30%. Effective on November 14, 2018, the Company amended each of the loans under the Nord LB Facility to (i) extend the maturity date from November 14, 2018 to January 14, 2020 and (ii) reduce the margin to 1.85%. Under the terms of the Nord LB Facility, the Company applies 95% of lease rentals collected towards interest and principal. If no lease rental payments are collected in the applicable period for any financed aircraft, then no payment is due under the loan associated with that aircraft during such period. Any unpaid interest increases the principal amount of the associated loan. In the event the Company sells any of the financed aircraft, substantially all sale proceeds (after payment of certain expenses) must first be used to repay the debt associated with such aircraft and then to repay the outstanding amounts which finance the remaining aircraft. In addition, any maintenance reserve amounts retained by the Company will be used to prepay the Nord LB Facility, provided such reserves are not required for future maintenance of such aircraft. Upon termination or expiration of a lease other than by sale, no payments are due with respect to the outstanding loan associated with that aircraft until the earlier of (i) six months from such termination or expiration and (ii) the date on which the aircraft is re-leased. Interest during this period increases the outstanding balance under the facility. The Company must pay interest with respect to any aircraft that remains off-lease after six months, and if such aircraft continues to be off-lease after twelve months, the Company must pay debt service equal to 85% of the lease rate under the prior lease agreement. The lenders may require payment in full or foreclose on an aircraft that remains off-lease after 24 months but may not foreclose on any other aircraft in the facility. An event of default with respect to the loan on any aircraft will trigger an event of default on the loans with respect to every other financed aircraft. A default by any of the aircraft owning entities in respect of obligations in excess of $10.0 million and holders of such obligation accelerate or demand repayment of amounts due thereunder would constitute an event of default. CBA Facility The Company had a recourse debt facility with Commonwealth Bank of Australia and CommBank Europe Limited (the “CBA Facility”), which was secured by four aircraft. During the third quarter of 2018, the Company repaid in full the outstanding principal balance of $44.3 million under the CBA Facility. There was no prepayment penalty associated with such repayment. Term Loan As of December 31, 2018, the Company had $407.8 million principal amount outstanding under its senior secured term loan (the “Term Loan”), which was secured by 29 aircraft. Fly has guaranteed all payments under the Term Loan. The Term Loan bears interest at three-month LIBOR plus a margin of 2.00%. The Term Loan can be prepaid in whole or in part without penalty. On October 19, 2016, the Company amended the Term Loan to extend the maturity date from August 2019 to February 2022. In connection with this amendment, the Company paid a one-time fee of 0.25% on the then outstanding principal amount under the Term Loan to its lenders. The Company also expensed $2.3 million as debt extinguishment costs. On April 28, 2017, the Company amended the Term Loan to (i) reduce the margin from 2.75% to 2.25%, (ii) eliminate the LIBOR floor of 0.75% and (iii) extend the maturity date from February 2022 to February 2023. The Company also upsized the Term Loan by $50.0 million. On November 1, 2017, the Company further amended the Term Loan to reduce the margin from 2.25% to 2.00%. During the year ended December 31, 2017, the Company incurred debt extinguishment costs totaling $3.0 million in connection with these amendments. The Term Loan requires that the Company maintain a maximum loan-to-value ratio of 70.0% based on the lower of the mean or median of half-life adjusted base values of the financed aircraft as determined by three independent appraisers. The Term Loan contains certain concentration limits with respect to types of aircraft which can be financed in the Term Loan, as well as geographic and single lessee concentration limits. These concentration limits apply upon the acquisition, sale, removal or substitution of an aircraft. The Term Loan also includes certain customary covenants, including reporting requirements and maintenance of credit ratings. An event of default under the Term Loan includes any of the aircraft owning entities defaulting in respect of obligations in excess of $50.0 million and holders of such obligation accelerate or demand repayment of amounts due thereunder. Magellan Acquisition Limited Facility As of December 31, 2018, the Company had $305.2 million principal amount outstanding in loans and notes under its term loan facility (“Magellan Acquisition Limited Facility”), which was secured by nine aircraft. The Magellan Acquisition Limited Facility has a maturity date of December 8, 2025. Fly has guaranteed all payments under this facility. The interest rate on the loans is based on one-month LIBOR plus an applicable margin of 1.65% per annum. The interest rate on the notes is a fixed rate of 3.93% per annum. The facility contains financial and operating covenants, including a covenant that Fly maintain a tangible net worth of at least $325.0 million, as well as customary reporting requirements. The borrower is required to maintain an initial loan-to-value ratio of less than or equal to 75% based on the lower of the average half-life adjusted current market value and base value of all aircraft financed under the facility as determined by three independent appraisers. A violation of any of these covenants could result in a default under the Magellan Acquisition Limited Facility. In addition, upon the occurrence of certain conditions including a failure by Fly to maintain a minimum liquidity of at least $25.0 million, the borrower will be required to deposit certain amounts of maintenance reserves and security deposits received into accounts pledged to the security trustee. Upon the sale of an aircraft, the borrower may substitute aircraft into the Magellan Acquisition Limited Facility subject to certain conditions. The substitute aircraft must be equal to or greater than the appraised value of the aircraft being substituted. The borrower must be in compliance with the concentration limits after such substitution. An event of default under the Magellan Acquisition Limited Facility includes a default in respect of the Fly’s recourse obligations in excess of $50.0 million and holders of such obligation accelerate or demand repayment of amounts due thereunder. Fly Acquisition III Facility As of December 31, 2018, the Company had $190.5 million principal amount outstanding under its revolving credit facility (the “Fly Acquisition III Facility”), which was secured by nine aircraft. The availability period under the Fly Acquisition III Facility expired on February 26, 2019. The facility has a maturity date of February 26, 2022 and all payments are guaranteed by Fly. The Company paid commitment fees of 0.50% to 0.75% per annum to the lenders on the undrawn amount of their commitment from February 26, 2016 until February 26, 2019. The interest rate under the facility is based on one-month LIBOR plus an applicable margin of, (i) from February 26, 2016 through February 26, 2019, 2.00%, (ii) from February 27, 2019 through February 26, 2020, 2.50% and (iii) from February 27, 2020 through the maturity date, 3.00%. The Fly Acquisition III Facility contains financial and operating covenants, including covenants that Fly maintain a tangible net worth of at least $325.0 million and that Fly Acquisition III maintain a specified interest coverage ratio, as well as customary reporting requirements. Violation of any of these covenants could result in an event of default under the facility. Also, upon the occurrence of certain conditions, including a failure by Fly to maintain a minimum liquidity of at least $25.0 million, Fly Acquisition III will be required to deposit maintenance reserves and security deposits received from lessees into accounts pledged to the security trustee. An event of default under the Fly Acquisition III Facility includes a default in respect of the Company’s recourse obligations in excess of $50.0 million and holders of such an obligation accelerate or demand repayment of amounts due thereunder. Fly Aladdin Acquisition Facility On June 15, 2018, Fly, through its wholly-owned subsidiaries, entered into a term loan facility with a consortium of lenders (the “Fly Aladdin Acquisition Facility”) to finance the acquisition of 29 Airbus A320-200 aircraft on operating leases to the AirAsia Group. The Fly Aladdin Acquisition Facility provided for borrowings of up to $574.5 million, including $143.6 million Series A loans with a final maturity date of June 15, 2020, and $430.9 million Series B loans with a final maturity date of June 15, 2023. The Company may elect, at any time prior to May 16, 2020, to extend the maturity date in respect of Series A loans having an original principal amount no greater than 40% of the original drawn amount to January 15, 2021. As of December 31, 2018, an aggregate of $467.2 million principal amount was outstanding under the Fly Aladdin Acquisition Facility, including $55.9 million Series A loans and $411.3 million Series B loans, which were secured by 24 aircraft. The Company paid aggregate arrangement and commitment fees of approximately $9.5 million to the lenders in 2018. During the fourth quarter of 2018, the Company prepaid $81.1 million of debt and wrote off approximately $0.9 million of unamortized loan costs and debt discounts as debt extinguishment costs. The aircraft associated with the debt prepayment were sold during the first quarter of 2019. The interest rate on the loans is based on three-month LIBOR, plus an applicable margin of 1.50% per annum for the Series A loans, 1.80% per annum for the Series B loans, and 2.50% per annum during the extension term for any Series A loans that the Company elects to extend. The Company makes scheduled quarterly payments of principal and interest on each loan in accordance with a fixed amortization schedule. Borrowings are secured by the aircraft and related leases, and the equity and beneficial interests in the aircraft owning and leasing subsidiaries. In addition, Fly has provided a guaranty of certain of the representations, warranties and covenants under the Fly Aladdin Acquisition Facility (including, without limitation, the borrowers’ special purpose covenants), as well as the obligations, upon the occurrence of certain conditions, to deposit maintenance reserves and security deposits received into pledged accounts. The borrowers are required to maintain (i) a debt service coverage ratio of at least 1.15:1.00, (ii) an initial loan-to-value ratio equal to 72.5% and (iii) that 85% of aircraft financed under the facility (a) are on lease, (b) have been subject to a lease in the previous six months or (c) are subject to a letter of intent for a re-lease or sale. The tests in (ii) and (iii) are based on the average of the most recent half-life adjusted current market value of all aircraft financed under the facility, as determined by three independent appraisers on a semi-annual basis. Upon the occurrence of (i) a breach of the debt service coverage ratio continuing for two consecutive quarterly payment dates, (ii) an event of default that is continuing under the Fly Aladdin Acquisition Facility, or (iii) a default under any mortgage, indenture or instrument under which there is issued, or which secures or evidences, any recourse indebtedness of the Company in an aggregate principal amount exceeding $50.0 million, Fly will be required to deposit, or cause the borrowers to deposit, all maintenance reserves and security deposits received under the associated leases into pledged accounts. Upon the occurrence of a breach, on any payment date, of the loan-to-value ratio or the utilization test described above, and certain other events, all cash collected will be applied to repay the outstanding principal balance of the Series A and Series B loans until such breach is cured. The Fly Aladdin Acquisition Facility contains geographic and single lessee concentration limits, which apply upon the acquisition, sale, removal or substitution of an aircraft, as well as aircraft type eligibility for any aircraft substitution. Upon the sale of an aircraft, the borrowers may substitute an Airbus A320 or A321 model aircraft on operating lease to the AirAsia Group into the Fly Aladdin Acquisition Facility subject to certain conditions. The facility also includes certain customary covenants, including reporting requirements. A violation of any of these covenants could result in a default under the Fly Aladdin Acquisition Facility. Fly Aladdin Engine Funding Facility On October 24, 2018, Fly, through a wholly-owned subsidiary, entered into a recourse term loan facility with two lenders (the “Fly Aladdin Engine Funding Facility”) to finance the acquisition of seven engines on operating leases to the AirAsia Group. The facility provided for borrowings of up to $46.0 million. In October 2018, the Company drew down $43.9 million and paid up-front fees of approximately $0.4 million. As of December 31, 2018, the Company had $43.8 million principal amount outstanding under the Fly Aladdin Engine Funding Facility, which was secured by seven engines. Fly has guaranteed all payments under this facility. The interest rate for the borrowings ranges from 4.94% to 4.96% per annum, per engine. The Company is required to make scheduled monthly payments of principal and interest in accordance with an amortization schedule. The loans have maturity dates ranging from December 31, 2021 to April 30, 2022. The loans are secured by the engines and related leases and the Company’s equity and beneficial interests in the engine owning entities. The Fly Aladdin Engine Funding Facility contains customary covenants, including various reporting requirements. A violation of any of these covenants could result in a default under the facility. Other Aircraft Secured Borrowings The Company has entered into other aircraft secured borrowings to finance the acquisition of aircraft, one of which is denominated in Euros. As of December 31, 2018, the Company had $807.9 million principal amount outstanding of other aircraft secured borrowings, which were secured by 17 aircraft. Of this amount, $477.5 million was recourse to Fly. These borrowings are structured as individual loans secured by pledges of the Company’s rights, title and interests in the financed aircraft and leases. In addition, Fly may provide guarantees of its subsidiaries’ obligations under certain of these loans and may be subject to financial and operating covenants in connection therewith. The maturity dates of these loans range from December 2020 to June 2028. During the third quarter of 2018, the Company entered into a recourse secured borrowing in the amount of $122.5 million to finance an unencumbered aircraft. The Company used the loan proceeds to repay the CBA Facility and one other aircraft secured borrowing. Future Minimum Principal Payments on Secured Borrowings During the year ended December 31, 2018, the Company made scheduled principal payments of $188.7 million on its secured borrowings. The anticipated future minimum principal payments due for its secured borrowings are as follows (dollars in thousands): Year ending December 31, 2019 $ 314,682 2020 303,819 2021 233,041 2022 332,380 2023 865,362 Thereafter 367,523 Future minimum principal payments due $ 2,416,807 </t>
  </si>
  <si>
    <t>DERIVATIVES</t>
  </si>
  <si>
    <t>DERIVATIVES [Abstract]</t>
  </si>
  <si>
    <t xml:space="preserve">11. DERIVATIVES Derivatives are used by the Company to manage its exposure to identified risks, such as interest rate and foreign currency exchange fluctuations. The Company uses interest rate swap contracts to hedge variable interest payments due on borrowings associated with aircraft with fixed rate rentals. As of December 31, 2018, the Company had $1.6 billion of floating rate debt associated with aircraft with fixed rate rentals. Interest rate swap contracts allow the Company to pay fixed interest rates and receive variable interest rates with the swap counterparty based on either the one-month or three-month LIBOR applied to the notional amounts over the life of the contracts. As of December 31, 2018 and 2017, the Company had interest rate swap contracts with notional amounts aggregating $1.1 billion and $0.7 billion, respectively. The unrealized fair value gain on the interest rate swap contracts, reflected as derivative assets, was $3.2 million and $2.6 million as of December 31, 2018 and 2017, respectively. The unrealized fair value loss on the interest rate swap contracts, reflected as derivative liabilities, was $8.6 million and $7.3 million as of December 31, 2018 and 2017, respectively. During the year ended December 31, 2018, the Company entered into interest rate derivative contracts to partially lock-in the interest rate on anticipated future borrowings associated with the AirAsia Transactions. As of December 31, 2018, all of these interest rate derivative contracts were terminated. In connection with the termination, the Company recognized gains of $1.8 million during the year ended December 31, 2018. To mitigate its exposure to foreign currency exchange fluctuations, the Company entered into a cross currency swap contract in 2018 in conjunction with a lease in which a portion of the lease rental is denominated in Euros. Pursuant to such cross currency swap, the Company receives U.S. dollars based on a fixed conversion rate through the maturity date of the swap contract. Over the remaining life of the cross currency swap contract, the Company expects to receive $68.5 million in U.S. dollars. The unrealized fair value gain, reflected as a derivative asset, was $2.7 million as of December 31, 2018. The Company determines the fair value of derivative instruments using a discounted cash flow model. The model incorporates an assessment of the risk of non-performance by the swap counterparty in valuing derivative assets and an evaluation of the Company’s credit risk in valuing derivative liabilities. The Company considers in its assessment of non-performance risk, if applicable, netting arrangements under master netting agreements, any collateral requirement, and the derivative payment priority in the Company’s debt agreements. The valuation model uses various inputs including contractual terms, interest rate curves and credit spreads. Designated Derivatives The Company’s cross currency swap and certain of its interest rate derivatives have been designated as cash flow hedges. The effective portion of changes in fair value of these derivatives are recorded as a component of accumulated other comprehensive income, net of a provision for income taxes. Changes in the fair value of these derivatives are subsequently reclassified into earnings in the period that the hedged forecasted transaction affects earnings. As of December 31, 2018, the Company had the following designated derivative instruments classified as derivative assets on its balance sheet (dollars in thousands): Type Quantity Maturity Date Hedge Interest Rate Swap Contract Notional Amount Credit Risk Adjusted Fair Value Gain Recognized in Accumulated Comprehensive Loss Loss Recognized into Earnings Interest rate swap contracts 8 11/9/21 -6/11/23 0.99% -4.30 % $ 205,540 $ 3,013 $ 2,529 $ (87 ) Accrued interest — 46 — — Sub-total 8 $ 205,540 $ 3,059 $ 2,529 $ (87 ) Type Quantity Maturity Date Contracted Fixed Conversion Rate to U.S. Dollar Total Contracted USD to be Received Credit Risk Adjusted Fair Value Gain Recognized in Accumulated Comprehensive Loss Loss Recognized into Earnings Cross currency swap contract 1 11/26/25 1 EURO to $1.3068 $ 68,494 $ 2,704 $ 2,366 $ — Accrued rent — 17 — — Sub-total 1 $ 68,494 $ 2,721 $ 2,366 $ — Total – designated derivative assets 9 5,780 4,895 (87 ) As of December 31, 2018, the Company had the following designated derivative instruments classified as derivative liabilities on its balance sheet (dollars in thousands): Type Quantity Maturity Date Hedge Interest Rate Swap Contract Notional Amount Credit Risk Adjusted Fair Value Loss Recognized in Accumulated Comprehensive Loss Loss Recognized into Earnings Interest rate swap contracts 26 2/15/22- 12/8/25 2.50%- 3.13 % $ 615,570 $ (7,621 ) $ (5,906 ) $ (366 ) Accrued interest — (347 ) — — Total – designated derivative liabilities 26 $ 615,570 $ (7,968 ) $ (5,906 ) $ (366 ) Dedesignated and Undesignated Derivatives Certain of the Company’s interest rate swap contracts no longer qualify for hedge accounting and have been dedesignated. At December 31, 2018, the Company had an accumulated other comprehensive loss, net of tax, of $0.5 million, which is being amortized over the term of the interest rate swap contracts. During the year ended December 31, 2018, $4.1 million was recognized as interest expense. Fly did not designate as an accounting hedge the interest rate derivative contracts entered into during the year ended December 31, 2018 to partially lock-in the interest rate on anticipated future borrowings associated with the AirAsia Transactions. Changes in the fair value of undesignated derivative instruments were recognized as gain or loss on derivatives in each reporting period. During the year ended December 31, 2018, the Company terminated these interest rate swap contracts and recognized a total gain of $1.8 million. As of December 31, 2018, the Company had one dedesignated derivative instrument classified as a derivative asset on its balance sheet (dollars in thousands): Type Quantity Maturity Date Hedge Interest Rate Swap Contract Notional Amount Credit Risk Adjusted Fair Value Gain Recognized into Earnings Interest rate swap contracts 1 12/14/20 2.25 % $ 55,439 $ 144 $ 132 Accrued interest — 5 — Total – dedesignated derivative assets 1 $ 55,439 $ 149 $ 132 As of December 31, 2018, the Company had one dedesignated derivative instrument classified as a derivative liability on its balance sheet (dollars in thousands): Type Quantity Maturity Date Hedge Interest Rate Swap Contract Notional Amount Credit Risk Adjusted Fair Value Gain Recognized into Earnings Interest rate swap contract 1 2/9/19 3.47 % $ 262,734 $ (256 ) $ 906 Accrued interest — (334 ) — Total – dedesignated derivative liability 1 $ 262,734 $ (590 ) $ 906 </t>
  </si>
  <si>
    <t>INCOME TAXES</t>
  </si>
  <si>
    <t>INCOME TAXES [Abstract]</t>
  </si>
  <si>
    <t>12. INCOME TAXES Fly is a tax resident of Ireland and has wholly-owned subsidiaries in Ireland, France, Luxembourg, Australia, Singapore, Labuan and Malta that are tax residents in those jurisdictions. In general, Irish resident companies pay corporation tax at the rate of 12.5% on trading income and 25.0% on non-trading income. Historically, most of the Company’s operating income has been trading income in Ireland. Income tax expense (benefit) by jurisdiction is shown below (dollars in thousands): Years ended 2018 2017 2016 Current tax expense (benefit): Ireland $ — $ — $ — Luxembourg 44 195 145 Australia (138 ) 4,062 1,742 Other 50 43 33 Current tax expense (benefit) — total (44 ) 4,300 1,920 Deferred tax expense (benefit): Ireland 9,865 8,710 (10,812 ) Australia 105 (1,743 ) 1,615 Other — 65 — Deferred tax expense (benefit) — total 9,970 7,032 (9,197 ) Total income tax expense (benefit) $ 9,926 $ 11,332 $ (7,277 ) The Company had no unrecognized tax benefits as of December 31, 2018 and 2017. The principal components of the Company’s net deferred tax asset (liability) were as follows (dollars in thousands): December 31, 2018 December 31, 2017 Deferred tax asset: Net operating loss carry forwards $ 177,663 $ 170,960 Net unrealized losses on derivative instruments 773 390 Basis difference on acquisition of GAAM Australian assets 6,619 7,314 Other 168 55 Valuation allowance (37,429 ) (39,484 ) Total deferred tax asset 147,794 139,235 Deferred tax liability: Excess of tax depreciation over book depreciation (171,725 ) (153,447 ) Book/tax differences identified in connection with GAAM Portfolio acquisition (112 ) (412 ) Net earnings of non-European Union member subsidiaries (3,654 ) (3,745 ) Withholding tax on Australian unrepatriated earnings (2,054 ) (1,800 ) Total deferred tax liability (177,545 ) (159,404 ) Deferred tax liability, net $ (29,751 ) $ (20,169 ) The majority of the Company’s net operating loss carryforwards are attributable to Ireland. Under current tax rules in Ireland, the Company is allowed to carry forward its net operating losses for an indefinite period to offset any future income. The Company has recorded valuation allowances to reduce deferred tax assets to the extent it believes it is more likely than not that a portion of such assets will not be realized. In making such determinations, the Company considers all available positive and negative evidence, including scheduled reversals of deferred tax liabilities, projected future taxable income, tax planning strategies, and its ability to carry back losses to prior years. The Company is required to make assumptions and judgments about potential outcomes that may be outside its control. Critical factors include the projection, source, and character of future taxable income. Although realization is not assured, the Company believes it is more likely than not that deferred tax assets, net of the valuation allowance, will be realized. The amount of deferred tax assets considered realizable, however, could be reduced in the near term if estimates of future taxable income during the carryforward periods are reduced or current tax planning strategies are not implemented. At December 31, 2018 and 2017, the Company had a valuation allowance of $37.4 million and $39.5 million, respectively. For the year ended December 31, 2018, the Company recorded a net valuation allowance reversal of $1.3 million. For the years ended December 31, 2017 and 2016, the Company recorded net valuation allowance provisions of $8.4 million and $7.2 million, respectively. The Company has undistributed earnings from its Australian subsidiary. The Company does not intend to indefinitely reinvest its subsidiary’s earnings back into Australia. A withholding tax of 15.0% may be due on distributions of earnings which have not been taxed in Australia. At December 31, 2018 and 2017, the Company had deferred tax liabilities of $2.1 million and $1.8 million, respectively, in connection with its unrepatriated Australian earnings. For the years ended December 31, 2018, 2017 and 2016, the effective tax rate was 10.4%, 81.3% and 20.0%, respectively. The effective tax rate in any period is impacted by the source and amount of income earned and expenses incurred in different tax jurisdictions and valuation allowances the Company has recorded. The table below is a reconciliation of the Irish statutory corporation tax rate of 12.5% on trading income to the Company’s recorded income tax expense or benefit: Years ended 2018 2017 2016 Irish statutory corporate tax rate on trading income 12.5 % 12.5 % 12.5 % Valuation allowances (1.4 )% 59.9 % (19.8 )% Tax impact of repurchased and resold Notes 0.1 % (0.8 )% 1.3 % Foreign tax rate differentials (2.8 )% (18.4 )% 7.8 % True-up of prior year tax provision — 2.2 % — Non-taxable gain on debt extinguishment — — 0.3 % Non-deductible interest expense, transaction fees and expenses 1.8 % 12.2 % (4.8 )% Deductible intra-group interest — — 30.9 % Unrealized foreign exchange loss on re-valuation of deferred tax balances 0.1 % 0.5 % (8.6 )% Withholding tax — 13.3 % — Other 0.1 % (0.1 )% 0.4 % Effective tax rate 10.4 % 81.3 % 20.0 % Under Irish tax legislation, Irish Revenue (“Revenue”) is entitled to make enquiries and/or raise an assessment of any corporation tax return submitted up to a period of four years from the end of the year in which the return is submitted. As such, Revenue is entitled to make enquiries and/or raise an assessment in respect of the corporation tax returns submitted by the Company’s Irish subsidiaries for each of the years ended December 31, 2014 to 2018. In February 2018, Revenue issued a Value Added Tax (“VAT”) assessment to Fly for the period from January 1, 2014 to December 31, 2016 in the amount of 6.1 million Euros, representing a portion of the VAT refunded to Fly during that time period. Fly has had an ongoing dialogue with Revenue since January 2017 regarding its VAT returns and believes the assessment was raised as a protective measure by Revenue to avoid missing the statute of limitations for any claims. In March 2018, Fly filed an appeal of the assessment and is awaiting action by the Tax Appeals Commission. Fly has not recorded any liability related to this assessment based on the facts and circumstances, and as also supported by a relevant tax court case, the positions taken in Fly’s VAT returns are more likely than not to be sustained upon ultimate resolution of this matter.</t>
  </si>
  <si>
    <t>OTHER LIABILITIES</t>
  </si>
  <si>
    <t>OTHER LIABILITIES [Abstract]</t>
  </si>
  <si>
    <t xml:space="preserve">13. OTHER LIABILITIES The following table describes the principal components of the Company’s other liabilities (dollars in thousands): December 31, 2018 December 31, 2017 Current tax payable $ 50 $ 4,226 Lease discount 25,539 — Lease incentive obligation 14,020 20,306 Deferred rent 15,067 8,444 Refundable deposits 3,420 805 Other 22,306 5,875 Total other liabilities $ 80,402 $ 39,656 </t>
  </si>
  <si>
    <t>SHAREHOLDERS' EQUITY</t>
  </si>
  <si>
    <t>SHAREHOLDERS' EQUITY [Abstract]</t>
  </si>
  <si>
    <t>14. SHAREHOLDERS’ EQUITY Share Repurchases In November 2018, the Company’s board of directors approved a $50.0 million share repurchase program expiring in December 2019. Under this program, the Company may make share repurchases from time to time in the open market or in privately negotiated transactions. During the year ended December 31, 2018, the Company did not repurchase any shares. During the year ended December 31, 2017, the Company repurchased 4,274,569 shares at an average price of $13.35 per share, or $57.1 million, before commissions and fees. During the year ended December 31, 2016, the Company repurchased 3,414,960 shares at an average price of $11.73 per share, or $40.1 million, before commissions and fees. Dividends No dividends were declared or paid during the years ended December 31, 2018, 2017 or 2016. Share Issuances In connection with the AirAsia Transactions, on July 13, 2018, the Company issued and sold a total of 1,333,334 common shares in the form of ADSs, at a purchase price of $15.00 per share, to Meridian Aviation Partners Limited and certain other affiliates of Onex Corporation (collectively, “Onex”) and members of the management team of BBAM LP in private placement transactions, for aggregate proceeds of $20.0 million. All Fly common shares held by Onex, and the newly issued Fly common shares held by members of the management team of BBAM LP, are subject to a 180-day lock-up from the date of issuance. In addition, on August 30, 2018, the Company issued 3,333,333 common shares in the form of ADSs, valued at $15.00 per share, to AirAsia, as partial consideration in the AirAsia Transactions. The Fly common shares issued to AirAsia are subject to lock-up restrictions until 2021, as well as voting and standstill undertakings until AirAsia and its affiliates own less than 10% of Fly’s outstanding shares. The Company has agreed to register the common shares issued to Onex, members of the management team of BBAM LP and AirAsia for resale with the Securities and Exchange Commission. During the year ended December 31, 2017, the Company issued 1,481 shares in connection with SARs that were exercised. During the year ended December 31, 2016, the Company issued no shares.</t>
  </si>
  <si>
    <t>SHARE-BASED COMPENSATION</t>
  </si>
  <si>
    <t>SHARE-BASED COMPENSATION [Abstract]</t>
  </si>
  <si>
    <t>15. SHARE-BASED COMPENSATION Description of Plan On April 29, 2010, the Company adopted the 2010 Omnibus Incentive Plan (“2010 Plan”) permitting the issuance of up to 1,500,000 share grants in the form of (i) SARs; (ii) RSUs; (iii) nonqualified stock options; and (iv) other stock-based awards. The Company has issued all shares available under the 2010 Plan. SARs entitle the holder to receive any increase in value between the grant date price of Fly’s ADSs and their value on the exercise date. RSUs entitle the holder to receive a number of Fly’s ADSs equal to the number of RSUs awarded upon vesting. All awards are fully vested. The granted SARs and RSUs vested in three equal installments and SARs expire on the tenth anniversary of the grant date. The Company satisfies SAR and RSU exercises with newly issued ADSs. The holder of a SAR or RSU is also entitled to dividend equivalent rights (“Dividend Equivalent”) on each SAR and RSU. For each Dividend Equivalent, the holder shall have the non-forfeitable right to receive a cash amount equal to the per share dividend paid by the Company during the period between the grant date and the earlier of the (i) award exercise or vesting date, (ii) termination date or (iii) expiration date. Dividend Equivalents expire at the same time and in the same proportion that the SARs and RSUs are exercised, cancelled, forfeited or expired. Grant Activity Since June 30, 2015, all SARs and RSUs granted under the 2010 Plan have vested. At December 31, 2016, there were 821,117 SARs outstanding and exercisable at a weighted average exercise price of $12.74. During the year ended December 31, 2017, 24,137 SARs were exercised at a weighted average price of $12.73. At December 31, 2018 and 2017, there were 796,980 SARs outstanding and exercisable at a weighted average exercise price of $12.74. At December 31, 2018, the weighted average remaining contractual life of the SARs was 2.1 years.</t>
  </si>
  <si>
    <t>EARNINGS PER SHARE</t>
  </si>
  <si>
    <t>EARNINGS PER SHARE [Abstract]</t>
  </si>
  <si>
    <t>16. EARNINGS PER SHARE The following table sets forth the calculation of basic and diluted earnings per common share using the two-class method (dollars in thousands, except per share data): Years ended 2018 2017 2016 Numerator Net income (loss) $ 85,723 $ 2,598 $ (29,112 ) Less: Dividends declared and paid to shareholders — — — Dividend equivalents paid to vested RSUs and SARs — — — Net income (loss) attributable to common shareholders $ 85,723 $ 2,598 $ (29,112 ) Denominator Weighted average shares outstanding-Basic 29,744,083 30,307,357 33,239,001 Dilutive common equivalent shares: RSUs — — — SARs 39,821 46,068 — Weighted average shares outstanding-Diluted 29,783,904 30,353,425 33,239,001 Earnings (loss) per share: Basic Distributed earnings $ — $ — $ — Undistributed income (excess distribution) $ 2.88 $ 0.09 $ (0.88 ) Basic earnings (loss) per share $ 2.88 $ 0.09 $ (0.88 ) Diluted Distributed earnings $ — $ — $ — Undistributed income (excess distribution) $ 2.88 $ 0.09 $ (0.88 ) Diluted earnings (loss) per share $ 2.88 $ 0.09 $ (0.88 ) Basic earnings (loss) per share is calculated by dividing net income (loss) available to common shareholders by the weighted average number of common shares outstanding during the period. Diluted earnings (loss) per share is calculated by dividing net income (loss) available to common shareholders by the sum of the weighted average number of common shares outstanding and the potential number of dilutive common shares outstanding during the period, excluding the effect of any anti-dilutive securities. SARs granted by the Company that contain non-forfeitable rights to receive dividend equivalents are deemed participating securities (see Note 15). Net income (loss) available to common shareholders is determined by reducing the Company’s net income (loss) for the period by dividend equivalents paid on vested SARs during the period.</t>
  </si>
  <si>
    <t>COMMITMENTS AND CONTINGENCIES</t>
  </si>
  <si>
    <t>COMMITMENTS AND CONTINGENCIES [Abstract]</t>
  </si>
  <si>
    <t>17. COMMITMENTS AND CONTINGENCIES From time to time, the Company contracts with third-party service providers to perform maintenance or overhaul activities on its off-lease aircraft. In 2016, Fly entered into agreements with third-party lessors to guarantee the residual value of three aircraft subject to twelve-year leases (“RVGs”). Fly received residual value guarantee fees totaling $6.6 million, which are being amortized over a twelve-year period. The third-party lessors may exercise their rights under the RVGs by issuing a notice to Fly eleven months before each lease expiry date requiring Fly to purchase the aircraft on such date. The RVGs will terminate if not exercised accordingly. During each of the years ended December 31, 2018 and 2017, the Company recognized $0.6 million of income. As of December 31, 2018, the Company had a commitment to sell 12 aircraft, nine of which have been sold subsequent to year end. AirAsia Transactions In connection with the AirAsia Transactions, the Company agreed to acquire Portfolio B, consisting of 21 Airbus A320neo family aircraft to be leased to the AirAsia Group as the aircraft deliver between 2019 and 2021. Additional cash consideration will be payable as each aircraft in Portfolio B is delivered. The Company also acquired options to purchase Portfolio C, which consists of 20 Airbus A320neo family aircraft, not subject to lease, which deliver from the manufacturer between 2019 and 2025. The Company did not exercise its options with respect to any of the Portfolio C aircraft delivering in 2019. The Company has options to purchase up to 17 Portfolio C aircraft delivering between 2020 and 2025.</t>
  </si>
  <si>
    <t>RELATED PARTY TRANSACTIONS</t>
  </si>
  <si>
    <t>RELATED PARTY TRANSACTIONS [Abstract]</t>
  </si>
  <si>
    <t>18. RELATED PARTY TRANSACTIONS With respect to aircraft financed by the Securitization Notes, through December 31, 2016, BBAM was entitled to receive (i) a base fee of $150,000 per month, subject to certain adjustments, (ii) a rent fee equal to 1.0% of the aggregate amount of rents due and 1.0% of the aggregate amount of rents actually collected and (iii) a sales fee of 1.5% of the aggregate gross proceeds in respect of any aircraft sold. BBAM also was entitled, until December 31, 2016, to an administrative agency fee from B&amp;B Air Funding equal to $750,000 per annum, subject to an annual CPI adjustment. Effective January 1, 2017, the servicing agreement between B&amp;B Air Funding and BBAM relating to aircraft financed by the Securitization Notes was amended, thereby (i) amending the rent fee to 3.5% of the aggregate amount of rents actually collected, plus $1,000 per aircraft per month, and (ii) eliminating the base fee of $150,000 per month. In connection with this amendment, effective January 1, 2017, the administrative agency fee was also reduced, through a rebate, to $20,000 per month, subject to an annual CPI adjustment. With respect to all other aircraft, BBAM is entitled to receive a servicing fee equal to 3.5% of the aggregate amount of rents actually collected, plus an administrative fee of $1,000 per aircraft per month. Under the Term Loan, the Fly Acquisition III Facility, the Magellan Acquisition Limited Facility and the Fly Aladdin Acquisition Facility, BBAM is also entitled to an administrative fee of $10,000 per month. Under the Fly Aladdin Engine Funding Facility, BBAM is entitled to receive a servicing fee equal to 3.5% of monthly rents actually collected and an administrative fee equal to $1,000 per month. In addition, BBAM is entitled to receive an acquisition fee of 1.5% of the gross acquisition cost for any aircraft or aviation asset purchased and a disposition fee of 1.5% of the gross proceeds for any aircraft or aviation asset sold. For the years ended December 31, 2018, 2017 and 2016, BBAM received servicing and administrative fees totaling $15.8 million, $13.1 million and $14.6 million, respectively. During the years ended December 31, 2018, 2017 and 2016, the Company incurred $16.1 million, $6.8 million and $8.4 million of origination fees, respectively, payable to BBAM. During the years ended December 31, 2018, 2017 and 2016, the Company incurred disposition fees of $3.1 million, $0.3 million and $7.5 million, respectively, payable to BBAM. Fly pays an annual management fee to the Manager as compensation for providing the services of the chief executive officer, the chief financial officer and other personnel, and for certain corporate overhead costs related to the Company. The management fee is adjusted each calendar year by (i) 0.3% of the change in the book value of the Company’s aircraft portfolio during the preceding year, up to a $2.0 billion increase over $2.7 billion and (ii) 0.25% of the change in the book value of the Company’s aircraft portfolio in excess of $2.0 billion, with a minimum management fee of $5.0 million. The management fee is also subject to an annual CPI adjustment applicable to the prior calendar year. For the year ended December 31, 2018, the Company incurred Management Expenses of $7.3 million. For the years ended December 31, 2017 and 2016, the Company incurred Management Expenses of $6.3 million. The Company further amended the management agreement, effective as of January 1, 2017, to reflect the amendments made to the servicing and administrative fees payable in respect of the aircraft financed by the Securitization Notes. The management agreement is scheduled to terminate on July 1, 2025 and shall be automatically extended for one additional term of five years unless terminated by either party with 12 months’ notice or otherwise terminated earlier in accordance with the terms therein. If the management agreement is not renewed on July 1, 2025, Fly will pay the Manager a non-renewal fee on such termination date in an amount equal to (i) $6.0 million plus (ii) so long as the Management Expense Amount does not exceed $12.0 million, 50% of the excess (if any) of the Management Expense Amount over $6.0 million in respect of the last fiscal year prior to such termination date. The Company’s minimum long-term contractual obligations with BBAM LP as of December 31, 2018, excluding rent fees, consisted of the following (dollars in thousands): 2019 2020 2021 2022 2023 Thereafter Total Fixed base fee payments (1) $ 250 $ 250 $ 250 $ 238 $ — $ — $ 988 Fixed administrative agency fee payments due by B&amp;B Air Funding (1) 76 37 24 21 12 1 171 Fixed administrative services fee due under the Term Loan (2) 441 385 300 212 61 62 1,461 Fixed administrative services fee due under the Magellan Acquisition Limited Facility (2) 228 228 226 215 204 601 1,702 Fixed administrative services fee due under Fly Acquisition III Facility (2) 228 228 213 91 67 213 1,040 Fixed administrative services fee due under Fly Aladdin Acquisition Facility (2) 372 370 349 306 176 255 1,828 Fixed administrative services fee due under Fly Aladdin Engine Funding Facility (2) 12 12 12 12 10 — 58 Fixed administrative agency fee payments due by other subsidiaries (2) 312 280 225 197 253 289 1,556 Fixed payments for Management Expenses (1) (3) 9,561 9,561 9,561 9,561 9,561 62,146 109,951 Acquisition fees related to Portfolio B in the AirAsia Transactions 3,013 4,545 8,336 — — — 15,894 Disposition fees on flight equipment held for sale 5,264 — — — — — 5,264 Total $ 19,757 $ 15,896 $ 19,496 $ 10,853 $ 10,344 $ 63,567 $ 139,913 (1) Assumes Consumer Price Index (“CPI”) rates in effect as of December 31, 2018 remain constant in future periods. (2) Assumes number of aircraft and engines at December 31, 2018 remain constant in future periods. (3) Assumes automatic extension for one additional term of five years to June 30, 2030. Also assumes net book values of aircraft and engines at December 31, 2018 remains constant in future periods.</t>
  </si>
  <si>
    <t>FAIR VALUE MEASUREMENTS</t>
  </si>
  <si>
    <t>FAIR VALUE MEASUREMENTS [Abstract]</t>
  </si>
  <si>
    <t xml:space="preserve">19. FAIR VALUE MEASUREMENTS Assets and liabilities recorded at fair value on a recurring basis in the consolidated balance sheets are categorized based upon the level of judgment associated with the inputs used to measure their fair values. The hierarchy levels give the highest priority to quoted prices in active markets and the lowest priority to unobservable data. Fair value measurements are disclosed by level within the following fair value hierarchy: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The Company’s financial instruments consist principally of cash and cash equivalents, restricted cash and cash equivalents, accounts receivable, derivative instruments, accounts payable and borrowings. Fair value of an asset is defined as the price a seller would receive in a current transaction between knowledgeable, willing and able parties. A liability’s fair value is defined as the amount that an obligor would pay to transfer the liability to a new obligor, not the amount that would be paid to settle the liability with the creditor. Where available, the fair value of the Company’s investment in equity certificates, notes payable and debt facilities is based on observable market prices or parameters or derived from such prices or parameters (Level 2). Where observable prices or inputs are not available, valuation models are applied, using the net present value of cash flow streams over the term using estimated market rates for similar instruments and remaining terms (Level 3). These valuation techniques involve some level of management estimation and judgment, the degree of which is dependent on the price transparency for the instruments or market and the instruments’ complexity. The Company determines the fair value of its derivative instruments using a discounted cash flow model which incorporates an assessment of the risk of non-performance by the swap counterparty and an evaluation of its credit risk in valuing derivative liabilities. The valuation model uses various inputs including contractual terms, interest rate curves, credit spreads and measures of volatility. The Company also measures the fair value for certain assets and liabilities on a non-recurring basis, when GAAP requires the application of fair value, including events or changes in circumstances that indicate that the carrying amounts of assets may not be recoverable. Assets subject to these measurements include Fly’s investment in an unconsolidated subsidiary and flight equipment held for operating lease, net. Fly accounts for its investment in an unconsolidated subsidiary under the equity method and records impairment when its fair value is less than its carrying value and the Company determines that the decline is other-than-temporary (Level 3). The Company records flight equipment at fair value when the carrying value may not be recoverable. Such fair value measurements are based on management’s best estimates and judgment and use Level 3 inputs which include assumptions as to future cash flows associated with the use of an aircraft and eventual disposition of such aircraft. The Company will record an impairment charge if the expected sale proceeds of an aircraft are less than its carrying value. For the years ended December 31, 2017 and 2016, the Company wrote down aircraft to their net realizable value and recognized charges of $22.0 million and $96.1 million, respectively (See Note 6). The carrying amounts and fair values of certain of the Company’s debt instruments are as follows (dollars in thousands): As of December 31, 2018 As of December 31, 2017 Principal Amount Outstanding Fair Value Principal Amount Outstanding Fair Value Securitization Notes $ 85,584 $ 80,770 $ 101,551 $ 95,839 Term Loan 407,768 396,554 431,271 431,271 2021 Notes 325,000 329,875 325,000 339,235 2024 Notes 300,000 279,390 300,000 301,500 The Company’s principal amount outstanding on its remaining debt instruments approximates fair value at December 31, 2018 and 2017. As of December 31, 2018 and 2017, the categorized assets and liabilities measured at fair value on a recurring basis, based upon the lowest level of significant inputs to the valuations are as follows (dollars in thousands): Level 1 Level 2 Level 3 Total December 31, 2018: Derivative assets — $ 5,929 — $ 5,929 Derivative liabilities — 8,558 — 8,558 Investment in equity certificates — 5,747 — 5,747 December 31, 2017: Derivative assets — $ 2,643 — $ 2,643 Derivative liabilities — 7,344 — 7,344 </t>
  </si>
  <si>
    <t>UNAUDITED QUARTERLY CONDENSED CONSOLIDATED FINANCIAL INFORMATION</t>
  </si>
  <si>
    <t>UNAUDITED QUARTERLY CONDENSED CONSOLIDATED FINANCIAL INFORMATION [Abstract]</t>
  </si>
  <si>
    <t xml:space="preserve">20. UNAUDITED QUARTERLY CONDENSED CONSOLIDATED FINANCIAL INFORMATION The unaudited quarterly financial information for each of the quarters in the years ended December 31, 2018 and 2017 is presented below (dollars in thousands, except per share data): March 31, 2018 June 30, 2018 September 30, 2018 December 31, 2018 Total revenues $ 88,755 $ 102,673 $ 104,566 $ 122,305 Net income $ 9,630 $ 24,344 $ 20,740 $ 31,009 Earnings per share — Basic $ 0.34 $ 0.87 $ 0.68 $ 0.95 Earnings per share — Diluted $ 0.34 $ 0.87 $ 0.68 $ 0.95 March 31, 2017 June 30, 2017 September 30, 2017 December 31, 2017 Total revenues $ 79,266 $ 79,832 $ 86,219 $ 107,934 Net income (loss) $ 5,052 $ 2,880 $ (12,504 ) $ 7,170 Earnings (loss) per share — Basic $ 0.16 $ 0.09 $ (0.43 ) $ 0.25 Earnings (loss) per share — Diluted $ 0.16 $ 0.09 $ (0.43 ) $ 0.25 </t>
  </si>
  <si>
    <t>SUBSEQUENT EVENTS</t>
  </si>
  <si>
    <t>SUBSEQUENT EVENTS [Abstract]</t>
  </si>
  <si>
    <t>21. SUBSEQUENT EVENTS Subsequent to December 31, 2018, the Company sold nine aircraft, which includes the sale of eight aircraft to Horizon and one aircraft to a third party, all of which were classified as held for sale as of December 31, 2018 (see Note 5). On February 12, 2019, B&amp;B Air Funding issued a notice of redemption to the trustee, policy provider, liquidity facility provider, listing agent and Euronext Dublin pursuant to the indenture governing the Securitization Notes to redeem the Securitization Notes in whole for an amount equal to the outstanding principal amount, with any accrued and unpaid interest, on March 14, 2019.</t>
  </si>
  <si>
    <t>Schedule I - Condensed Financial Information of Parent</t>
  </si>
  <si>
    <t>Condensed Financial Information of Parent [Abstract]</t>
  </si>
  <si>
    <t>Condensed Financial Information of Parent</t>
  </si>
  <si>
    <t>Schedule I — Condensed financial information of parent Fly Leasing Limited Condensed Balance Sheets AS OF DECEMBER 31, 2018 AND 2017 (Dollars in thousands) December 31, 2018 2017 Assets Cash and cash equivalents $ 43,233 $ 157,014 Notes receivable from subsidiaries 466,729 375,477 Investments in subsidiaries 1,019,048 985,476 Other assets, net 11,019 9,851 Total assets $ 1,540,029 $ 1,527,818 Liabilities Payable to related parties $ 729 $ 223 Payable to subsidiaries 202,298 349,585 Unsecured borrowings, net 617,664 615,922 Deferred tax liability, net 3,066 3,739 Accrued and other liabilities 14,162 14,640 Total liabilities 837,919 984,109 Shareholders’ equity 702,110 543,709 Total liabilities and shareholders’ equity $ 1,540,029 $ 1,527,818 The accompanying note is an integral part of these consolidated financial statements. Fly Leasing Limited Condensed Statements of Income (Loss) FOR THE YEARS ENDED DECEMBER 31, 2018, 2017 AND 2016 (Dollars in thousands, except per share data) Years ended 2018 2017 2016 Revenues Equity earnings (loss) from subsidiaries $ 90,175 $ 35,208 $ (24,385 ) Equity earnings (loss) from unconsolidated subsidiary (54 ) 496 530 Intercompany management fee income 16,844 12,124 8,866 Intercompany interest income 25,740 34,068 44,394 Interest and other income 1,072 809 410 Total revenues 133,777 82,705 29,815 Expense Interest expense 38,211 45,970 48,013 Selling, general and administrative 12,314 12,630 11,803 Ineffective, dedesignated and terminated derivatives (1,798 ) — — Loss on modification and extinguishment of debt — 19,655 — Total expenses 48,727 78,255 59,816 Net income (loss) before provision (benefit) for income taxes 85,050 4,450 (30,001 ) Provision (benefit) for income taxes (673 ) 1,852 (889 ) Net income (loss) $ 85,723 $ 2,598 $ (29,112 ) Weighted average number of shares: Basic 29,744,083 30,307,357 33,239,001 Diluted 29,783,904 30,353,425 33,239,001 Earnings (loss) per share: Basic $ 2.88 $ 0.09 $ (0.88 ) Diluted $ 2.88 $ 0.09 $ (0.88 ) The accompanying note is an integral part of these consolidated financial statements. Schedule I — Condensed financial information of parent Fly Leasing Limited Condensed Statements of Cash Flows FOR THE YEARS ENDED DECEMBER 31, 2018, 2017 AND 2016 (Dollars in thousands) Years ended 2018 2017 2016 Cash Flows from Operating Activities Net income (loss) $ 85,723 $ 2,598 $ (29,112 ) Adjustments to reconcile net income (loss) to net cash flows provided by operating activities: Equity (earnings) loss from subsidiaries (90,175 ) (35,208 ) 24,385 Equity (earnings) loss from unconsolidated subsidiary 54 (496 ) (530 ) Deferred income taxes (673 ) 1,852 (12,139 ) Amortization of debt discount and other 1,742 1,931 1,982 Loss on modification and extinguishment of debt — 19,655 — Distributions from unconsolidated subsidiary 2,131 — — Changes in operating assets and liabilities: Payable to subsidiaries (104,303 ) 6,144 (162,229 ) Other assets (709 ) (1,121 ) 476 Payable to related parties 506 (683 ) 856 Accrued and other liabilities (477 ) (9,478 ) 12,622 Net cash flows used in operating activities (106,181 ) (14,806 ) (163,689 ) Cash Flows from Investing Activities Capital contributions to subsidiaries (8,986 ) — — Distributions received from subsidiaries 25,792 — — Distributions received from unconsolidated subsidiary 3,103 — — Advances of notes receivable to subsidiaries (265,311 ) (48,335 ) (40,172 ) Repayment of notes receivable from subsidiaries 223,925 144,718 334,556 Investment in Horizon I Limited equity certificates (5,747 ) — — Net cash flows provided by (used in) investing activities (27,224 ) 96,383 294,384 Cash Flows from Financing Activities Proceeds from issuance of unsecured borrowings — 295,150 — Repayment of unsecured borrowings — (375,000 ) — Debt modification and extinguishment costs — (16,287 ) — Debt issuance costs — (917 ) — Shares issued 19,624 — — Shares repurchased — (57,286 ) (40,257 ) Net cash flows provided by (used in) financing activities 19,624 (154,340 ) (40,257 ) Net increase (decrease) in cash and cash equivalents (113,781 ) (72,763 ) 90,438 Cash and cash equivalents at beginning of period 157,014 229,777 139,339 Cash and cash equivalents at end of period $ 43,233 $ 157,014 $ 229,777 Supplemental Disclosure: Cash paid during the year for: Interest $ 36,425 $ 41,883 $ 46,032 Taxes — — — Noncash Activities : Noncash investing activities: Capital contribution to subsidiaries 7 109,391 207,340 Distributions from subsidiaries 3,386 76,451 55,039 Intercompany sale of subsidiaries 39,605 — — The accompanying note is an integral part of these consolidated financial statements.</t>
  </si>
  <si>
    <t>SUMMARY OF SIGNIFICANT ACCOUNTING POLICIES (Policies)</t>
  </si>
  <si>
    <t>Basis of Preparation</t>
  </si>
  <si>
    <t>BASIS OF PREPARATION Fly is a holding company that conducts its business through its subsidiaries. Fly directly or indirectly owns all of the common shares of its consolidated subsidiaries. The consolidated financial statements presented are prepared in accordance with U.S. generally accepted accounting principles (“GAAP”). The consolidated financial statements include the accounts of Fly and all of its subsidiaries. In instances where it is the primary beneficiary, the Company consolidates a Variable Interest Entity (“VIE”). Fly is deemed the primary beneficiary when it has both the power to direct the activities of the VIE that most significantly impact the economic performance of such VIE, and it bears the significant risk of loss and participates in gains of the VIE. All intercompany transactions and balances have been eliminated. The consolidated financial statements are stated in U.S. Dollars, which is the principal operating currency of the Company.</t>
  </si>
  <si>
    <t>Segment</t>
  </si>
  <si>
    <t>The Company has one operating and reportable segment which is aircraft and aircraft equipment leasing.</t>
  </si>
  <si>
    <t>Reclassifications</t>
  </si>
  <si>
    <t>Certain amounts in prior period consolidated financial statements have been reclassified to conform to the current period presentation.</t>
  </si>
  <si>
    <t>Use of Estimates</t>
  </si>
  <si>
    <t>USE OF ESTIMATES The preparation of consolidated financial statements in conformity with GAAP requires management to make estimates and assumptions that affect the amounts reported in the consolidated financial statements and accompanying notes. The use of estimates is or could be a significant factor affecting the reported carrying values of flight equipment, deferred tax assets, liabilities and reserves. To the extent available, the Company utilizes industry specific resources, third-party appraisers and other materials to support management’s estimates, particularly with respect to flight equipment. Despite management’s best efforts to accurately estimate such amounts, actual results could differ from those estimates.</t>
  </si>
  <si>
    <t>Risks and Uncertainties</t>
  </si>
  <si>
    <t>RISKS AND UNCERTAINTIES The Company encounters several types of risk during the course of its business, including credit, market, aviation industry and capital market risks. Credit risk addresses a lessee’s or derivative counterparty’s inability or unwillingness to make contractually required payments. Market risk reflects the change in the value of derivatives and credit facilities due to changes in interest rate spreads or other market factors, including the value of collateral underlying the Company’s credit facilities. Aviation industry risk is the risk of a downturn in the commercial aviation industry which could adversely impact a lessee’s ability to make payments, increase the risk of unscheduled lease terminations and depress lease rates and the value of the Company’s aircraft and aircraft equipment. Capital market risk is the risk that the Company is unable to obtain capital at reasonable rates to fund the growth of its business or to refinance existing credit facilities.</t>
  </si>
  <si>
    <t>Cash and Cash Equivalents</t>
  </si>
  <si>
    <t>CASH AND CASH EQUIVALENTS The Company considers all highly liquid investments with original maturities of three months or less to be cash equivalents.</t>
  </si>
  <si>
    <t>Restricted Cash and Cash Equivalents</t>
  </si>
  <si>
    <t>RESTRICTED CASH AND CASH EQUIVALENTS The Company’s restricted cash and cash equivalents consist primarily of (i) security deposits and certain maintenance payments received from lessees under the terms of the lease agreements, (ii) a portion of rents collected which may be required to be held as cash collateral under certain of the Company’s debt facilities and (iii) other cash, which may be subject to withdrawal restrictions pursuant to the Company’s credit agreements. All restricted cash is held by major financial institutions in segregated accounts.</t>
  </si>
  <si>
    <t>Rent Receivables</t>
  </si>
  <si>
    <t>RENT RECEIVABLES Rent receivables represent unpaid lessee obligations under existing lease contracts. Any allowance for doubtful accounts is established on a specific identification basis and is maintained at a level believed by management to be adequate to absorb probable losses associated with rent receivables. The assessment of credit risk is primarily based on the extent to which amounts outstanding exceed the value of security held, the financial strength and condition of a debtor and the current economic and regulatory conditions of the debtor’s operating environment. Determination of the allowance is inherently subjective as it requires significant estimates, including the amounts and timing of expected future cash flows and consideration of current factors and economic trends impacting the lessees and their credit worthiness, all of which may be susceptible to significant change. Uncollectible rent receivables are charged off against the allowance, while recoveries of amounts previously charged off are credited to the allowance. A provision for credit losses is recorded based on management’s periodic evaluation of the factors previously mentioned, as well as other pertinent factors. As of December 31, 2018 and 2017, the Company had no allowance for doubtful accounts. In addition, the Company places a lessee on non-accrual status once it determines that it is no longer probable that the Company will receive the economic benefits of the lease. The Company recognizes revenue from a lessee on non-accrual status only as cash is received.</t>
  </si>
  <si>
    <t>Investment in Finance Lease</t>
  </si>
  <si>
    <t>INVESTMENT IN FINANCE LEASE The Company has recorded one lease as an investment in finance lease. The investment in finance lease equals the sum of amounts to be received under the lease, plus the estimated residual value of the equipment at lease termination, less unearned income. Residual value reflects management’s estimate of the amounts to be received at lease termination from the re-lease or disposition of the leased equipment. Initial unearned income represents the amount by which the original sum of the lease receivable and the estimated residual value exceeds the original cost of the leased equipment. Unearned income is recognized as finance lease income over the lease term in a manner that produces a constant rate of return on the net investment in the lease based on an implicit interest rate. Initial direct costs and fees related to lease origination are deferred as part of the investment and amortized over the lease term.</t>
  </si>
  <si>
    <t>Flight Equipment Held for Sale</t>
  </si>
  <si>
    <t>FLIGHT EQUIPMENT HELD FOR SALE Flight equipment is classified as held for sale when the Company commits to and commences a plan of sale that is reasonably expected to be completed within one year and satisfies certain other criteria. Flight equipment held for sale is recorded at the lesser of carrying value or fair value, less estimated cost to sell. The Company continues to recognize rent from aircraft held for sale until the date the aircraft is sold. An impairment loss is recorded for an asset or asset group held for sale when the carrying value of the asset or asset group exceeds its fair value, less estimated cost to sell. Aircraft classified as held for sale are not depreciated. Subsequent changes to the asset’s fair value are recorded as adjustments to the carrying value of the flight equipment. However, any such adjustment will not cause the asset’s fair value to exceed its original carrying value.</t>
  </si>
  <si>
    <t>Flight Equipment Held for Operating Lease</t>
  </si>
  <si>
    <t>FLIGHT EQUIPMENT HELD FOR OPERATING LEASE Flight equipment held for operating lease are recorded at cost and depreciated to estimated residual values on a straight-line basis over their estimated remaining useful lives. Useful life is generally 25 years from the date of manufacture. Residual values are generally estimated to be 15% of the original manufacturer’s estimated realized price for the flight equipment when new. Management may, at its discretion, make exceptions to this policy on a case by case basis when, in its judgment, the residual value calculated pursuant to this policy does not appear to reflect current expectations of residual values. Examples of such situations include, but are not limited to: ● Flight equipment where original manufacturer’s prices are not relevant due to plane modifications and conversions. ● Flight equipment that is out of production and may have a shorter useful life or lower residual value due to obsolescence. ● The remaining life of a converted freighter is determined based on the date of conversion, in which case, the total useful life may extend beyond 25 years from the date of manufacture. ● Flight equipment that management believes will be disposed of prior to the end of its estimated useful life. Estimated residual values and useful lives of flight equipment are reviewed and adjusted, if appropriate, during each reporting period. Major aircraft improvements or lessee-specific aircraft modifications to be performed by the Company pursuant to a lease agreement are accounted for as lease incentives and amortized against revenue over the term of the lease, assuming no lease renewal. Generally, lessees are responsible for repairs, scheduled maintenance and overhauls during the lease term and compliance with return conditions of flight equipment at lease termination. Major aircraft improvements and modifications incurred during an off-lease period are capitalized and depreciated over the remaining life of the flight equipment. In addition, costs paid by the Company for scheduled maintenance and overhauls are also capitalized and depreciated over a period to the next scheduled maintenance or overhaul event. Miscellaneous repairs are expensed when incurred.</t>
  </si>
  <si>
    <t>Impairment of Flight Equipment</t>
  </si>
  <si>
    <t>IMPAIRMENT OF FLIGHT EQUIPMENT The Company evaluates flight equipment for impairment when circumstances indicate that the carrying amounts of such assets may not be recoverable. The Company’s evaluation of impairment indicators include, but are not limited to, recent transactions for similar aircraft or aircraft equipment, adverse changes in market conditions for specific aircraft or engine types, third party appraisals of aircraft and aircraft equipment, published values for similar aircraft or aircraft equipment, any occurrence of adverse changes in the aviation industry and the overall market conditions that could impact the fair value of the Company’s aircraft and aircraft equipment. The review for recoverability includes an assessment of the estimated future cash flows associated with the use of an asset and its eventual disposition. If the sum of the expected future cash flows (undiscounted and without interest charges) is less than the carrying amount of the asset, the Company will assess whether the carrying values of the flight equipment exceed the fair values and an impairment loss is required. The undiscounted cash flows consist of cash flows from currently contracted leases, future projected lease rates, transition costs, estimated down time and estimated residual or scrap values for an aircraft. The Company will also record an impairment charge if the expected sale proceeds of an aircraft or aircraft equipment are less than its carrying value. The impairment loss is measured as the excess of the carrying amount of the impaired asset over its fair value. Future cash flows are assumed to occur under current market conditions and assume adequate time for a sale between a willing and able buyer and a willing seller. Expected future lease rates are based on all relevant information available, including the existing lease, current contracted rates for similar aircraft, appraisal data and industry trends. Residual value assumptions generally reflect an aircraft’s salvage value, except where more recent industry information indicates a different value is appropriate. Impairment analyses require the use of assumptions and estimates, including the level of future rents, the residual value of the flight equipment to be realized upon sale at some future date, estimated downtime between re-leasing events and the amount of re-leasing costs.</t>
  </si>
  <si>
    <t>Maintenance Rights</t>
  </si>
  <si>
    <t>MAINTENANCE RIGHTS The Company identifies, measures and accounts for maintenance right assets and liabilities associated with its acquisitions of aircraft or aircraft equipment with in-place leases. A maintenance right asset represents the value of its contractual right under a lease to receive an aircraft or aircraft equipment in an improved maintenance condition at lease expiry as compared to the maintenance condition on the acquisition date. A maintenance right liability represents the Company’s obligation to pay the lessee for the difference between the contractual maintenance condition of the aircraft or aircraft equipment at lease expiry and the actual maintenance condition of the aircraft or aircraft equipment on the acquisition date. The Company’s aircraft and aircraft equipment are typically subject to triple-net leases pursuant to which the lessee is responsible for maintenance, which is accomplished through one of two types of provisions in its leases: (i) end of lease return conditions (EOL Leases) or (ii) periodic maintenance payments (MR Leases). EOL Leases Under EOL Leases, the lessee is obligated to comply with certain return conditions which require the lessee to perform lease end maintenance work or make cash compensation payments at the end of the lease to bring the aircraft or aircraft equipment into a specified maintenance condition. Maintenance right assets in EOL Leases represent the difference in value between the contractual right to receive an aircraft or aircraft equipment in an improved maintenance condition at lease expiry as compared to the maintenance condition on the acquisition date. Maintenance right liabilities exist in EOL Leases if, on the acquisition date, the maintenance condition of the aircraft or aircraft equipment is greater than the contractual return condition in the lease at lease expiry and the Company is required to pay the lessee in cash for the improved maintenance condition. When the Company has recorded maintenance right assets with respect to EOL Leases, the following accounting scenarios exist: (i) the aircraft or aircraft equipment is returned at lease expiry in the contractually required maintenance condition without any cash payment to the Company by the lessee, the maintenance right asset is relieved and an aircraft improvement is recorded to the extent the improvement is substantiated and deemed to meet the Company’s capitalization policy; (ii) the lessee pays the Company cash compensation at lease expiry in excess of the value of the maintenance right asset, the maintenance right asset is relieved and any excess is recognized as end of lease income; or (iii) the lessee pays the Company cash compensation at lease expiry that is less than the value of the maintenance right asset, the cash is applied to the maintenance right asset and the balance of such asset is relieved and recorded as an aircraft improvement to the extent the improvement is substantiated and meets the Company’s capitalization policy. Any aircraft improvement will be depreciated over a period to the next scheduled maintenance event in accordance with the Company’s policy with respect to major maintenance. When the Company has recorded maintenance right liabilities with respect to EOL Leases, the following accounting scenarios exist: (i) the aircraft or aircraft equipment is returned at lease expiry in the contractually required maintenance condition without any cash payment by the Company to the lessee, the maintenance right liability is relieved and end of lease income is recognized; (ii) the Company pays the lessee cash compensation at lease expiry of less than the value of the maintenance right liability, the maintenance right liability is relieved and any difference is recognized as end of lease income; or (iii) the Company pays the lessee cash compensation at lease expiry in excess of the value of the maintenance right liability, the maintenance right liability is relieved and the excess amount is recorded as an aircraft improvement. MR Leases Under MR Leases, the lessee is required to make periodic maintenance payments to the Company based upon usage of the aircraft or aircraft equipment. When qualified major maintenance is performed during the lease term, the Company is required to reimburse the lessee for the costs associated with such maintenance. At the end of lease, the Company is entitled to retain any cash receipts in excess of the required reimbursements to the lessee. Maintenance right assets in MR Leases represent the right to receive an aircraft or aircraft equipment in an improved condition relative to the actual condition on the acquisition date. The aircraft or aircraft equipment is improved by the performance of qualified major maintenance paid for by the lessee who is reimbursed by the Company from the periodic maintenance payments that it receives. When the Company has recorded maintenance right assets with respect to MR Leases, the following accounting scenarios exist: (i) the aircraft or aircraft equipment is returned at lease expiry and no qualified major maintenance has been performed by the lessee since the acquisition date, the maintenance right asset is offset by the amount of the associated maintenance payment liability and any excess is recorded as end of lease income, which is consistent with the Company’s existing policy; or (ii) the Company has reimbursed the lessee for the performance of qualified major maintenance, the maintenance right asset is relieved and an aircraft improvement is recorded. There are no maintenance right liabilities for MR Leases. When flight equipment is sold, maintenance rights are released from the balance sheet as part of the disposition gain or loss.</t>
  </si>
  <si>
    <t>Derivative Financial Instruments</t>
  </si>
  <si>
    <t>DERIVATIVE FINANCIAL INSTRUMENTS The Company uses derivative financial instruments to manage its exposure to interest rate and foreign currency risks. All derivatives are recognized on the balance sheet at their fair values. Pursuant to U.S. GAAP, changes in the fair value of the item being hedged are recognized into earnings in the same period and in the same income statement line as the change in the fair value of the derivative instrument. On the date that the Company enters into a derivative contract, the Company typically documents all relationships between the hedging instruments and the hedged items, as well as its risk management objective and strategy for undertaking each hedge transaction. Derivative instruments designated in a hedge relationship to mitigate exposure to variability in expected future cash flows, or other types of forecasted transactions, are considered cash flow hedges. Cash flow hedges are accounted for by recording the fair value of the derivative instrument on the balance sheet as either a freestanding asset or liability. Changes in the fair value of a derivative that is designated and qualifies as an effective cash flow hedge are recorded in accumulated other comprehensive income, net of tax, until earnings are affected by the variability of cash flows of the hedged item. Any derivative gains and losses that are not effective in hedging the variability of expected cash flows of the hedged item or that do not qualify for hedge accounting treatment are recognized directly into income. At the hedge’s inception and at least every reporting period thereafter, a formal assessment is performed to determine whether changes in cash flows of the derivative instrument have been highly effective in offsetting changes in the cash flows of the hedged items and whether they are expected to be highly effective in the future. The Company discontinues hedge accounting prospectively when (i) it determines that the derivative is no longer effective in offsetting changes in the cash flows of a hedged item; (ii) the derivative expires or is sold, terminated, or exercised; or (iii) management determines that designating the derivative as a hedging instrument is no longer appropriate. In all situations in which hedge accounting is discontinued and the derivative remains outstanding, the derivative instrument is carried at its fair value on the balance sheet with changes in fair value recognized into current-period earnings. The remaining balance in accumulated other comprehensive income associated with the derivative that has been discontinued is not recognized in the income statement unless it is probable that the forecasted transaction will not occur. Such amounts are recognized in earnings when earnings are affected by the hedged transaction.</t>
  </si>
  <si>
    <t>Other Assets</t>
  </si>
  <si>
    <t>OTHER ASSETS Other assets consist primarily of the Company’s Portfolio B orderbook value (see Note 6 below), investment in unconsolidated subsidiary, unamortized lease premiums, initial direct lease costs and other miscellaneous receivables. The Company accounts for its interest in the unconsolidated subsidiary using the equity method as it does not control the entity. Under the equity method, the Company’s investment is initially recorded at cost and the carrying amount is affected by its share of the unconsolidated subsidiary’s undistributed earnings and losses, and distributions of dividends and capital. The Company periodically reviews the carrying amount of its investment in the unconsolidated subsidiary, including whenever events or changes in circumstances indicate that a decline in value may have occurred. If its investment is determined to be impaired on an other-than-temporary basis, a loss equal to the difference between the fair value of the investment and its carrying value is recorded in the period of identification.</t>
  </si>
  <si>
    <t>Security Deposits</t>
  </si>
  <si>
    <t>SECURITY DEPOSITS In the normal course of leasing flight equipment to third parties under its lease agreements, the Company receives cash or letters of credit as security for certain contractual obligations, which are held on deposit until termination of the lease. Security deposits are returned to the lessee at lease termination or taken into income if the lessee fails to perform under its lease.</t>
  </si>
  <si>
    <t>Maintenance Payment Liability</t>
  </si>
  <si>
    <t>MAINTENANCE PAYMENT LIABILITY The Company’s flight equipment is typically subject to triple-net leases under which the lessee is responsible for maintenance, insurance and taxes. Fly’s operating leases also obligate the lessees to comply with all governmental requirements applicable to the flight equipment, including without limitation, operational, maintenance, registration and airworthiness directives. Under the terms of the lease agreements, cash collected from lessees for future maintenance of the aircraft is recorded as maintenance payment liabilities. The Company does not recognize such maintenance payments as revenue during the lease term. Maintenance payment liabilities are attributable to specific aircraft and are typically based on hours or cycles of utilization, depending upon the component. Upon the occurrence of qualified maintenance events, the lessee submits a request for reimbursement and upon disbursement of the funds, the liability is relieved. The lessor may be obligated to contribute to maintenance related expenses on an aircraft during the term of the lease. In other instances, the lessee or lessor may be obligated to make a payment to the other party at lease termination based on a computation stipulated in the lease agreement. The calculation is based on utilization and condition of the airframe, engines and other major life-limited components as determined at lease termination. The Company may also incur maintenance expenses on off-lease aircraft. Scheduled major maintenance or overhaul activities and costs for certain high-value components that are paid by the Company are capitalized and depreciated over the period until the next overhaul is required. Payments made by the Company for minor maintenance, repairs and re-leasing of aircraft are expensed as incurred. At lease termination, maintenance payment liabilities are offset against any maintenance right balance for the aircraft, and the remainder is recognized as end of lease income. When flight equipment is sold, the maintenance payment liability amounts may be remitted to the buyer in accordance with the terms of the related agreements and are released from the balance sheet as part of the disposition gain or loss.</t>
  </si>
  <si>
    <t>Revenue Recognition</t>
  </si>
  <si>
    <t xml:space="preserve">REVENUE RECOGNITION Revenue is recognized to the extent that it is probable that the economic benefits will flow to the Company and the revenue can be reliably measured. Where revenue amounts do not meet these recognition criteria, recognition is delayed until the criteria are met. ● Operating lease revenue. ● End of lease income. ● Lease incentives. ● Lease premiums and lease discounts. ● Finance lease income. </t>
  </si>
  <si>
    <t>Income Taxes</t>
  </si>
  <si>
    <t>INCOME TAXES The Company provides for income taxes by tax jurisdiction. Deferred income tax assets and liabilities are recognized for the future tax consequences of temporary differences between the financial statements and tax basis of existing assets and liabilities at the enacted tax rates expected to apply when the assets are recovered or liabilities are settled. A valuation allowance is used to reduce deferred tax assets to the amount that management ultimately expects to be more likely than not realized. The Company recognizes an uncertain tax benefit only to the extent that it is more likely than not that the tax position will be sustained upon examination by the taxing authorities, based on the technical merits of the position. The Company has elected to classify interest on unpaid income taxes and penalties as a component of the provision for income taxes. No interest on unpaid income taxes and penalties were incurred during each of the years ended December 31, 2018, 2017 and 2016.</t>
  </si>
  <si>
    <t>New Accounting Pronouncements</t>
  </si>
  <si>
    <t>NEW ACCOUNTING PRONOUNCEMENTS In May 2014, FASB issued ASU 2014-09, Revenue from Contracts with Customers (Topic 606). In February 2016, the Financial Accounting Standards Board (the “FASB”) issued its new lease guidance, ASU 2016-02, Leases (Topic 842) In July 2018, FASB issued new guidance to provide entities with relief from the costs of implementing certain aspects of ASU 2016-02, Leases (Topic 842) ● The timing and pattern of transfer for the non-lease component and the associated lease component are the same; and ● The stand-alone lease component would be classified as an operating lease if accounted for separately. The new leasing guidance is effective for annual reporting periods (including interim periods) beginning after December 15, 2018, and early adoption is permitted. The Company adopted the guidance effective January 1, 2019 and elected the practical expedients and , The adoption did not result in any adjustment to the Company’s consolidated balance sheets, results of operations or cash flows. In August 2017, FASB issued ASU 2017-12, Derivatives and Hedging (Topic 815). In August 2018, the Securities and Exchange Commission (the “Commission”) issued a final rule that amended certain disclosure requirements that had become redundant, duplicative, overlapping, outdated or superseded. The amendments were intended to facilitate the disclosure of information to investors and simplify compliance without significantly altering the total mix of information provided to investors. The final rule included amendments requiring an analysis of changes in stockholders’ equity for the current and comparative year-to-date interim periods, including dividends per share instead of presenting dividends per share on the face of the income statement. The final rule became effective on November 5, 2018. The standard did not have a material effect on the Company’s consolidated balance sheets, results of operations or cash flows. The Company has applied the amendments commencing with the quarter ended September 30, 2018. In August 2018, the FASB issued ASU 2018-13, Fair Value Measurement (Topic 820): Disclosure Framework – Changes to the Disclosure Requirements for Fair Value Measurement. ● The amount of and reasons for transfers between Level 1 and Level 2 of the fair value hierarchy; ● The policy for timing of transfers between levels; and ● The valuation processes for Level 3 fair value measurements. The following disclosure requirements were added to Topic 820: ● The changes in unrealized gains and losses for the period included in other comprehensive income for recurring Level 3 fair value measurements at the end of the reporting period; and ● The range and weighted average of significant unobservable inputs used to develop Level 3 fair value measurements. ASU 2018-13 will be effective for annual reporting periods (including interim periods) beginning after December 15, 2019, and early adoption will be permitted. The Company plans to adopt the guidance effective January 1, 2020.</t>
  </si>
  <si>
    <t>SUPPLEMENTAL DISCLOSURE TO CONSOLIDATED STATEMENTS OF CASH FLOWS (Tables)</t>
  </si>
  <si>
    <t>Supplemental Disclosure to Consolidated Statements of Cash Flows</t>
  </si>
  <si>
    <t xml:space="preserve"> Years ended 2018 2017 2016 (Dollars in thousands) Cash paid during the year for: Interest $ 126,648 $ 113,710 $ 110,351 Taxes 4,163 2,155 460 Noncash Activities: Security deposits applied to rent receivables, other assets, maintenance payment liability and rentals received in advance 1 2,045 — Maintenance payment liability applied to rent receivables, maintenance rights, rentals received in advance and other liabilities 25,837 68 — Other liabilities applied to maintenance payment liability, security deposits and rent receivables 5,520 676 2,550 Noncash investing activities: Aircraft improvement 10,870 192 5,245 Noncash activities in connection with purchase of flight equipment: Security deposits and maintenance payment liabilities assumed 29,860 — — Shares issued 49,867 — — Other — 3,979 6,388 Noncash activities in connection with sale of flight equipment 2,648 — 78,722 </t>
  </si>
  <si>
    <t>INVESTMENT IN FINANCE LEASE (Tables)</t>
  </si>
  <si>
    <t>Net Investment in Finance Lease</t>
  </si>
  <si>
    <t xml:space="preserve">The Company’s net investment in finance lease consisted of the following (dollars in thousands): December 31, 2018 December 31, 2017 Total minimum lease payments receivable $ 11,400 $ 13,200 Estimated unguaranteed residual value of leased asset 4,227 4,227 Unearned finance income (2,805 ) (3,481 ) Net Investment in Finance Lease $ 12,822 $ 13,946 </t>
  </si>
  <si>
    <t>Future Minimum Rental Payments Due Under Non-Cancellable Finance Lease</t>
  </si>
  <si>
    <t xml:space="preserve">Presented below are the contracted future minimum rental payments due under the non-cancellable finance lease, as of December 31, 2018. Year ending December 31, (Dollars in thousands) 2019 $ 1,800 2020 1,800 2021 1,800 2022 1,800 2023 1,800 Thereafter 2,400 Future minimum rental payments under finance lease $ 11,400 </t>
  </si>
  <si>
    <t>FLIGHT EQUIPMENT HELD FOR OPERATING LEASE (Tables)</t>
  </si>
  <si>
    <t>Balances Related to AirAsia Transactions</t>
  </si>
  <si>
    <t xml:space="preserve">The following balances related to the AirAsia Transactions are included in the Company’s balance sheet (dollars in thousands): December 31, 2018 Flight equipment held for sale, net $ 163,236 Flight equipment held for operating lease, net 605,058 Maintenance rights 189,864 Other assets, net (Portfolio B orderbook value) 103,951 Security deposits 14,477 Maintenance payment liability, net 22,743 Other liabilities (lease discounts) 25,539 </t>
  </si>
  <si>
    <t xml:space="preserve">Flight equipment held for operating lease consists of the following (dollars in thousands): December 31, 2018 December 31, 2017 Cost $ 3,900,938 $ 3,574,202 Accumulated depreciation (672,920 ) (612,458 ) Flight equipment held for operating lease, net $ 3,228,018 $ 2,961,744 </t>
  </si>
  <si>
    <t>Flight Equipment Held for Operating Lease by Geographic Region</t>
  </si>
  <si>
    <t>The distribution of the net book value of flight equipment held for operating lease by geographic region is as follows (dollars in thousands): December 31, 2018 December 31, 2017 Europe: United Kingdom $ 169,763 5 % $ 128,116 4 % Spain 168,534 5 % 175,593 6 % Turkey 22,843 1 % 135,764 5 % Other 242,711 8 % 251,345 8 % Europe — Total 603,851 19 % 690,818 23 % Asia and South Pacific: India 690,193 21 % 601,072 20 % Philippines 276,237 9 % 268,504 9 % Indonesia 296,390 9 % 204,840 7 % Malaysia 394,441 12 % 76,706 3 % China 177,393 5 % 186,083 6 % Other 161,330 6 % 75,665 2 % Asia and South Pacific — Total 1,995,984 62 % 1,412,870 47 % Mexico, South and Central America — Total 58,202 2 % 162,274 6 % North America: United States 126,498 4 % 147,580 5 % Other 49,320 1 % 52,182 2 % North America — Total 175,818 5 % 199,762 7 % Middle East and Africa: Ethiopia 312,977 10 % 322,896 11 % Other 81,186 2 % 116,273 4 % Middle East and Africa — Total 394,163 12 % 439,169 15 % Off-Lease — Total — — 56,851 2 % Total flight equipment held for operating lease, net $ 3,228,018 100 % $ 2,961,744 100 %</t>
  </si>
  <si>
    <t>Operating Lease Revenue by Geographic Region</t>
  </si>
  <si>
    <t>The distribution of operating lease revenue by geographic region for the years ended December 31, 2018, 2017 and 2016 is as follows (dollars in thousands): Years ended 2018 2017 2016 Europe: United Kingdom $ 31,259 8 % $ 29,182 8 % $ 34,498 11 % Spain 17,267 4 % 11,199 3 % 5,361 2 % Turkey 12,114 3 % 17,103 5 % 24,593 8 % Germany — — 26,457 8 % 13,836 4 % Other 31,995 8 % 29,180 9 % 28,394 9 % Europe — Total 92,635 23 % 113,121 33 % 106,682 34 % Asia and South Pacific: India 87,492 22 % 64,381 18 % 39,640 13 % Philippines 35,009 9 % 29,825 9 % 29,129 9 % Indonesia 32,336 8 % 16,308 5 % 8,320 3 % Malaysia 26,748 7 % 8,767 3 % 2,647 1 % China 21,103 5 % 22,611 6 % 23,882 8 % Other 18,756 4 % 10,496 3 % 16,320 4 % Asia and South Pacific — Total 221,444 55 % 152,388 44 % 119,938 38 % Mexico, South and Central America — Total 11,415 3 % 17,565 5 % 17,707 6 % North America: United States 20,147 5 % 17,647 5 % 24,591 8 % Other 6,242 2 % 6,237 2 % 6,223 2 % North America — Total 26,389 7 % 23,884 7 % 30,814 10 % Middle East and Africa: Ethiopia 30,019 8 % 30,018 9 % 30,084 10 % Other 17,612 4 % 9,918 2 % 8,357 2 % Middle East and Africa — Total 47,631 12 % 39,936 11 % 38,441 12 % Total Operating Lease Revenue $ 399,514 100 % $ 346,894 100 % $ 313,582 100 %</t>
  </si>
  <si>
    <t>Contracted Future Minimum Rental Payments Due Under Non-Cancellable Operating Leases</t>
  </si>
  <si>
    <t xml:space="preserve">Presented below are the contracted future minimum rental payments due under non-cancellable operating leases for flight equipment held for operating lease, as of December 31, 2018. For leases that have floating rental rates, the future minimum rental payments assume that the rental payment due as of December 31, 2018 is held constant for the duration of the lease. Year ending December 31, (Dollars in thousands) 2019 $ 403,535 2020 372,432 2021 323,232 2022 272,427 2023 227,535 Thereafter 661,006 Future minimum rental payments under operating leases $ 2,260,167 </t>
  </si>
  <si>
    <t>Lease Incentive Amortization</t>
  </si>
  <si>
    <t xml:space="preserve">At December 31, 2018, lease incentive amortization for the next five years and thereafter is as follows (dollars in thousands): Year ending December 31, 2019 $ 7,432 2020 4,652 2021 3,243 2022 2,744 2023 1,543 Thereafter 939 Future amortization of lease incentives $ 20,553 </t>
  </si>
  <si>
    <t>MAINTENANCE RIGHTS (Tables)</t>
  </si>
  <si>
    <t>Changes in Maintenance Rights, Net</t>
  </si>
  <si>
    <t xml:space="preserve">Changes in maintenance right assets, net of maintenance right liabilities, during the years ended December 31, 2018 and 2017 were as follows (dollars in thousands) : December 31, 2018 December 31, 2017 Maintenance rights, net beginning balance $ 131,299 $ 101,969 Acquisitions 189,864 25,033 Capitalized to aircraft improvements (9,240 ) (192 ) Maintenance rights (2,369 ) (465 ) Cash receipts from maintenance rights (3,013 ) — Maintenance rights associated with aircraft sold (8,334 ) 4,954 Maintenance rights, net ending balance $ 298,207 $ 131,299 </t>
  </si>
  <si>
    <t>OTHER ASSETS (Tables)</t>
  </si>
  <si>
    <t xml:space="preserve">The principal components of the Company’s other assets are as follows (dollars in thousands): December 31, 2018 December 31, 2017 Value added tax receivables, net $ 6,016 $ 2,915 Investment in unconsolidated subsidiary 2,908 8,196 Portfolio B orderbook value (see Note 6) 103,951 — Horizon I Limited equity certificates 5,747 — Other assets 6,338 6,055 Total other assets $ 124,960 $ 17,166 </t>
  </si>
  <si>
    <t>UNSECURED BORROWINGS (Tables)</t>
  </si>
  <si>
    <t>Unsecured Borrowings [Abstract]</t>
  </si>
  <si>
    <t>Borrowings</t>
  </si>
  <si>
    <t xml:space="preserve"> Balance as of December 31, 2018 December 31, 2017 (Dollars in thousands) Outstanding principal balance: 2021 Notes $ 325,000 $ 325,000 2024 Notes 300,000 300,000 Total outstanding principal balance 625,000 625,000 Unamortized debt discounts and loan costs (7,336 ) (9,078 ) Unsecured borrowings, net $ 617,664 $ 615,922 </t>
  </si>
  <si>
    <t>2021 Notes [Member]</t>
  </si>
  <si>
    <t>Unsecured Debt Redemption Prices</t>
  </si>
  <si>
    <t>The Company may redeem the 2021 Notes, in whole or in part, at the redemption prices listed below, plus accrued and unpaid interest to the redemption date. If redeemed during the 12-month period commencing on October 15 of the years set forth below Redemption Price 2018 103.188 % 2019 101.594 % 2020 and thereafter 100.000 %</t>
  </si>
  <si>
    <t>2024 Notes [Member]</t>
  </si>
  <si>
    <t>On and after October 15, 2020, the Company may redeem the 2024 Notes, in whole or in part, at the redemption prices listed below, plus accrued and unpaid interest to the redemption date. If redeemed during the 12-month period commencing on October 15 of the years set forth below Redemption Price 2020 102.625 % 2021 101.313 % 2022 and thereafter 100.000 %</t>
  </si>
  <si>
    <t>SECURED BORROWINGS (Tables)</t>
  </si>
  <si>
    <t>Secured Borrowings</t>
  </si>
  <si>
    <t>The Company’s secured borrowings, net balance as of December 31, 2018 and 2017 are presented below (dollars in thousands): Outstanding principal balance as of December 31, Weighted average interest rate (1) December 31, 2018 (2) 2017 (2) 2018 2017 Maturity date Securitization Notes $ 85,584 $ 101,551 3.08 % 3.06 % November 2033 Nord LB Facility 108,882 153,176 4.29 % 4.47 % January 2020 CBA Facility — 49,080 — 5.53 % N/A Term Loan 407,768 431,271 5.17 % 4.25 % February 2023 Magellan Acquisition Limited Facility 305,226 331,768 4.18 % 3.15 % December 2025 Fly Acquisition III Facility 190,457 86,520 4.10 % 3.41 % February 2022 Fly Aladdin Acquisition Facility 467,179 — 4.59 % — June 2020 – June 2023 Fly Aladdin Engine Funding Facility 43,829 — 4.95 % — December 2021 – April 2022 Other Aircraft Secured Borrowings 807,882 905,525 4.44 % 3.83 % December 2020 – June 2028 Total outstanding principal balance 2,416,807 2,058,891 Unamortized debt discounts and loan costs (36,938 ) (29,216 ) Total secured borrowings, net $ 2,379,869 $ 2,029,675 (1) Represents the contractual interest rates and effect of derivative instruments and excludes the amortization of debt discounts and debt issuance costs. (2) As of December 31, 2018 and 2017, accrued interest on secured borrowings totaled $10.9 million and $6.6 million, respectively.</t>
  </si>
  <si>
    <t>Future Minimum Principal Payments on Secured Borrowings</t>
  </si>
  <si>
    <t xml:space="preserve">The anticipated future minimum principal payments due for its secured borrowings are as follows (dollars in thousands): Year ending December 31, 2019 $ 314,682 2020 303,819 2021 233,041 2022 332,380 2023 865,362 Thereafter 367,523 Future minimum principal payments due $ 2,416,807 </t>
  </si>
  <si>
    <t>DERIVATIVES (Tables)</t>
  </si>
  <si>
    <t>Designated Derivative Assets</t>
  </si>
  <si>
    <t>As of December 31, 2018, the Company had the following designated derivative instruments classified as derivative assets on its balance sheet (dollars in thousands): Type Quantity Maturity Date Hedge Interest Rate Swap Contract Notional Amount Credit Risk Adjusted Fair Value Gain Recognized in Accumulated Comprehensive Loss Loss Recognized into Earnings Interest rate swap contracts 8 11/9/21 -6/11/23 0.99% -4.30 % $ 205,540 $ 3,013 $ 2,529 $ (87 ) Accrued interest — 46 — — Sub-total 8 $ 205,540 $ 3,059 $ 2,529 $ (87 ) Type Quantity Maturity Date Contracted Fixed Conversion Rate to U.S. Dollar Total Contracted USD to be Received Credit Risk Adjusted Fair Value Gain Recognized in Accumulated Comprehensive Loss Loss Recognized into Earnings Cross currency swap contract 1 11/26/25 1 EURO to $1.3068 $ 68,494 $ 2,704 $ 2,366 $ — Accrued rent — 17 — — Sub-total 1 $ 68,494 $ 2,721 $ 2,366 $ — Total – designated derivative assets 9 5,780 4,895 (87 )</t>
  </si>
  <si>
    <t>Designated Derivative Liabilities</t>
  </si>
  <si>
    <t>As of December 31, 2018, the Company had the following designated derivative instruments classified as derivative liabilities on its balance sheet (dollars in thousands): Type Quantity Maturity Date Hedge Interest Rate Swap Contract Notional Amount Credit Risk Adjusted Fair Value Loss Recognized in Accumulated Comprehensive Loss Loss Recognized into Earnings Interest rate swap contracts 26 2/15/22- 12/8/25 2.50%- 3.13 % $ 615,570 $ (7,621 ) $ (5,906 ) $ (366 ) Accrued interest — (347 ) — — Total – designated derivative liabilities 26 $ 615,570 $ (7,968 ) $ (5,906 ) $ (366 )</t>
  </si>
  <si>
    <t>Dedesignated Derivative Assets and Liabilities</t>
  </si>
  <si>
    <t xml:space="preserve">As of December 31, 2018, the Company had one dedesignated derivative instrument classified as a derivative asset on its balance sheet (dollars in thousands): Type Quantity Maturity Date Hedge Interest Rate Swap Contract Notional Amount Credit Risk Adjusted Fair Value Gain Recognized into Earnings Interest rate swap contracts 1 12/14/20 2.25 % $ 55,439 $ 144 $ 132 Accrued interest — 5 — Total – dedesignated derivative assets 1 $ 55,439 $ 149 $ 132 As of December 31, 2018, the Company had one dedesignated derivative instrument classified as a derivative liability on its balance sheet (dollars in thousands): Type Quantity Maturity Date Hedge Interest Rate Swap Contract Notional Amount Credit Risk Adjusted Fair Value Gain Recognized into Earnings Interest rate swap contract 1 2/9/19 3.47 % $ 262,734 $ (256 ) $ 906 Accrued interest — (334 ) — Total – dedesignated derivative liability 1 $ 262,734 $ (590 ) $ 906 </t>
  </si>
  <si>
    <t>INCOME TAXES (Tables)</t>
  </si>
  <si>
    <t>Income Tax Expense (Benefit) by Jurisdiction</t>
  </si>
  <si>
    <t>Income tax expense (benefit) by jurisdiction is shown below (dollars in thousands): Years ended 2018 2017 2016 Current tax expense (benefit): Ireland $ — $ — $ — Luxembourg 44 195 145 Australia (138 ) 4,062 1,742 Other 50 43 33 Current tax expense (benefit) — total (44 ) 4,300 1,920 Deferred tax expense (benefit): Ireland 9,865 8,710 (10,812 ) Australia 105 (1,743 ) 1,615 Other — 65 — Deferred tax expense (benefit) — total 9,970 7,032 (9,197 ) Total income tax expense (benefit) $ 9,926 $ 11,332 $ (7,277 )</t>
  </si>
  <si>
    <t>Net Deferred Tax Asset (Liability)</t>
  </si>
  <si>
    <t>The principal components of the Company’s net deferred tax asset (liability) were as follows (dollars in thousands): December 31, 2018 December 31, 2017 Deferred tax asset: Net operating loss carry forwards $ 177,663 $ 170,960 Net unrealized losses on derivative instruments 773 390 Basis difference on acquisition of GAAM Australian assets 6,619 7,314 Other 168 55 Valuation allowance (37,429 ) (39,484 ) Total deferred tax asset 147,794 139,235 Deferred tax liability: Excess of tax depreciation over book depreciation (171,725 ) (153,447 ) Book/tax differences identified in connection with GAAM Portfolio acquisition (112 ) (412 ) Net earnings of non-European Union member subsidiaries (3,654 ) (3,745 ) Withholding tax on Australian unrepatriated earnings (2,054 ) (1,800 ) Total deferred tax liability (177,545 ) (159,404 ) Deferred tax liability, net $ (29,751 ) $ (20,169 )</t>
  </si>
  <si>
    <t>Reconciliation of Statutory to Effective Tax Rate</t>
  </si>
  <si>
    <t>The table below is a reconciliation of the Irish statutory corporation tax rate of 12.5% on trading income to the Company’s recorded income tax expense or benefit: Years ended 2018 2017 2016 Irish statutory corporate tax rate on trading income 12.5 % 12.5 % 12.5 % Valuation allowances (1.4 )% 59.9 % (19.8 )% Tax impact of repurchased and resold Notes 0.1 % (0.8 )% 1.3 % Foreign tax rate differentials (2.8 )% (18.4 )% 7.8 % True-up of prior year tax provision — 2.2 % — Non-taxable gain on debt extinguishment — — 0.3 % Non-deductible interest expense, transaction fees and expenses 1.8 % 12.2 % (4.8 )% Deductible intra-group interest — — 30.9 % Unrealized foreign exchange loss on re-valuation of deferred tax balances 0.1 % 0.5 % (8.6 )% Withholding tax — 13.3 % — Other 0.1 % (0.1 )% 0.4 % Effective tax rate 10.4 % 81.3 % 20.0 %</t>
  </si>
  <si>
    <t>OTHER LIABILITIES (Tables)</t>
  </si>
  <si>
    <t>Other Liabilities</t>
  </si>
  <si>
    <t xml:space="preserve">The following table describes the principal components of the Company’s other liabilities (dollars in thousands): December 31, 2018 December 31, 2017 Current tax payable $ 50 $ 4,226 Lease discount 25,539 — Lease incentive obligation 14,020 20,306 Deferred rent 15,067 8,444 Refundable deposits 3,420 805 Other 22,306 5,875 Total other liabilities $ 80,402 $ 39,656 </t>
  </si>
  <si>
    <t>EARNINGS PER SHARE (Tables)</t>
  </si>
  <si>
    <t>Calculation of Basic and Diluted Earnings Per Share</t>
  </si>
  <si>
    <t>The following table sets forth the calculation of basic and diluted earnings per common share using the two-class method (dollars in thousands, except per share data): Years ended 2018 2017 2016 Numerator Net income (loss) $ 85,723 $ 2,598 $ (29,112 ) Less: Dividends declared and paid to shareholders — — — Dividend equivalents paid to vested RSUs and SARs — — — Net income (loss) attributable to common shareholders $ 85,723 $ 2,598 $ (29,112 ) Denominator Weighted average shares outstanding-Basic 29,744,083 30,307,357 33,239,001 Dilutive common equivalent shares: RSUs — — — SARs 39,821 46,068 — Weighted average shares outstanding-Diluted 29,783,904 30,353,425 33,239,001 Earnings (loss) per share: Basic Distributed earnings $ — $ — $ — Undistributed income (excess distribution) $ 2.88 $ 0.09 $ (0.88 ) Basic earnings (loss) per share $ 2.88 $ 0.09 $ (0.88 ) Diluted Distributed earnings $ — $ — $ — Undistributed income (excess distribution) $ 2.88 $ 0.09 $ (0.88 ) Diluted earnings (loss) per share $ 2.88 $ 0.09 $ (0.88 )</t>
  </si>
  <si>
    <t>RELATED PARTY TRANSACTIONS (Tables)</t>
  </si>
  <si>
    <t>Minimum Long-Term Contractual Obligations With BBAM LP, Excluding Rent Fees</t>
  </si>
  <si>
    <t>The Company’s minimum long-term contractual obligations with BBAM LP as of December 31, 2018, excluding rent fees, consisted of the following (dollars in thousands): 2019 2020 2021 2022 2023 Thereafter Total Fixed base fee payments (1) $ 250 $ 250 $ 250 $ 238 $ — $ — $ 988 Fixed administrative agency fee payments due by B&amp;B Air Funding (1) 76 37 24 21 12 1 171 Fixed administrative services fee due under the Term Loan (2) 441 385 300 212 61 62 1,461 Fixed administrative services fee due under the Magellan Acquisition Limited Facility (2) 228 228 226 215 204 601 1,702 Fixed administrative services fee due under Fly Acquisition III Facility (2) 228 228 213 91 67 213 1,040 Fixed administrative services fee due under Fly Aladdin Acquisition Facility (2) 372 370 349 306 176 255 1,828 Fixed administrative services fee due under Fly Aladdin Engine Funding Facility (2) 12 12 12 12 10 — 58 Fixed administrative agency fee payments due by other subsidiaries (2) 312 280 225 197 253 289 1,556 Fixed payments for Management Expenses (1) (3) 9,561 9,561 9,561 9,561 9,561 62,146 109,951 Acquisition fees related to Portfolio B in the AirAsia Transactions 3,013 4,545 8,336 — — — 15,894 Disposition fees on flight equipment held for sale 5,264 — — — — — 5,264 Total $ 19,757 $ 15,896 $ 19,496 $ 10,853 $ 10,344 $ 63,567 $ 139,913 (1) Assumes Consumer Price Index (“CPI”) rates in effect as of December 31, 2018 remain constant in future periods. (2) Assumes number of aircraft and engines at December 31, 2018 remain constant in future periods. (3) Assumes automatic extension for one additional term of five years to June 30, 2030. Also assumes net book values of aircraft and engines at December 31, 2018 remains constant in future periods.</t>
  </si>
  <si>
    <t>FAIR VALUE MEASUREMENTS (Tables)</t>
  </si>
  <si>
    <t>Carrying Amounts and Fair Values of Financial Instruments</t>
  </si>
  <si>
    <t xml:space="preserve">The carrying amounts and fair values of certain of the Company’s debt instruments are as follows (dollars in thousands): As of December 31, 2018 As of December 31, 2017 Principal Amount Outstanding Fair Value Principal Amount Outstanding Fair Value Securitization Notes $ 85,584 $ 80,770 $ 101,551 $ 95,839 Term Loan 407,768 396,554 431,271 431,271 2021 Notes 325,000 329,875 325,000 339,235 2024 Notes 300,000 279,390 300,000 301,500 </t>
  </si>
  <si>
    <t>Asset and Liabilities Measured at Fair Value on Recurring Basis</t>
  </si>
  <si>
    <t xml:space="preserve">As of December 31, 2018 and 2017, the categorized assets and liabilities measured at fair value on a recurring basis, based upon the lowest level of significant inputs to the valuations are as follows (dollars in thousands): Level 1 Level 2 Level 3 Total December 31, 2018: Derivative assets — $ 5,929 — $ 5,929 Derivative liabilities — 8,558 — 8,558 Investment in equity certificates — 5,747 — 5,747 December 31, 2017: Derivative assets — $ 2,643 — $ 2,643 Derivative liabilities — 7,344 — 7,344 </t>
  </si>
  <si>
    <t>UNAUDITED QUARTERLY CONDENSED CONSOLIDATED FINANCIAL INFORMATION (Tables)</t>
  </si>
  <si>
    <t>Unaudited Quarterly Financial Information</t>
  </si>
  <si>
    <t xml:space="preserve">The unaudited quarterly financial information for each of the quarters in the years ended December 31, 2018 and 2017 is presented below (dollars in thousands, except per share data): March 31, 2018 June 30, 2018 September 30, 2018 December 31, 2018 Total revenues $ 88,755 $ 102,673 $ 104,566 $ 122,305 Net income $ 9,630 $ 24,344 $ 20,740 $ 31,009 Earnings per share — Basic $ 0.34 $ 0.87 $ 0.68 $ 0.95 Earnings per share — Diluted $ 0.34 $ 0.87 $ 0.68 $ 0.95 March 31, 2017 June 30, 2017 September 30, 2017 December 31, 2017 Total revenues $ 79,266 $ 79,832 $ 86,219 $ 107,934 Net income (loss) $ 5,052 $ 2,880 $ (12,504 ) $ 7,170 Earnings (loss) per share — Basic $ 0.16 $ 0.09 $ (0.43 ) $ 0.25 Earnings (loss) per share — Diluted $ 0.16 $ 0.09 $ (0.43 ) $ 0.25 </t>
  </si>
  <si>
    <t>ORGANIZATION (Details)</t>
  </si>
  <si>
    <t>Dec. 31, 2018Director$ / sharesshares</t>
  </si>
  <si>
    <t>Dec. 31, 2017$ / sharesshares</t>
  </si>
  <si>
    <t>Organization [Abstract]</t>
  </si>
  <si>
    <t>Manager shares, issued (in shares) | shares</t>
  </si>
  <si>
    <t>Manager shares, par value (in dollars per share) | $ / shares</t>
  </si>
  <si>
    <t>Maximum [Member]</t>
  </si>
  <si>
    <t>Number of directors that can be appointed by Manager Shares | Director</t>
  </si>
  <si>
    <t>SUMMARY OF SIGNIFICANT ACCOUNTING POLICIES (Details)</t>
  </si>
  <si>
    <t>Dec. 31, 2018USD ($)LeaseSegment</t>
  </si>
  <si>
    <t>Dec. 31, 2017USD ($)Lease</t>
  </si>
  <si>
    <t>Dec. 31, 2016USD ($)</t>
  </si>
  <si>
    <t>Basis of Preparation [Abstract]</t>
  </si>
  <si>
    <t>Number of operating segments | Segment</t>
  </si>
  <si>
    <t>Number of reportable segments | Segment</t>
  </si>
  <si>
    <t>Rent Receivables [Abstract]</t>
  </si>
  <si>
    <t>Allowance for doubtful accounts | $</t>
  </si>
  <si>
    <t>Investment in Direct Finance Lease [Abstract]</t>
  </si>
  <si>
    <t>Number of leases recorded as investment in finance lease | Lease</t>
  </si>
  <si>
    <t>Flight Equipment Held for Operating Lease [Abstract]</t>
  </si>
  <si>
    <t>Useful life of flight equipment</t>
  </si>
  <si>
    <t>25 years</t>
  </si>
  <si>
    <t>Residual value percentage</t>
  </si>
  <si>
    <t>15.00%</t>
  </si>
  <si>
    <t>Taxes [Abstract]</t>
  </si>
  <si>
    <t>Interest on unpaid income taxes and penalties | $</t>
  </si>
  <si>
    <t>SUPPLEMENTAL DISCLOSURE TO CONSOLIDATED STATEMENTS OF CASH FLOWS (Details) - USD ($) $ in Thousands</t>
  </si>
  <si>
    <t>Cash paid during the year for [Abstract]</t>
  </si>
  <si>
    <t>Interest</t>
  </si>
  <si>
    <t>Taxes</t>
  </si>
  <si>
    <t>Noncash Activities [Abstract]</t>
  </si>
  <si>
    <t>Security deposits applied to rent receivables, other assets, maintenance payment liability and rentals received in advance</t>
  </si>
  <si>
    <t>Maintenance payment liability applied to rent receivables, maintenance rights, rentals received in advance and other liabilities</t>
  </si>
  <si>
    <t>Other liabilities applied to maintenance payment liability, security deposits and rent receivables</t>
  </si>
  <si>
    <t>Noncash Investing Activities [Abstract]</t>
  </si>
  <si>
    <t>Aircraft improvement</t>
  </si>
  <si>
    <t>Noncash Activities in Connection with Purchase of Aircraft [Abstract]</t>
  </si>
  <si>
    <t>Security deposits and maintenance payment liabilities assumed</t>
  </si>
  <si>
    <t>Shares issued</t>
  </si>
  <si>
    <t>Other</t>
  </si>
  <si>
    <t>Noncash activities in connection with sale of flight equipment</t>
  </si>
  <si>
    <t>INVESTMENT IN FINANCE LEASE (Details) $ in Thousands</t>
  </si>
  <si>
    <t>Dec. 31, 2018USD ($)Lease</t>
  </si>
  <si>
    <t>Gain on reclassification of operating lease to finance lease</t>
  </si>
  <si>
    <t>Implicit interest rate</t>
  </si>
  <si>
    <t>5.00%</t>
  </si>
  <si>
    <t>Investment in Finance Lease [Abstract]</t>
  </si>
  <si>
    <t>Net Investment in Finance Lease [Abstract]</t>
  </si>
  <si>
    <t>Total minimum lease payments receivable</t>
  </si>
  <si>
    <t>Estimated unguaranteed residual value of leased asset</t>
  </si>
  <si>
    <t>Unearned finance income</t>
  </si>
  <si>
    <t>Future Minimum Rental Payments Due Under Non-Cancellable Finance Lease [Abstract]</t>
  </si>
  <si>
    <t>2019</t>
  </si>
  <si>
    <t>2020</t>
  </si>
  <si>
    <t>2021</t>
  </si>
  <si>
    <t>2022</t>
  </si>
  <si>
    <t>2023</t>
  </si>
  <si>
    <t>Thereafter</t>
  </si>
  <si>
    <t>Future minimum rental payments under finance lease</t>
  </si>
  <si>
    <t>Investment in Finance Lease [Member]</t>
  </si>
  <si>
    <t>FLIGHT EQUIPMENT HELD FOR SALE (Details) $ in Thousands</t>
  </si>
  <si>
    <t>Nov. 30, 2018USD ($)Aircraft</t>
  </si>
  <si>
    <t>Mar. 12, 2019Aircraft</t>
  </si>
  <si>
    <t>Mar. 31, 2019Aircraft</t>
  </si>
  <si>
    <t>Dec. 31, 2018Aircraft</t>
  </si>
  <si>
    <t>Dec. 31, 2017USD ($)Aircraft</t>
  </si>
  <si>
    <t>Dec. 31, 2018USD ($)Aircraft</t>
  </si>
  <si>
    <t>Dec. 31, 2016USD ($)Aircraft</t>
  </si>
  <si>
    <t>Sep. 30, 2017Aircraft</t>
  </si>
  <si>
    <t>Flight Equipment Held for Sale [Abstract]</t>
  </si>
  <si>
    <t>Number of aircraft committed to be sold</t>
  </si>
  <si>
    <t>Sales price of aircraft | $</t>
  </si>
  <si>
    <t>Number of aircraft delivered to purchaser</t>
  </si>
  <si>
    <t>Gain on sale of aircraft | $</t>
  </si>
  <si>
    <t>Number of aircraft held for sale</t>
  </si>
  <si>
    <t>Number of aircraft sold for gain</t>
  </si>
  <si>
    <t>Plan [Member]</t>
  </si>
  <si>
    <t>Subsequent Event [Member]</t>
  </si>
  <si>
    <t>Flight Equipment Held For Sale [Member]</t>
  </si>
  <si>
    <t>FLIGHT EQUIPMENT HELD FOR OPERATING LEASE, Activity and AirAsia Transactions (Details) $ in Thousands</t>
  </si>
  <si>
    <t>3 Months Ended</t>
  </si>
  <si>
    <t>Dec. 31, 2018USD ($)AircraftEngineLesseeCountry</t>
  </si>
  <si>
    <t>Dec. 31, 2017USD ($)AircraftLesseeCountry</t>
  </si>
  <si>
    <t>Sep. 30, 2016Aircraft</t>
  </si>
  <si>
    <t>Feb. 28, 2018Aircraft</t>
  </si>
  <si>
    <t>Flight Equipment Held for Operating Leases [Abstract]</t>
  </si>
  <si>
    <t>Number of aircraft held</t>
  </si>
  <si>
    <t>Number of engines held for operating lease | Engine</t>
  </si>
  <si>
    <t>Number of lessees | Lessee</t>
  </si>
  <si>
    <t>Number of countries in which lessees operate | Country</t>
  </si>
  <si>
    <t>Number of aircraft on lease</t>
  </si>
  <si>
    <t>Number of aircraft off-lease</t>
  </si>
  <si>
    <t>Number of aircraft purchased</t>
  </si>
  <si>
    <t>Number of engines held for operating lease purchased | Engine</t>
  </si>
  <si>
    <t>Capitalized cost of aircraft and engines purchased | $</t>
  </si>
  <si>
    <t>Balances Related to AirAsia Transaction [Abstract]</t>
  </si>
  <si>
    <t>Flight equipment held for sale, net | $</t>
  </si>
  <si>
    <t>Flight equipment held for operating lease, net | $</t>
  </si>
  <si>
    <t>Maintenance rights | $</t>
  </si>
  <si>
    <t>Other assets, net (Portfolio B orderbook value) | $</t>
  </si>
  <si>
    <t>Security deposits | $</t>
  </si>
  <si>
    <t>Maintenance payment liability, net | $</t>
  </si>
  <si>
    <t>Other liabilities (lease discounts) | $</t>
  </si>
  <si>
    <t>Aircraft impairment | $</t>
  </si>
  <si>
    <t>A320-200 [Member]</t>
  </si>
  <si>
    <t>Number of aircraft to be acquired on operating leases</t>
  </si>
  <si>
    <t>Number of aircraft not transferred</t>
  </si>
  <si>
    <t>Flight Equipment Held For Operating Lease [Member]</t>
  </si>
  <si>
    <t>Number of aircraft sold</t>
  </si>
  <si>
    <t>Gain on extinguishment of debt | $</t>
  </si>
  <si>
    <t>Flight Equipment Held For Operating Lease [Member] | Narrow-Body Aircraft [Member]</t>
  </si>
  <si>
    <t>Number of impaired aircraft</t>
  </si>
  <si>
    <t>Number of impaired aircraft sold</t>
  </si>
  <si>
    <t>Flight Equipment Held For Operating Lease [Member] | Wide-Body Aircraft [Member]</t>
  </si>
  <si>
    <t>Portfolio A [Member]</t>
  </si>
  <si>
    <t>Number of engines to be acquired on operating leases</t>
  </si>
  <si>
    <t>Number of engines transferred | Engine</t>
  </si>
  <si>
    <t>Number of aircraft reclassified</t>
  </si>
  <si>
    <t>Portfolio A [Member] | A320-200 [Member]</t>
  </si>
  <si>
    <t>Number of aircraft transferred</t>
  </si>
  <si>
    <t>Portfolio B [Member] | A320neo [Member]</t>
  </si>
  <si>
    <t>Portfolio C [Member] | A320neo [Member] | Maximum [Member]</t>
  </si>
  <si>
    <t>Number of aircraft to be acquired under options, not subject to lease, and delivered between 2019 and 2025</t>
  </si>
  <si>
    <t>Number of aircraft to be acquired under options, not subject to lease, and delivered between 2020 and 2025</t>
  </si>
  <si>
    <t>AirAsia Group [Member]</t>
  </si>
  <si>
    <t>Air Berlin [Member]</t>
  </si>
  <si>
    <t>Air Berlin [Member] | A321-200 [Member]</t>
  </si>
  <si>
    <t>Air Berlin [Member] | A330-200 [Member]</t>
  </si>
  <si>
    <t>Air Berlin [Member] | Flight Equipment Held For Operating Lease [Member] | A321-200 [Member]</t>
  </si>
  <si>
    <t>Air Berlin [Member] | Flight Equipment Held For Operating Lease [Member] | A330-200 [Member]</t>
  </si>
  <si>
    <t>FLIGHT EQUIPMENT HELD FOR OPERATING LEASE, Flight Equipment Held for Operating Lease (Details) - USD ($) $ in Thousands</t>
  </si>
  <si>
    <t>Cost</t>
  </si>
  <si>
    <t>Accumulated depreciation</t>
  </si>
  <si>
    <t>Major maintenance expenditures capitalized</t>
  </si>
  <si>
    <t>FLIGHT EQUIPMENT HELD FOR OPERATING LEASE, Flight Equipment Held for Operating Lease by Geographic Region (Details) - USD ($) $ in Thousands</t>
  </si>
  <si>
    <t>Net Book Value of Flight Equipment Held for Operating Lease [Abstract]</t>
  </si>
  <si>
    <t>Net Flight Equipment Held for Operating Lease by Geographic Region [Member]</t>
  </si>
  <si>
    <t>Concentration percentage</t>
  </si>
  <si>
    <t>100.00%</t>
  </si>
  <si>
    <t>Net Flight Equipment Held for Operating Lease by Geographic Region [Member] | Off-Lease [Member]</t>
  </si>
  <si>
    <t>0.00%</t>
  </si>
  <si>
    <t>2.00%</t>
  </si>
  <si>
    <t>Net Flight Equipment Held for Operating Lease by Geographic Region [Member] | Geographic Concentration [Member] | Europe [Member]</t>
  </si>
  <si>
    <t>19.00%</t>
  </si>
  <si>
    <t>23.00%</t>
  </si>
  <si>
    <t>Net Flight Equipment Held for Operating Lease by Geographic Region [Member] | Geographic Concentration [Member] | United Kingdom [Member]</t>
  </si>
  <si>
    <t>4.00%</t>
  </si>
  <si>
    <t>Net Flight Equipment Held for Operating Lease by Geographic Region [Member] | Geographic Concentration [Member] | Spain [Member]</t>
  </si>
  <si>
    <t>6.00%</t>
  </si>
  <si>
    <t>Net Flight Equipment Held for Operating Lease by Geographic Region [Member] | Geographic Concentration [Member] | Turkey [Member]</t>
  </si>
  <si>
    <t>1.00%</t>
  </si>
  <si>
    <t>Net Flight Equipment Held for Operating Lease by Geographic Region [Member] | Geographic Concentration [Member] | Other [Member]</t>
  </si>
  <si>
    <t>8.00%</t>
  </si>
  <si>
    <t>Net Flight Equipment Held for Operating Lease by Geographic Region [Member] | Geographic Concentration [Member] | Asia and South Pacific [Member]</t>
  </si>
  <si>
    <t>62.00%</t>
  </si>
  <si>
    <t>47.00%</t>
  </si>
  <si>
    <t>Net Flight Equipment Held for Operating Lease by Geographic Region [Member] | Geographic Concentration [Member] | India [Member]</t>
  </si>
  <si>
    <t>21.00%</t>
  </si>
  <si>
    <t>20.00%</t>
  </si>
  <si>
    <t>Net Flight Equipment Held for Operating Lease by Geographic Region [Member] | Geographic Concentration [Member] | Philippines [Member]</t>
  </si>
  <si>
    <t>9.00%</t>
  </si>
  <si>
    <t>Net Flight Equipment Held for Operating Lease by Geographic Region [Member] | Geographic Concentration [Member] | Indonesia [Member]</t>
  </si>
  <si>
    <t>7.00%</t>
  </si>
  <si>
    <t>Net Flight Equipment Held for Operating Lease by Geographic Region [Member] | Geographic Concentration [Member] | Malaysia [Member]</t>
  </si>
  <si>
    <t>12.00%</t>
  </si>
  <si>
    <t>3.00%</t>
  </si>
  <si>
    <t>Net Flight Equipment Held for Operating Lease by Geographic Region [Member] | Geographic Concentration [Member] | China [Member]</t>
  </si>
  <si>
    <t>Net Flight Equipment Held for Operating Lease by Geographic Region [Member] | Geographic Concentration [Member] | Mexico, South and Central America [Member]</t>
  </si>
  <si>
    <t>Net Flight Equipment Held for Operating Lease by Geographic Region [Member] | Geographic Concentration [Member] | North America [Member]</t>
  </si>
  <si>
    <t>Net Flight Equipment Held for Operating Lease by Geographic Region [Member] | Geographic Concentration [Member] | United States [Member]</t>
  </si>
  <si>
    <t>Net Flight Equipment Held for Operating Lease by Geographic Region [Member] | Geographic Concentration [Member] | Middle East and Africa [Member]</t>
  </si>
  <si>
    <t>Net Flight Equipment Held for Operating Lease by Geographic Region [Member] | Geographic Concentration [Member] | Ethiopia [Member]</t>
  </si>
  <si>
    <t>10.00%</t>
  </si>
  <si>
    <t>11.00%</t>
  </si>
  <si>
    <t>FLIGHT EQUIPMENT HELD FOR OPERATING LEASE, Operating Lease Revenue by Geographic Region (Details) $ in Thousands</t>
  </si>
  <si>
    <t>Dec. 31, 2017USD ($)Lessee</t>
  </si>
  <si>
    <t>Dec. 31, 2018USD ($)LesseeCustomer</t>
  </si>
  <si>
    <t>Dec. 31, 2017USD ($)AircraftLesseeCustomer</t>
  </si>
  <si>
    <t>Dec. 31, 2016USD ($)LesseeCustomer</t>
  </si>
  <si>
    <t>Revenues [Abstract]</t>
  </si>
  <si>
    <t>Number of major customers | Customer</t>
  </si>
  <si>
    <t>Number of lessees on non-accrual status | Lessee</t>
  </si>
  <si>
    <t>Number of aircraft on non-accrual status | Lessee</t>
  </si>
  <si>
    <t>End of lease income</t>
  </si>
  <si>
    <t>Weighted average remaining lease term</t>
  </si>
  <si>
    <t>6 years 3 months 18 days</t>
  </si>
  <si>
    <t>5 years 10 months 24 days</t>
  </si>
  <si>
    <t>Number of aircraft on lease | Aircraft</t>
  </si>
  <si>
    <t>Operating Lease Revenue [Member] | Geographic Concentration [Member]</t>
  </si>
  <si>
    <t>Operating Lease Revenue [Member] | Geographic Concentration [Member] | Europe [Member]</t>
  </si>
  <si>
    <t>33.00%</t>
  </si>
  <si>
    <t>34.00%</t>
  </si>
  <si>
    <t>Operating Lease Revenue [Member] | Geographic Concentration [Member] | United Kingdom [Member]</t>
  </si>
  <si>
    <t>Operating Lease Revenue [Member] | Geographic Concentration [Member] | Spain [Member]</t>
  </si>
  <si>
    <t>Operating Lease Revenue [Member] | Geographic Concentration [Member] | Turkey [Member]</t>
  </si>
  <si>
    <t>Operating Lease Revenue [Member] | Geographic Concentration [Member] | Germany [Member]</t>
  </si>
  <si>
    <t>Operating Lease Revenue [Member] | Geographic Concentration [Member] | Other [Member]</t>
  </si>
  <si>
    <t>Operating Lease Revenue [Member] | Geographic Concentration [Member] | Asia and South Pacific [Member]</t>
  </si>
  <si>
    <t>55.00%</t>
  </si>
  <si>
    <t>44.00%</t>
  </si>
  <si>
    <t>38.00%</t>
  </si>
  <si>
    <t>Operating Lease Revenue [Member] | Geographic Concentration [Member] | India [Member]</t>
  </si>
  <si>
    <t>22.00%</t>
  </si>
  <si>
    <t>18.00%</t>
  </si>
  <si>
    <t>13.00%</t>
  </si>
  <si>
    <t>Operating Lease Revenue [Member] | Geographic Concentration [Member] | Philippines [Member]</t>
  </si>
  <si>
    <t>Operating Lease Revenue [Member] | Geographic Concentration [Member] | Indonesia [Member]</t>
  </si>
  <si>
    <t>Operating Lease Revenue [Member] | Geographic Concentration [Member] | Malaysia [Member]</t>
  </si>
  <si>
    <t>Operating Lease Revenue [Member] | Geographic Concentration [Member] | China [Member]</t>
  </si>
  <si>
    <t>Operating Lease Revenue [Member] | Geographic Concentration [Member] | Mexico, South and Central America [Member]</t>
  </si>
  <si>
    <t>Operating Lease Revenue [Member] | Geographic Concentration [Member] | North America [Member]</t>
  </si>
  <si>
    <t>Operating Lease Revenue [Member] | Geographic Concentration [Member] | United States [Member]</t>
  </si>
  <si>
    <t>Operating Lease Revenue [Member] | Geographic Concentration [Member] | Middle East and Africa [Member]</t>
  </si>
  <si>
    <t>Operating Lease Revenue [Member] | Geographic Concentration [Member] | Ethiopia [Member]</t>
  </si>
  <si>
    <t>FLIGHT EQUIPMENT HELD FOR OPERATING LEASE, Contracted Future Minimum Rental Payments Due Under Non-Cancellable Operating Leases (Details) $ in Thousands</t>
  </si>
  <si>
    <t>Dec. 31, 2018USD ($)</t>
  </si>
  <si>
    <t>Contracted Future Minimum Rental Payments Due [Abstract]</t>
  </si>
  <si>
    <t>Future minimum rental payments under operating leases</t>
  </si>
  <si>
    <t>FLIGHT EQUIPMENT HELD FOR OPERATING LEASE, Amortization of Lease Incentives (Details) - USD ($) $ in Thousands</t>
  </si>
  <si>
    <t>Amortization of Lease Incentives [Abstract]</t>
  </si>
  <si>
    <t>Future amortization of lease incentives</t>
  </si>
  <si>
    <t>MAINTENANCE RIGHTS (Details) - USD ($) $ in Thousands</t>
  </si>
  <si>
    <t>Maintenance rights, net beginning balance</t>
  </si>
  <si>
    <t>Acquisitions</t>
  </si>
  <si>
    <t>Capitalized to aircraft improvements</t>
  </si>
  <si>
    <t>Maintenance rights settled with retained maintenance payments</t>
  </si>
  <si>
    <t>Maintenance rights associated with aircraft sold</t>
  </si>
  <si>
    <t>Maintenance rights, net ending balance</t>
  </si>
  <si>
    <t>OTHER ASSETS (Details) $ in Thousands</t>
  </si>
  <si>
    <t>Dec. 31, 2017USD ($)</t>
  </si>
  <si>
    <t>Other Assets [Abstract]</t>
  </si>
  <si>
    <t>Value added tax receivables, net</t>
  </si>
  <si>
    <t>Investment in unconsolidated subsidiary</t>
  </si>
  <si>
    <t>Portfolio B orderbook value (see Note 6)</t>
  </si>
  <si>
    <t>Horizon I Limited equity certificates</t>
  </si>
  <si>
    <t>Total other assets</t>
  </si>
  <si>
    <t>Term of lock-up period</t>
  </si>
  <si>
    <t>7 years</t>
  </si>
  <si>
    <t>Fly-Z/C LP [Member]</t>
  </si>
  <si>
    <t>Limited partnership interest percentage</t>
  </si>
  <si>
    <t>57.40%</t>
  </si>
  <si>
    <t>Number of aircraft owned | Aircraft</t>
  </si>
  <si>
    <t>Summit Aviation Partners LLC [Member] | Fly-Z/C LP [Member]</t>
  </si>
  <si>
    <t>10.20%</t>
  </si>
  <si>
    <t>UNSECURED BORROWINGS, Unsecured Debt, Net (Details) - USD ($) $ in Thousands</t>
  </si>
  <si>
    <t>Dec. 15, 2017</t>
  </si>
  <si>
    <t>Oct. 16, 2017</t>
  </si>
  <si>
    <t>Oct. 03, 2014</t>
  </si>
  <si>
    <t>Dec. 11, 2013</t>
  </si>
  <si>
    <t>Unsecured Borrowings [Member]</t>
  </si>
  <si>
    <t>Outstanding principal balance</t>
  </si>
  <si>
    <t>Unamortized debt discount and loan costs</t>
  </si>
  <si>
    <t>Accrued interest</t>
  </si>
  <si>
    <t>Unsecured Borrowings [Member] | 2020 Notes [Member]</t>
  </si>
  <si>
    <t>Notes issued</t>
  </si>
  <si>
    <t>Interest rate</t>
  </si>
  <si>
    <t>6.75%</t>
  </si>
  <si>
    <t>Underwriting debt discount paid</t>
  </si>
  <si>
    <t>Percentage of principal paid as premium at time of issuance</t>
  </si>
  <si>
    <t>104.75%</t>
  </si>
  <si>
    <t>Unsecured Borrowings [Member] | 2021 Notes [Member]</t>
  </si>
  <si>
    <t>6.375%</t>
  </si>
  <si>
    <t>Maturity date</t>
  </si>
  <si>
    <t>Oct. 15,
		2021</t>
  </si>
  <si>
    <t>Unsecured Borrowings [Member] | 2024 Notes [Member]</t>
  </si>
  <si>
    <t>5.25%</t>
  </si>
  <si>
    <t>Oct. 15,
		2024</t>
  </si>
  <si>
    <t>Unsecured Borrowings [Member] | Additional 2020 Notes and 2021 Notes [Member]</t>
  </si>
  <si>
    <t>UNSECURED BORROWINGS, Redemption Prices (Details) - Unsecured Borrowings [Member] $ in Millions</t>
  </si>
  <si>
    <t>2021 Notes [Member] | Twelve Month Period Commencing October 15, 2018 [Member]</t>
  </si>
  <si>
    <t>Start date of redemption period</t>
  </si>
  <si>
    <t>Oct. 15,
		2018</t>
  </si>
  <si>
    <t>Redemption price percentage</t>
  </si>
  <si>
    <t>103.188%</t>
  </si>
  <si>
    <t>2021 Notes [Member] | Twelve Month Period Commencing October 15, 2019 [Member]</t>
  </si>
  <si>
    <t>Oct. 15,
		2019</t>
  </si>
  <si>
    <t>101.594%</t>
  </si>
  <si>
    <t>2021 Notes [Member] | Twelve Month Period Commencing October 15, 2020 and Thereafter [Member]</t>
  </si>
  <si>
    <t>Oct. 15,
		2020</t>
  </si>
  <si>
    <t>2024 Notes [Member] | Twelve Month Period Commencing October 15, 2018 [Member]</t>
  </si>
  <si>
    <t>End date of redemption period</t>
  </si>
  <si>
    <t>Oct. 14,
		2020</t>
  </si>
  <si>
    <t>Redemption percentage of principal amount</t>
  </si>
  <si>
    <t>35.00%</t>
  </si>
  <si>
    <t>2024 Notes [Member] | Any Time Prior to October 15, 2020 [Member]</t>
  </si>
  <si>
    <t>105.25%</t>
  </si>
  <si>
    <t>2024 Notes [Member] | Twelve Month Period Commencing October 15, 2020 [Member]</t>
  </si>
  <si>
    <t>102.625%</t>
  </si>
  <si>
    <t>2024 Notes [Member] | Twelve Month Period Commencing October 15, 2021 [Member]</t>
  </si>
  <si>
    <t>101.313%</t>
  </si>
  <si>
    <t>2024 Notes [Member] | Twelve Month Period Commencing October 15, 2022 and Thereafter [Member]</t>
  </si>
  <si>
    <t>Oct. 15,
		2022</t>
  </si>
  <si>
    <t>2021 Notes and 2024 Notes [Member]</t>
  </si>
  <si>
    <t>Period of default for payment of interest</t>
  </si>
  <si>
    <t>30 days</t>
  </si>
  <si>
    <t>Period of default after receipt of written notice to comply with agreements under indenture</t>
  </si>
  <si>
    <t>60 days</t>
  </si>
  <si>
    <t>Percentage of aggregate principal amount held by holders</t>
  </si>
  <si>
    <t>25.00%</t>
  </si>
  <si>
    <t>Obligations in default constituting event of default</t>
  </si>
  <si>
    <t>Period to pay final judgments after judgment becomes final</t>
  </si>
  <si>
    <t>SECURED BORROWINGS, Secured Borrowings (Details) - USD ($) $ in Thousands</t>
  </si>
  <si>
    <t>Secured Borrowings [Abstract]</t>
  </si>
  <si>
    <t>Total secured borrowings, net</t>
  </si>
  <si>
    <t>Secured Borrowings [Member]</t>
  </si>
  <si>
    <t>Secured Borrowings [Member] | Securitization Notes [Member]</t>
  </si>
  <si>
    <t>Weighted average interest rate</t>
  </si>
  <si>
    <t>3.08%</t>
  </si>
  <si>
    <t>3.06%</t>
  </si>
  <si>
    <t>Nov. 14,
		2033</t>
  </si>
  <si>
    <t>Secured Borrowings [Member] | Nord LB Facility [Member]</t>
  </si>
  <si>
    <t>4.29%</t>
  </si>
  <si>
    <t>4.47%</t>
  </si>
  <si>
    <t>Jan. 14,
		2020</t>
  </si>
  <si>
    <t>Secured Borrowings [Member] | CBA Facility [Member]</t>
  </si>
  <si>
    <t>5.53%</t>
  </si>
  <si>
    <t>Secured Borrowings [Member] | Term Loan [Member]</t>
  </si>
  <si>
    <t>5.17%</t>
  </si>
  <si>
    <t>4.25%</t>
  </si>
  <si>
    <t>Feb. 28,
		2023</t>
  </si>
  <si>
    <t>Secured Borrowings [Member] | Magellan Acquisition Limited Facility [Member]</t>
  </si>
  <si>
    <t>4.18%</t>
  </si>
  <si>
    <t>3.15%</t>
  </si>
  <si>
    <t>Dec. 8,
		2025</t>
  </si>
  <si>
    <t>Secured Borrowings [Member] | Fly Acquisition III Facility [Member]</t>
  </si>
  <si>
    <t>4.10%</t>
  </si>
  <si>
    <t>3.41%</t>
  </si>
  <si>
    <t>Feb. 26,
		2022</t>
  </si>
  <si>
    <t>Secured Borrowings [Member] | Fly Aladdin Acquisition Facility [Member]</t>
  </si>
  <si>
    <t>4.59%</t>
  </si>
  <si>
    <t>Maturity date, range start date</t>
  </si>
  <si>
    <t>Jun. 15,
		2020</t>
  </si>
  <si>
    <t>Maturity date, range end date</t>
  </si>
  <si>
    <t>Jun. 15,
		2023</t>
  </si>
  <si>
    <t>Secured Borrowings [Member] | Fly Aladdin Engine Funding Facility [Member]</t>
  </si>
  <si>
    <t>4.95%</t>
  </si>
  <si>
    <t>Dec. 31,
		2021</t>
  </si>
  <si>
    <t>Apr. 30,
		2022</t>
  </si>
  <si>
    <t>Secured Borrowings [Member] | Other Aircraft Secured Borrowings [Member]</t>
  </si>
  <si>
    <t>4.44%</t>
  </si>
  <si>
    <t>3.83%</t>
  </si>
  <si>
    <t>Dec. 31,
		2020</t>
  </si>
  <si>
    <t>Jun. 30,
		2028</t>
  </si>
  <si>
    <t>As of December 31, 2018 and 2017, accrued interest on secured borrowings totaled $10.9 million and $6.6 million, respectively.</t>
  </si>
  <si>
    <t>Represents the contractual interest rates and effect of derivative instruments and excludes the amortization of debt discounts and debt issuance costs.</t>
  </si>
  <si>
    <t>SECURED BORROWINGS, Securitization Notes (Details) - Secured Borrowings [Member]</t>
  </si>
  <si>
    <t>Principal amount outstanding</t>
  </si>
  <si>
    <t>Securitization Notes [Member]</t>
  </si>
  <si>
    <t>B&amp;B Air Funding [Member] | Securitization Notes [Member]</t>
  </si>
  <si>
    <t>Number of aircraft serving as security | Aircraft</t>
  </si>
  <si>
    <t>B&amp;B Air Funding [Member] | Securitization Notes [Member] | LIBOR [Member]</t>
  </si>
  <si>
    <t>Term of variable rate</t>
  </si>
  <si>
    <t>1 month</t>
  </si>
  <si>
    <t>Basis spread on variable rate</t>
  </si>
  <si>
    <t>0.77%</t>
  </si>
  <si>
    <t>B&amp;B Air Funding [Member] | Revolving Credit Facility [Member] | Securitization Note Liquidity Facility [Member]</t>
  </si>
  <si>
    <t>Maximum borrowing capacity</t>
  </si>
  <si>
    <t>Commitment fee percentage</t>
  </si>
  <si>
    <t>0.40%</t>
  </si>
  <si>
    <t>Balance</t>
  </si>
  <si>
    <t>B&amp;B Air Funding [Member] | Revolving Credit Facility [Member] | Securitization Note Liquidity Facility [Member] | LIBOR [Member]</t>
  </si>
  <si>
    <t>1.20%</t>
  </si>
  <si>
    <t>SECURED BORROWINGS, Nord LB Facility (Details) - Secured Borrowings [Member] $ in Thousands</t>
  </si>
  <si>
    <t>2 Months Ended</t>
  </si>
  <si>
    <t>10 Months Ended</t>
  </si>
  <si>
    <t>Nov. 13, 2018</t>
  </si>
  <si>
    <t>Nord LB Facility [Member]</t>
  </si>
  <si>
    <t>Percentage of lease rentals collected applied to interest and principal</t>
  </si>
  <si>
    <t>95.00%</t>
  </si>
  <si>
    <t>Period after termination or expiration of lease when payments become due</t>
  </si>
  <si>
    <t>6 months</t>
  </si>
  <si>
    <t>Period aircraft remains off-lease before interest is charged</t>
  </si>
  <si>
    <t>Period aircraft remains off-lease before debt service is charged</t>
  </si>
  <si>
    <t>12 months</t>
  </si>
  <si>
    <t>Percentage of lease rate paid as debt service fee</t>
  </si>
  <si>
    <t>85.00%</t>
  </si>
  <si>
    <t>Period aircraft remains off-lease before payment in full is required or foreclosure on aircraft occurs</t>
  </si>
  <si>
    <t>24 months</t>
  </si>
  <si>
    <t>Nord LB Facility [Member] | Minimum [Member]</t>
  </si>
  <si>
    <t>Nord LB Facility [Member] | LIBOR [Member]</t>
  </si>
  <si>
    <t>1.85%</t>
  </si>
  <si>
    <t>3.30%</t>
  </si>
  <si>
    <t>SECURED BORROWINGS, CBA Facility (Details) $ in Thousands</t>
  </si>
  <si>
    <t>9 Months Ended</t>
  </si>
  <si>
    <t>Sep. 30, 2018USD ($)</t>
  </si>
  <si>
    <t>Sep. 30, 2018Aircraft</t>
  </si>
  <si>
    <t>Repayment of debt</t>
  </si>
  <si>
    <t>Prepayment penalty</t>
  </si>
  <si>
    <t>SECURED BORROWINGS, Term Loan (Details) $ in Thousands</t>
  </si>
  <si>
    <t>Oct. 19, 2016</t>
  </si>
  <si>
    <t>Apr. 27, 2017</t>
  </si>
  <si>
    <t>Oct. 31, 2017</t>
  </si>
  <si>
    <t>Dec. 31, 2018USD ($)AircraftAppraiser</t>
  </si>
  <si>
    <t>One-time percentage fee paid in connection with amending the loan</t>
  </si>
  <si>
    <t>0.25%</t>
  </si>
  <si>
    <t>Loss on extinguishment of debt</t>
  </si>
  <si>
    <t>Number of independent appraisers | Appraiser</t>
  </si>
  <si>
    <t>Secured Borrowings [Member] | Term Loan [Member] | Maximum [Member]</t>
  </si>
  <si>
    <t>Loan-to-value ratio</t>
  </si>
  <si>
    <t>70.00%</t>
  </si>
  <si>
    <t>Secured Borrowings [Member] | Term Loan [Member] | Minimum [Member]</t>
  </si>
  <si>
    <t>Secured Borrowings [Member] | Term Loan [Member] | LIBOR [Member]</t>
  </si>
  <si>
    <t>3 months</t>
  </si>
  <si>
    <t>2.75%</t>
  </si>
  <si>
    <t>2.25%</t>
  </si>
  <si>
    <t>Floor interest rate</t>
  </si>
  <si>
    <t>0.75%</t>
  </si>
  <si>
    <t>SECURED BORROWINGS, Magellan Acquisition Limited Facility (Details) - Secured Borrowings [Member] $ in Thousands</t>
  </si>
  <si>
    <t>Magellan Acquisition Limited Facility [Member]</t>
  </si>
  <si>
    <t>Minimum tangible net worth required for compliance</t>
  </si>
  <si>
    <t>Minimum liquidity required for compliance</t>
  </si>
  <si>
    <t>Magellan Acquisition Limited Facility [Member] | Maximum [Member]</t>
  </si>
  <si>
    <t>75.00%</t>
  </si>
  <si>
    <t>Magellan Acquisition Limited Facility [Member] | Minimum [Member]</t>
  </si>
  <si>
    <t>Magellan Acquisition Limited Facility Loans [Member] | LIBOR [Member]</t>
  </si>
  <si>
    <t>1.65%</t>
  </si>
  <si>
    <t>Magellan Acquisition Limited Facility Notes [Member]</t>
  </si>
  <si>
    <t>3.93%</t>
  </si>
  <si>
    <t>SECURED BORROWINGS, Fly Acquisition III Facility (Details) - Secured Borrowings [Member] $ in Thousands</t>
  </si>
  <si>
    <t>24 Months Ended</t>
  </si>
  <si>
    <t>36 Months Ended</t>
  </si>
  <si>
    <t>Feb. 26, 2020</t>
  </si>
  <si>
    <t>Feb. 26, 2022</t>
  </si>
  <si>
    <t>Feb. 26, 2019</t>
  </si>
  <si>
    <t>Fly Acquisition III Facility [Member]</t>
  </si>
  <si>
    <t>Revolving Credit Facility [Member] | Fly Acquisition III Facility [Member]</t>
  </si>
  <si>
    <t>Revolving Credit Facility [Member] | Fly Acquisition III Facility [Member] | Minimum [Member]</t>
  </si>
  <si>
    <t>Revolving Credit Facility [Member] | Fly Acquisition III Facility [Member] | Plan [Member] | Minimum [Member]</t>
  </si>
  <si>
    <t>0.50%</t>
  </si>
  <si>
    <t>Revolving Credit Facility [Member] | Fly Acquisition III Facility [Member] | Plan [Member] | Maximum [Member]</t>
  </si>
  <si>
    <t>Revolving Credit Facility [Member] | Fly Acquisition III Facility [Member] | LIBOR [Member]</t>
  </si>
  <si>
    <t>Revolving Credit Facility [Member] | Fly Acquisition III Facility [Member] | LIBOR [Member] | Plan [Member]</t>
  </si>
  <si>
    <t>2.50%</t>
  </si>
  <si>
    <t>SECURED BORROWINGS, Fly Aladdin Acquisition Facility (Details) $ in Thousands</t>
  </si>
  <si>
    <t>7 Months Ended</t>
  </si>
  <si>
    <t>Jan. 15, 2021</t>
  </si>
  <si>
    <t>Dec. 31, 2018USD ($)AircraftAppraiserPayment</t>
  </si>
  <si>
    <t>Jun. 15, 2018Aircraft</t>
  </si>
  <si>
    <t>Prepayment of debt</t>
  </si>
  <si>
    <t>Number of aircraft to be acquired on operating leases | Aircraft</t>
  </si>
  <si>
    <t>Commitment fee</t>
  </si>
  <si>
    <t>Write off of debt issuance cost</t>
  </si>
  <si>
    <t>Debt service coverage ratio</t>
  </si>
  <si>
    <t>72.50%</t>
  </si>
  <si>
    <t>Percentage of aircraft financed under facility</t>
  </si>
  <si>
    <t>Period aircraft financed under facility have been subject to lease</t>
  </si>
  <si>
    <t>Number of consecutive quarterly payments for breach of debt service coverage ratio | Payment</t>
  </si>
  <si>
    <t>Secured Borrowings [Member] | Fly Aladdin Acquisition Facility [Member] | Minimum [Member]</t>
  </si>
  <si>
    <t>Secured Borrowings [Member] | Fly Aladdin Acquisition Facility [Member] | LIBOR [Member]</t>
  </si>
  <si>
    <t>Secured Borrowings [Member] | Fly Aladdin Acquisition Facility [Member] | A320-200 [Member]</t>
  </si>
  <si>
    <t>Secured Borrowings [Member] | Fly Aladdin Acquisition Facility, Series A Loan [Member]</t>
  </si>
  <si>
    <t>Maximum percentage of original drawn amount</t>
  </si>
  <si>
    <t>40.00%</t>
  </si>
  <si>
    <t>Secured Borrowings [Member] | Fly Aladdin Acquisition Facility, Series A Loan [Member] | Maximum [Member]</t>
  </si>
  <si>
    <t>Jan. 15,
		2021</t>
  </si>
  <si>
    <t>Secured Borrowings [Member] | Fly Aladdin Acquisition Facility, Series A Loan [Member] | LIBOR [Member]</t>
  </si>
  <si>
    <t>1.50%</t>
  </si>
  <si>
    <t>Secured Borrowings [Member] | Fly Aladdin Acquisition Facility, Series A Loan [Member] | LIBOR [Member] | Plan [Member]</t>
  </si>
  <si>
    <t>Secured Borrowings [Member] | Fly Aladdin Acquisition Facility, Series B Loan [Member]</t>
  </si>
  <si>
    <t>Secured Borrowings [Member] | Fly Aladdin Acquisition Facility, Series B Loan [Member] | LIBOR [Member]</t>
  </si>
  <si>
    <t>1.80%</t>
  </si>
  <si>
    <t>SECURED BORROWINGS, Fly Aladdin Engine Funding Facility (Details) $ in Thousands</t>
  </si>
  <si>
    <t>Oct. 24, 2018USD ($)EngineLender</t>
  </si>
  <si>
    <t>Oct. 31, 2018USD ($)</t>
  </si>
  <si>
    <t>Dec. 31, 2018USD ($)Engine</t>
  </si>
  <si>
    <t>Draw down on facility</t>
  </si>
  <si>
    <t>Number of lenders | Lender</t>
  </si>
  <si>
    <t>Number of engines to be acquired on operating leases | Engine</t>
  </si>
  <si>
    <t>Upfront fee paid</t>
  </si>
  <si>
    <t>Number of engines serving as security | Engine</t>
  </si>
  <si>
    <t>Secured Borrowings [Member] | Fly Aladdin Engine Funding Facility [Member] | Minimum [Member]</t>
  </si>
  <si>
    <t>4.94%</t>
  </si>
  <si>
    <t>Secured Borrowings [Member] | Fly Aladdin Engine Funding Facility [Member] | Maximum [Member]</t>
  </si>
  <si>
    <t>4.96%</t>
  </si>
  <si>
    <t>SECURED BORROWINGS, Other Aircraft Secured Borrowings (Details) - Secured Borrowings [Member] $ in Thousands</t>
  </si>
  <si>
    <t>Sep. 30, 2018USD ($)Aircraft</t>
  </si>
  <si>
    <t>Dec. 31, 2018USD ($)AircraftLoan</t>
  </si>
  <si>
    <t>Other Aircraft Secured Borrowings [Member]</t>
  </si>
  <si>
    <t>Number of loans denominated in Euros | Loan</t>
  </si>
  <si>
    <t>Recourse debt</t>
  </si>
  <si>
    <t>Recourse Secured Borrowing [Member]</t>
  </si>
  <si>
    <t>Face amount</t>
  </si>
  <si>
    <t>SECURED BORROWINGS, Future Minimum Principal Payments on Secured Borrowings (Details) - USD ($) $ in Thousands</t>
  </si>
  <si>
    <t>Future Minimum Principal Payments [Abstract]</t>
  </si>
  <si>
    <t>Future minimum principal payments due</t>
  </si>
  <si>
    <t>DERIVATIVES, Derivatives (Details) - USD ($) $ in Thousands</t>
  </si>
  <si>
    <t>Derivatives [Abstract]</t>
  </si>
  <si>
    <t>Debt with Floating Interest Rates Associated with Aircraft with Fixed Rate Rentals [Member]</t>
  </si>
  <si>
    <t>Debt</t>
  </si>
  <si>
    <t>Interest Rate Swap Contracts [Member]</t>
  </si>
  <si>
    <t>Notional amounts</t>
  </si>
  <si>
    <t>Gain associated with terminated contracts</t>
  </si>
  <si>
    <t>Interest Rate Swap Contracts [Member] | LIBOR [Member] | Minimum [Member]</t>
  </si>
  <si>
    <t>Interest Rate Swap Contracts [Member] | LIBOR [Member] | Maximum [Member]</t>
  </si>
  <si>
    <t>Cross Currency Swap Contract [Member]</t>
  </si>
  <si>
    <t>DERIVATIVES, Designated Derivative Assets (Details) $ in Thousands</t>
  </si>
  <si>
    <t>Dec. 31, 2018USD ($)Instrument$ / €</t>
  </si>
  <si>
    <t>Credit risk adjusted fair value</t>
  </si>
  <si>
    <t>Designated Derivatives [Member]</t>
  </si>
  <si>
    <t>Quantity | Instrument</t>
  </si>
  <si>
    <t>Designated Derivatives [Member] | Derivative Assets [Member]</t>
  </si>
  <si>
    <t>Gain recognized in accumulated comprehensive loss</t>
  </si>
  <si>
    <t>Loss recognized into earnings</t>
  </si>
  <si>
    <t>Designated Derivatives [Member] | Interest Rate Swap Contracts [Member]</t>
  </si>
  <si>
    <t>Contract notional amount</t>
  </si>
  <si>
    <t>Designated Derivatives [Member] | Interest Rate Swap Contracts [Member] | Minimum [Member]</t>
  </si>
  <si>
    <t>Nov. 9,
		2021</t>
  </si>
  <si>
    <t>Hedge interest rate</t>
  </si>
  <si>
    <t>0.99%</t>
  </si>
  <si>
    <t>Designated Derivatives [Member] | Interest Rate Swap Contracts [Member] | Maximum [Member]</t>
  </si>
  <si>
    <t>Jun. 11,
		2023</t>
  </si>
  <si>
    <t>4.30%</t>
  </si>
  <si>
    <t>Designated Derivatives [Member] | Interest Rate Swap Contracts [Member] | Derivative Assets [Member]</t>
  </si>
  <si>
    <t>Designated Derivatives [Member] | Cross Currency Swap Contract [Member]</t>
  </si>
  <si>
    <t>Nov. 26,
		2025</t>
  </si>
  <si>
    <t>Contracted fixed conversion rate | $ / €</t>
  </si>
  <si>
    <t>Designated Derivatives [Member] | Cross Currency Swap Contract [Member] | Derivative Assets [Member]</t>
  </si>
  <si>
    <t>Accrued rent</t>
  </si>
  <si>
    <t>DERIVATIVES, Designated Derivative Liabilities (Details) $ in Thousands</t>
  </si>
  <si>
    <t>Dec. 31, 2018USD ($)Instrument</t>
  </si>
  <si>
    <t>Designated Derivatives [Member] | Derivative Liabilities [Member]</t>
  </si>
  <si>
    <t>Loss recognized in accumulated comprehensive loss, net of tax</t>
  </si>
  <si>
    <t>Feb. 15,
		2022</t>
  </si>
  <si>
    <t>3.13%</t>
  </si>
  <si>
    <t>Designated Derivatives [Member] | Interest Rate Swap Contracts [Member] | Derivative Liabilities [Member]</t>
  </si>
  <si>
    <t>DERIVATIVES, Dedesignated and Undesignated Derivatives (Details) - USD ($) $ in Thousands</t>
  </si>
  <si>
    <t>Dedesignated Derivatives [Member] | Interest Rate Swap Contracts [Member]</t>
  </si>
  <si>
    <t>DERIVATIVES, Dedesignated Derivative Assets (Details) $ in Thousands</t>
  </si>
  <si>
    <t>Dedesignated Derivatives [Member]</t>
  </si>
  <si>
    <t>Dedesignated Derivatives [Member] | Derivative Assets [Member]</t>
  </si>
  <si>
    <t>Gain recognized into earnings</t>
  </si>
  <si>
    <t>Dec. 14,
		2020</t>
  </si>
  <si>
    <t>DERIVATIVES, Dedesignated Derivative Liabilities (Details) $ in Thousands</t>
  </si>
  <si>
    <t>Dedesignated Derivatives [Member] | Derivative Liabilities [Member]</t>
  </si>
  <si>
    <t>Feb. 9,
		2019</t>
  </si>
  <si>
    <t>3.47%</t>
  </si>
  <si>
    <t>INCOME TAXES, Income Tax Expense (Benefits) by Jurisdiction (Details) - USD ($) $ in Thousands</t>
  </si>
  <si>
    <t>Income Taxes [Abstract]</t>
  </si>
  <si>
    <t>Corporation tax rate on trading income</t>
  </si>
  <si>
    <t>12.50%</t>
  </si>
  <si>
    <t>Income Tax Expense (Benefit) by Jurisdiction [Abstract]</t>
  </si>
  <si>
    <t>Current tax expense (benefit)</t>
  </si>
  <si>
    <t>Deferred tax expense (benefit)</t>
  </si>
  <si>
    <t>Total income tax expense (benefit)</t>
  </si>
  <si>
    <t>Ireland [Member]</t>
  </si>
  <si>
    <t>Corporation tax rate on non-trading income</t>
  </si>
  <si>
    <t>Luxembourg [Member]</t>
  </si>
  <si>
    <t>Australia [Member]</t>
  </si>
  <si>
    <t>Other [Member]</t>
  </si>
  <si>
    <t>INCOME TAXES, Net Deferred Tax Asset (Liability) (Details) - USD ($) $ in Thousands</t>
  </si>
  <si>
    <t>Unrecognized tax benefits</t>
  </si>
  <si>
    <t>Deferred Tax Asset [Abstract]</t>
  </si>
  <si>
    <t>Net operating loss carry forwards</t>
  </si>
  <si>
    <t>Net unrealized losses on derivative instruments</t>
  </si>
  <si>
    <t>Basis difference on acquisition of GAAM Australian assets</t>
  </si>
  <si>
    <t>Valuation allowance</t>
  </si>
  <si>
    <t>Total deferred tax asset</t>
  </si>
  <si>
    <t>Deferred Tax Liability [Abstract]</t>
  </si>
  <si>
    <t>Excess of tax depreciation over book depreciation</t>
  </si>
  <si>
    <t>Book/tax differences identified in connection with GAAM Portfolio acquisition</t>
  </si>
  <si>
    <t>Net earnings of non-European Union member subsidiaries</t>
  </si>
  <si>
    <t>Withholding tax on Australian unrepatriated earnings</t>
  </si>
  <si>
    <t>Total deferred tax liability</t>
  </si>
  <si>
    <t>Net valuation allowance recorded for net operating losses</t>
  </si>
  <si>
    <t>Withholding tax rate</t>
  </si>
  <si>
    <t>INCOME TAXES, Reconciliation of Statutory to Effective Tax Rate (Details) - EUR (€) € in Millions</t>
  </si>
  <si>
    <t>1 Months Ended</t>
  </si>
  <si>
    <t>Feb. 28, 2018</t>
  </si>
  <si>
    <t>Reconciliation of Income Tax Expense (Benefit) [Abstract]</t>
  </si>
  <si>
    <t>Irish statutory corporate tax rate on trading income</t>
  </si>
  <si>
    <t>Valuation allowances</t>
  </si>
  <si>
    <t>(1.40%)</t>
  </si>
  <si>
    <t>59.90%</t>
  </si>
  <si>
    <t>(19.80%)</t>
  </si>
  <si>
    <t>Tax impact of repurchased and resold Notes</t>
  </si>
  <si>
    <t>0.10%</t>
  </si>
  <si>
    <t>(0.80%)</t>
  </si>
  <si>
    <t>1.30%</t>
  </si>
  <si>
    <t>Foreign tax rate differentials</t>
  </si>
  <si>
    <t>(2.80%)</t>
  </si>
  <si>
    <t>(18.40%)</t>
  </si>
  <si>
    <t>7.80%</t>
  </si>
  <si>
    <t>True-up of prior year tax provision</t>
  </si>
  <si>
    <t>2.20%</t>
  </si>
  <si>
    <t>Non-taxable gain on debt extinguishment</t>
  </si>
  <si>
    <t>0.30%</t>
  </si>
  <si>
    <t>Non-deductible interest expense, transaction fees and expenses</t>
  </si>
  <si>
    <t>12.20%</t>
  </si>
  <si>
    <t>(4.80%)</t>
  </si>
  <si>
    <t>Deductible intra-group interest</t>
  </si>
  <si>
    <t>30.90%</t>
  </si>
  <si>
    <t>Unrealized foreign exchange loss on re-valuation of deferred tax balances</t>
  </si>
  <si>
    <t>(8.60%)</t>
  </si>
  <si>
    <t>Withholding tax</t>
  </si>
  <si>
    <t>13.30%</t>
  </si>
  <si>
    <t>(0.10%)</t>
  </si>
  <si>
    <t>Effective tax rate</t>
  </si>
  <si>
    <t>10.40%</t>
  </si>
  <si>
    <t>81.30%</t>
  </si>
  <si>
    <t>Irish Revenue [Member]</t>
  </si>
  <si>
    <t>Foreign [Member] | Irish Revenue [Member]</t>
  </si>
  <si>
    <t>Period in which enquiries and/or assessments can be raised by taxing authority after return is submitted</t>
  </si>
  <si>
    <t>4 years</t>
  </si>
  <si>
    <t>Value Added Tax assessment</t>
  </si>
  <si>
    <t>Foreign [Member] | Irish Revenue [Member] | Minimum [Member]</t>
  </si>
  <si>
    <t>Open tax year</t>
  </si>
  <si>
    <t>2014</t>
  </si>
  <si>
    <t>Foreign [Member] | Irish Revenue [Member] | Maximum [Member]</t>
  </si>
  <si>
    <t>OTHER LIABILITIES (Details) - USD ($) $ in Thousands</t>
  </si>
  <si>
    <t>Current tax payable</t>
  </si>
  <si>
    <t>Lease discount</t>
  </si>
  <si>
    <t>Lease incentive obligation</t>
  </si>
  <si>
    <t>Deferred rent</t>
  </si>
  <si>
    <t>Refundable deposits</t>
  </si>
  <si>
    <t>Total other liabilities</t>
  </si>
  <si>
    <t>SHAREHOLDERS' EQUITY (Details) - USD ($)</t>
  </si>
  <si>
    <t>Aug. 30, 2018</t>
  </si>
  <si>
    <t>Jul. 13, 2018</t>
  </si>
  <si>
    <t>Nov. 30, 2018</t>
  </si>
  <si>
    <t>Approved share repurchase program</t>
  </si>
  <si>
    <t>Average price per share repurchased (in dollars per share)</t>
  </si>
  <si>
    <t>Repurchase of shares before commissions and fees</t>
  </si>
  <si>
    <t>Dividends declared and paid</t>
  </si>
  <si>
    <t>Proceeds from common stock</t>
  </si>
  <si>
    <t>Share price (in dollars per share)</t>
  </si>
  <si>
    <t>Lock-up restriction period</t>
  </si>
  <si>
    <t>180 days</t>
  </si>
  <si>
    <t>AirAsia Group [Member] | Fly [Member] | Maximum [Member]</t>
  </si>
  <si>
    <t>Percentage of outstanding shares owned</t>
  </si>
  <si>
    <t>SHARE-BASED COMPENSATION (Details) - 2010 Omnibus Incentive Plan [Member]</t>
  </si>
  <si>
    <t>Dec. 31, 2018Installment$ / sharesshares</t>
  </si>
  <si>
    <t>Dec. 31, 2016$ / sharesshares</t>
  </si>
  <si>
    <t>Apr. 29, 2010shares</t>
  </si>
  <si>
    <t>Description of Plan [Abstract]</t>
  </si>
  <si>
    <t>Number of shares authorized (in shares)</t>
  </si>
  <si>
    <t>SARs [Member]</t>
  </si>
  <si>
    <t>Number of equal installments for awards to vest | Installment</t>
  </si>
  <si>
    <t>Expiration period</t>
  </si>
  <si>
    <t>10 years</t>
  </si>
  <si>
    <t>Grant Activity [Abstract]</t>
  </si>
  <si>
    <t>Outstanding (in shares)</t>
  </si>
  <si>
    <t>Exercisable (in shares)</t>
  </si>
  <si>
    <t>Outstanding (in dollars per share) | $ / shares</t>
  </si>
  <si>
    <t>Exercisable (in dollars per share) | $ / shares</t>
  </si>
  <si>
    <t>Exercised (in shares)</t>
  </si>
  <si>
    <t>Exercised (in dollars per share) | $ / shares</t>
  </si>
  <si>
    <t>Weighted average remaining contractual life</t>
  </si>
  <si>
    <t>2 years 1 month 6 days</t>
  </si>
  <si>
    <t>RSUs [Member]</t>
  </si>
  <si>
    <t>EARNINGS PER SHARE (Details) - USD ($) $ / shares in Units, $ in Thousands</t>
  </si>
  <si>
    <t>Sep. 30, 2018</t>
  </si>
  <si>
    <t>Jun. 30, 2018</t>
  </si>
  <si>
    <t>Mar. 31, 2018</t>
  </si>
  <si>
    <t>Sep. 30, 2017</t>
  </si>
  <si>
    <t>Jun. 30, 2017</t>
  </si>
  <si>
    <t>Mar. 31, 2017</t>
  </si>
  <si>
    <t>Numerator [Abstract]</t>
  </si>
  <si>
    <t>Less [Abstract]</t>
  </si>
  <si>
    <t>Dividends declared and paid to shareholders</t>
  </si>
  <si>
    <t>Dividend equivalents paid to vested RSUs and SARs</t>
  </si>
  <si>
    <t>Net income (loss) attributable to common shareholders</t>
  </si>
  <si>
    <t>Denominator [Abstract]</t>
  </si>
  <si>
    <t>Weighted average shares outstanding-Basic (in shares)</t>
  </si>
  <si>
    <t>Weighted average shares outstanding-Diluted (in shares)</t>
  </si>
  <si>
    <t>Basic [Abstract]</t>
  </si>
  <si>
    <t>Distributed earnings (in dollars per share)</t>
  </si>
  <si>
    <t>Undistributed income (excess distribution) (in dollars per share)</t>
  </si>
  <si>
    <t>Basic earnings (loss) per share (in dollars per share)</t>
  </si>
  <si>
    <t>Diluted [Abstract]</t>
  </si>
  <si>
    <t>Diluted earnings (loss) per share (in dollars per share)</t>
  </si>
  <si>
    <t>Dilutive common equivalent shares (in shares)</t>
  </si>
  <si>
    <t>COMMITMENTS AND CONTINGENCIES (Details) $ in Millions</t>
  </si>
  <si>
    <t>Number of aircraft with guaranteed residual value</t>
  </si>
  <si>
    <t>Term of lease</t>
  </si>
  <si>
    <t>12 years</t>
  </si>
  <si>
    <t>Residual value guarantee fees received | $</t>
  </si>
  <si>
    <t>Amortization period for residual value guarantee fees</t>
  </si>
  <si>
    <t>Notice period for lessor to exercise rights to residual value guarantee</t>
  </si>
  <si>
    <t>11 months</t>
  </si>
  <si>
    <t>Residual value guarantee fees recognized as income | $</t>
  </si>
  <si>
    <t>Commitments and Contingencies [Abstract]</t>
  </si>
  <si>
    <t>RELATED PARTY TRANSACTIONS (Details)</t>
  </si>
  <si>
    <t>Dec. 31, 2018USD ($)Extension</t>
  </si>
  <si>
    <t>Manager [Member] | Fixed Management Fee [Member]</t>
  </si>
  <si>
    <t>Related Party Transactions [Abstract]</t>
  </si>
  <si>
    <t>Adjustment for percentage change in book value of aircraft portfolio during preceding year</t>
  </si>
  <si>
    <t>Base amount used to calculate management fee adjustment</t>
  </si>
  <si>
    <t>Adjustment for percentage change in book value of aircraft portfolio in excess of base amount</t>
  </si>
  <si>
    <t>Number of automatic extensions | Extension</t>
  </si>
  <si>
    <t>Term of extension</t>
  </si>
  <si>
    <t>5 years</t>
  </si>
  <si>
    <t>Termination notice period</t>
  </si>
  <si>
    <t>Manager [Member] | Fixed Management Fee [Member] | Minimum [Member]</t>
  </si>
  <si>
    <t>Charges from related party</t>
  </si>
  <si>
    <t>Manager [Member] | Fixed Management Fee [Member] | Maximum [Member]</t>
  </si>
  <si>
    <t>Adjustment increase over $2.7 billion</t>
  </si>
  <si>
    <t>Manager [Member] | Non-Renewal Fee [Member]</t>
  </si>
  <si>
    <t>Adjustment percentage of excess Management Expenses over threshold</t>
  </si>
  <si>
    <t>50.00%</t>
  </si>
  <si>
    <t>Manager [Member] | Fixed Management Expenses [Member]</t>
  </si>
  <si>
    <t>Expenses with related party</t>
  </si>
  <si>
    <t>BBAM [Member]</t>
  </si>
  <si>
    <t>Minimum Long-Term Contractual Obligations [Abstract]</t>
  </si>
  <si>
    <t>BBAM [Member] | Fixed Base Fees [Member]</t>
  </si>
  <si>
    <t>BBAM [Member] | Fixed Base Fees [Member] | B&amp;B Air Funding [Member]</t>
  </si>
  <si>
    <t>Monthly fee with related party</t>
  </si>
  <si>
    <t>BBAM [Member] | Rent Fee for Aircraft Financed by Securitization Notes [Member] | B&amp;B Air Funding [Member]</t>
  </si>
  <si>
    <t>Percentage of aircraft rent due</t>
  </si>
  <si>
    <t>Percentage of aircraft rent collected</t>
  </si>
  <si>
    <t>3.50%</t>
  </si>
  <si>
    <t>BBAM [Member] | Fixed Administrative Agency Fee [Member]</t>
  </si>
  <si>
    <t>Monthly fee per aircraft with related party</t>
  </si>
  <si>
    <t>BBAM [Member] | Fixed Administrative Agency Fee [Member] | B&amp;B Air Funding [Member]</t>
  </si>
  <si>
    <t>BBAM [Member] | Fixed Administrative Agency Fee [Member] | Other Subsidiaries [Member]</t>
  </si>
  <si>
    <t>BBAM [Member] | Servicing Fee for All Other Aircraft [Member]</t>
  </si>
  <si>
    <t>BBAM [Member] | Acquisition Fees [Member]</t>
  </si>
  <si>
    <t>Percentage of gross acquisition cost of aircraft or aviation asset purchased</t>
  </si>
  <si>
    <t>BBAM [Member] | Servicing and Fixed Administrative Services Fees [Member]</t>
  </si>
  <si>
    <t>BBAM [Member] | Origination Fees [Member]</t>
  </si>
  <si>
    <t>BBAM [Member] | Disposition Fees [Member]</t>
  </si>
  <si>
    <t>Percentage of aggregate gross proceeds from disposition of aircraft or aviation asset</t>
  </si>
  <si>
    <t>BBAM [Member] | Fixed Administrative Services Fee Under Term Loan [Member]</t>
  </si>
  <si>
    <t>BBAM [Member] | Fixed Administrative Services Fee Under Magellan Acquisition Limited Facility [Member]</t>
  </si>
  <si>
    <t>BBAM [Member] | Fixed Administrative Services Fee Under Fly Acquisition III Facility [Member]</t>
  </si>
  <si>
    <t>BBAM [Member] | Fixed Administrative Services Fee Under Fly Aladdin Acquisition Facility [Member]</t>
  </si>
  <si>
    <t>BBAM [Member] | Fixed Administrative Services Fee Under Fly Aladdin Engine Funding Facility [Member]</t>
  </si>
  <si>
    <t>BBAM [Member] | Fixed Management Expenses [Member]</t>
  </si>
  <si>
    <t>BBAM [Member] | Acquisition Fees Related to Portfolio B in the AirAsia Transactions [Member]</t>
  </si>
  <si>
    <t>BBAM [Member] | Disposition Fees on Flight Equipment Held for Sale [Member]</t>
  </si>
  <si>
    <t>Assumes Consumer Price Index ("CPI") rates in effect as of December 31, 2018 remain constant in future periods.</t>
  </si>
  <si>
    <t>Assumes number of aircraft and engines at December 31, 2018 remain constant in future periods.</t>
  </si>
  <si>
    <t>Assumes automatic extension for one additional term of five years to June 30, 2030. Also assumes net book values of aircraft and engines at December 31, 2018 remains constant in future periods.</t>
  </si>
  <si>
    <t>FAIR VALUE MEASUREMENTS, Carrying Amounts and Fair Values of Financial Instruments (Details) - USD ($) $ in Thousands</t>
  </si>
  <si>
    <t>Carrying Amount [Member] | Securitization Notes [Member]</t>
  </si>
  <si>
    <t>Financial Instruments [Abstract]</t>
  </si>
  <si>
    <t>Carrying Amount [Member] | Term Loan [Member]</t>
  </si>
  <si>
    <t>Carrying Amount [Member] | 2021 Notes [Member]</t>
  </si>
  <si>
    <t>Carrying Amount [Member] | 2024 Notes [Member]</t>
  </si>
  <si>
    <t>Fair Value [Member] | Securitization Notes [Member]</t>
  </si>
  <si>
    <t>Fair Value [Member] | Term Loan [Member]</t>
  </si>
  <si>
    <t>Fair Value [Member] | 2021 Notes [Member]</t>
  </si>
  <si>
    <t>Fair Value [Member] | 2024 Notes [Member]</t>
  </si>
  <si>
    <t>FAIR VALUE MEASUREMENTS, Asset and Liabilities Measured at Fair Value on Recurring Basis (Details) - USD ($) $ in Thousands</t>
  </si>
  <si>
    <t>Derivative Assets and Liabilities [Abstract]</t>
  </si>
  <si>
    <t>Derivative assets</t>
  </si>
  <si>
    <t>Derivative liabilities</t>
  </si>
  <si>
    <t>Recurring [Member]</t>
  </si>
  <si>
    <t>Investment in equity certificates</t>
  </si>
  <si>
    <t>Recurring [Member] | Level 1 [Member]</t>
  </si>
  <si>
    <t>Recurring [Member] | Level 2 [Member]</t>
  </si>
  <si>
    <t>Recurring [Member] | Level 3 [Member]</t>
  </si>
  <si>
    <t>UNAUDITED QUARTERLY CONDENSED CONSOLIDATED FINANCIAL INFORMATION (Details) - USD ($) $ / shares in Units, $ in Thousands</t>
  </si>
  <si>
    <t>Earnings (loss) per share - Basic (in dollars per share)</t>
  </si>
  <si>
    <t>Earnings (loss) per share - Diluted (in dollars per share)</t>
  </si>
  <si>
    <t>SUBSEQUENT EVENTS (Details) - Subsequent Event [Member]</t>
  </si>
  <si>
    <t>Subsequent Event [Abstract]</t>
  </si>
  <si>
    <t>Horizon [Member]</t>
  </si>
  <si>
    <t>Third Party [Member]</t>
  </si>
  <si>
    <t>Schedule I - Condensed Financial Information of Parent, Condensed Balance Sheets (Details) - USD ($) $ in Thousands</t>
  </si>
  <si>
    <t>Dec. 31, 2015</t>
  </si>
  <si>
    <t>Assets [Abstract]</t>
  </si>
  <si>
    <t>Liabilities [Abstract]</t>
  </si>
  <si>
    <t>Fly Leasing Limited [Member]</t>
  </si>
  <si>
    <t>Notes receivable from subsidiaries</t>
  </si>
  <si>
    <t>Investments in subsidiaries</t>
  </si>
  <si>
    <t>Payable to subsidiaries</t>
  </si>
  <si>
    <t>Accrued and other liabilities</t>
  </si>
  <si>
    <t>Schedule I - Condensed Financial Information of Parent, Condensed Statements of Income (Details) - USD ($) $ / shares in Units, $ in Thousands</t>
  </si>
  <si>
    <t>Expense [Abstract]</t>
  </si>
  <si>
    <t>Ineffective, designated and terminated derivatives</t>
  </si>
  <si>
    <t>Weighted average number of shares [Abstract]</t>
  </si>
  <si>
    <t>Earnings (loss) per share [Abstract]</t>
  </si>
  <si>
    <t>Equity earnings (loss) from subsidiaries</t>
  </si>
  <si>
    <t>Intercompany management fee income</t>
  </si>
  <si>
    <t>Intercompany interest income</t>
  </si>
  <si>
    <t>Schedule I - Condensed Financial Information of Parent, Condensed Statements of Cash Flows (Details) - USD ($) $ in Thousands</t>
  </si>
  <si>
    <t>Cash Flows from Operating Activities [Abstract]</t>
  </si>
  <si>
    <t>Equity (earnings) loss from unconsolidated subsidiary</t>
  </si>
  <si>
    <t>Deferred income taxes</t>
  </si>
  <si>
    <t>Changes in operating assets and liabilities [Abstract]</t>
  </si>
  <si>
    <t>Cash Flows from Investing Activities [Abstract]</t>
  </si>
  <si>
    <t>Distributions received from unconsolidated subsidiary</t>
  </si>
  <si>
    <t>Cash Flows from Financing Activities [Abstract]</t>
  </si>
  <si>
    <t>Proceeds from issuance of unsecured borrowings</t>
  </si>
  <si>
    <t>Cash and cash equivalents at beginning of period</t>
  </si>
  <si>
    <t>Equity (earnings) loss from subsidiaries</t>
  </si>
  <si>
    <t>Amortization of debt discount and other</t>
  </si>
  <si>
    <t>Capital contributions to subsidiaries</t>
  </si>
  <si>
    <t>Distributions received from subsidiaries</t>
  </si>
  <si>
    <t>Advances of notes receivable to subsidiaries</t>
  </si>
  <si>
    <t>Repayment of notes receivable from subsidiaries</t>
  </si>
  <si>
    <t>Net increase (decrease) in cash and cash equivalents</t>
  </si>
  <si>
    <t>Capital contribution to subsidiaries</t>
  </si>
  <si>
    <t>Distributions from subsidiaries</t>
  </si>
  <si>
    <t>Intercompany sale of subsidiari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_(&quot;€ &quot;#,##0.0_);_(&quot;€ &quot;(#,##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5</v>
      </c>
    </row>
    <row r="12" spans="1:2">
      <c r="A12" s="4" t="s">
        <v>19</v>
      </c>
      <c r="B12" s="4" t="s">
        <v>15</v>
      </c>
    </row>
    <row r="13" spans="1:2">
      <c r="A13" s="4" t="s">
        <v>20</v>
      </c>
      <c r="B13" s="5" t="n">
        <v>32650019</v>
      </c>
    </row>
    <row r="14" spans="1:2">
      <c r="A14" s="4" t="s">
        <v>21</v>
      </c>
      <c r="B14" s="4" t="s">
        <v>22</v>
      </c>
    </row>
    <row r="15" spans="1:2">
      <c r="A15" s="4" t="s">
        <v>23</v>
      </c>
      <c r="B15" s="4" t="s">
        <v>15</v>
      </c>
    </row>
    <row r="16" spans="1:2">
      <c r="A16" s="4" t="s">
        <v>24</v>
      </c>
      <c r="B16" s="4" t="s">
        <v>25</v>
      </c>
    </row>
    <row r="17" spans="1:2">
      <c r="A17" s="4" t="s">
        <v>26</v>
      </c>
      <c r="B17" s="4" t="s">
        <v>27</v>
      </c>
    </row>
    <row r="18" spans="1:2">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8</v>
      </c>
      <c r="B1" s="2" t="s">
        <v>1</v>
      </c>
    </row>
    <row r="2" spans="1:2">
      <c r="B2" s="2" t="s">
        <v>31</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31</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4</v>
      </c>
      <c r="B1" s="2" t="s">
        <v>1</v>
      </c>
    </row>
    <row r="2" spans="1:2">
      <c r="B2" s="2" t="s">
        <v>31</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7</v>
      </c>
      <c r="B1" s="2" t="s">
        <v>1</v>
      </c>
    </row>
    <row r="2" spans="1:2">
      <c r="B2" s="2" t="s">
        <v>31</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0</v>
      </c>
      <c r="B1" s="2" t="s">
        <v>1</v>
      </c>
    </row>
    <row r="2" spans="1:2">
      <c r="B2" s="2" t="s">
        <v>31</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31</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31</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9</v>
      </c>
      <c r="B1" s="2" t="s">
        <v>1</v>
      </c>
    </row>
    <row r="2" spans="1:2">
      <c r="B2" s="2" t="s">
        <v>31</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31</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31</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31</v>
      </c>
      <c r="C1" s="2" t="s">
        <v>32</v>
      </c>
    </row>
    <row r="2" spans="1:3">
      <c r="A2" s="3" t="s">
        <v>33</v>
      </c>
    </row>
    <row r="3" spans="1:3">
      <c r="A3" s="4" t="s">
        <v>34</v>
      </c>
      <c r="B3" s="6" t="n">
        <v>180211</v>
      </c>
      <c r="C3" s="6" t="n">
        <v>329105</v>
      </c>
    </row>
    <row r="4" spans="1:3">
      <c r="A4" s="4" t="s">
        <v>35</v>
      </c>
      <c r="B4" s="5" t="n">
        <v>100869</v>
      </c>
      <c r="C4" s="5" t="n">
        <v>127710</v>
      </c>
    </row>
    <row r="5" spans="1:3">
      <c r="A5" s="4" t="s">
        <v>36</v>
      </c>
      <c r="B5" s="5" t="n">
        <v>9307</v>
      </c>
      <c r="C5" s="5" t="n">
        <v>2059</v>
      </c>
    </row>
    <row r="6" spans="1:3">
      <c r="A6" s="4" t="s">
        <v>37</v>
      </c>
      <c r="B6" s="5" t="n">
        <v>12822</v>
      </c>
      <c r="C6" s="5" t="n">
        <v>13946</v>
      </c>
    </row>
    <row r="7" spans="1:3">
      <c r="A7" s="4" t="s">
        <v>38</v>
      </c>
      <c r="B7" s="5" t="n">
        <v>259644</v>
      </c>
      <c r="C7" s="5" t="n">
        <v>0</v>
      </c>
    </row>
    <row r="8" spans="1:3">
      <c r="A8" s="4" t="s">
        <v>39</v>
      </c>
      <c r="B8" s="5" t="n">
        <v>3228018</v>
      </c>
      <c r="C8" s="5" t="n">
        <v>2961744</v>
      </c>
    </row>
    <row r="9" spans="1:3">
      <c r="A9" s="4" t="s">
        <v>40</v>
      </c>
      <c r="B9" s="5" t="n">
        <v>298207</v>
      </c>
      <c r="C9" s="5" t="n">
        <v>131299</v>
      </c>
    </row>
    <row r="10" spans="1:3">
      <c r="A10" s="4" t="s">
        <v>41</v>
      </c>
      <c r="B10" s="5" t="n">
        <v>6505</v>
      </c>
      <c r="C10" s="5" t="n">
        <v>9943</v>
      </c>
    </row>
    <row r="11" spans="1:3">
      <c r="A11" s="4" t="s">
        <v>42</v>
      </c>
      <c r="B11" s="5" t="n">
        <v>5929</v>
      </c>
      <c r="C11" s="5" t="n">
        <v>2643</v>
      </c>
    </row>
    <row r="12" spans="1:3">
      <c r="A12" s="4" t="s">
        <v>43</v>
      </c>
      <c r="B12" s="5" t="n">
        <v>124960</v>
      </c>
      <c r="C12" s="5" t="n">
        <v>17166</v>
      </c>
    </row>
    <row r="13" spans="1:3">
      <c r="A13" s="4" t="s">
        <v>44</v>
      </c>
      <c r="B13" s="5" t="n">
        <v>4226472</v>
      </c>
      <c r="C13" s="5" t="n">
        <v>3595615</v>
      </c>
    </row>
    <row r="14" spans="1:3">
      <c r="A14" s="3" t="s">
        <v>45</v>
      </c>
    </row>
    <row r="15" spans="1:3">
      <c r="A15" s="4" t="s">
        <v>46</v>
      </c>
      <c r="B15" s="5" t="n">
        <v>23146</v>
      </c>
      <c r="C15" s="5" t="n">
        <v>18305</v>
      </c>
    </row>
    <row r="16" spans="1:3">
      <c r="A16" s="4" t="s">
        <v>47</v>
      </c>
      <c r="B16" s="5" t="n">
        <v>21322</v>
      </c>
      <c r="C16" s="5" t="n">
        <v>14968</v>
      </c>
    </row>
    <row r="17" spans="1:3">
      <c r="A17" s="4" t="s">
        <v>48</v>
      </c>
      <c r="B17" s="5" t="n">
        <v>4462</v>
      </c>
      <c r="C17" s="5" t="n">
        <v>2084</v>
      </c>
    </row>
    <row r="18" spans="1:3">
      <c r="A18" s="4" t="s">
        <v>49</v>
      </c>
      <c r="B18" s="5" t="n">
        <v>60097</v>
      </c>
      <c r="C18" s="5" t="n">
        <v>49689</v>
      </c>
    </row>
    <row r="19" spans="1:3">
      <c r="A19" s="4" t="s">
        <v>50</v>
      </c>
      <c r="B19" s="5" t="n">
        <v>292586</v>
      </c>
      <c r="C19" s="5" t="n">
        <v>244151</v>
      </c>
    </row>
    <row r="20" spans="1:3">
      <c r="A20" s="4" t="s">
        <v>51</v>
      </c>
      <c r="B20" s="5" t="n">
        <v>617664</v>
      </c>
      <c r="C20" s="5" t="n">
        <v>615922</v>
      </c>
    </row>
    <row r="21" spans="1:3">
      <c r="A21" s="4" t="s">
        <v>52</v>
      </c>
      <c r="B21" s="5" t="n">
        <v>2379869</v>
      </c>
      <c r="C21" s="5" t="n">
        <v>2029675</v>
      </c>
    </row>
    <row r="22" spans="1:3">
      <c r="A22" s="4" t="s">
        <v>53</v>
      </c>
      <c r="B22" s="5" t="n">
        <v>36256</v>
      </c>
      <c r="C22" s="5" t="n">
        <v>30112</v>
      </c>
    </row>
    <row r="23" spans="1:3">
      <c r="A23" s="4" t="s">
        <v>54</v>
      </c>
      <c r="B23" s="5" t="n">
        <v>8558</v>
      </c>
      <c r="C23" s="5" t="n">
        <v>7344</v>
      </c>
    </row>
    <row r="24" spans="1:3">
      <c r="A24" s="4" t="s">
        <v>55</v>
      </c>
      <c r="B24" s="5" t="n">
        <v>80402</v>
      </c>
      <c r="C24" s="5" t="n">
        <v>39656</v>
      </c>
    </row>
    <row r="25" spans="1:3">
      <c r="A25" s="4" t="s">
        <v>56</v>
      </c>
      <c r="B25" s="5" t="n">
        <v>3524362</v>
      </c>
      <c r="C25" s="5" t="n">
        <v>3051906</v>
      </c>
    </row>
    <row r="26" spans="1:3">
      <c r="A26" s="3" t="s">
        <v>57</v>
      </c>
    </row>
    <row r="27" spans="1:3">
      <c r="A27" s="4" t="s">
        <v>58</v>
      </c>
      <c r="B27" s="5" t="n">
        <v>33</v>
      </c>
      <c r="C27" s="5" t="n">
        <v>28</v>
      </c>
    </row>
    <row r="28" spans="1:3">
      <c r="A28" s="4" t="s">
        <v>59</v>
      </c>
      <c r="B28" s="5" t="n">
        <v>0</v>
      </c>
      <c r="C28" s="5" t="n">
        <v>0</v>
      </c>
    </row>
    <row r="29" spans="1:3">
      <c r="A29" s="4" t="s">
        <v>60</v>
      </c>
      <c r="B29" s="5" t="n">
        <v>549123</v>
      </c>
      <c r="C29" s="5" t="n">
        <v>479637</v>
      </c>
    </row>
    <row r="30" spans="1:3">
      <c r="A30" s="4" t="s">
        <v>61</v>
      </c>
      <c r="B30" s="5" t="n">
        <v>154347</v>
      </c>
      <c r="C30" s="5" t="n">
        <v>68624</v>
      </c>
    </row>
    <row r="31" spans="1:3">
      <c r="A31" s="4" t="s">
        <v>62</v>
      </c>
      <c r="B31" s="5" t="n">
        <v>-1393</v>
      </c>
      <c r="C31" s="5" t="n">
        <v>-4580</v>
      </c>
    </row>
    <row r="32" spans="1:3">
      <c r="A32" s="4" t="s">
        <v>63</v>
      </c>
      <c r="B32" s="5" t="n">
        <v>702110</v>
      </c>
      <c r="C32" s="5" t="n">
        <v>543709</v>
      </c>
    </row>
    <row r="33" spans="1:3">
      <c r="A33" s="4" t="s">
        <v>64</v>
      </c>
      <c r="B33" s="6" t="n">
        <v>4226472</v>
      </c>
      <c r="C33" s="6" t="n">
        <v>35956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8</v>
      </c>
      <c r="B1" s="2" t="s">
        <v>1</v>
      </c>
    </row>
    <row r="2" spans="1:2">
      <c r="B2" s="2" t="s">
        <v>31</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1</v>
      </c>
      <c r="B1" s="2" t="s">
        <v>1</v>
      </c>
    </row>
    <row r="2" spans="1:2">
      <c r="B2" s="2" t="s">
        <v>31</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31</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31</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0</v>
      </c>
      <c r="B1" s="2" t="s">
        <v>1</v>
      </c>
    </row>
    <row r="2" spans="1:2">
      <c r="B2" s="2" t="s">
        <v>31</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31</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31</v>
      </c>
    </row>
    <row r="3" spans="1:2">
      <c r="A3" s="3" t="s">
        <v>247</v>
      </c>
    </row>
    <row r="4" spans="1:2">
      <c r="A4" s="4" t="s">
        <v>246</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31</v>
      </c>
    </row>
    <row r="3" spans="1:2">
      <c r="A3" s="3" t="s">
        <v>250</v>
      </c>
    </row>
    <row r="4" spans="1:2">
      <c r="A4" s="4" t="s">
        <v>249</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2</v>
      </c>
      <c r="B1" s="2" t="s">
        <v>1</v>
      </c>
    </row>
    <row r="2" spans="1:2">
      <c r="B2" s="2" t="s">
        <v>31</v>
      </c>
    </row>
    <row r="3" spans="1:2">
      <c r="A3" s="3" t="s">
        <v>253</v>
      </c>
    </row>
    <row r="4" spans="1:2">
      <c r="A4" s="4" t="s">
        <v>252</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5</v>
      </c>
      <c r="B1" s="2" t="s">
        <v>1</v>
      </c>
    </row>
    <row r="2" spans="1:2">
      <c r="B2" s="2" t="s">
        <v>31</v>
      </c>
    </row>
    <row r="3" spans="1:2">
      <c r="A3" s="3" t="s">
        <v>256</v>
      </c>
    </row>
    <row r="4" spans="1:2">
      <c r="A4" s="4" t="s">
        <v>255</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31</v>
      </c>
      <c r="C1" s="2" t="s">
        <v>32</v>
      </c>
    </row>
    <row r="2" spans="1:3">
      <c r="A2" s="3" t="s">
        <v>57</v>
      </c>
    </row>
    <row r="3" spans="1:3">
      <c r="A3" s="4" t="s">
        <v>66</v>
      </c>
      <c r="B3" s="7" t="n">
        <v>0.001</v>
      </c>
      <c r="C3" s="7" t="n">
        <v>0.001</v>
      </c>
    </row>
    <row r="4" spans="1:3">
      <c r="A4" s="4" t="s">
        <v>67</v>
      </c>
      <c r="B4" s="5" t="n">
        <v>499999900</v>
      </c>
      <c r="C4" s="5" t="n">
        <v>499999900</v>
      </c>
    </row>
    <row r="5" spans="1:3">
      <c r="A5" s="4" t="s">
        <v>68</v>
      </c>
      <c r="B5" s="5" t="n">
        <v>32650019</v>
      </c>
      <c r="C5" s="5" t="n">
        <v>27983352</v>
      </c>
    </row>
    <row r="6" spans="1:3">
      <c r="A6" s="4" t="s">
        <v>69</v>
      </c>
      <c r="B6" s="5" t="n">
        <v>32650019</v>
      </c>
      <c r="C6" s="5" t="n">
        <v>27983352</v>
      </c>
    </row>
    <row r="7" spans="1:3">
      <c r="A7" s="4" t="s">
        <v>70</v>
      </c>
      <c r="B7" s="7" t="n">
        <v>0.001</v>
      </c>
      <c r="C7" s="7" t="n">
        <v>0.001</v>
      </c>
    </row>
    <row r="8" spans="1:3">
      <c r="A8" s="4" t="s">
        <v>71</v>
      </c>
      <c r="B8" s="5" t="n">
        <v>100</v>
      </c>
      <c r="C8" s="5" t="n">
        <v>100</v>
      </c>
    </row>
    <row r="9" spans="1:3">
      <c r="A9" s="4" t="s">
        <v>72</v>
      </c>
      <c r="B9" s="5" t="n">
        <v>100</v>
      </c>
      <c r="C9" s="5" t="n">
        <v>100</v>
      </c>
    </row>
    <row r="10" spans="1:3">
      <c r="A10" s="4" t="s">
        <v>73</v>
      </c>
      <c r="B10" s="5" t="n">
        <v>100</v>
      </c>
      <c r="C10" s="5"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31</v>
      </c>
    </row>
    <row r="3" spans="1:2">
      <c r="A3" s="3" t="s">
        <v>259</v>
      </c>
    </row>
    <row r="4" spans="1:2">
      <c r="A4" s="4" t="s">
        <v>258</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1</v>
      </c>
      <c r="B1" s="2" t="s">
        <v>1</v>
      </c>
    </row>
    <row r="2" spans="1:2">
      <c r="B2" s="2" t="s">
        <v>31</v>
      </c>
    </row>
    <row r="3" spans="1:2">
      <c r="A3" s="3" t="s">
        <v>262</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31</v>
      </c>
    </row>
    <row r="3" spans="1:2">
      <c r="A3" s="3" t="s">
        <v>202</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80</v>
      </c>
      <c r="B11" s="4" t="s">
        <v>281</v>
      </c>
    </row>
    <row r="12" spans="1:2">
      <c r="A12" s="4" t="s">
        <v>282</v>
      </c>
      <c r="B12" s="4" t="s">
        <v>283</v>
      </c>
    </row>
    <row r="13" spans="1:2">
      <c r="A13" s="4" t="s">
        <v>284</v>
      </c>
      <c r="B13" s="4" t="s">
        <v>285</v>
      </c>
    </row>
    <row r="14" spans="1:2">
      <c r="A14" s="4" t="s">
        <v>286</v>
      </c>
      <c r="B14" s="4" t="s">
        <v>287</v>
      </c>
    </row>
    <row r="15" spans="1:2">
      <c r="A15" s="4" t="s">
        <v>288</v>
      </c>
      <c r="B15" s="4" t="s">
        <v>289</v>
      </c>
    </row>
    <row r="16" spans="1:2">
      <c r="A16" s="4" t="s">
        <v>290</v>
      </c>
      <c r="B16" s="4" t="s">
        <v>291</v>
      </c>
    </row>
    <row r="17" spans="1:2">
      <c r="A17" s="4" t="s">
        <v>292</v>
      </c>
      <c r="B17" s="4" t="s">
        <v>293</v>
      </c>
    </row>
    <row r="18" spans="1:2">
      <c r="A18" s="4" t="s">
        <v>294</v>
      </c>
      <c r="B18" s="4" t="s">
        <v>295</v>
      </c>
    </row>
    <row r="19" spans="1:2">
      <c r="A19" s="4" t="s">
        <v>296</v>
      </c>
      <c r="B19" s="4" t="s">
        <v>297</v>
      </c>
    </row>
    <row r="20" spans="1:2">
      <c r="A20" s="4" t="s">
        <v>298</v>
      </c>
      <c r="B20" s="4" t="s">
        <v>299</v>
      </c>
    </row>
    <row r="21" spans="1:2">
      <c r="A21" s="4" t="s">
        <v>300</v>
      </c>
      <c r="B21" s="4" t="s">
        <v>301</v>
      </c>
    </row>
    <row r="22" spans="1:2">
      <c r="A22" s="4" t="s">
        <v>302</v>
      </c>
      <c r="B22" s="4" t="s">
        <v>303</v>
      </c>
    </row>
    <row r="23" spans="1:2">
      <c r="A23" s="4" t="s">
        <v>304</v>
      </c>
      <c r="B23"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6</v>
      </c>
      <c r="B1" s="2" t="s">
        <v>1</v>
      </c>
    </row>
    <row r="2" spans="1:2">
      <c r="B2" s="2" t="s">
        <v>31</v>
      </c>
    </row>
    <row r="3" spans="1:2">
      <c r="A3" s="3" t="s">
        <v>205</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09</v>
      </c>
      <c r="B1" s="2" t="s">
        <v>1</v>
      </c>
    </row>
    <row r="2" spans="1:2">
      <c r="B2" s="2" t="s">
        <v>31</v>
      </c>
    </row>
    <row r="3" spans="1:2">
      <c r="A3" s="3" t="s">
        <v>208</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31</v>
      </c>
    </row>
    <row r="3" spans="1:2">
      <c r="A3" s="3" t="s">
        <v>214</v>
      </c>
    </row>
    <row r="4" spans="1:2">
      <c r="A4" s="4" t="s">
        <v>315</v>
      </c>
      <c r="B4" s="4" t="s">
        <v>316</v>
      </c>
    </row>
    <row r="5" spans="1:2">
      <c r="A5" s="4" t="s">
        <v>286</v>
      </c>
      <c r="B5" s="4" t="s">
        <v>317</v>
      </c>
    </row>
    <row r="6" spans="1:2">
      <c r="A6" s="4" t="s">
        <v>318</v>
      </c>
      <c r="B6" s="4" t="s">
        <v>319</v>
      </c>
    </row>
    <row r="7" spans="1:2">
      <c r="A7" s="4" t="s">
        <v>320</v>
      </c>
      <c r="B7" s="4" t="s">
        <v>321</v>
      </c>
    </row>
    <row r="8" spans="1:2">
      <c r="A8" s="4" t="s">
        <v>322</v>
      </c>
      <c r="B8" s="4" t="s">
        <v>323</v>
      </c>
    </row>
    <row r="9" spans="1:2">
      <c r="A9" s="4" t="s">
        <v>324</v>
      </c>
      <c r="B9"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6</v>
      </c>
      <c r="B1" s="2" t="s">
        <v>1</v>
      </c>
    </row>
    <row r="2" spans="1:2">
      <c r="B2" s="2" t="s">
        <v>31</v>
      </c>
    </row>
    <row r="3" spans="1:2">
      <c r="A3" s="3" t="s">
        <v>217</v>
      </c>
    </row>
    <row r="4" spans="1:2">
      <c r="A4" s="4" t="s">
        <v>327</v>
      </c>
      <c r="B4"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29</v>
      </c>
      <c r="B1" s="2" t="s">
        <v>1</v>
      </c>
    </row>
    <row r="2" spans="1:2">
      <c r="B2" s="2" t="s">
        <v>31</v>
      </c>
    </row>
    <row r="3" spans="1:2">
      <c r="A3" s="3" t="s">
        <v>220</v>
      </c>
    </row>
    <row r="4" spans="1:2">
      <c r="A4" s="4" t="s">
        <v>294</v>
      </c>
      <c r="B4"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3"/>
    <col customWidth="1" max="2" min="2" width="80"/>
  </cols>
  <sheetData>
    <row r="1" spans="1:2">
      <c r="A1" s="1" t="s">
        <v>331</v>
      </c>
      <c r="B1" s="2" t="s">
        <v>1</v>
      </c>
    </row>
    <row r="2" spans="1:2">
      <c r="B2" s="2" t="s">
        <v>31</v>
      </c>
    </row>
    <row r="3" spans="1:2">
      <c r="A3" s="3" t="s">
        <v>332</v>
      </c>
    </row>
    <row r="4" spans="1:2">
      <c r="A4" s="4" t="s">
        <v>333</v>
      </c>
      <c r="B4" s="4" t="s">
        <v>334</v>
      </c>
    </row>
    <row r="5" spans="1:2">
      <c r="A5" s="4" t="s">
        <v>335</v>
      </c>
    </row>
    <row r="6" spans="1:2">
      <c r="A6" s="3" t="s">
        <v>332</v>
      </c>
    </row>
    <row r="7" spans="1:2">
      <c r="A7" s="4" t="s">
        <v>336</v>
      </c>
      <c r="B7" s="4" t="s">
        <v>337</v>
      </c>
    </row>
    <row r="8" spans="1:2">
      <c r="A8" s="4" t="s">
        <v>338</v>
      </c>
    </row>
    <row r="9" spans="1:2">
      <c r="A9" s="3" t="s">
        <v>332</v>
      </c>
    </row>
    <row r="10" spans="1:2">
      <c r="A10" s="4" t="s">
        <v>336</v>
      </c>
      <c r="B10"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40</v>
      </c>
      <c r="B1" s="2" t="s">
        <v>1</v>
      </c>
    </row>
    <row r="2" spans="1:2">
      <c r="B2" s="2" t="s">
        <v>31</v>
      </c>
    </row>
    <row r="3" spans="1:2">
      <c r="A3" s="3" t="s">
        <v>226</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4</v>
      </c>
      <c r="B1" s="2" t="s">
        <v>1</v>
      </c>
    </row>
    <row r="2" spans="1:4">
      <c r="B2" s="2" t="s">
        <v>31</v>
      </c>
      <c r="C2" s="2" t="s">
        <v>32</v>
      </c>
      <c r="D2" s="2" t="s">
        <v>75</v>
      </c>
    </row>
    <row r="3" spans="1:4">
      <c r="A3" s="3" t="s">
        <v>76</v>
      </c>
    </row>
    <row r="4" spans="1:4">
      <c r="A4" s="4" t="s">
        <v>77</v>
      </c>
      <c r="B4" s="6" t="n">
        <v>399514</v>
      </c>
      <c r="C4" s="6" t="n">
        <v>346894</v>
      </c>
      <c r="D4" s="6" t="n">
        <v>313582</v>
      </c>
    </row>
    <row r="5" spans="1:4">
      <c r="A5" s="4" t="s">
        <v>78</v>
      </c>
      <c r="B5" s="5" t="n">
        <v>675</v>
      </c>
      <c r="C5" s="5" t="n">
        <v>731</v>
      </c>
      <c r="D5" s="5" t="n">
        <v>2066</v>
      </c>
    </row>
    <row r="6" spans="1:4">
      <c r="A6" s="4" t="s">
        <v>79</v>
      </c>
      <c r="B6" s="5" t="n">
        <v>-54</v>
      </c>
      <c r="C6" s="5" t="n">
        <v>496</v>
      </c>
      <c r="D6" s="5" t="n">
        <v>530</v>
      </c>
    </row>
    <row r="7" spans="1:4">
      <c r="A7" s="4" t="s">
        <v>80</v>
      </c>
      <c r="B7" s="5" t="n">
        <v>13398</v>
      </c>
      <c r="C7" s="5" t="n">
        <v>3926</v>
      </c>
      <c r="D7" s="5" t="n">
        <v>27195</v>
      </c>
    </row>
    <row r="8" spans="1:4">
      <c r="A8" s="4" t="s">
        <v>81</v>
      </c>
      <c r="B8" s="5" t="n">
        <v>4766</v>
      </c>
      <c r="C8" s="5" t="n">
        <v>1204</v>
      </c>
      <c r="D8" s="5" t="n">
        <v>1666</v>
      </c>
    </row>
    <row r="9" spans="1:4">
      <c r="A9" s="4" t="s">
        <v>82</v>
      </c>
      <c r="B9" s="5" t="n">
        <v>418299</v>
      </c>
      <c r="C9" s="5" t="n">
        <v>353251</v>
      </c>
      <c r="D9" s="5" t="n">
        <v>345039</v>
      </c>
    </row>
    <row r="10" spans="1:4">
      <c r="A10" s="3" t="s">
        <v>83</v>
      </c>
    </row>
    <row r="11" spans="1:4">
      <c r="A11" s="4" t="s">
        <v>84</v>
      </c>
      <c r="B11" s="5" t="n">
        <v>144084</v>
      </c>
      <c r="C11" s="5" t="n">
        <v>133227</v>
      </c>
      <c r="D11" s="5" t="n">
        <v>120452</v>
      </c>
    </row>
    <row r="12" spans="1:4">
      <c r="A12" s="4" t="s">
        <v>85</v>
      </c>
      <c r="B12" s="5" t="n">
        <v>0</v>
      </c>
      <c r="C12" s="5" t="n">
        <v>22000</v>
      </c>
      <c r="D12" s="5" t="n">
        <v>96122</v>
      </c>
    </row>
    <row r="13" spans="1:4">
      <c r="A13" s="4" t="s">
        <v>86</v>
      </c>
      <c r="B13" s="5" t="n">
        <v>144742</v>
      </c>
      <c r="C13" s="5" t="n">
        <v>127782</v>
      </c>
      <c r="D13" s="5" t="n">
        <v>123161</v>
      </c>
    </row>
    <row r="14" spans="1:4">
      <c r="A14" s="4" t="s">
        <v>87</v>
      </c>
      <c r="B14" s="5" t="n">
        <v>31185</v>
      </c>
      <c r="C14" s="5" t="n">
        <v>30671</v>
      </c>
      <c r="D14" s="5" t="n">
        <v>30077</v>
      </c>
    </row>
    <row r="15" spans="1:4">
      <c r="A15" s="4" t="s">
        <v>88</v>
      </c>
      <c r="B15" s="5" t="n">
        <v>-2382</v>
      </c>
      <c r="C15" s="5" t="n">
        <v>-192</v>
      </c>
      <c r="D15" s="5" t="n">
        <v>91</v>
      </c>
    </row>
    <row r="16" spans="1:4">
      <c r="A16" s="4" t="s">
        <v>89</v>
      </c>
      <c r="B16" s="5" t="n">
        <v>2474</v>
      </c>
      <c r="C16" s="5" t="n">
        <v>23309</v>
      </c>
      <c r="D16" s="5" t="n">
        <v>9246</v>
      </c>
    </row>
    <row r="17" spans="1:4">
      <c r="A17" s="4" t="s">
        <v>90</v>
      </c>
      <c r="B17" s="5" t="n">
        <v>2547</v>
      </c>
      <c r="C17" s="5" t="n">
        <v>2524</v>
      </c>
      <c r="D17" s="5" t="n">
        <v>2279</v>
      </c>
    </row>
    <row r="18" spans="1:4">
      <c r="A18" s="4" t="s">
        <v>91</v>
      </c>
      <c r="B18" s="5" t="n">
        <v>322650</v>
      </c>
      <c r="C18" s="5" t="n">
        <v>339321</v>
      </c>
      <c r="D18" s="5" t="n">
        <v>381428</v>
      </c>
    </row>
    <row r="19" spans="1:4">
      <c r="A19" s="4" t="s">
        <v>92</v>
      </c>
      <c r="B19" s="5" t="n">
        <v>95649</v>
      </c>
      <c r="C19" s="5" t="n">
        <v>13930</v>
      </c>
      <c r="D19" s="5" t="n">
        <v>-36389</v>
      </c>
    </row>
    <row r="20" spans="1:4">
      <c r="A20" s="4" t="s">
        <v>93</v>
      </c>
      <c r="B20" s="5" t="n">
        <v>9926</v>
      </c>
      <c r="C20" s="5" t="n">
        <v>11332</v>
      </c>
      <c r="D20" s="5" t="n">
        <v>-7277</v>
      </c>
    </row>
    <row r="21" spans="1:4">
      <c r="A21" s="4" t="s">
        <v>94</v>
      </c>
      <c r="B21" s="6" t="n">
        <v>85723</v>
      </c>
      <c r="C21" s="6" t="n">
        <v>2598</v>
      </c>
      <c r="D21" s="6" t="n">
        <v>-29112</v>
      </c>
    </row>
    <row r="22" spans="1:4">
      <c r="A22" s="3" t="s">
        <v>95</v>
      </c>
    </row>
    <row r="23" spans="1:4">
      <c r="A23" s="4" t="s">
        <v>96</v>
      </c>
      <c r="B23" s="5" t="n">
        <v>29744083</v>
      </c>
      <c r="C23" s="5" t="n">
        <v>30307357</v>
      </c>
      <c r="D23" s="5" t="n">
        <v>33239001</v>
      </c>
    </row>
    <row r="24" spans="1:4">
      <c r="A24" s="4" t="s">
        <v>97</v>
      </c>
      <c r="B24" s="5" t="n">
        <v>29783904</v>
      </c>
      <c r="C24" s="5" t="n">
        <v>30353425</v>
      </c>
      <c r="D24" s="5" t="n">
        <v>33239001</v>
      </c>
    </row>
    <row r="25" spans="1:4">
      <c r="A25" s="3" t="s">
        <v>98</v>
      </c>
    </row>
    <row r="26" spans="1:4">
      <c r="A26" s="4" t="s">
        <v>99</v>
      </c>
      <c r="B26" s="8" t="n">
        <v>2.88</v>
      </c>
      <c r="C26" s="8" t="n">
        <v>0.09</v>
      </c>
      <c r="D26" s="8" t="n">
        <v>-0.88</v>
      </c>
    </row>
    <row r="27" spans="1:4">
      <c r="A27" s="4" t="s">
        <v>100</v>
      </c>
      <c r="B27" s="8" t="n">
        <v>2.88</v>
      </c>
      <c r="C27" s="8" t="n">
        <v>0.09</v>
      </c>
      <c r="D27" s="8" t="n">
        <v>-0.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45</v>
      </c>
      <c r="B1" s="2" t="s">
        <v>1</v>
      </c>
    </row>
    <row r="2" spans="1:2">
      <c r="B2" s="2" t="s">
        <v>31</v>
      </c>
    </row>
    <row r="3" spans="1:2">
      <c r="A3" s="3" t="s">
        <v>229</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52</v>
      </c>
      <c r="B1" s="2" t="s">
        <v>1</v>
      </c>
    </row>
    <row r="2" spans="1:2">
      <c r="B2" s="2" t="s">
        <v>31</v>
      </c>
    </row>
    <row r="3" spans="1:2">
      <c r="A3" s="3" t="s">
        <v>232</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9</v>
      </c>
      <c r="B1" s="2" t="s">
        <v>1</v>
      </c>
    </row>
    <row r="2" spans="1:2">
      <c r="B2" s="2" t="s">
        <v>31</v>
      </c>
    </row>
    <row r="3" spans="1:2">
      <c r="A3" s="3" t="s">
        <v>235</v>
      </c>
    </row>
    <row r="4" spans="1:2">
      <c r="A4" s="4" t="s">
        <v>360</v>
      </c>
      <c r="B4" s="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2</v>
      </c>
      <c r="B1" s="2" t="s">
        <v>1</v>
      </c>
    </row>
    <row r="2" spans="1:2">
      <c r="B2" s="2" t="s">
        <v>31</v>
      </c>
    </row>
    <row r="3" spans="1:2">
      <c r="A3" s="3" t="s">
        <v>244</v>
      </c>
    </row>
    <row r="4" spans="1:2">
      <c r="A4" s="4" t="s">
        <v>363</v>
      </c>
      <c r="B4" s="4" t="s">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65</v>
      </c>
      <c r="B1" s="2" t="s">
        <v>1</v>
      </c>
    </row>
    <row r="2" spans="1:2">
      <c r="B2" s="2" t="s">
        <v>31</v>
      </c>
    </row>
    <row r="3" spans="1:2">
      <c r="A3" s="3" t="s">
        <v>250</v>
      </c>
    </row>
    <row r="4" spans="1:2">
      <c r="A4" s="4" t="s">
        <v>366</v>
      </c>
      <c r="B4" s="4" t="s">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68</v>
      </c>
      <c r="B1" s="2" t="s">
        <v>1</v>
      </c>
    </row>
    <row r="2" spans="1:2">
      <c r="B2" s="2" t="s">
        <v>31</v>
      </c>
    </row>
    <row r="3" spans="1:2">
      <c r="A3" s="3" t="s">
        <v>253</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73</v>
      </c>
      <c r="B1" s="2" t="s">
        <v>1</v>
      </c>
    </row>
    <row r="2" spans="1:2">
      <c r="B2" s="2" t="s">
        <v>31</v>
      </c>
    </row>
    <row r="3" spans="1:2">
      <c r="A3" s="3" t="s">
        <v>256</v>
      </c>
    </row>
    <row r="4" spans="1:2">
      <c r="A4" s="4" t="s">
        <v>374</v>
      </c>
      <c r="B4" s="4" t="s">
        <v>3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38"/>
    <col customWidth="1" max="3" min="3" width="30"/>
  </cols>
  <sheetData>
    <row r="1" spans="1:3">
      <c r="A1" s="1" t="s">
        <v>376</v>
      </c>
      <c r="B1" s="2" t="s">
        <v>1</v>
      </c>
    </row>
    <row r="2" spans="1:3">
      <c r="B2" s="2" t="s">
        <v>377</v>
      </c>
      <c r="C2" s="2" t="s">
        <v>378</v>
      </c>
    </row>
    <row r="3" spans="1:3">
      <c r="A3" s="3" t="s">
        <v>379</v>
      </c>
    </row>
    <row r="4" spans="1:3">
      <c r="A4" s="4" t="s">
        <v>380</v>
      </c>
      <c r="B4" s="5" t="n">
        <v>100</v>
      </c>
      <c r="C4" s="5" t="n">
        <v>100</v>
      </c>
    </row>
    <row r="5" spans="1:3">
      <c r="A5" s="4" t="s">
        <v>381</v>
      </c>
      <c r="B5" s="7" t="n">
        <v>0.001</v>
      </c>
      <c r="C5" s="7" t="n">
        <v>0.001</v>
      </c>
    </row>
    <row r="6" spans="1:3">
      <c r="A6" s="4" t="s">
        <v>382</v>
      </c>
    </row>
    <row r="7" spans="1:3">
      <c r="A7" s="3" t="s">
        <v>379</v>
      </c>
    </row>
    <row r="8" spans="1:3">
      <c r="A8" s="4" t="s">
        <v>383</v>
      </c>
      <c r="B8" s="9" t="n">
        <v>0.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33"/>
    <col customWidth="1" max="3" min="3" width="26"/>
    <col customWidth="1" max="4" min="4" width="21"/>
  </cols>
  <sheetData>
    <row r="1" spans="1:4">
      <c r="A1" s="1" t="s">
        <v>384</v>
      </c>
      <c r="B1" s="2" t="s">
        <v>1</v>
      </c>
    </row>
    <row r="2" spans="1:4">
      <c r="B2" s="2" t="s">
        <v>385</v>
      </c>
      <c r="C2" s="2" t="s">
        <v>386</v>
      </c>
      <c r="D2" s="2" t="s">
        <v>387</v>
      </c>
    </row>
    <row r="3" spans="1:4">
      <c r="A3" s="3" t="s">
        <v>388</v>
      </c>
    </row>
    <row r="4" spans="1:4">
      <c r="A4" s="4" t="s">
        <v>389</v>
      </c>
      <c r="B4" s="5" t="n">
        <v>1</v>
      </c>
    </row>
    <row r="5" spans="1:4">
      <c r="A5" s="4" t="s">
        <v>390</v>
      </c>
      <c r="B5" s="5" t="n">
        <v>1</v>
      </c>
    </row>
    <row r="6" spans="1:4">
      <c r="A6" s="3" t="s">
        <v>391</v>
      </c>
    </row>
    <row r="7" spans="1:4">
      <c r="A7" s="4" t="s">
        <v>392</v>
      </c>
      <c r="B7" s="6" t="n">
        <v>0</v>
      </c>
      <c r="C7" s="6" t="n">
        <v>0</v>
      </c>
    </row>
    <row r="8" spans="1:4">
      <c r="A8" s="3" t="s">
        <v>393</v>
      </c>
    </row>
    <row r="9" spans="1:4">
      <c r="A9" s="4" t="s">
        <v>394</v>
      </c>
      <c r="B9" s="5" t="n">
        <v>1</v>
      </c>
      <c r="C9" s="5" t="n">
        <v>1</v>
      </c>
    </row>
    <row r="10" spans="1:4">
      <c r="A10" s="3" t="s">
        <v>395</v>
      </c>
    </row>
    <row r="11" spans="1:4">
      <c r="A11" s="4" t="s">
        <v>396</v>
      </c>
      <c r="B11" s="4" t="s">
        <v>397</v>
      </c>
    </row>
    <row r="12" spans="1:4">
      <c r="A12" s="4" t="s">
        <v>398</v>
      </c>
      <c r="B12" s="4" t="s">
        <v>399</v>
      </c>
    </row>
    <row r="13" spans="1:4">
      <c r="A13" s="3" t="s">
        <v>400</v>
      </c>
    </row>
    <row r="14" spans="1:4">
      <c r="A14" s="4" t="s">
        <v>401</v>
      </c>
      <c r="B14" s="6" t="n">
        <v>0</v>
      </c>
      <c r="C14" s="6" t="n">
        <v>0</v>
      </c>
      <c r="D14" s="6"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1</v>
      </c>
    </row>
    <row r="2" spans="1:4">
      <c r="B2" s="2" t="s">
        <v>31</v>
      </c>
      <c r="C2" s="2" t="s">
        <v>32</v>
      </c>
      <c r="D2" s="2" t="s">
        <v>75</v>
      </c>
    </row>
    <row r="3" spans="1:4">
      <c r="A3" s="3" t="s">
        <v>403</v>
      </c>
    </row>
    <row r="4" spans="1:4">
      <c r="A4" s="4" t="s">
        <v>404</v>
      </c>
      <c r="B4" s="6" t="n">
        <v>126648</v>
      </c>
      <c r="C4" s="6" t="n">
        <v>113710</v>
      </c>
      <c r="D4" s="6" t="n">
        <v>110351</v>
      </c>
    </row>
    <row r="5" spans="1:4">
      <c r="A5" s="4" t="s">
        <v>405</v>
      </c>
      <c r="B5" s="5" t="n">
        <v>4163</v>
      </c>
      <c r="C5" s="5" t="n">
        <v>2155</v>
      </c>
      <c r="D5" s="5" t="n">
        <v>460</v>
      </c>
    </row>
    <row r="6" spans="1:4">
      <c r="A6" s="3" t="s">
        <v>406</v>
      </c>
    </row>
    <row r="7" spans="1:4">
      <c r="A7" s="4" t="s">
        <v>407</v>
      </c>
      <c r="B7" s="5" t="n">
        <v>1</v>
      </c>
      <c r="C7" s="5" t="n">
        <v>2045</v>
      </c>
      <c r="D7" s="5" t="n">
        <v>0</v>
      </c>
    </row>
    <row r="8" spans="1:4">
      <c r="A8" s="4" t="s">
        <v>408</v>
      </c>
      <c r="B8" s="5" t="n">
        <v>25837</v>
      </c>
      <c r="C8" s="5" t="n">
        <v>68</v>
      </c>
      <c r="D8" s="5" t="n">
        <v>0</v>
      </c>
    </row>
    <row r="9" spans="1:4">
      <c r="A9" s="4" t="s">
        <v>409</v>
      </c>
      <c r="B9" s="5" t="n">
        <v>5520</v>
      </c>
      <c r="C9" s="5" t="n">
        <v>676</v>
      </c>
      <c r="D9" s="5" t="n">
        <v>2550</v>
      </c>
    </row>
    <row r="10" spans="1:4">
      <c r="A10" s="3" t="s">
        <v>410</v>
      </c>
    </row>
    <row r="11" spans="1:4">
      <c r="A11" s="4" t="s">
        <v>411</v>
      </c>
      <c r="B11" s="5" t="n">
        <v>10870</v>
      </c>
      <c r="C11" s="5" t="n">
        <v>192</v>
      </c>
      <c r="D11" s="5" t="n">
        <v>5245</v>
      </c>
    </row>
    <row r="12" spans="1:4">
      <c r="A12" s="3" t="s">
        <v>412</v>
      </c>
    </row>
    <row r="13" spans="1:4">
      <c r="A13" s="4" t="s">
        <v>413</v>
      </c>
      <c r="B13" s="5" t="n">
        <v>29860</v>
      </c>
      <c r="C13" s="5" t="n">
        <v>0</v>
      </c>
      <c r="D13" s="5" t="n">
        <v>0</v>
      </c>
    </row>
    <row r="14" spans="1:4">
      <c r="A14" s="4" t="s">
        <v>414</v>
      </c>
      <c r="B14" s="5" t="n">
        <v>49867</v>
      </c>
      <c r="C14" s="5" t="n">
        <v>0</v>
      </c>
      <c r="D14" s="5" t="n">
        <v>0</v>
      </c>
    </row>
    <row r="15" spans="1:4">
      <c r="A15" s="4" t="s">
        <v>415</v>
      </c>
      <c r="B15" s="5" t="n">
        <v>0</v>
      </c>
      <c r="C15" s="5" t="n">
        <v>3979</v>
      </c>
      <c r="D15" s="5" t="n">
        <v>6388</v>
      </c>
    </row>
    <row r="16" spans="1:4">
      <c r="A16" s="4" t="s">
        <v>416</v>
      </c>
      <c r="B16" s="6" t="n">
        <v>2648</v>
      </c>
      <c r="C16" s="6" t="n">
        <v>0</v>
      </c>
      <c r="D16" s="6" t="n">
        <v>7872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8"/>
  </cols>
  <sheetData>
    <row r="1" spans="1:6">
      <c r="A1" s="1" t="s">
        <v>101</v>
      </c>
      <c r="C1" s="2" t="s">
        <v>1</v>
      </c>
    </row>
    <row r="2" spans="1:6">
      <c r="C2" s="2" t="s">
        <v>31</v>
      </c>
      <c r="D2" s="2" t="s">
        <v>32</v>
      </c>
      <c r="E2" s="2" t="s">
        <v>75</v>
      </c>
    </row>
    <row r="3" spans="1:6">
      <c r="A3" s="3" t="s">
        <v>102</v>
      </c>
    </row>
    <row r="4" spans="1:6">
      <c r="A4" s="4" t="s">
        <v>94</v>
      </c>
      <c r="C4" s="6" t="n">
        <v>85723</v>
      </c>
      <c r="D4" s="6" t="n">
        <v>2598</v>
      </c>
      <c r="E4" s="6" t="n">
        <v>-29112</v>
      </c>
    </row>
    <row r="5" spans="1:6">
      <c r="A5" s="3" t="s">
        <v>103</v>
      </c>
    </row>
    <row r="6" spans="1:6">
      <c r="A6" s="4" t="s">
        <v>104</v>
      </c>
      <c r="B6" s="4" t="s">
        <v>105</v>
      </c>
      <c r="C6" s="5" t="n">
        <v>-530</v>
      </c>
      <c r="D6" s="5" t="n">
        <v>3926</v>
      </c>
      <c r="E6" s="5" t="n">
        <v>5036</v>
      </c>
    </row>
    <row r="7" spans="1:6">
      <c r="A7" s="4" t="s">
        <v>106</v>
      </c>
      <c r="C7" s="5" t="n">
        <v>0</v>
      </c>
      <c r="D7" s="5" t="n">
        <v>0</v>
      </c>
      <c r="E7" s="5" t="n">
        <v>-10</v>
      </c>
      <c r="F7" s="4" t="s">
        <v>107</v>
      </c>
    </row>
    <row r="8" spans="1:6">
      <c r="A8" s="4" t="s">
        <v>108</v>
      </c>
      <c r="B8" s="4" t="s">
        <v>109</v>
      </c>
      <c r="C8" s="5" t="n">
        <v>3717</v>
      </c>
      <c r="D8" s="5" t="n">
        <v>1239</v>
      </c>
      <c r="E8" s="5" t="n">
        <v>729</v>
      </c>
    </row>
    <row r="9" spans="1:6">
      <c r="A9" s="4" t="s">
        <v>110</v>
      </c>
      <c r="C9" s="6" t="n">
        <v>88910</v>
      </c>
      <c r="D9" s="6" t="n">
        <v>7763</v>
      </c>
      <c r="E9" s="6" t="n">
        <v>-23357</v>
      </c>
    </row>
    <row r="10" spans="1:6"/>
    <row r="11" spans="1:6">
      <c r="A11" s="4" t="s">
        <v>111</v>
      </c>
      <c r="B11" s="4" t="s">
        <v>112</v>
      </c>
    </row>
    <row r="12" spans="1:6">
      <c r="A12" s="4" t="s">
        <v>113</v>
      </c>
      <c r="B12" s="4" t="s">
        <v>114</v>
      </c>
    </row>
    <row r="13" spans="1:6">
      <c r="A13" s="4" t="s">
        <v>115</v>
      </c>
      <c r="B13" s="4" t="s">
        <v>116</v>
      </c>
    </row>
    <row r="14" spans="1:6">
      <c r="A14" s="4" t="s">
        <v>117</v>
      </c>
      <c r="B14" s="4" t="s">
        <v>118</v>
      </c>
    </row>
  </sheetData>
  <mergeCells count="8">
    <mergeCell ref="A1:B2"/>
    <mergeCell ref="C1:F1"/>
    <mergeCell ref="E2:F2"/>
    <mergeCell ref="A10:E10"/>
    <mergeCell ref="B11:E11"/>
    <mergeCell ref="B12:E12"/>
    <mergeCell ref="B13:E13"/>
    <mergeCell ref="B14:E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s>
  <sheetData>
    <row r="1" spans="1:4">
      <c r="A1" s="1" t="s">
        <v>417</v>
      </c>
      <c r="B1" s="2" t="s">
        <v>1</v>
      </c>
    </row>
    <row r="2" spans="1:4">
      <c r="B2" s="2" t="s">
        <v>418</v>
      </c>
      <c r="C2" s="2" t="s">
        <v>386</v>
      </c>
      <c r="D2" s="2" t="s">
        <v>387</v>
      </c>
    </row>
    <row r="3" spans="1:4">
      <c r="A3" s="3" t="s">
        <v>208</v>
      </c>
    </row>
    <row r="4" spans="1:4">
      <c r="A4" s="4" t="s">
        <v>394</v>
      </c>
      <c r="B4" s="5" t="n">
        <v>1</v>
      </c>
      <c r="C4" s="5" t="n">
        <v>1</v>
      </c>
    </row>
    <row r="5" spans="1:4">
      <c r="A5" s="4" t="s">
        <v>419</v>
      </c>
      <c r="D5" s="6" t="n">
        <v>2700</v>
      </c>
    </row>
    <row r="6" spans="1:4">
      <c r="A6" s="4" t="s">
        <v>420</v>
      </c>
      <c r="D6" s="4" t="s">
        <v>421</v>
      </c>
    </row>
    <row r="7" spans="1:4">
      <c r="A7" s="4" t="s">
        <v>78</v>
      </c>
      <c r="B7" s="6" t="n">
        <v>675</v>
      </c>
      <c r="C7" s="6" t="n">
        <v>731</v>
      </c>
      <c r="D7" s="6" t="n">
        <v>2066</v>
      </c>
    </row>
    <row r="8" spans="1:4">
      <c r="A8" s="3" t="s">
        <v>422</v>
      </c>
    </row>
    <row r="9" spans="1:4">
      <c r="A9" s="4" t="s">
        <v>80</v>
      </c>
      <c r="B9" s="5" t="n">
        <v>13398</v>
      </c>
      <c r="C9" s="5" t="n">
        <v>3926</v>
      </c>
      <c r="D9" s="5" t="n">
        <v>27195</v>
      </c>
    </row>
    <row r="10" spans="1:4">
      <c r="A10" s="3" t="s">
        <v>423</v>
      </c>
    </row>
    <row r="11" spans="1:4">
      <c r="A11" s="4" t="s">
        <v>424</v>
      </c>
      <c r="B11" s="5" t="n">
        <v>11400</v>
      </c>
      <c r="C11" s="5" t="n">
        <v>13200</v>
      </c>
    </row>
    <row r="12" spans="1:4">
      <c r="A12" s="4" t="s">
        <v>425</v>
      </c>
      <c r="B12" s="5" t="n">
        <v>4227</v>
      </c>
      <c r="C12" s="5" t="n">
        <v>4227</v>
      </c>
    </row>
    <row r="13" spans="1:4">
      <c r="A13" s="4" t="s">
        <v>426</v>
      </c>
      <c r="B13" s="5" t="n">
        <v>-2805</v>
      </c>
      <c r="C13" s="5" t="n">
        <v>-3481</v>
      </c>
    </row>
    <row r="14" spans="1:4">
      <c r="A14" s="4" t="s">
        <v>310</v>
      </c>
      <c r="B14" s="5" t="n">
        <v>12822</v>
      </c>
      <c r="C14" s="5" t="n">
        <v>13946</v>
      </c>
    </row>
    <row r="15" spans="1:4">
      <c r="A15" s="3" t="s">
        <v>427</v>
      </c>
    </row>
    <row r="16" spans="1:4">
      <c r="A16" s="4" t="s">
        <v>428</v>
      </c>
      <c r="B16" s="5" t="n">
        <v>1800</v>
      </c>
    </row>
    <row r="17" spans="1:4">
      <c r="A17" s="4" t="s">
        <v>429</v>
      </c>
      <c r="B17" s="5" t="n">
        <v>1800</v>
      </c>
    </row>
    <row r="18" spans="1:4">
      <c r="A18" s="4" t="s">
        <v>430</v>
      </c>
      <c r="B18" s="5" t="n">
        <v>1800</v>
      </c>
    </row>
    <row r="19" spans="1:4">
      <c r="A19" s="4" t="s">
        <v>431</v>
      </c>
      <c r="B19" s="5" t="n">
        <v>1800</v>
      </c>
    </row>
    <row r="20" spans="1:4">
      <c r="A20" s="4" t="s">
        <v>432</v>
      </c>
      <c r="B20" s="5" t="n">
        <v>1800</v>
      </c>
    </row>
    <row r="21" spans="1:4">
      <c r="A21" s="4" t="s">
        <v>433</v>
      </c>
      <c r="B21" s="5" t="n">
        <v>2400</v>
      </c>
    </row>
    <row r="22" spans="1:4">
      <c r="A22" s="4" t="s">
        <v>434</v>
      </c>
      <c r="B22" s="6" t="n">
        <v>11400</v>
      </c>
      <c r="C22" s="6" t="n">
        <v>13200</v>
      </c>
    </row>
    <row r="23" spans="1:4">
      <c r="A23" s="4" t="s">
        <v>435</v>
      </c>
    </row>
    <row r="24" spans="1:4">
      <c r="A24" s="3" t="s">
        <v>422</v>
      </c>
    </row>
    <row r="25" spans="1:4">
      <c r="A25" s="4" t="s">
        <v>80</v>
      </c>
      <c r="D25" s="6" t="n">
        <v>42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56"/>
    <col customWidth="1" max="2" min="2" width="29"/>
    <col customWidth="1" max="3" min="3" width="22"/>
    <col customWidth="1" max="4" min="4" width="22"/>
    <col customWidth="1" max="5" min="5" width="22"/>
    <col customWidth="1" max="6" min="6" width="29"/>
    <col customWidth="1" max="7" min="7" width="29"/>
    <col customWidth="1" max="8" min="8" width="29"/>
    <col customWidth="1" max="9" min="9" width="29"/>
    <col customWidth="1" max="10" min="10" width="22"/>
  </cols>
  <sheetData>
    <row r="1" spans="1:10">
      <c r="A1" s="1" t="s">
        <v>436</v>
      </c>
      <c r="B1" s="2" t="s">
        <v>437</v>
      </c>
      <c r="C1" s="2" t="s">
        <v>438</v>
      </c>
      <c r="D1" s="2" t="s">
        <v>439</v>
      </c>
      <c r="E1" s="2" t="s">
        <v>440</v>
      </c>
      <c r="F1" s="2" t="s">
        <v>441</v>
      </c>
      <c r="G1" s="2" t="s">
        <v>442</v>
      </c>
      <c r="H1" s="2" t="s">
        <v>441</v>
      </c>
      <c r="I1" s="2" t="s">
        <v>443</v>
      </c>
      <c r="J1" s="2" t="s">
        <v>444</v>
      </c>
    </row>
    <row r="2" spans="1:10">
      <c r="A2" s="3" t="s">
        <v>445</v>
      </c>
    </row>
    <row r="3" spans="1:10">
      <c r="A3" s="4" t="s">
        <v>446</v>
      </c>
      <c r="B3" s="5" t="n">
        <v>12</v>
      </c>
      <c r="E3" s="5" t="n">
        <v>3</v>
      </c>
    </row>
    <row r="4" spans="1:10">
      <c r="A4" s="4" t="s">
        <v>447</v>
      </c>
      <c r="B4" s="6" t="n">
        <v>295000</v>
      </c>
    </row>
    <row r="5" spans="1:10">
      <c r="A5" s="4" t="s">
        <v>448</v>
      </c>
      <c r="G5" s="5" t="n">
        <v>3</v>
      </c>
    </row>
    <row r="6" spans="1:10">
      <c r="A6" s="4" t="s">
        <v>449</v>
      </c>
      <c r="G6" s="6" t="n">
        <v>13398</v>
      </c>
      <c r="H6" s="6" t="n">
        <v>3926</v>
      </c>
      <c r="I6" s="6" t="n">
        <v>27195</v>
      </c>
    </row>
    <row r="7" spans="1:10">
      <c r="A7" s="4" t="s">
        <v>450</v>
      </c>
      <c r="E7" s="5" t="n">
        <v>12</v>
      </c>
      <c r="F7" s="5" t="n">
        <v>0</v>
      </c>
      <c r="G7" s="5" t="n">
        <v>12</v>
      </c>
      <c r="H7" s="5" t="n">
        <v>0</v>
      </c>
      <c r="J7" s="5" t="n">
        <v>1</v>
      </c>
    </row>
    <row r="8" spans="1:10">
      <c r="A8" s="4" t="s">
        <v>451</v>
      </c>
      <c r="F8" s="5" t="n">
        <v>1</v>
      </c>
      <c r="I8" s="5" t="n">
        <v>13</v>
      </c>
    </row>
    <row r="9" spans="1:10">
      <c r="A9" s="4" t="s">
        <v>452</v>
      </c>
    </row>
    <row r="10" spans="1:10">
      <c r="A10" s="3" t="s">
        <v>445</v>
      </c>
    </row>
    <row r="11" spans="1:10">
      <c r="A11" s="4" t="s">
        <v>448</v>
      </c>
      <c r="D11" s="5" t="n">
        <v>1</v>
      </c>
    </row>
    <row r="12" spans="1:10">
      <c r="A12" s="4" t="s">
        <v>453</v>
      </c>
    </row>
    <row r="13" spans="1:10">
      <c r="A13" s="3" t="s">
        <v>445</v>
      </c>
    </row>
    <row r="14" spans="1:10">
      <c r="A14" s="4" t="s">
        <v>448</v>
      </c>
      <c r="C14" s="5" t="n">
        <v>8</v>
      </c>
    </row>
    <row r="15" spans="1:10">
      <c r="A15" s="4" t="s">
        <v>454</v>
      </c>
    </row>
    <row r="16" spans="1:10">
      <c r="A16" s="3" t="s">
        <v>445</v>
      </c>
    </row>
    <row r="17" spans="1:10">
      <c r="A17" s="4" t="s">
        <v>449</v>
      </c>
      <c r="F17" s="6" t="n">
        <v>3900</v>
      </c>
      <c r="G17" s="6" t="n">
        <v>7900</v>
      </c>
      <c r="I17" s="6" t="n">
        <v>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outlineLevelCol="0"/>
  <cols>
    <col customWidth="1" max="1" min="1" width="80"/>
    <col customWidth="1" max="2" min="2" width="48"/>
    <col customWidth="1" max="3" min="3" width="42"/>
    <col customWidth="1" max="4" min="4" width="22"/>
    <col customWidth="1" max="5" min="5" width="48"/>
    <col customWidth="1" max="6" min="6" width="42"/>
    <col customWidth="1" max="7" min="7" width="29"/>
    <col customWidth="1" max="8" min="8" width="22"/>
  </cols>
  <sheetData>
    <row r="1" spans="1:8">
      <c r="A1" s="1" t="s">
        <v>455</v>
      </c>
      <c r="B1" s="2" t="s">
        <v>456</v>
      </c>
      <c r="E1" s="2" t="s">
        <v>1</v>
      </c>
    </row>
    <row r="2" spans="1:8">
      <c r="B2" s="2" t="s">
        <v>457</v>
      </c>
      <c r="C2" s="2" t="s">
        <v>458</v>
      </c>
      <c r="D2" s="2" t="s">
        <v>459</v>
      </c>
      <c r="E2" s="2" t="s">
        <v>457</v>
      </c>
      <c r="F2" s="2" t="s">
        <v>458</v>
      </c>
      <c r="G2" s="2" t="s">
        <v>443</v>
      </c>
      <c r="H2" s="2" t="s">
        <v>460</v>
      </c>
    </row>
    <row r="3" spans="1:8">
      <c r="A3" s="3" t="s">
        <v>461</v>
      </c>
    </row>
    <row r="4" spans="1:8">
      <c r="A4" s="4" t="s">
        <v>462</v>
      </c>
      <c r="B4" s="5" t="n">
        <v>100</v>
      </c>
      <c r="C4" s="5" t="n">
        <v>84</v>
      </c>
      <c r="E4" s="5" t="n">
        <v>100</v>
      </c>
      <c r="F4" s="5" t="n">
        <v>84</v>
      </c>
    </row>
    <row r="5" spans="1:8">
      <c r="A5" s="4" t="s">
        <v>463</v>
      </c>
      <c r="B5" s="5" t="n">
        <v>7</v>
      </c>
      <c r="E5" s="5" t="n">
        <v>7</v>
      </c>
    </row>
    <row r="6" spans="1:8">
      <c r="A6" s="4" t="s">
        <v>464</v>
      </c>
      <c r="B6" s="5" t="n">
        <v>43</v>
      </c>
      <c r="C6" s="5" t="n">
        <v>43</v>
      </c>
      <c r="E6" s="5" t="n">
        <v>43</v>
      </c>
      <c r="F6" s="5" t="n">
        <v>43</v>
      </c>
    </row>
    <row r="7" spans="1:8">
      <c r="A7" s="4" t="s">
        <v>465</v>
      </c>
      <c r="B7" s="5" t="n">
        <v>24</v>
      </c>
      <c r="C7" s="5" t="n">
        <v>27</v>
      </c>
      <c r="E7" s="5" t="n">
        <v>24</v>
      </c>
      <c r="F7" s="5" t="n">
        <v>27</v>
      </c>
    </row>
    <row r="8" spans="1:8">
      <c r="A8" s="4" t="s">
        <v>466</v>
      </c>
      <c r="C8" s="5" t="n">
        <v>82</v>
      </c>
      <c r="F8" s="5" t="n">
        <v>82</v>
      </c>
    </row>
    <row r="9" spans="1:8">
      <c r="A9" s="4" t="s">
        <v>467</v>
      </c>
      <c r="C9" s="5" t="n">
        <v>2</v>
      </c>
      <c r="F9" s="5" t="n">
        <v>2</v>
      </c>
    </row>
    <row r="10" spans="1:8">
      <c r="A10" s="4" t="s">
        <v>468</v>
      </c>
      <c r="E10" s="5" t="n">
        <v>34</v>
      </c>
      <c r="F10" s="5" t="n">
        <v>10</v>
      </c>
    </row>
    <row r="11" spans="1:8">
      <c r="A11" s="4" t="s">
        <v>469</v>
      </c>
      <c r="E11" s="5" t="n">
        <v>7</v>
      </c>
    </row>
    <row r="12" spans="1:8">
      <c r="A12" s="4" t="s">
        <v>470</v>
      </c>
      <c r="E12" s="6" t="n">
        <v>820900</v>
      </c>
      <c r="F12" s="6" t="n">
        <v>438100</v>
      </c>
    </row>
    <row r="13" spans="1:8">
      <c r="A13" s="3" t="s">
        <v>471</v>
      </c>
    </row>
    <row r="14" spans="1:8">
      <c r="A14" s="4" t="s">
        <v>472</v>
      </c>
      <c r="B14" s="6" t="n">
        <v>259644</v>
      </c>
      <c r="C14" s="6" t="n">
        <v>0</v>
      </c>
      <c r="E14" s="5" t="n">
        <v>259644</v>
      </c>
      <c r="F14" s="5" t="n">
        <v>0</v>
      </c>
    </row>
    <row r="15" spans="1:8">
      <c r="A15" s="4" t="s">
        <v>473</v>
      </c>
      <c r="B15" s="5" t="n">
        <v>3228018</v>
      </c>
      <c r="C15" s="5" t="n">
        <v>2961744</v>
      </c>
      <c r="E15" s="5" t="n">
        <v>3228018</v>
      </c>
      <c r="F15" s="5" t="n">
        <v>2961744</v>
      </c>
    </row>
    <row r="16" spans="1:8">
      <c r="A16" s="4" t="s">
        <v>474</v>
      </c>
      <c r="B16" s="5" t="n">
        <v>298207</v>
      </c>
      <c r="C16" s="5" t="n">
        <v>131299</v>
      </c>
      <c r="E16" s="5" t="n">
        <v>298207</v>
      </c>
      <c r="F16" s="5" t="n">
        <v>131299</v>
      </c>
      <c r="G16" s="6" t="n">
        <v>101969</v>
      </c>
    </row>
    <row r="17" spans="1:8">
      <c r="A17" s="4" t="s">
        <v>475</v>
      </c>
      <c r="B17" s="5" t="n">
        <v>124960</v>
      </c>
      <c r="C17" s="5" t="n">
        <v>17166</v>
      </c>
      <c r="E17" s="5" t="n">
        <v>124960</v>
      </c>
      <c r="F17" s="5" t="n">
        <v>17166</v>
      </c>
    </row>
    <row r="18" spans="1:8">
      <c r="A18" s="4" t="s">
        <v>476</v>
      </c>
      <c r="B18" s="5" t="n">
        <v>60097</v>
      </c>
      <c r="C18" s="5" t="n">
        <v>49689</v>
      </c>
      <c r="E18" s="5" t="n">
        <v>60097</v>
      </c>
      <c r="F18" s="5" t="n">
        <v>49689</v>
      </c>
    </row>
    <row r="19" spans="1:8">
      <c r="A19" s="4" t="s">
        <v>477</v>
      </c>
      <c r="B19" s="5" t="n">
        <v>292586</v>
      </c>
      <c r="C19" s="5" t="n">
        <v>244151</v>
      </c>
      <c r="E19" s="5" t="n">
        <v>292586</v>
      </c>
      <c r="F19" s="5" t="n">
        <v>244151</v>
      </c>
    </row>
    <row r="20" spans="1:8">
      <c r="A20" s="4" t="s">
        <v>478</v>
      </c>
      <c r="B20" s="6" t="n">
        <v>80402</v>
      </c>
      <c r="C20" s="6" t="n">
        <v>39656</v>
      </c>
      <c r="E20" s="5" t="n">
        <v>80402</v>
      </c>
      <c r="F20" s="5" t="n">
        <v>39656</v>
      </c>
    </row>
    <row r="21" spans="1:8">
      <c r="A21" s="3" t="s">
        <v>461</v>
      </c>
    </row>
    <row r="22" spans="1:8">
      <c r="A22" s="4" t="s">
        <v>451</v>
      </c>
      <c r="C22" s="5" t="n">
        <v>1</v>
      </c>
      <c r="G22" s="5" t="n">
        <v>13</v>
      </c>
    </row>
    <row r="23" spans="1:8">
      <c r="A23" s="4" t="s">
        <v>449</v>
      </c>
      <c r="E23" s="5" t="n">
        <v>13398</v>
      </c>
      <c r="F23" s="5" t="n">
        <v>3926</v>
      </c>
      <c r="G23" s="6" t="n">
        <v>27195</v>
      </c>
    </row>
    <row r="24" spans="1:8">
      <c r="A24" s="4" t="s">
        <v>479</v>
      </c>
      <c r="E24" s="6" t="n">
        <v>0</v>
      </c>
      <c r="F24" s="6" t="n">
        <v>22000</v>
      </c>
      <c r="G24" s="6" t="n">
        <v>96122</v>
      </c>
    </row>
    <row r="25" spans="1:8">
      <c r="A25" s="4" t="s">
        <v>480</v>
      </c>
    </row>
    <row r="26" spans="1:8">
      <c r="A26" s="3" t="s">
        <v>461</v>
      </c>
    </row>
    <row r="27" spans="1:8">
      <c r="A27" s="4" t="s">
        <v>481</v>
      </c>
      <c r="H27" s="5" t="n">
        <v>1</v>
      </c>
    </row>
    <row r="28" spans="1:8">
      <c r="A28" s="4" t="s">
        <v>482</v>
      </c>
      <c r="B28" s="5" t="n">
        <v>1</v>
      </c>
      <c r="E28" s="5" t="n">
        <v>1</v>
      </c>
    </row>
    <row r="29" spans="1:8">
      <c r="A29" s="4" t="s">
        <v>483</v>
      </c>
    </row>
    <row r="30" spans="1:8">
      <c r="A30" s="3" t="s">
        <v>461</v>
      </c>
    </row>
    <row r="31" spans="1:8">
      <c r="A31" s="4" t="s">
        <v>484</v>
      </c>
      <c r="G31" s="5" t="n">
        <v>13</v>
      </c>
    </row>
    <row r="32" spans="1:8">
      <c r="A32" s="4" t="s">
        <v>451</v>
      </c>
      <c r="E32" s="5" t="n">
        <v>3</v>
      </c>
      <c r="G32" s="5" t="n">
        <v>12</v>
      </c>
    </row>
    <row r="33" spans="1:8">
      <c r="A33" s="4" t="s">
        <v>449</v>
      </c>
      <c r="E33" s="6" t="n">
        <v>5500</v>
      </c>
      <c r="G33" s="6" t="n">
        <v>15200</v>
      </c>
    </row>
    <row r="34" spans="1:8">
      <c r="A34" s="4" t="s">
        <v>485</v>
      </c>
      <c r="G34" s="5" t="n">
        <v>600</v>
      </c>
    </row>
    <row r="35" spans="1:8">
      <c r="A35" s="4" t="s">
        <v>479</v>
      </c>
      <c r="E35" s="6" t="n">
        <v>0</v>
      </c>
      <c r="G35" s="6" t="n">
        <v>96122</v>
      </c>
    </row>
    <row r="36" spans="1:8">
      <c r="A36" s="4" t="s">
        <v>486</v>
      </c>
    </row>
    <row r="37" spans="1:8">
      <c r="A37" s="3" t="s">
        <v>461</v>
      </c>
    </row>
    <row r="38" spans="1:8">
      <c r="A38" s="4" t="s">
        <v>487</v>
      </c>
      <c r="G38" s="5" t="n">
        <v>1</v>
      </c>
    </row>
    <row r="39" spans="1:8">
      <c r="A39" s="4" t="s">
        <v>488</v>
      </c>
      <c r="D39" s="5" t="n">
        <v>1</v>
      </c>
    </row>
    <row r="40" spans="1:8">
      <c r="A40" s="4" t="s">
        <v>489</v>
      </c>
    </row>
    <row r="41" spans="1:8">
      <c r="A41" s="3" t="s">
        <v>461</v>
      </c>
    </row>
    <row r="42" spans="1:8">
      <c r="A42" s="4" t="s">
        <v>487</v>
      </c>
      <c r="G42" s="5" t="n">
        <v>3</v>
      </c>
    </row>
    <row r="43" spans="1:8">
      <c r="A43" s="4" t="s">
        <v>490</v>
      </c>
    </row>
    <row r="44" spans="1:8">
      <c r="A44" s="3" t="s">
        <v>461</v>
      </c>
    </row>
    <row r="45" spans="1:8">
      <c r="A45" s="4" t="s">
        <v>491</v>
      </c>
      <c r="H45" s="5" t="n">
        <v>7</v>
      </c>
    </row>
    <row r="46" spans="1:8">
      <c r="A46" s="4" t="s">
        <v>492</v>
      </c>
      <c r="B46" s="5" t="n">
        <v>7</v>
      </c>
      <c r="E46" s="5" t="n">
        <v>7</v>
      </c>
    </row>
    <row r="47" spans="1:8">
      <c r="A47" s="3" t="s">
        <v>461</v>
      </c>
    </row>
    <row r="48" spans="1:8">
      <c r="A48" s="4" t="s">
        <v>493</v>
      </c>
      <c r="B48" s="5" t="n">
        <v>-8</v>
      </c>
    </row>
    <row r="49" spans="1:8">
      <c r="A49" s="4" t="s">
        <v>494</v>
      </c>
    </row>
    <row r="50" spans="1:8">
      <c r="A50" s="3" t="s">
        <v>461</v>
      </c>
    </row>
    <row r="51" spans="1:8">
      <c r="A51" s="4" t="s">
        <v>481</v>
      </c>
      <c r="H51" s="5" t="n">
        <v>33</v>
      </c>
    </row>
    <row r="52" spans="1:8">
      <c r="A52" s="4" t="s">
        <v>495</v>
      </c>
      <c r="B52" s="5" t="n">
        <v>33</v>
      </c>
      <c r="E52" s="5" t="n">
        <v>33</v>
      </c>
    </row>
    <row r="53" spans="1:8">
      <c r="A53" s="4" t="s">
        <v>496</v>
      </c>
    </row>
    <row r="54" spans="1:8">
      <c r="A54" s="3" t="s">
        <v>461</v>
      </c>
    </row>
    <row r="55" spans="1:8">
      <c r="A55" s="4" t="s">
        <v>481</v>
      </c>
      <c r="H55" s="5" t="n">
        <v>21</v>
      </c>
    </row>
    <row r="56" spans="1:8">
      <c r="A56" s="4" t="s">
        <v>497</v>
      </c>
    </row>
    <row r="57" spans="1:8">
      <c r="A57" s="3" t="s">
        <v>461</v>
      </c>
    </row>
    <row r="58" spans="1:8">
      <c r="A58" s="4" t="s">
        <v>498</v>
      </c>
      <c r="H58" s="5" t="n">
        <v>20</v>
      </c>
    </row>
    <row r="59" spans="1:8">
      <c r="A59" s="4" t="s">
        <v>499</v>
      </c>
      <c r="H59" s="5" t="n">
        <v>17</v>
      </c>
    </row>
    <row r="60" spans="1:8">
      <c r="A60" s="4" t="s">
        <v>454</v>
      </c>
    </row>
    <row r="61" spans="1:8">
      <c r="A61" s="3" t="s">
        <v>461</v>
      </c>
    </row>
    <row r="62" spans="1:8">
      <c r="A62" s="4" t="s">
        <v>493</v>
      </c>
      <c r="B62" s="5" t="n">
        <v>8</v>
      </c>
    </row>
    <row r="63" spans="1:8">
      <c r="A63" s="4" t="s">
        <v>484</v>
      </c>
      <c r="E63" s="5" t="n">
        <v>3</v>
      </c>
      <c r="F63" s="5" t="n">
        <v>1</v>
      </c>
    </row>
    <row r="64" spans="1:8">
      <c r="A64" s="4" t="s">
        <v>449</v>
      </c>
      <c r="C64" s="6" t="n">
        <v>3900</v>
      </c>
      <c r="E64" s="6" t="n">
        <v>7900</v>
      </c>
      <c r="G64" s="6" t="n">
        <v>5000</v>
      </c>
    </row>
    <row r="65" spans="1:8">
      <c r="A65" s="4" t="s">
        <v>500</v>
      </c>
    </row>
    <row r="66" spans="1:8">
      <c r="A66" s="3" t="s">
        <v>471</v>
      </c>
    </row>
    <row r="67" spans="1:8">
      <c r="A67" s="4" t="s">
        <v>472</v>
      </c>
      <c r="B67" s="6" t="n">
        <v>163236</v>
      </c>
      <c r="E67" s="5" t="n">
        <v>163236</v>
      </c>
    </row>
    <row r="68" spans="1:8">
      <c r="A68" s="4" t="s">
        <v>473</v>
      </c>
      <c r="B68" s="5" t="n">
        <v>605058</v>
      </c>
      <c r="E68" s="5" t="n">
        <v>605058</v>
      </c>
    </row>
    <row r="69" spans="1:8">
      <c r="A69" s="4" t="s">
        <v>474</v>
      </c>
      <c r="B69" s="5" t="n">
        <v>189864</v>
      </c>
      <c r="E69" s="5" t="n">
        <v>189864</v>
      </c>
    </row>
    <row r="70" spans="1:8">
      <c r="A70" s="4" t="s">
        <v>475</v>
      </c>
      <c r="B70" s="5" t="n">
        <v>103951</v>
      </c>
      <c r="E70" s="5" t="n">
        <v>103951</v>
      </c>
    </row>
    <row r="71" spans="1:8">
      <c r="A71" s="4" t="s">
        <v>476</v>
      </c>
      <c r="B71" s="5" t="n">
        <v>14477</v>
      </c>
      <c r="E71" s="5" t="n">
        <v>14477</v>
      </c>
    </row>
    <row r="72" spans="1:8">
      <c r="A72" s="4" t="s">
        <v>477</v>
      </c>
      <c r="B72" s="5" t="n">
        <v>22743</v>
      </c>
      <c r="E72" s="5" t="n">
        <v>22743</v>
      </c>
    </row>
    <row r="73" spans="1:8">
      <c r="A73" s="4" t="s">
        <v>478</v>
      </c>
      <c r="B73" s="6" t="n">
        <v>25539</v>
      </c>
      <c r="E73" s="6" t="n">
        <v>25539</v>
      </c>
    </row>
    <row r="74" spans="1:8">
      <c r="A74" s="4" t="s">
        <v>501</v>
      </c>
    </row>
    <row r="75" spans="1:8">
      <c r="A75" s="3" t="s">
        <v>461</v>
      </c>
    </row>
    <row r="76" spans="1:8">
      <c r="A76" s="4" t="s">
        <v>466</v>
      </c>
      <c r="F76" s="5" t="n">
        <v>2</v>
      </c>
    </row>
    <row r="77" spans="1:8">
      <c r="A77" s="4" t="s">
        <v>502</v>
      </c>
    </row>
    <row r="78" spans="1:8">
      <c r="A78" s="3" t="s">
        <v>461</v>
      </c>
    </row>
    <row r="79" spans="1:8">
      <c r="A79" s="4" t="s">
        <v>466</v>
      </c>
      <c r="F79" s="5" t="n">
        <v>1</v>
      </c>
    </row>
    <row r="80" spans="1:8">
      <c r="A80" s="4" t="s">
        <v>503</v>
      </c>
    </row>
    <row r="81" spans="1:8">
      <c r="A81" s="3" t="s">
        <v>461</v>
      </c>
    </row>
    <row r="82" spans="1:8">
      <c r="A82" s="4" t="s">
        <v>466</v>
      </c>
      <c r="F82" s="5" t="n">
        <v>1</v>
      </c>
    </row>
    <row r="83" spans="1:8">
      <c r="A83" s="4" t="s">
        <v>504</v>
      </c>
    </row>
    <row r="84" spans="1:8">
      <c r="A84" s="3" t="s">
        <v>461</v>
      </c>
    </row>
    <row r="85" spans="1:8">
      <c r="A85" s="4" t="s">
        <v>479</v>
      </c>
      <c r="F85" s="6" t="n">
        <v>0</v>
      </c>
    </row>
    <row r="86" spans="1:8">
      <c r="A86" s="4" t="s">
        <v>505</v>
      </c>
    </row>
    <row r="87" spans="1:8">
      <c r="A87" s="3" t="s">
        <v>461</v>
      </c>
    </row>
    <row r="88" spans="1:8">
      <c r="A88" s="4" t="s">
        <v>479</v>
      </c>
      <c r="F88" s="6" t="n">
        <v>22000</v>
      </c>
    </row>
  </sheetData>
  <mergeCells count="3">
    <mergeCell ref="A1:A2"/>
    <mergeCell ref="B1:D1"/>
    <mergeCell ref="E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6</v>
      </c>
      <c r="B1" s="2" t="s">
        <v>1</v>
      </c>
    </row>
    <row r="2" spans="1:3">
      <c r="B2" s="2" t="s">
        <v>31</v>
      </c>
      <c r="C2" s="2" t="s">
        <v>32</v>
      </c>
    </row>
    <row r="3" spans="1:3">
      <c r="A3" s="3" t="s">
        <v>214</v>
      </c>
    </row>
    <row r="4" spans="1:3">
      <c r="A4" s="4" t="s">
        <v>507</v>
      </c>
      <c r="B4" s="6" t="n">
        <v>3900938</v>
      </c>
      <c r="C4" s="6" t="n">
        <v>3574202</v>
      </c>
    </row>
    <row r="5" spans="1:3">
      <c r="A5" s="4" t="s">
        <v>508</v>
      </c>
      <c r="B5" s="5" t="n">
        <v>-672920</v>
      </c>
      <c r="C5" s="5" t="n">
        <v>-612458</v>
      </c>
    </row>
    <row r="6" spans="1:3">
      <c r="A6" s="4" t="s">
        <v>39</v>
      </c>
      <c r="B6" s="5" t="n">
        <v>3228018</v>
      </c>
      <c r="C6" s="5" t="n">
        <v>2961744</v>
      </c>
    </row>
    <row r="7" spans="1:3">
      <c r="A7" s="4" t="s">
        <v>509</v>
      </c>
      <c r="B7" s="6" t="n">
        <v>16400</v>
      </c>
      <c r="C7" s="6" t="n">
        <v>74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31</v>
      </c>
      <c r="C2" s="2" t="s">
        <v>32</v>
      </c>
    </row>
    <row r="3" spans="1:3">
      <c r="A3" s="3" t="s">
        <v>511</v>
      </c>
    </row>
    <row r="4" spans="1:3">
      <c r="A4" s="4" t="s">
        <v>39</v>
      </c>
      <c r="B4" s="6" t="n">
        <v>3228018</v>
      </c>
      <c r="C4" s="6" t="n">
        <v>2961744</v>
      </c>
    </row>
    <row r="5" spans="1:3">
      <c r="A5" s="4" t="s">
        <v>512</v>
      </c>
    </row>
    <row r="6" spans="1:3">
      <c r="A6" s="3" t="s">
        <v>511</v>
      </c>
    </row>
    <row r="7" spans="1:3">
      <c r="A7" s="4" t="s">
        <v>39</v>
      </c>
      <c r="B7" s="6" t="n">
        <v>3228018</v>
      </c>
      <c r="C7" s="6" t="n">
        <v>2961744</v>
      </c>
    </row>
    <row r="8" spans="1:3">
      <c r="A8" s="4" t="s">
        <v>513</v>
      </c>
      <c r="B8" s="4" t="s">
        <v>514</v>
      </c>
      <c r="C8" s="4" t="s">
        <v>514</v>
      </c>
    </row>
    <row r="9" spans="1:3">
      <c r="A9" s="4" t="s">
        <v>515</v>
      </c>
    </row>
    <row r="10" spans="1:3">
      <c r="A10" s="3" t="s">
        <v>511</v>
      </c>
    </row>
    <row r="11" spans="1:3">
      <c r="A11" s="4" t="s">
        <v>39</v>
      </c>
      <c r="B11" s="6" t="n">
        <v>0</v>
      </c>
      <c r="C11" s="6" t="n">
        <v>56851</v>
      </c>
    </row>
    <row r="12" spans="1:3">
      <c r="A12" s="4" t="s">
        <v>513</v>
      </c>
      <c r="B12" s="4" t="s">
        <v>516</v>
      </c>
      <c r="C12" s="4" t="s">
        <v>517</v>
      </c>
    </row>
    <row r="13" spans="1:3">
      <c r="A13" s="4" t="s">
        <v>518</v>
      </c>
    </row>
    <row r="14" spans="1:3">
      <c r="A14" s="3" t="s">
        <v>511</v>
      </c>
    </row>
    <row r="15" spans="1:3">
      <c r="A15" s="4" t="s">
        <v>39</v>
      </c>
      <c r="B15" s="6" t="n">
        <v>603851</v>
      </c>
      <c r="C15" s="6" t="n">
        <v>690818</v>
      </c>
    </row>
    <row r="16" spans="1:3">
      <c r="A16" s="4" t="s">
        <v>513</v>
      </c>
      <c r="B16" s="4" t="s">
        <v>519</v>
      </c>
      <c r="C16" s="4" t="s">
        <v>520</v>
      </c>
    </row>
    <row r="17" spans="1:3">
      <c r="A17" s="4" t="s">
        <v>521</v>
      </c>
    </row>
    <row r="18" spans="1:3">
      <c r="A18" s="3" t="s">
        <v>511</v>
      </c>
    </row>
    <row r="19" spans="1:3">
      <c r="A19" s="4" t="s">
        <v>39</v>
      </c>
      <c r="B19" s="6" t="n">
        <v>169763</v>
      </c>
      <c r="C19" s="6" t="n">
        <v>128116</v>
      </c>
    </row>
    <row r="20" spans="1:3">
      <c r="A20" s="4" t="s">
        <v>513</v>
      </c>
      <c r="B20" s="4" t="s">
        <v>421</v>
      </c>
      <c r="C20" s="4" t="s">
        <v>522</v>
      </c>
    </row>
    <row r="21" spans="1:3">
      <c r="A21" s="4" t="s">
        <v>523</v>
      </c>
    </row>
    <row r="22" spans="1:3">
      <c r="A22" s="3" t="s">
        <v>511</v>
      </c>
    </row>
    <row r="23" spans="1:3">
      <c r="A23" s="4" t="s">
        <v>39</v>
      </c>
      <c r="B23" s="6" t="n">
        <v>168534</v>
      </c>
      <c r="C23" s="6" t="n">
        <v>175593</v>
      </c>
    </row>
    <row r="24" spans="1:3">
      <c r="A24" s="4" t="s">
        <v>513</v>
      </c>
      <c r="B24" s="4" t="s">
        <v>421</v>
      </c>
      <c r="C24" s="4" t="s">
        <v>524</v>
      </c>
    </row>
    <row r="25" spans="1:3">
      <c r="A25" s="4" t="s">
        <v>525</v>
      </c>
    </row>
    <row r="26" spans="1:3">
      <c r="A26" s="3" t="s">
        <v>511</v>
      </c>
    </row>
    <row r="27" spans="1:3">
      <c r="A27" s="4" t="s">
        <v>39</v>
      </c>
      <c r="B27" s="6" t="n">
        <v>22843</v>
      </c>
      <c r="C27" s="6" t="n">
        <v>135764</v>
      </c>
    </row>
    <row r="28" spans="1:3">
      <c r="A28" s="4" t="s">
        <v>513</v>
      </c>
      <c r="B28" s="4" t="s">
        <v>526</v>
      </c>
      <c r="C28" s="4" t="s">
        <v>421</v>
      </c>
    </row>
    <row r="29" spans="1:3">
      <c r="A29" s="4" t="s">
        <v>527</v>
      </c>
    </row>
    <row r="30" spans="1:3">
      <c r="A30" s="3" t="s">
        <v>511</v>
      </c>
    </row>
    <row r="31" spans="1:3">
      <c r="A31" s="4" t="s">
        <v>39</v>
      </c>
      <c r="B31" s="6" t="n">
        <v>242711</v>
      </c>
      <c r="C31" s="6" t="n">
        <v>251345</v>
      </c>
    </row>
    <row r="32" spans="1:3">
      <c r="A32" s="4" t="s">
        <v>513</v>
      </c>
      <c r="B32" s="4" t="s">
        <v>528</v>
      </c>
      <c r="C32" s="4" t="s">
        <v>528</v>
      </c>
    </row>
    <row r="33" spans="1:3">
      <c r="A33" s="4" t="s">
        <v>529</v>
      </c>
    </row>
    <row r="34" spans="1:3">
      <c r="A34" s="3" t="s">
        <v>511</v>
      </c>
    </row>
    <row r="35" spans="1:3">
      <c r="A35" s="4" t="s">
        <v>39</v>
      </c>
      <c r="B35" s="6" t="n">
        <v>1995984</v>
      </c>
      <c r="C35" s="6" t="n">
        <v>1412870</v>
      </c>
    </row>
    <row r="36" spans="1:3">
      <c r="A36" s="4" t="s">
        <v>513</v>
      </c>
      <c r="B36" s="4" t="s">
        <v>530</v>
      </c>
      <c r="C36" s="4" t="s">
        <v>531</v>
      </c>
    </row>
    <row r="37" spans="1:3">
      <c r="A37" s="4" t="s">
        <v>532</v>
      </c>
    </row>
    <row r="38" spans="1:3">
      <c r="A38" s="3" t="s">
        <v>511</v>
      </c>
    </row>
    <row r="39" spans="1:3">
      <c r="A39" s="4" t="s">
        <v>39</v>
      </c>
      <c r="B39" s="6" t="n">
        <v>690193</v>
      </c>
      <c r="C39" s="6" t="n">
        <v>601072</v>
      </c>
    </row>
    <row r="40" spans="1:3">
      <c r="A40" s="4" t="s">
        <v>513</v>
      </c>
      <c r="B40" s="4" t="s">
        <v>533</v>
      </c>
      <c r="C40" s="4" t="s">
        <v>534</v>
      </c>
    </row>
    <row r="41" spans="1:3">
      <c r="A41" s="4" t="s">
        <v>535</v>
      </c>
    </row>
    <row r="42" spans="1:3">
      <c r="A42" s="3" t="s">
        <v>511</v>
      </c>
    </row>
    <row r="43" spans="1:3">
      <c r="A43" s="4" t="s">
        <v>39</v>
      </c>
      <c r="B43" s="6" t="n">
        <v>276237</v>
      </c>
      <c r="C43" s="6" t="n">
        <v>268504</v>
      </c>
    </row>
    <row r="44" spans="1:3">
      <c r="A44" s="4" t="s">
        <v>513</v>
      </c>
      <c r="B44" s="4" t="s">
        <v>536</v>
      </c>
      <c r="C44" s="4" t="s">
        <v>536</v>
      </c>
    </row>
    <row r="45" spans="1:3">
      <c r="A45" s="4" t="s">
        <v>537</v>
      </c>
    </row>
    <row r="46" spans="1:3">
      <c r="A46" s="3" t="s">
        <v>511</v>
      </c>
    </row>
    <row r="47" spans="1:3">
      <c r="A47" s="4" t="s">
        <v>39</v>
      </c>
      <c r="B47" s="6" t="n">
        <v>296390</v>
      </c>
      <c r="C47" s="6" t="n">
        <v>204840</v>
      </c>
    </row>
    <row r="48" spans="1:3">
      <c r="A48" s="4" t="s">
        <v>513</v>
      </c>
      <c r="B48" s="4" t="s">
        <v>536</v>
      </c>
      <c r="C48" s="4" t="s">
        <v>538</v>
      </c>
    </row>
    <row r="49" spans="1:3">
      <c r="A49" s="4" t="s">
        <v>539</v>
      </c>
    </row>
    <row r="50" spans="1:3">
      <c r="A50" s="3" t="s">
        <v>511</v>
      </c>
    </row>
    <row r="51" spans="1:3">
      <c r="A51" s="4" t="s">
        <v>39</v>
      </c>
      <c r="B51" s="6" t="n">
        <v>394441</v>
      </c>
      <c r="C51" s="6" t="n">
        <v>76706</v>
      </c>
    </row>
    <row r="52" spans="1:3">
      <c r="A52" s="4" t="s">
        <v>513</v>
      </c>
      <c r="B52" s="4" t="s">
        <v>540</v>
      </c>
      <c r="C52" s="4" t="s">
        <v>541</v>
      </c>
    </row>
    <row r="53" spans="1:3">
      <c r="A53" s="4" t="s">
        <v>542</v>
      </c>
    </row>
    <row r="54" spans="1:3">
      <c r="A54" s="3" t="s">
        <v>511</v>
      </c>
    </row>
    <row r="55" spans="1:3">
      <c r="A55" s="4" t="s">
        <v>39</v>
      </c>
      <c r="B55" s="6" t="n">
        <v>177393</v>
      </c>
      <c r="C55" s="6" t="n">
        <v>186083</v>
      </c>
    </row>
    <row r="56" spans="1:3">
      <c r="A56" s="4" t="s">
        <v>513</v>
      </c>
      <c r="B56" s="4" t="s">
        <v>421</v>
      </c>
      <c r="C56" s="4" t="s">
        <v>524</v>
      </c>
    </row>
    <row r="57" spans="1:3">
      <c r="A57" s="4" t="s">
        <v>527</v>
      </c>
    </row>
    <row r="58" spans="1:3">
      <c r="A58" s="3" t="s">
        <v>511</v>
      </c>
    </row>
    <row r="59" spans="1:3">
      <c r="A59" s="4" t="s">
        <v>39</v>
      </c>
      <c r="B59" s="6" t="n">
        <v>161330</v>
      </c>
      <c r="C59" s="6" t="n">
        <v>75665</v>
      </c>
    </row>
    <row r="60" spans="1:3">
      <c r="A60" s="4" t="s">
        <v>513</v>
      </c>
      <c r="B60" s="4" t="s">
        <v>524</v>
      </c>
      <c r="C60" s="4" t="s">
        <v>517</v>
      </c>
    </row>
    <row r="61" spans="1:3">
      <c r="A61" s="4" t="s">
        <v>543</v>
      </c>
    </row>
    <row r="62" spans="1:3">
      <c r="A62" s="3" t="s">
        <v>511</v>
      </c>
    </row>
    <row r="63" spans="1:3">
      <c r="A63" s="4" t="s">
        <v>39</v>
      </c>
      <c r="B63" s="6" t="n">
        <v>58202</v>
      </c>
      <c r="C63" s="6" t="n">
        <v>162274</v>
      </c>
    </row>
    <row r="64" spans="1:3">
      <c r="A64" s="4" t="s">
        <v>513</v>
      </c>
      <c r="B64" s="4" t="s">
        <v>517</v>
      </c>
      <c r="C64" s="4" t="s">
        <v>524</v>
      </c>
    </row>
    <row r="65" spans="1:3">
      <c r="A65" s="4" t="s">
        <v>544</v>
      </c>
    </row>
    <row r="66" spans="1:3">
      <c r="A66" s="3" t="s">
        <v>511</v>
      </c>
    </row>
    <row r="67" spans="1:3">
      <c r="A67" s="4" t="s">
        <v>39</v>
      </c>
      <c r="B67" s="6" t="n">
        <v>175818</v>
      </c>
      <c r="C67" s="6" t="n">
        <v>199762</v>
      </c>
    </row>
    <row r="68" spans="1:3">
      <c r="A68" s="4" t="s">
        <v>513</v>
      </c>
      <c r="B68" s="4" t="s">
        <v>421</v>
      </c>
      <c r="C68" s="4" t="s">
        <v>538</v>
      </c>
    </row>
    <row r="69" spans="1:3">
      <c r="A69" s="4" t="s">
        <v>545</v>
      </c>
    </row>
    <row r="70" spans="1:3">
      <c r="A70" s="3" t="s">
        <v>511</v>
      </c>
    </row>
    <row r="71" spans="1:3">
      <c r="A71" s="4" t="s">
        <v>39</v>
      </c>
      <c r="B71" s="6" t="n">
        <v>126498</v>
      </c>
      <c r="C71" s="6" t="n">
        <v>147580</v>
      </c>
    </row>
    <row r="72" spans="1:3">
      <c r="A72" s="4" t="s">
        <v>513</v>
      </c>
      <c r="B72" s="4" t="s">
        <v>522</v>
      </c>
      <c r="C72" s="4" t="s">
        <v>421</v>
      </c>
    </row>
    <row r="73" spans="1:3">
      <c r="A73" s="4" t="s">
        <v>527</v>
      </c>
    </row>
    <row r="74" spans="1:3">
      <c r="A74" s="3" t="s">
        <v>511</v>
      </c>
    </row>
    <row r="75" spans="1:3">
      <c r="A75" s="4" t="s">
        <v>39</v>
      </c>
      <c r="B75" s="6" t="n">
        <v>49320</v>
      </c>
      <c r="C75" s="6" t="n">
        <v>52182</v>
      </c>
    </row>
    <row r="76" spans="1:3">
      <c r="A76" s="4" t="s">
        <v>513</v>
      </c>
      <c r="B76" s="4" t="s">
        <v>526</v>
      </c>
      <c r="C76" s="4" t="s">
        <v>517</v>
      </c>
    </row>
    <row r="77" spans="1:3">
      <c r="A77" s="4" t="s">
        <v>546</v>
      </c>
    </row>
    <row r="78" spans="1:3">
      <c r="A78" s="3" t="s">
        <v>511</v>
      </c>
    </row>
    <row r="79" spans="1:3">
      <c r="A79" s="4" t="s">
        <v>39</v>
      </c>
      <c r="B79" s="6" t="n">
        <v>394163</v>
      </c>
      <c r="C79" s="6" t="n">
        <v>439169</v>
      </c>
    </row>
    <row r="80" spans="1:3">
      <c r="A80" s="4" t="s">
        <v>513</v>
      </c>
      <c r="B80" s="4" t="s">
        <v>540</v>
      </c>
      <c r="C80" s="4" t="s">
        <v>399</v>
      </c>
    </row>
    <row r="81" spans="1:3">
      <c r="A81" s="4" t="s">
        <v>547</v>
      </c>
    </row>
    <row r="82" spans="1:3">
      <c r="A82" s="3" t="s">
        <v>511</v>
      </c>
    </row>
    <row r="83" spans="1:3">
      <c r="A83" s="4" t="s">
        <v>39</v>
      </c>
      <c r="B83" s="6" t="n">
        <v>312977</v>
      </c>
      <c r="C83" s="6" t="n">
        <v>322896</v>
      </c>
    </row>
    <row r="84" spans="1:3">
      <c r="A84" s="4" t="s">
        <v>513</v>
      </c>
      <c r="B84" s="4" t="s">
        <v>548</v>
      </c>
      <c r="C84" s="4" t="s">
        <v>549</v>
      </c>
    </row>
    <row r="85" spans="1:3">
      <c r="A85" s="4" t="s">
        <v>527</v>
      </c>
    </row>
    <row r="86" spans="1:3">
      <c r="A86" s="3" t="s">
        <v>511</v>
      </c>
    </row>
    <row r="87" spans="1:3">
      <c r="A87" s="4" t="s">
        <v>39</v>
      </c>
      <c r="B87" s="6" t="n">
        <v>81186</v>
      </c>
      <c r="C87" s="6" t="n">
        <v>116273</v>
      </c>
    </row>
    <row r="88" spans="1:3">
      <c r="A88" s="4" t="s">
        <v>513</v>
      </c>
      <c r="B88" s="4" t="s">
        <v>517</v>
      </c>
      <c r="C88" s="4" t="s">
        <v>52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27"/>
    <col customWidth="1" max="3" min="3" width="35"/>
    <col customWidth="1" max="4" min="4" width="43"/>
    <col customWidth="1" max="5" min="5" width="35"/>
  </cols>
  <sheetData>
    <row r="1" spans="1:5">
      <c r="A1" s="1" t="s">
        <v>550</v>
      </c>
      <c r="B1" s="2" t="s">
        <v>456</v>
      </c>
      <c r="C1" s="2" t="s">
        <v>1</v>
      </c>
    </row>
    <row r="2" spans="1:5">
      <c r="B2" s="2" t="s">
        <v>551</v>
      </c>
      <c r="C2" s="2" t="s">
        <v>552</v>
      </c>
      <c r="D2" s="2" t="s">
        <v>553</v>
      </c>
      <c r="E2" s="2" t="s">
        <v>554</v>
      </c>
    </row>
    <row r="3" spans="1:5">
      <c r="A3" s="3" t="s">
        <v>555</v>
      </c>
    </row>
    <row r="4" spans="1:5">
      <c r="A4" s="4" t="s">
        <v>77</v>
      </c>
      <c r="C4" s="6" t="n">
        <v>399514</v>
      </c>
      <c r="D4" s="6" t="n">
        <v>346894</v>
      </c>
      <c r="E4" s="6" t="n">
        <v>313582</v>
      </c>
    </row>
    <row r="5" spans="1:5">
      <c r="A5" s="4" t="s">
        <v>556</v>
      </c>
      <c r="C5" s="5" t="n">
        <v>1</v>
      </c>
      <c r="D5" s="5" t="n">
        <v>1</v>
      </c>
      <c r="E5" s="5" t="n">
        <v>0</v>
      </c>
    </row>
    <row r="6" spans="1:5">
      <c r="A6" s="4" t="s">
        <v>557</v>
      </c>
      <c r="B6" s="5" t="n">
        <v>0</v>
      </c>
      <c r="C6" s="5" t="n">
        <v>2</v>
      </c>
      <c r="D6" s="5" t="n">
        <v>0</v>
      </c>
      <c r="E6" s="5" t="n">
        <v>0</v>
      </c>
    </row>
    <row r="7" spans="1:5">
      <c r="A7" s="4" t="s">
        <v>558</v>
      </c>
      <c r="C7" s="5" t="n">
        <v>3</v>
      </c>
    </row>
    <row r="8" spans="1:5">
      <c r="A8" s="4" t="s">
        <v>559</v>
      </c>
      <c r="C8" s="6" t="n">
        <v>20300</v>
      </c>
      <c r="D8" s="6" t="n">
        <v>17800</v>
      </c>
      <c r="E8" s="6" t="n">
        <v>8900</v>
      </c>
    </row>
    <row r="9" spans="1:5">
      <c r="A9" s="4" t="s">
        <v>560</v>
      </c>
      <c r="B9" s="4" t="s">
        <v>561</v>
      </c>
      <c r="C9" s="4" t="s">
        <v>562</v>
      </c>
      <c r="D9" s="4" t="s">
        <v>561</v>
      </c>
    </row>
    <row r="10" spans="1:5">
      <c r="A10" s="4" t="s">
        <v>501</v>
      </c>
    </row>
    <row r="11" spans="1:5">
      <c r="A11" s="3" t="s">
        <v>555</v>
      </c>
    </row>
    <row r="12" spans="1:5">
      <c r="A12" s="4" t="s">
        <v>563</v>
      </c>
      <c r="D12" s="5" t="n">
        <v>2</v>
      </c>
    </row>
    <row r="13" spans="1:5">
      <c r="A13" s="4" t="s">
        <v>559</v>
      </c>
      <c r="B13" s="6" t="n">
        <v>16600</v>
      </c>
    </row>
    <row r="14" spans="1:5">
      <c r="A14" s="4" t="s">
        <v>564</v>
      </c>
    </row>
    <row r="15" spans="1:5">
      <c r="A15" s="3" t="s">
        <v>555</v>
      </c>
    </row>
    <row r="16" spans="1:5">
      <c r="A16" s="4" t="s">
        <v>77</v>
      </c>
      <c r="C16" s="6" t="n">
        <v>399514</v>
      </c>
      <c r="D16" s="6" t="n">
        <v>346894</v>
      </c>
      <c r="E16" s="6" t="n">
        <v>313582</v>
      </c>
    </row>
    <row r="17" spans="1:5">
      <c r="A17" s="4" t="s">
        <v>513</v>
      </c>
      <c r="C17" s="4" t="s">
        <v>514</v>
      </c>
      <c r="D17" s="4" t="s">
        <v>514</v>
      </c>
      <c r="E17" s="4" t="s">
        <v>514</v>
      </c>
    </row>
    <row r="18" spans="1:5">
      <c r="A18" s="4" t="s">
        <v>565</v>
      </c>
    </row>
    <row r="19" spans="1:5">
      <c r="A19" s="3" t="s">
        <v>555</v>
      </c>
    </row>
    <row r="20" spans="1:5">
      <c r="A20" s="4" t="s">
        <v>77</v>
      </c>
      <c r="C20" s="6" t="n">
        <v>92635</v>
      </c>
      <c r="D20" s="6" t="n">
        <v>113121</v>
      </c>
      <c r="E20" s="6" t="n">
        <v>106682</v>
      </c>
    </row>
    <row r="21" spans="1:5">
      <c r="A21" s="4" t="s">
        <v>513</v>
      </c>
      <c r="C21" s="4" t="s">
        <v>520</v>
      </c>
      <c r="D21" s="4" t="s">
        <v>566</v>
      </c>
      <c r="E21" s="4" t="s">
        <v>567</v>
      </c>
    </row>
    <row r="22" spans="1:5">
      <c r="A22" s="4" t="s">
        <v>568</v>
      </c>
    </row>
    <row r="23" spans="1:5">
      <c r="A23" s="3" t="s">
        <v>555</v>
      </c>
    </row>
    <row r="24" spans="1:5">
      <c r="A24" s="4" t="s">
        <v>77</v>
      </c>
      <c r="C24" s="6" t="n">
        <v>31259</v>
      </c>
      <c r="D24" s="6" t="n">
        <v>29182</v>
      </c>
      <c r="E24" s="6" t="n">
        <v>34498</v>
      </c>
    </row>
    <row r="25" spans="1:5">
      <c r="A25" s="4" t="s">
        <v>513</v>
      </c>
      <c r="C25" s="4" t="s">
        <v>528</v>
      </c>
      <c r="D25" s="4" t="s">
        <v>528</v>
      </c>
      <c r="E25" s="4" t="s">
        <v>549</v>
      </c>
    </row>
    <row r="26" spans="1:5">
      <c r="A26" s="4" t="s">
        <v>569</v>
      </c>
    </row>
    <row r="27" spans="1:5">
      <c r="A27" s="3" t="s">
        <v>555</v>
      </c>
    </row>
    <row r="28" spans="1:5">
      <c r="A28" s="4" t="s">
        <v>77</v>
      </c>
      <c r="C28" s="6" t="n">
        <v>17267</v>
      </c>
      <c r="D28" s="6" t="n">
        <v>11199</v>
      </c>
      <c r="E28" s="6" t="n">
        <v>5361</v>
      </c>
    </row>
    <row r="29" spans="1:5">
      <c r="A29" s="4" t="s">
        <v>513</v>
      </c>
      <c r="C29" s="4" t="s">
        <v>522</v>
      </c>
      <c r="D29" s="4" t="s">
        <v>541</v>
      </c>
      <c r="E29" s="4" t="s">
        <v>517</v>
      </c>
    </row>
    <row r="30" spans="1:5">
      <c r="A30" s="4" t="s">
        <v>570</v>
      </c>
    </row>
    <row r="31" spans="1:5">
      <c r="A31" s="3" t="s">
        <v>555</v>
      </c>
    </row>
    <row r="32" spans="1:5">
      <c r="A32" s="4" t="s">
        <v>77</v>
      </c>
      <c r="C32" s="6" t="n">
        <v>12114</v>
      </c>
      <c r="D32" s="6" t="n">
        <v>17103</v>
      </c>
      <c r="E32" s="6" t="n">
        <v>24593</v>
      </c>
    </row>
    <row r="33" spans="1:5">
      <c r="A33" s="4" t="s">
        <v>513</v>
      </c>
      <c r="C33" s="4" t="s">
        <v>541</v>
      </c>
      <c r="D33" s="4" t="s">
        <v>421</v>
      </c>
      <c r="E33" s="4" t="s">
        <v>528</v>
      </c>
    </row>
    <row r="34" spans="1:5">
      <c r="A34" s="4" t="s">
        <v>571</v>
      </c>
    </row>
    <row r="35" spans="1:5">
      <c r="A35" s="3" t="s">
        <v>555</v>
      </c>
    </row>
    <row r="36" spans="1:5">
      <c r="A36" s="4" t="s">
        <v>77</v>
      </c>
      <c r="C36" s="6" t="n">
        <v>0</v>
      </c>
      <c r="D36" s="6" t="n">
        <v>26457</v>
      </c>
      <c r="E36" s="6" t="n">
        <v>13836</v>
      </c>
    </row>
    <row r="37" spans="1:5">
      <c r="A37" s="4" t="s">
        <v>513</v>
      </c>
      <c r="C37" s="4" t="s">
        <v>516</v>
      </c>
      <c r="D37" s="4" t="s">
        <v>528</v>
      </c>
      <c r="E37" s="4" t="s">
        <v>522</v>
      </c>
    </row>
    <row r="38" spans="1:5">
      <c r="A38" s="4" t="s">
        <v>572</v>
      </c>
    </row>
    <row r="39" spans="1:5">
      <c r="A39" s="3" t="s">
        <v>555</v>
      </c>
    </row>
    <row r="40" spans="1:5">
      <c r="A40" s="4" t="s">
        <v>77</v>
      </c>
      <c r="C40" s="6" t="n">
        <v>31995</v>
      </c>
      <c r="D40" s="6" t="n">
        <v>29180</v>
      </c>
      <c r="E40" s="6" t="n">
        <v>28394</v>
      </c>
    </row>
    <row r="41" spans="1:5">
      <c r="A41" s="4" t="s">
        <v>513</v>
      </c>
      <c r="C41" s="4" t="s">
        <v>528</v>
      </c>
      <c r="D41" s="4" t="s">
        <v>536</v>
      </c>
      <c r="E41" s="4" t="s">
        <v>536</v>
      </c>
    </row>
    <row r="42" spans="1:5">
      <c r="A42" s="4" t="s">
        <v>573</v>
      </c>
    </row>
    <row r="43" spans="1:5">
      <c r="A43" s="3" t="s">
        <v>555</v>
      </c>
    </row>
    <row r="44" spans="1:5">
      <c r="A44" s="4" t="s">
        <v>77</v>
      </c>
      <c r="C44" s="6" t="n">
        <v>221444</v>
      </c>
      <c r="D44" s="6" t="n">
        <v>152388</v>
      </c>
      <c r="E44" s="6" t="n">
        <v>119938</v>
      </c>
    </row>
    <row r="45" spans="1:5">
      <c r="A45" s="4" t="s">
        <v>513</v>
      </c>
      <c r="C45" s="4" t="s">
        <v>574</v>
      </c>
      <c r="D45" s="4" t="s">
        <v>575</v>
      </c>
      <c r="E45" s="4" t="s">
        <v>576</v>
      </c>
    </row>
    <row r="46" spans="1:5">
      <c r="A46" s="4" t="s">
        <v>577</v>
      </c>
    </row>
    <row r="47" spans="1:5">
      <c r="A47" s="3" t="s">
        <v>555</v>
      </c>
    </row>
    <row r="48" spans="1:5">
      <c r="A48" s="4" t="s">
        <v>77</v>
      </c>
      <c r="C48" s="6" t="n">
        <v>87492</v>
      </c>
      <c r="D48" s="6" t="n">
        <v>64381</v>
      </c>
      <c r="E48" s="6" t="n">
        <v>39640</v>
      </c>
    </row>
    <row r="49" spans="1:5">
      <c r="A49" s="4" t="s">
        <v>513</v>
      </c>
      <c r="C49" s="4" t="s">
        <v>578</v>
      </c>
      <c r="D49" s="4" t="s">
        <v>579</v>
      </c>
      <c r="E49" s="4" t="s">
        <v>580</v>
      </c>
    </row>
    <row r="50" spans="1:5">
      <c r="A50" s="4" t="s">
        <v>581</v>
      </c>
    </row>
    <row r="51" spans="1:5">
      <c r="A51" s="3" t="s">
        <v>555</v>
      </c>
    </row>
    <row r="52" spans="1:5">
      <c r="A52" s="4" t="s">
        <v>77</v>
      </c>
      <c r="C52" s="6" t="n">
        <v>35009</v>
      </c>
      <c r="D52" s="6" t="n">
        <v>29825</v>
      </c>
      <c r="E52" s="6" t="n">
        <v>29129</v>
      </c>
    </row>
    <row r="53" spans="1:5">
      <c r="A53" s="4" t="s">
        <v>513</v>
      </c>
      <c r="C53" s="4" t="s">
        <v>536</v>
      </c>
      <c r="D53" s="4" t="s">
        <v>536</v>
      </c>
      <c r="E53" s="4" t="s">
        <v>536</v>
      </c>
    </row>
    <row r="54" spans="1:5">
      <c r="A54" s="4" t="s">
        <v>582</v>
      </c>
    </row>
    <row r="55" spans="1:5">
      <c r="A55" s="3" t="s">
        <v>555</v>
      </c>
    </row>
    <row r="56" spans="1:5">
      <c r="A56" s="4" t="s">
        <v>77</v>
      </c>
      <c r="C56" s="6" t="n">
        <v>32336</v>
      </c>
      <c r="D56" s="6" t="n">
        <v>16308</v>
      </c>
      <c r="E56" s="6" t="n">
        <v>8320</v>
      </c>
    </row>
    <row r="57" spans="1:5">
      <c r="A57" s="4" t="s">
        <v>513</v>
      </c>
      <c r="C57" s="4" t="s">
        <v>528</v>
      </c>
      <c r="D57" s="4" t="s">
        <v>421</v>
      </c>
      <c r="E57" s="4" t="s">
        <v>541</v>
      </c>
    </row>
    <row r="58" spans="1:5">
      <c r="A58" s="4" t="s">
        <v>583</v>
      </c>
    </row>
    <row r="59" spans="1:5">
      <c r="A59" s="3" t="s">
        <v>555</v>
      </c>
    </row>
    <row r="60" spans="1:5">
      <c r="A60" s="4" t="s">
        <v>77</v>
      </c>
      <c r="C60" s="6" t="n">
        <v>26748</v>
      </c>
      <c r="D60" s="6" t="n">
        <v>8767</v>
      </c>
      <c r="E60" s="6" t="n">
        <v>2647</v>
      </c>
    </row>
    <row r="61" spans="1:5">
      <c r="A61" s="4" t="s">
        <v>513</v>
      </c>
      <c r="C61" s="4" t="s">
        <v>538</v>
      </c>
      <c r="D61" s="4" t="s">
        <v>541</v>
      </c>
      <c r="E61" s="4" t="s">
        <v>526</v>
      </c>
    </row>
    <row r="62" spans="1:5">
      <c r="A62" s="4" t="s">
        <v>584</v>
      </c>
    </row>
    <row r="63" spans="1:5">
      <c r="A63" s="3" t="s">
        <v>555</v>
      </c>
    </row>
    <row r="64" spans="1:5">
      <c r="A64" s="4" t="s">
        <v>77</v>
      </c>
      <c r="C64" s="6" t="n">
        <v>21103</v>
      </c>
      <c r="D64" s="6" t="n">
        <v>22611</v>
      </c>
      <c r="E64" s="6" t="n">
        <v>23882</v>
      </c>
    </row>
    <row r="65" spans="1:5">
      <c r="A65" s="4" t="s">
        <v>513</v>
      </c>
      <c r="C65" s="4" t="s">
        <v>421</v>
      </c>
      <c r="D65" s="4" t="s">
        <v>524</v>
      </c>
      <c r="E65" s="4" t="s">
        <v>528</v>
      </c>
    </row>
    <row r="66" spans="1:5">
      <c r="A66" s="4" t="s">
        <v>572</v>
      </c>
    </row>
    <row r="67" spans="1:5">
      <c r="A67" s="3" t="s">
        <v>555</v>
      </c>
    </row>
    <row r="68" spans="1:5">
      <c r="A68" s="4" t="s">
        <v>77</v>
      </c>
      <c r="C68" s="6" t="n">
        <v>18756</v>
      </c>
      <c r="D68" s="6" t="n">
        <v>10496</v>
      </c>
      <c r="E68" s="6" t="n">
        <v>16320</v>
      </c>
    </row>
    <row r="69" spans="1:5">
      <c r="A69" s="4" t="s">
        <v>513</v>
      </c>
      <c r="C69" s="4" t="s">
        <v>522</v>
      </c>
      <c r="D69" s="4" t="s">
        <v>541</v>
      </c>
      <c r="E69" s="4" t="s">
        <v>522</v>
      </c>
    </row>
    <row r="70" spans="1:5">
      <c r="A70" s="4" t="s">
        <v>585</v>
      </c>
    </row>
    <row r="71" spans="1:5">
      <c r="A71" s="3" t="s">
        <v>555</v>
      </c>
    </row>
    <row r="72" spans="1:5">
      <c r="A72" s="4" t="s">
        <v>77</v>
      </c>
      <c r="C72" s="6" t="n">
        <v>11415</v>
      </c>
      <c r="D72" s="6" t="n">
        <v>17565</v>
      </c>
      <c r="E72" s="6" t="n">
        <v>17707</v>
      </c>
    </row>
    <row r="73" spans="1:5">
      <c r="A73" s="4" t="s">
        <v>513</v>
      </c>
      <c r="C73" s="4" t="s">
        <v>541</v>
      </c>
      <c r="D73" s="4" t="s">
        <v>421</v>
      </c>
      <c r="E73" s="4" t="s">
        <v>524</v>
      </c>
    </row>
    <row r="74" spans="1:5">
      <c r="A74" s="4" t="s">
        <v>586</v>
      </c>
    </row>
    <row r="75" spans="1:5">
      <c r="A75" s="3" t="s">
        <v>555</v>
      </c>
    </row>
    <row r="76" spans="1:5">
      <c r="A76" s="4" t="s">
        <v>77</v>
      </c>
      <c r="C76" s="6" t="n">
        <v>26389</v>
      </c>
      <c r="D76" s="6" t="n">
        <v>23884</v>
      </c>
      <c r="E76" s="6" t="n">
        <v>30814</v>
      </c>
    </row>
    <row r="77" spans="1:5">
      <c r="A77" s="4" t="s">
        <v>513</v>
      </c>
      <c r="C77" s="4" t="s">
        <v>538</v>
      </c>
      <c r="D77" s="4" t="s">
        <v>538</v>
      </c>
      <c r="E77" s="4" t="s">
        <v>548</v>
      </c>
    </row>
    <row r="78" spans="1:5">
      <c r="A78" s="4" t="s">
        <v>587</v>
      </c>
    </row>
    <row r="79" spans="1:5">
      <c r="A79" s="3" t="s">
        <v>555</v>
      </c>
    </row>
    <row r="80" spans="1:5">
      <c r="A80" s="4" t="s">
        <v>77</v>
      </c>
      <c r="C80" s="6" t="n">
        <v>20147</v>
      </c>
      <c r="D80" s="6" t="n">
        <v>17647</v>
      </c>
      <c r="E80" s="6" t="n">
        <v>24591</v>
      </c>
    </row>
    <row r="81" spans="1:5">
      <c r="A81" s="4" t="s">
        <v>513</v>
      </c>
      <c r="C81" s="4" t="s">
        <v>421</v>
      </c>
      <c r="D81" s="4" t="s">
        <v>421</v>
      </c>
      <c r="E81" s="4" t="s">
        <v>528</v>
      </c>
    </row>
    <row r="82" spans="1:5">
      <c r="A82" s="4" t="s">
        <v>572</v>
      </c>
    </row>
    <row r="83" spans="1:5">
      <c r="A83" s="3" t="s">
        <v>555</v>
      </c>
    </row>
    <row r="84" spans="1:5">
      <c r="A84" s="4" t="s">
        <v>77</v>
      </c>
      <c r="C84" s="6" t="n">
        <v>6242</v>
      </c>
      <c r="D84" s="6" t="n">
        <v>6237</v>
      </c>
      <c r="E84" s="6" t="n">
        <v>6223</v>
      </c>
    </row>
    <row r="85" spans="1:5">
      <c r="A85" s="4" t="s">
        <v>513</v>
      </c>
      <c r="C85" s="4" t="s">
        <v>517</v>
      </c>
      <c r="D85" s="4" t="s">
        <v>517</v>
      </c>
      <c r="E85" s="4" t="s">
        <v>517</v>
      </c>
    </row>
    <row r="86" spans="1:5">
      <c r="A86" s="4" t="s">
        <v>588</v>
      </c>
    </row>
    <row r="87" spans="1:5">
      <c r="A87" s="3" t="s">
        <v>555</v>
      </c>
    </row>
    <row r="88" spans="1:5">
      <c r="A88" s="4" t="s">
        <v>77</v>
      </c>
      <c r="C88" s="6" t="n">
        <v>47631</v>
      </c>
      <c r="D88" s="6" t="n">
        <v>39936</v>
      </c>
      <c r="E88" s="6" t="n">
        <v>38441</v>
      </c>
    </row>
    <row r="89" spans="1:5">
      <c r="A89" s="4" t="s">
        <v>513</v>
      </c>
      <c r="C89" s="4" t="s">
        <v>540</v>
      </c>
      <c r="D89" s="4" t="s">
        <v>549</v>
      </c>
      <c r="E89" s="4" t="s">
        <v>540</v>
      </c>
    </row>
    <row r="90" spans="1:5">
      <c r="A90" s="4" t="s">
        <v>589</v>
      </c>
    </row>
    <row r="91" spans="1:5">
      <c r="A91" s="3" t="s">
        <v>555</v>
      </c>
    </row>
    <row r="92" spans="1:5">
      <c r="A92" s="4" t="s">
        <v>77</v>
      </c>
      <c r="C92" s="6" t="n">
        <v>30019</v>
      </c>
      <c r="D92" s="6" t="n">
        <v>30018</v>
      </c>
      <c r="E92" s="6" t="n">
        <v>30084</v>
      </c>
    </row>
    <row r="93" spans="1:5">
      <c r="A93" s="4" t="s">
        <v>513</v>
      </c>
      <c r="C93" s="4" t="s">
        <v>528</v>
      </c>
      <c r="D93" s="4" t="s">
        <v>536</v>
      </c>
      <c r="E93" s="4" t="s">
        <v>548</v>
      </c>
    </row>
    <row r="94" spans="1:5">
      <c r="A94" s="4" t="s">
        <v>572</v>
      </c>
    </row>
    <row r="95" spans="1:5">
      <c r="A95" s="3" t="s">
        <v>555</v>
      </c>
    </row>
    <row r="96" spans="1:5">
      <c r="A96" s="4" t="s">
        <v>77</v>
      </c>
      <c r="C96" s="6" t="n">
        <v>17612</v>
      </c>
      <c r="D96" s="6" t="n">
        <v>9918</v>
      </c>
      <c r="E96" s="6" t="n">
        <v>8357</v>
      </c>
    </row>
    <row r="97" spans="1:5">
      <c r="A97" s="4" t="s">
        <v>513</v>
      </c>
      <c r="C97" s="4" t="s">
        <v>522</v>
      </c>
      <c r="D97" s="4" t="s">
        <v>517</v>
      </c>
      <c r="E97" s="4" t="s">
        <v>517</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0</v>
      </c>
      <c r="B1" s="2" t="s">
        <v>591</v>
      </c>
    </row>
    <row r="2" spans="1:2">
      <c r="A2" s="3" t="s">
        <v>592</v>
      </c>
    </row>
    <row r="3" spans="1:2">
      <c r="A3" s="4" t="s">
        <v>428</v>
      </c>
      <c r="B3" s="6" t="n">
        <v>403535</v>
      </c>
    </row>
    <row r="4" spans="1:2">
      <c r="A4" s="4" t="s">
        <v>429</v>
      </c>
      <c r="B4" s="5" t="n">
        <v>372432</v>
      </c>
    </row>
    <row r="5" spans="1:2">
      <c r="A5" s="4" t="s">
        <v>430</v>
      </c>
      <c r="B5" s="5" t="n">
        <v>323232</v>
      </c>
    </row>
    <row r="6" spans="1:2">
      <c r="A6" s="4" t="s">
        <v>431</v>
      </c>
      <c r="B6" s="5" t="n">
        <v>272427</v>
      </c>
    </row>
    <row r="7" spans="1:2">
      <c r="A7" s="4" t="s">
        <v>432</v>
      </c>
      <c r="B7" s="5" t="n">
        <v>227535</v>
      </c>
    </row>
    <row r="8" spans="1:2">
      <c r="A8" s="4" t="s">
        <v>433</v>
      </c>
      <c r="B8" s="5" t="n">
        <v>661006</v>
      </c>
    </row>
    <row r="9" spans="1:2">
      <c r="A9" s="4" t="s">
        <v>593</v>
      </c>
      <c r="B9" s="6" t="n">
        <v>226016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31</v>
      </c>
      <c r="C2" s="2" t="s">
        <v>32</v>
      </c>
      <c r="D2" s="2" t="s">
        <v>75</v>
      </c>
    </row>
    <row r="3" spans="1:4">
      <c r="A3" s="3" t="s">
        <v>214</v>
      </c>
    </row>
    <row r="4" spans="1:4">
      <c r="A4" s="4" t="s">
        <v>154</v>
      </c>
      <c r="B4" s="6" t="n">
        <v>9738</v>
      </c>
      <c r="C4" s="6" t="n">
        <v>7668</v>
      </c>
      <c r="D4" s="6" t="n">
        <v>8898</v>
      </c>
    </row>
    <row r="5" spans="1:4">
      <c r="A5" s="3" t="s">
        <v>595</v>
      </c>
    </row>
    <row r="6" spans="1:4">
      <c r="A6" s="4" t="s">
        <v>428</v>
      </c>
      <c r="B6" s="5" t="n">
        <v>7432</v>
      </c>
    </row>
    <row r="7" spans="1:4">
      <c r="A7" s="4" t="s">
        <v>429</v>
      </c>
      <c r="B7" s="5" t="n">
        <v>4652</v>
      </c>
    </row>
    <row r="8" spans="1:4">
      <c r="A8" s="4" t="s">
        <v>430</v>
      </c>
      <c r="B8" s="5" t="n">
        <v>3243</v>
      </c>
    </row>
    <row r="9" spans="1:4">
      <c r="A9" s="4" t="s">
        <v>431</v>
      </c>
      <c r="B9" s="5" t="n">
        <v>2744</v>
      </c>
    </row>
    <row r="10" spans="1:4">
      <c r="A10" s="4" t="s">
        <v>432</v>
      </c>
      <c r="B10" s="5" t="n">
        <v>1543</v>
      </c>
    </row>
    <row r="11" spans="1:4">
      <c r="A11" s="4" t="s">
        <v>433</v>
      </c>
      <c r="B11" s="5" t="n">
        <v>939</v>
      </c>
    </row>
    <row r="12" spans="1:4">
      <c r="A12" s="4" t="s">
        <v>596</v>
      </c>
      <c r="B12" s="6" t="n">
        <v>2055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97</v>
      </c>
      <c r="B1" s="2" t="s">
        <v>1</v>
      </c>
    </row>
    <row r="2" spans="1:3">
      <c r="B2" s="2" t="s">
        <v>31</v>
      </c>
      <c r="C2" s="2" t="s">
        <v>32</v>
      </c>
    </row>
    <row r="3" spans="1:3">
      <c r="A3" s="3" t="s">
        <v>217</v>
      </c>
    </row>
    <row r="4" spans="1:3">
      <c r="A4" s="4" t="s">
        <v>598</v>
      </c>
      <c r="B4" s="6" t="n">
        <v>131299</v>
      </c>
      <c r="C4" s="6" t="n">
        <v>101969</v>
      </c>
    </row>
    <row r="5" spans="1:3">
      <c r="A5" s="4" t="s">
        <v>599</v>
      </c>
      <c r="B5" s="5" t="n">
        <v>189864</v>
      </c>
      <c r="C5" s="5" t="n">
        <v>25033</v>
      </c>
    </row>
    <row r="6" spans="1:3">
      <c r="A6" s="4" t="s">
        <v>600</v>
      </c>
      <c r="B6" s="5" t="n">
        <v>-9240</v>
      </c>
      <c r="C6" s="5" t="n">
        <v>-192</v>
      </c>
    </row>
    <row r="7" spans="1:3">
      <c r="A7" s="4" t="s">
        <v>601</v>
      </c>
      <c r="B7" s="5" t="n">
        <v>-2369</v>
      </c>
      <c r="C7" s="5" t="n">
        <v>-465</v>
      </c>
    </row>
    <row r="8" spans="1:3">
      <c r="A8" s="4" t="s">
        <v>163</v>
      </c>
      <c r="B8" s="5" t="n">
        <v>-3013</v>
      </c>
      <c r="C8" s="5" t="n">
        <v>0</v>
      </c>
    </row>
    <row r="9" spans="1:3">
      <c r="A9" s="4" t="s">
        <v>602</v>
      </c>
      <c r="B9" s="5" t="n">
        <v>-8334</v>
      </c>
      <c r="C9" s="5" t="n">
        <v>4954</v>
      </c>
    </row>
    <row r="10" spans="1:3">
      <c r="A10" s="4" t="s">
        <v>603</v>
      </c>
      <c r="B10" s="6" t="n">
        <v>298207</v>
      </c>
      <c r="C10" s="6" t="n">
        <v>13129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0"/>
    <col customWidth="1" max="2" min="2" width="21"/>
    <col customWidth="1" max="3" min="3" width="29"/>
    <col customWidth="1" max="4" min="4" width="21"/>
    <col customWidth="1" max="5" min="5" width="21"/>
  </cols>
  <sheetData>
    <row r="1" spans="1:5">
      <c r="A1" s="1" t="s">
        <v>604</v>
      </c>
      <c r="B1" s="2" t="s">
        <v>456</v>
      </c>
      <c r="C1" s="2" t="s">
        <v>1</v>
      </c>
    </row>
    <row r="2" spans="1:5">
      <c r="B2" s="2" t="s">
        <v>591</v>
      </c>
      <c r="C2" s="2" t="s">
        <v>442</v>
      </c>
      <c r="D2" s="2" t="s">
        <v>605</v>
      </c>
      <c r="E2" s="2" t="s">
        <v>387</v>
      </c>
    </row>
    <row r="3" spans="1:5">
      <c r="A3" s="3" t="s">
        <v>606</v>
      </c>
    </row>
    <row r="4" spans="1:5">
      <c r="A4" s="4" t="s">
        <v>607</v>
      </c>
      <c r="B4" s="6" t="n">
        <v>6016</v>
      </c>
      <c r="C4" s="6" t="n">
        <v>6016</v>
      </c>
      <c r="D4" s="6" t="n">
        <v>2915</v>
      </c>
    </row>
    <row r="5" spans="1:5">
      <c r="A5" s="4" t="s">
        <v>608</v>
      </c>
      <c r="B5" s="5" t="n">
        <v>2908</v>
      </c>
      <c r="C5" s="5" t="n">
        <v>2908</v>
      </c>
      <c r="D5" s="5" t="n">
        <v>8196</v>
      </c>
    </row>
    <row r="6" spans="1:5">
      <c r="A6" s="4" t="s">
        <v>609</v>
      </c>
      <c r="B6" s="5" t="n">
        <v>103951</v>
      </c>
      <c r="C6" s="5" t="n">
        <v>103951</v>
      </c>
      <c r="D6" s="5" t="n">
        <v>0</v>
      </c>
    </row>
    <row r="7" spans="1:5">
      <c r="A7" s="4" t="s">
        <v>610</v>
      </c>
      <c r="B7" s="5" t="n">
        <v>5747</v>
      </c>
      <c r="C7" s="5" t="n">
        <v>5747</v>
      </c>
      <c r="D7" s="5" t="n">
        <v>0</v>
      </c>
    </row>
    <row r="8" spans="1:5">
      <c r="A8" s="4" t="s">
        <v>166</v>
      </c>
      <c r="B8" s="5" t="n">
        <v>6338</v>
      </c>
      <c r="C8" s="5" t="n">
        <v>6338</v>
      </c>
      <c r="D8" s="5" t="n">
        <v>6055</v>
      </c>
    </row>
    <row r="9" spans="1:5">
      <c r="A9" s="4" t="s">
        <v>611</v>
      </c>
      <c r="B9" s="5" t="n">
        <v>124960</v>
      </c>
      <c r="C9" s="5" t="n">
        <v>124960</v>
      </c>
      <c r="D9" s="5" t="n">
        <v>17166</v>
      </c>
    </row>
    <row r="10" spans="1:5">
      <c r="A10" s="4" t="s">
        <v>171</v>
      </c>
      <c r="B10" s="6" t="n">
        <v>5700</v>
      </c>
      <c r="C10" s="6" t="n">
        <v>5747</v>
      </c>
      <c r="D10" s="5" t="n">
        <v>0</v>
      </c>
      <c r="E10" s="6" t="n">
        <v>0</v>
      </c>
    </row>
    <row r="11" spans="1:5">
      <c r="A11" s="4" t="s">
        <v>612</v>
      </c>
      <c r="C11" s="4" t="s">
        <v>613</v>
      </c>
    </row>
    <row r="12" spans="1:5">
      <c r="A12" s="4" t="s">
        <v>614</v>
      </c>
    </row>
    <row r="13" spans="1:5">
      <c r="A13" s="3" t="s">
        <v>606</v>
      </c>
    </row>
    <row r="14" spans="1:5">
      <c r="A14" s="4" t="s">
        <v>615</v>
      </c>
      <c r="B14" s="4" t="s">
        <v>616</v>
      </c>
      <c r="C14" s="4" t="s">
        <v>616</v>
      </c>
    </row>
    <row r="15" spans="1:5">
      <c r="A15" s="4" t="s">
        <v>617</v>
      </c>
      <c r="C15" s="5" t="n">
        <v>1</v>
      </c>
    </row>
    <row r="16" spans="1:5">
      <c r="A16" s="4" t="s">
        <v>162</v>
      </c>
      <c r="C16" s="6" t="n">
        <v>5200</v>
      </c>
      <c r="D16" s="6" t="n">
        <v>0</v>
      </c>
      <c r="E16" s="6" t="n">
        <v>0</v>
      </c>
    </row>
    <row r="17" spans="1:5">
      <c r="A17" s="4" t="s">
        <v>618</v>
      </c>
    </row>
    <row r="18" spans="1:5">
      <c r="A18" s="3" t="s">
        <v>606</v>
      </c>
    </row>
    <row r="19" spans="1:5">
      <c r="A19" s="4" t="s">
        <v>615</v>
      </c>
      <c r="B19" s="4" t="s">
        <v>619</v>
      </c>
      <c r="C19" s="4" t="s">
        <v>619</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31</v>
      </c>
      <c r="C2" s="2" t="s">
        <v>32</v>
      </c>
      <c r="D2" s="2" t="s">
        <v>75</v>
      </c>
    </row>
    <row r="3" spans="1:4">
      <c r="A3" s="3" t="s">
        <v>103</v>
      </c>
    </row>
    <row r="4" spans="1:4">
      <c r="A4" s="4" t="s">
        <v>120</v>
      </c>
      <c r="B4" s="6" t="n">
        <v>-700</v>
      </c>
      <c r="C4" s="6" t="n">
        <v>600</v>
      </c>
      <c r="D4" s="6" t="n">
        <v>700</v>
      </c>
    </row>
    <row r="5" spans="1:4">
      <c r="A5" s="4" t="s">
        <v>121</v>
      </c>
      <c r="D5" s="5" t="n">
        <v>-1</v>
      </c>
    </row>
    <row r="6" spans="1:4">
      <c r="A6" s="4" t="s">
        <v>122</v>
      </c>
      <c r="B6" s="6" t="n">
        <v>300</v>
      </c>
      <c r="C6" s="6" t="n">
        <v>200</v>
      </c>
      <c r="D6" s="6" t="n">
        <v>1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6"/>
    <col customWidth="1" max="7" min="7" width="14"/>
    <col customWidth="1" max="8" min="8" width="14"/>
  </cols>
  <sheetData>
    <row r="1" spans="1:8">
      <c r="A1" s="1" t="s">
        <v>620</v>
      </c>
      <c r="B1" s="2" t="s">
        <v>621</v>
      </c>
      <c r="C1" s="2" t="s">
        <v>622</v>
      </c>
      <c r="D1" s="2" t="s">
        <v>623</v>
      </c>
      <c r="E1" s="2" t="s">
        <v>624</v>
      </c>
      <c r="F1" s="2" t="s">
        <v>31</v>
      </c>
      <c r="G1" s="2" t="s">
        <v>32</v>
      </c>
      <c r="H1" s="2" t="s">
        <v>75</v>
      </c>
    </row>
    <row r="2" spans="1:8">
      <c r="A2" s="3" t="s">
        <v>332</v>
      </c>
    </row>
    <row r="3" spans="1:8">
      <c r="A3" s="4" t="s">
        <v>51</v>
      </c>
      <c r="F3" s="6" t="n">
        <v>617664</v>
      </c>
      <c r="G3" s="6" t="n">
        <v>615922</v>
      </c>
    </row>
    <row r="4" spans="1:8">
      <c r="A4" s="4" t="s">
        <v>186</v>
      </c>
      <c r="F4" s="5" t="n">
        <v>0</v>
      </c>
      <c r="G4" s="5" t="n">
        <v>295150</v>
      </c>
      <c r="H4" s="6" t="n">
        <v>0</v>
      </c>
    </row>
    <row r="5" spans="1:8">
      <c r="A5" s="4" t="s">
        <v>187</v>
      </c>
      <c r="F5" s="5" t="n">
        <v>0</v>
      </c>
      <c r="G5" s="5" t="n">
        <v>375000</v>
      </c>
      <c r="H5" s="5" t="n">
        <v>0</v>
      </c>
    </row>
    <row r="6" spans="1:8">
      <c r="A6" s="4" t="s">
        <v>89</v>
      </c>
      <c r="F6" s="5" t="n">
        <v>-2474</v>
      </c>
      <c r="G6" s="5" t="n">
        <v>-23309</v>
      </c>
      <c r="H6" s="6" t="n">
        <v>-9246</v>
      </c>
    </row>
    <row r="7" spans="1:8">
      <c r="A7" s="4" t="s">
        <v>625</v>
      </c>
    </row>
    <row r="8" spans="1:8">
      <c r="A8" s="3" t="s">
        <v>332</v>
      </c>
    </row>
    <row r="9" spans="1:8">
      <c r="A9" s="4" t="s">
        <v>626</v>
      </c>
      <c r="F9" s="5" t="n">
        <v>625000</v>
      </c>
      <c r="G9" s="5" t="n">
        <v>625000</v>
      </c>
    </row>
    <row r="10" spans="1:8">
      <c r="A10" s="4" t="s">
        <v>627</v>
      </c>
      <c r="F10" s="5" t="n">
        <v>-7336</v>
      </c>
      <c r="G10" s="5" t="n">
        <v>-9078</v>
      </c>
    </row>
    <row r="11" spans="1:8">
      <c r="A11" s="4" t="s">
        <v>51</v>
      </c>
      <c r="F11" s="5" t="n">
        <v>617664</v>
      </c>
      <c r="G11" s="5" t="n">
        <v>615922</v>
      </c>
    </row>
    <row r="12" spans="1:8">
      <c r="A12" s="4" t="s">
        <v>628</v>
      </c>
      <c r="F12" s="5" t="n">
        <v>7700</v>
      </c>
      <c r="G12" s="5" t="n">
        <v>7700</v>
      </c>
    </row>
    <row r="13" spans="1:8">
      <c r="A13" s="4" t="s">
        <v>629</v>
      </c>
    </row>
    <row r="14" spans="1:8">
      <c r="A14" s="3" t="s">
        <v>332</v>
      </c>
    </row>
    <row r="15" spans="1:8">
      <c r="A15" s="4" t="s">
        <v>630</v>
      </c>
      <c r="D15" s="6" t="n">
        <v>75000</v>
      </c>
      <c r="E15" s="6" t="n">
        <v>300000</v>
      </c>
    </row>
    <row r="16" spans="1:8">
      <c r="A16" s="4" t="s">
        <v>631</v>
      </c>
      <c r="D16" s="4" t="s">
        <v>632</v>
      </c>
      <c r="E16" s="4" t="s">
        <v>632</v>
      </c>
    </row>
    <row r="17" spans="1:8">
      <c r="A17" s="4" t="s">
        <v>633</v>
      </c>
      <c r="E17" s="6" t="n">
        <v>8500</v>
      </c>
    </row>
    <row r="18" spans="1:8">
      <c r="A18" s="4" t="s">
        <v>634</v>
      </c>
      <c r="D18" s="4" t="s">
        <v>635</v>
      </c>
    </row>
    <row r="19" spans="1:8">
      <c r="A19" s="4" t="s">
        <v>187</v>
      </c>
      <c r="B19" s="6" t="n">
        <v>375000</v>
      </c>
    </row>
    <row r="20" spans="1:8">
      <c r="A20" s="4" t="s">
        <v>89</v>
      </c>
      <c r="B20" s="6" t="n">
        <v>19700</v>
      </c>
    </row>
    <row r="21" spans="1:8">
      <c r="A21" s="4" t="s">
        <v>636</v>
      </c>
    </row>
    <row r="22" spans="1:8">
      <c r="A22" s="3" t="s">
        <v>332</v>
      </c>
    </row>
    <row r="23" spans="1:8">
      <c r="A23" s="4" t="s">
        <v>626</v>
      </c>
      <c r="F23" s="6" t="n">
        <v>325000</v>
      </c>
      <c r="G23" s="5" t="n">
        <v>325000</v>
      </c>
    </row>
    <row r="24" spans="1:8">
      <c r="A24" s="4" t="s">
        <v>630</v>
      </c>
      <c r="D24" s="6" t="n">
        <v>325000</v>
      </c>
    </row>
    <row r="25" spans="1:8">
      <c r="A25" s="4" t="s">
        <v>631</v>
      </c>
      <c r="D25" s="4" t="s">
        <v>637</v>
      </c>
    </row>
    <row r="26" spans="1:8">
      <c r="A26" s="4" t="s">
        <v>638</v>
      </c>
      <c r="F26" s="4" t="s">
        <v>639</v>
      </c>
    </row>
    <row r="27" spans="1:8">
      <c r="A27" s="4" t="s">
        <v>640</v>
      </c>
    </row>
    <row r="28" spans="1:8">
      <c r="A28" s="3" t="s">
        <v>332</v>
      </c>
    </row>
    <row r="29" spans="1:8">
      <c r="A29" s="4" t="s">
        <v>626</v>
      </c>
      <c r="F29" s="6" t="n">
        <v>300000</v>
      </c>
      <c r="G29" s="6" t="n">
        <v>300000</v>
      </c>
    </row>
    <row r="30" spans="1:8">
      <c r="A30" s="4" t="s">
        <v>630</v>
      </c>
      <c r="C30" s="6" t="n">
        <v>300000</v>
      </c>
    </row>
    <row r="31" spans="1:8">
      <c r="A31" s="4" t="s">
        <v>631</v>
      </c>
      <c r="C31" s="4" t="s">
        <v>641</v>
      </c>
    </row>
    <row r="32" spans="1:8">
      <c r="A32" s="4" t="s">
        <v>186</v>
      </c>
      <c r="C32" s="6" t="n">
        <v>294200</v>
      </c>
    </row>
    <row r="33" spans="1:8">
      <c r="A33" s="4" t="s">
        <v>638</v>
      </c>
      <c r="F33" s="4" t="s">
        <v>642</v>
      </c>
    </row>
    <row r="34" spans="1:8">
      <c r="A34" s="4" t="s">
        <v>643</v>
      </c>
    </row>
    <row r="35" spans="1:8">
      <c r="A35" s="3" t="s">
        <v>332</v>
      </c>
    </row>
    <row r="36" spans="1:8">
      <c r="A36" s="4" t="s">
        <v>633</v>
      </c>
      <c r="D36" s="6" t="n">
        <v>34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644</v>
      </c>
      <c r="B1" s="2" t="s">
        <v>1</v>
      </c>
    </row>
    <row r="2" spans="1:2">
      <c r="B2" s="2" t="s">
        <v>591</v>
      </c>
    </row>
    <row r="3" spans="1:2">
      <c r="A3" s="4" t="s">
        <v>645</v>
      </c>
    </row>
    <row r="4" spans="1:2">
      <c r="A4" s="3" t="s">
        <v>332</v>
      </c>
    </row>
    <row r="5" spans="1:2">
      <c r="A5" s="4" t="s">
        <v>646</v>
      </c>
      <c r="B5" s="4" t="s">
        <v>647</v>
      </c>
    </row>
    <row r="6" spans="1:2">
      <c r="A6" s="4" t="s">
        <v>648</v>
      </c>
      <c r="B6" s="4" t="s">
        <v>649</v>
      </c>
    </row>
    <row r="7" spans="1:2">
      <c r="A7" s="4" t="s">
        <v>650</v>
      </c>
    </row>
    <row r="8" spans="1:2">
      <c r="A8" s="3" t="s">
        <v>332</v>
      </c>
    </row>
    <row r="9" spans="1:2">
      <c r="A9" s="4" t="s">
        <v>646</v>
      </c>
      <c r="B9" s="4" t="s">
        <v>651</v>
      </c>
    </row>
    <row r="10" spans="1:2">
      <c r="A10" s="4" t="s">
        <v>648</v>
      </c>
      <c r="B10" s="4" t="s">
        <v>652</v>
      </c>
    </row>
    <row r="11" spans="1:2">
      <c r="A11" s="4" t="s">
        <v>653</v>
      </c>
    </row>
    <row r="12" spans="1:2">
      <c r="A12" s="3" t="s">
        <v>332</v>
      </c>
    </row>
    <row r="13" spans="1:2">
      <c r="A13" s="4" t="s">
        <v>646</v>
      </c>
      <c r="B13" s="4" t="s">
        <v>654</v>
      </c>
    </row>
    <row r="14" spans="1:2">
      <c r="A14" s="4" t="s">
        <v>648</v>
      </c>
      <c r="B14" s="4" t="s">
        <v>514</v>
      </c>
    </row>
    <row r="15" spans="1:2">
      <c r="A15" s="4" t="s">
        <v>655</v>
      </c>
    </row>
    <row r="16" spans="1:2">
      <c r="A16" s="3" t="s">
        <v>332</v>
      </c>
    </row>
    <row r="17" spans="1:2">
      <c r="A17" s="4" t="s">
        <v>656</v>
      </c>
      <c r="B17" s="4" t="s">
        <v>657</v>
      </c>
    </row>
    <row r="18" spans="1:2">
      <c r="A18" s="4" t="s">
        <v>658</v>
      </c>
      <c r="B18" s="4" t="s">
        <v>659</v>
      </c>
    </row>
    <row r="19" spans="1:2">
      <c r="A19" s="4" t="s">
        <v>660</v>
      </c>
    </row>
    <row r="20" spans="1:2">
      <c r="A20" s="3" t="s">
        <v>332</v>
      </c>
    </row>
    <row r="21" spans="1:2">
      <c r="A21" s="4" t="s">
        <v>648</v>
      </c>
      <c r="B21" s="4" t="s">
        <v>661</v>
      </c>
    </row>
    <row r="22" spans="1:2">
      <c r="A22" s="4" t="s">
        <v>662</v>
      </c>
    </row>
    <row r="23" spans="1:2">
      <c r="A23" s="3" t="s">
        <v>332</v>
      </c>
    </row>
    <row r="24" spans="1:2">
      <c r="A24" s="4" t="s">
        <v>646</v>
      </c>
      <c r="B24" s="4" t="s">
        <v>654</v>
      </c>
    </row>
    <row r="25" spans="1:2">
      <c r="A25" s="4" t="s">
        <v>648</v>
      </c>
      <c r="B25" s="4" t="s">
        <v>663</v>
      </c>
    </row>
    <row r="26" spans="1:2">
      <c r="A26" s="4" t="s">
        <v>664</v>
      </c>
    </row>
    <row r="27" spans="1:2">
      <c r="A27" s="3" t="s">
        <v>332</v>
      </c>
    </row>
    <row r="28" spans="1:2">
      <c r="A28" s="4" t="s">
        <v>646</v>
      </c>
      <c r="B28" s="4" t="s">
        <v>639</v>
      </c>
    </row>
    <row r="29" spans="1:2">
      <c r="A29" s="4" t="s">
        <v>648</v>
      </c>
      <c r="B29" s="4" t="s">
        <v>665</v>
      </c>
    </row>
    <row r="30" spans="1:2">
      <c r="A30" s="4" t="s">
        <v>666</v>
      </c>
    </row>
    <row r="31" spans="1:2">
      <c r="A31" s="3" t="s">
        <v>332</v>
      </c>
    </row>
    <row r="32" spans="1:2">
      <c r="A32" s="4" t="s">
        <v>646</v>
      </c>
      <c r="B32" s="4" t="s">
        <v>667</v>
      </c>
    </row>
    <row r="33" spans="1:2">
      <c r="A33" s="4" t="s">
        <v>648</v>
      </c>
      <c r="B33" s="4" t="s">
        <v>514</v>
      </c>
    </row>
    <row r="34" spans="1:2">
      <c r="A34" s="4" t="s">
        <v>668</v>
      </c>
    </row>
    <row r="35" spans="1:2">
      <c r="A35" s="3" t="s">
        <v>332</v>
      </c>
    </row>
    <row r="36" spans="1:2">
      <c r="A36" s="4" t="s">
        <v>669</v>
      </c>
      <c r="B36" s="4" t="s">
        <v>670</v>
      </c>
    </row>
    <row r="37" spans="1:2">
      <c r="A37" s="4" t="s">
        <v>671</v>
      </c>
      <c r="B37" s="4" t="s">
        <v>672</v>
      </c>
    </row>
    <row r="38" spans="1:2">
      <c r="A38" s="4" t="s">
        <v>673</v>
      </c>
      <c r="B38" s="4" t="s">
        <v>674</v>
      </c>
    </row>
    <row r="39" spans="1:2">
      <c r="A39" s="4" t="s">
        <v>675</v>
      </c>
      <c r="B39" s="6" t="n">
        <v>50</v>
      </c>
    </row>
    <row r="40" spans="1:2">
      <c r="A40" s="4" t="s">
        <v>676</v>
      </c>
      <c r="B40" s="4" t="s">
        <v>67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s>
  <sheetData>
    <row r="1" spans="1:4">
      <c r="A1" s="1" t="s">
        <v>677</v>
      </c>
      <c r="C1" s="2" t="s">
        <v>1</v>
      </c>
    </row>
    <row r="2" spans="1:4">
      <c r="C2" s="2" t="s">
        <v>31</v>
      </c>
      <c r="D2" s="2" t="s">
        <v>32</v>
      </c>
    </row>
    <row r="3" spans="1:4">
      <c r="A3" s="3" t="s">
        <v>678</v>
      </c>
    </row>
    <row r="4" spans="1:4">
      <c r="A4" s="4" t="s">
        <v>679</v>
      </c>
      <c r="C4" s="6" t="n">
        <v>2379869</v>
      </c>
      <c r="D4" s="6" t="n">
        <v>2029675</v>
      </c>
    </row>
    <row r="5" spans="1:4">
      <c r="A5" s="4" t="s">
        <v>680</v>
      </c>
    </row>
    <row r="6" spans="1:4">
      <c r="A6" s="3" t="s">
        <v>678</v>
      </c>
    </row>
    <row r="7" spans="1:4">
      <c r="A7" s="4" t="s">
        <v>626</v>
      </c>
      <c r="B7" s="4" t="s">
        <v>111</v>
      </c>
      <c r="C7" s="5" t="n">
        <v>2416807</v>
      </c>
      <c r="D7" s="5" t="n">
        <v>2058891</v>
      </c>
    </row>
    <row r="8" spans="1:4">
      <c r="A8" s="4" t="s">
        <v>627</v>
      </c>
      <c r="B8" s="4" t="s">
        <v>111</v>
      </c>
      <c r="C8" s="5" t="n">
        <v>-36938</v>
      </c>
      <c r="D8" s="5" t="n">
        <v>-29216</v>
      </c>
    </row>
    <row r="9" spans="1:4">
      <c r="A9" s="4" t="s">
        <v>679</v>
      </c>
      <c r="B9" s="4" t="s">
        <v>111</v>
      </c>
      <c r="C9" s="5" t="n">
        <v>2379869</v>
      </c>
      <c r="D9" s="5" t="n">
        <v>2029675</v>
      </c>
    </row>
    <row r="10" spans="1:4">
      <c r="A10" s="4" t="s">
        <v>628</v>
      </c>
      <c r="C10" s="5" t="n">
        <v>10900</v>
      </c>
      <c r="D10" s="5" t="n">
        <v>6600</v>
      </c>
    </row>
    <row r="11" spans="1:4">
      <c r="A11" s="4" t="s">
        <v>681</v>
      </c>
    </row>
    <row r="12" spans="1:4">
      <c r="A12" s="3" t="s">
        <v>678</v>
      </c>
    </row>
    <row r="13" spans="1:4">
      <c r="A13" s="4" t="s">
        <v>626</v>
      </c>
      <c r="B13" s="4" t="s">
        <v>111</v>
      </c>
      <c r="C13" s="6" t="n">
        <v>85584</v>
      </c>
      <c r="D13" s="6" t="n">
        <v>101551</v>
      </c>
    </row>
    <row r="14" spans="1:4">
      <c r="A14" s="4" t="s">
        <v>682</v>
      </c>
      <c r="B14" s="4" t="s">
        <v>113</v>
      </c>
      <c r="C14" s="4" t="s">
        <v>683</v>
      </c>
      <c r="D14" s="4" t="s">
        <v>684</v>
      </c>
    </row>
    <row r="15" spans="1:4">
      <c r="A15" s="4" t="s">
        <v>638</v>
      </c>
      <c r="C15" s="4" t="s">
        <v>685</v>
      </c>
    </row>
    <row r="16" spans="1:4">
      <c r="A16" s="4" t="s">
        <v>686</v>
      </c>
    </row>
    <row r="17" spans="1:4">
      <c r="A17" s="3" t="s">
        <v>678</v>
      </c>
    </row>
    <row r="18" spans="1:4">
      <c r="A18" s="4" t="s">
        <v>626</v>
      </c>
      <c r="B18" s="4" t="s">
        <v>111</v>
      </c>
      <c r="C18" s="6" t="n">
        <v>108882</v>
      </c>
      <c r="D18" s="6" t="n">
        <v>153176</v>
      </c>
    </row>
    <row r="19" spans="1:4">
      <c r="A19" s="4" t="s">
        <v>682</v>
      </c>
      <c r="B19" s="4" t="s">
        <v>113</v>
      </c>
      <c r="C19" s="4" t="s">
        <v>687</v>
      </c>
      <c r="D19" s="4" t="s">
        <v>688</v>
      </c>
    </row>
    <row r="20" spans="1:4">
      <c r="A20" s="4" t="s">
        <v>638</v>
      </c>
      <c r="C20" s="4" t="s">
        <v>689</v>
      </c>
    </row>
    <row r="21" spans="1:4">
      <c r="A21" s="4" t="s">
        <v>690</v>
      </c>
    </row>
    <row r="22" spans="1:4">
      <c r="A22" s="3" t="s">
        <v>678</v>
      </c>
    </row>
    <row r="23" spans="1:4">
      <c r="A23" s="4" t="s">
        <v>626</v>
      </c>
      <c r="B23" s="4" t="s">
        <v>111</v>
      </c>
      <c r="C23" s="6" t="n">
        <v>0</v>
      </c>
      <c r="D23" s="6" t="n">
        <v>49080</v>
      </c>
    </row>
    <row r="24" spans="1:4">
      <c r="A24" s="4" t="s">
        <v>682</v>
      </c>
      <c r="B24" s="4" t="s">
        <v>113</v>
      </c>
      <c r="C24" s="4" t="s">
        <v>516</v>
      </c>
      <c r="D24" s="4" t="s">
        <v>691</v>
      </c>
    </row>
    <row r="25" spans="1:4">
      <c r="A25" s="4" t="s">
        <v>692</v>
      </c>
    </row>
    <row r="26" spans="1:4">
      <c r="A26" s="3" t="s">
        <v>678</v>
      </c>
    </row>
    <row r="27" spans="1:4">
      <c r="A27" s="4" t="s">
        <v>626</v>
      </c>
      <c r="B27" s="4" t="s">
        <v>111</v>
      </c>
      <c r="C27" s="6" t="n">
        <v>407768</v>
      </c>
      <c r="D27" s="6" t="n">
        <v>431271</v>
      </c>
    </row>
    <row r="28" spans="1:4">
      <c r="A28" s="4" t="s">
        <v>682</v>
      </c>
      <c r="B28" s="4" t="s">
        <v>113</v>
      </c>
      <c r="C28" s="4" t="s">
        <v>693</v>
      </c>
      <c r="D28" s="4" t="s">
        <v>694</v>
      </c>
    </row>
    <row r="29" spans="1:4">
      <c r="A29" s="4" t="s">
        <v>638</v>
      </c>
      <c r="C29" s="4" t="s">
        <v>695</v>
      </c>
    </row>
    <row r="30" spans="1:4">
      <c r="A30" s="4" t="s">
        <v>696</v>
      </c>
    </row>
    <row r="31" spans="1:4">
      <c r="A31" s="3" t="s">
        <v>678</v>
      </c>
    </row>
    <row r="32" spans="1:4">
      <c r="A32" s="4" t="s">
        <v>626</v>
      </c>
      <c r="B32" s="4" t="s">
        <v>111</v>
      </c>
      <c r="C32" s="6" t="n">
        <v>305226</v>
      </c>
      <c r="D32" s="6" t="n">
        <v>331768</v>
      </c>
    </row>
    <row r="33" spans="1:4">
      <c r="A33" s="4" t="s">
        <v>682</v>
      </c>
      <c r="B33" s="4" t="s">
        <v>113</v>
      </c>
      <c r="C33" s="4" t="s">
        <v>697</v>
      </c>
      <c r="D33" s="4" t="s">
        <v>698</v>
      </c>
    </row>
    <row r="34" spans="1:4">
      <c r="A34" s="4" t="s">
        <v>638</v>
      </c>
      <c r="C34" s="4" t="s">
        <v>699</v>
      </c>
    </row>
    <row r="35" spans="1:4">
      <c r="A35" s="4" t="s">
        <v>700</v>
      </c>
    </row>
    <row r="36" spans="1:4">
      <c r="A36" s="3" t="s">
        <v>678</v>
      </c>
    </row>
    <row r="37" spans="1:4">
      <c r="A37" s="4" t="s">
        <v>626</v>
      </c>
      <c r="B37" s="4" t="s">
        <v>111</v>
      </c>
      <c r="C37" s="6" t="n">
        <v>190457</v>
      </c>
      <c r="D37" s="6" t="n">
        <v>86520</v>
      </c>
    </row>
    <row r="38" spans="1:4">
      <c r="A38" s="4" t="s">
        <v>682</v>
      </c>
      <c r="B38" s="4" t="s">
        <v>113</v>
      </c>
      <c r="C38" s="4" t="s">
        <v>701</v>
      </c>
      <c r="D38" s="4" t="s">
        <v>702</v>
      </c>
    </row>
    <row r="39" spans="1:4">
      <c r="A39" s="4" t="s">
        <v>638</v>
      </c>
      <c r="C39" s="4" t="s">
        <v>703</v>
      </c>
    </row>
    <row r="40" spans="1:4">
      <c r="A40" s="4" t="s">
        <v>704</v>
      </c>
    </row>
    <row r="41" spans="1:4">
      <c r="A41" s="3" t="s">
        <v>678</v>
      </c>
    </row>
    <row r="42" spans="1:4">
      <c r="A42" s="4" t="s">
        <v>626</v>
      </c>
      <c r="B42" s="4" t="s">
        <v>111</v>
      </c>
      <c r="C42" s="6" t="n">
        <v>467179</v>
      </c>
      <c r="D42" s="6" t="n">
        <v>0</v>
      </c>
    </row>
    <row r="43" spans="1:4">
      <c r="A43" s="4" t="s">
        <v>682</v>
      </c>
      <c r="B43" s="4" t="s">
        <v>113</v>
      </c>
      <c r="C43" s="4" t="s">
        <v>705</v>
      </c>
      <c r="D43" s="4" t="s">
        <v>516</v>
      </c>
    </row>
    <row r="44" spans="1:4">
      <c r="A44" s="4" t="s">
        <v>706</v>
      </c>
      <c r="C44" s="4" t="s">
        <v>707</v>
      </c>
    </row>
    <row r="45" spans="1:4">
      <c r="A45" s="4" t="s">
        <v>708</v>
      </c>
      <c r="C45" s="4" t="s">
        <v>709</v>
      </c>
    </row>
    <row r="46" spans="1:4">
      <c r="A46" s="4" t="s">
        <v>710</v>
      </c>
    </row>
    <row r="47" spans="1:4">
      <c r="A47" s="3" t="s">
        <v>678</v>
      </c>
    </row>
    <row r="48" spans="1:4">
      <c r="A48" s="4" t="s">
        <v>626</v>
      </c>
      <c r="B48" s="4" t="s">
        <v>111</v>
      </c>
      <c r="C48" s="6" t="n">
        <v>43829</v>
      </c>
      <c r="D48" s="6" t="n">
        <v>0</v>
      </c>
    </row>
    <row r="49" spans="1:4">
      <c r="A49" s="4" t="s">
        <v>682</v>
      </c>
      <c r="B49" s="4" t="s">
        <v>113</v>
      </c>
      <c r="C49" s="4" t="s">
        <v>711</v>
      </c>
      <c r="D49" s="4" t="s">
        <v>516</v>
      </c>
    </row>
    <row r="50" spans="1:4">
      <c r="A50" s="4" t="s">
        <v>706</v>
      </c>
      <c r="C50" s="4" t="s">
        <v>712</v>
      </c>
    </row>
    <row r="51" spans="1:4">
      <c r="A51" s="4" t="s">
        <v>708</v>
      </c>
      <c r="C51" s="4" t="s">
        <v>713</v>
      </c>
    </row>
    <row r="52" spans="1:4">
      <c r="A52" s="4" t="s">
        <v>714</v>
      </c>
    </row>
    <row r="53" spans="1:4">
      <c r="A53" s="3" t="s">
        <v>678</v>
      </c>
    </row>
    <row r="54" spans="1:4">
      <c r="A54" s="4" t="s">
        <v>626</v>
      </c>
      <c r="B54" s="4" t="s">
        <v>111</v>
      </c>
      <c r="C54" s="6" t="n">
        <v>807882</v>
      </c>
      <c r="D54" s="6" t="n">
        <v>905525</v>
      </c>
    </row>
    <row r="55" spans="1:4">
      <c r="A55" s="4" t="s">
        <v>682</v>
      </c>
      <c r="B55" s="4" t="s">
        <v>113</v>
      </c>
      <c r="C55" s="4" t="s">
        <v>715</v>
      </c>
      <c r="D55" s="4" t="s">
        <v>716</v>
      </c>
    </row>
    <row r="56" spans="1:4">
      <c r="A56" s="4" t="s">
        <v>706</v>
      </c>
      <c r="C56" s="4" t="s">
        <v>717</v>
      </c>
    </row>
    <row r="57" spans="1:4">
      <c r="A57" s="4" t="s">
        <v>708</v>
      </c>
      <c r="C57" s="4" t="s">
        <v>718</v>
      </c>
    </row>
    <row r="58" spans="1:4"/>
    <row r="59" spans="1:4">
      <c r="A59" s="4" t="s">
        <v>111</v>
      </c>
      <c r="B59" s="4" t="s">
        <v>719</v>
      </c>
    </row>
    <row r="60" spans="1:4">
      <c r="A60" s="4" t="s">
        <v>113</v>
      </c>
      <c r="B60" s="4" t="s">
        <v>720</v>
      </c>
    </row>
  </sheetData>
  <mergeCells count="4">
    <mergeCell ref="A1:B2"/>
    <mergeCell ref="A58:C58"/>
    <mergeCell ref="B59:C59"/>
    <mergeCell ref="B60:C6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1"/>
  </cols>
  <sheetData>
    <row r="1" spans="1:4">
      <c r="A1" s="1" t="s">
        <v>721</v>
      </c>
      <c r="C1" s="2" t="s">
        <v>1</v>
      </c>
    </row>
    <row r="2" spans="1:4">
      <c r="C2" s="2" t="s">
        <v>442</v>
      </c>
      <c r="D2" s="2" t="s">
        <v>605</v>
      </c>
    </row>
    <row r="3" spans="1:4">
      <c r="A3" s="3" t="s">
        <v>678</v>
      </c>
    </row>
    <row r="4" spans="1:4">
      <c r="A4" s="4" t="s">
        <v>722</v>
      </c>
      <c r="B4" s="4" t="s">
        <v>111</v>
      </c>
      <c r="C4" s="6" t="n">
        <v>2416807000</v>
      </c>
      <c r="D4" s="6" t="n">
        <v>2058891000</v>
      </c>
    </row>
    <row r="5" spans="1:4">
      <c r="A5" s="4" t="s">
        <v>723</v>
      </c>
    </row>
    <row r="6" spans="1:4">
      <c r="A6" s="3" t="s">
        <v>678</v>
      </c>
    </row>
    <row r="7" spans="1:4">
      <c r="A7" s="4" t="s">
        <v>722</v>
      </c>
      <c r="B7" s="4" t="s">
        <v>111</v>
      </c>
      <c r="C7" s="6" t="n">
        <v>85584000</v>
      </c>
      <c r="D7" s="5" t="n">
        <v>101551000</v>
      </c>
    </row>
    <row r="8" spans="1:4">
      <c r="A8" s="4" t="s">
        <v>638</v>
      </c>
      <c r="C8" s="4" t="s">
        <v>685</v>
      </c>
    </row>
    <row r="9" spans="1:4">
      <c r="A9" s="4" t="s">
        <v>724</v>
      </c>
    </row>
    <row r="10" spans="1:4">
      <c r="A10" s="3" t="s">
        <v>678</v>
      </c>
    </row>
    <row r="11" spans="1:4">
      <c r="A11" s="4" t="s">
        <v>722</v>
      </c>
      <c r="C11" s="6" t="n">
        <v>85584000</v>
      </c>
    </row>
    <row r="12" spans="1:4">
      <c r="A12" s="4" t="s">
        <v>725</v>
      </c>
      <c r="C12" s="5" t="n">
        <v>9</v>
      </c>
    </row>
    <row r="13" spans="1:4">
      <c r="A13" s="4" t="s">
        <v>638</v>
      </c>
      <c r="C13" s="4" t="s">
        <v>685</v>
      </c>
    </row>
    <row r="14" spans="1:4">
      <c r="A14" s="4" t="s">
        <v>726</v>
      </c>
    </row>
    <row r="15" spans="1:4">
      <c r="A15" s="3" t="s">
        <v>678</v>
      </c>
    </row>
    <row r="16" spans="1:4">
      <c r="A16" s="4" t="s">
        <v>727</v>
      </c>
      <c r="C16" s="4" t="s">
        <v>728</v>
      </c>
    </row>
    <row r="17" spans="1:4">
      <c r="A17" s="4" t="s">
        <v>729</v>
      </c>
      <c r="C17" s="4" t="s">
        <v>730</v>
      </c>
    </row>
    <row r="18" spans="1:4">
      <c r="A18" s="4" t="s">
        <v>731</v>
      </c>
    </row>
    <row r="19" spans="1:4">
      <c r="A19" s="3" t="s">
        <v>678</v>
      </c>
    </row>
    <row r="20" spans="1:4">
      <c r="A20" s="4" t="s">
        <v>732</v>
      </c>
      <c r="C20" s="6" t="n">
        <v>60000000</v>
      </c>
    </row>
    <row r="21" spans="1:4">
      <c r="A21" s="4" t="s">
        <v>733</v>
      </c>
      <c r="C21" s="4" t="s">
        <v>734</v>
      </c>
    </row>
    <row r="22" spans="1:4">
      <c r="A22" s="4" t="s">
        <v>735</v>
      </c>
      <c r="C22" s="6" t="n">
        <v>0</v>
      </c>
      <c r="D22" s="6" t="n">
        <v>0</v>
      </c>
    </row>
    <row r="23" spans="1:4">
      <c r="A23" s="4" t="s">
        <v>736</v>
      </c>
    </row>
    <row r="24" spans="1:4">
      <c r="A24" s="3" t="s">
        <v>678</v>
      </c>
    </row>
    <row r="25" spans="1:4">
      <c r="A25" s="4" t="s">
        <v>727</v>
      </c>
      <c r="C25" s="4" t="s">
        <v>728</v>
      </c>
    </row>
    <row r="26" spans="1:4">
      <c r="A26" s="4" t="s">
        <v>729</v>
      </c>
      <c r="C26" s="4" t="s">
        <v>737</v>
      </c>
    </row>
    <row r="27" spans="1:4"/>
    <row r="28" spans="1:4">
      <c r="A28" s="4" t="s">
        <v>111</v>
      </c>
      <c r="B28" s="4" t="s">
        <v>719</v>
      </c>
    </row>
  </sheetData>
  <mergeCells count="3">
    <mergeCell ref="A1:B2"/>
    <mergeCell ref="A27:C27"/>
    <mergeCell ref="B28:C2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6"/>
    <col customWidth="1" max="5" min="5" width="29"/>
    <col customWidth="1" max="6" min="6" width="21"/>
  </cols>
  <sheetData>
    <row r="1" spans="1:6">
      <c r="A1" s="1" t="s">
        <v>738</v>
      </c>
      <c r="C1" s="2" t="s">
        <v>739</v>
      </c>
      <c r="D1" s="2" t="s">
        <v>740</v>
      </c>
      <c r="E1" s="2" t="s">
        <v>1</v>
      </c>
    </row>
    <row r="2" spans="1:6">
      <c r="C2" s="2" t="s">
        <v>591</v>
      </c>
      <c r="D2" s="2" t="s">
        <v>741</v>
      </c>
      <c r="E2" s="2" t="s">
        <v>442</v>
      </c>
      <c r="F2" s="2" t="s">
        <v>605</v>
      </c>
    </row>
    <row r="3" spans="1:6">
      <c r="A3" s="3" t="s">
        <v>678</v>
      </c>
    </row>
    <row r="4" spans="1:6">
      <c r="A4" s="4" t="s">
        <v>722</v>
      </c>
      <c r="B4" s="4" t="s">
        <v>111</v>
      </c>
      <c r="C4" s="6" t="n">
        <v>2416807</v>
      </c>
      <c r="E4" s="6" t="n">
        <v>2416807</v>
      </c>
      <c r="F4" s="6" t="n">
        <v>2058891</v>
      </c>
    </row>
    <row r="5" spans="1:6">
      <c r="A5" s="4" t="s">
        <v>742</v>
      </c>
    </row>
    <row r="6" spans="1:6">
      <c r="A6" s="3" t="s">
        <v>678</v>
      </c>
    </row>
    <row r="7" spans="1:6">
      <c r="A7" s="4" t="s">
        <v>722</v>
      </c>
      <c r="B7" s="4" t="s">
        <v>111</v>
      </c>
      <c r="C7" s="6" t="n">
        <v>108882</v>
      </c>
      <c r="E7" s="6" t="n">
        <v>108882</v>
      </c>
      <c r="F7" s="6" t="n">
        <v>153176</v>
      </c>
    </row>
    <row r="8" spans="1:6">
      <c r="A8" s="4" t="s">
        <v>725</v>
      </c>
      <c r="E8" s="5" t="n">
        <v>5</v>
      </c>
    </row>
    <row r="9" spans="1:6">
      <c r="A9" s="4" t="s">
        <v>638</v>
      </c>
      <c r="E9" s="4" t="s">
        <v>689</v>
      </c>
    </row>
    <row r="10" spans="1:6">
      <c r="A10" s="4" t="s">
        <v>743</v>
      </c>
      <c r="E10" s="4" t="s">
        <v>744</v>
      </c>
    </row>
    <row r="11" spans="1:6">
      <c r="A11" s="4" t="s">
        <v>745</v>
      </c>
      <c r="E11" s="4" t="s">
        <v>746</v>
      </c>
    </row>
    <row r="12" spans="1:6">
      <c r="A12" s="4" t="s">
        <v>747</v>
      </c>
      <c r="E12" s="4" t="s">
        <v>746</v>
      </c>
    </row>
    <row r="13" spans="1:6">
      <c r="A13" s="4" t="s">
        <v>748</v>
      </c>
      <c r="E13" s="4" t="s">
        <v>749</v>
      </c>
    </row>
    <row r="14" spans="1:6">
      <c r="A14" s="4" t="s">
        <v>750</v>
      </c>
      <c r="E14" s="4" t="s">
        <v>751</v>
      </c>
    </row>
    <row r="15" spans="1:6">
      <c r="A15" s="4" t="s">
        <v>752</v>
      </c>
      <c r="E15" s="4" t="s">
        <v>753</v>
      </c>
    </row>
    <row r="16" spans="1:6">
      <c r="A16" s="4" t="s">
        <v>754</v>
      </c>
    </row>
    <row r="17" spans="1:6">
      <c r="A17" s="3" t="s">
        <v>678</v>
      </c>
    </row>
    <row r="18" spans="1:6">
      <c r="A18" s="4" t="s">
        <v>675</v>
      </c>
      <c r="E18" s="6" t="n">
        <v>10000</v>
      </c>
    </row>
    <row r="19" spans="1:6">
      <c r="A19" s="4" t="s">
        <v>755</v>
      </c>
    </row>
    <row r="20" spans="1:6">
      <c r="A20" s="3" t="s">
        <v>678</v>
      </c>
    </row>
    <row r="21" spans="1:6">
      <c r="A21" s="4" t="s">
        <v>727</v>
      </c>
      <c r="E21" s="4" t="s">
        <v>728</v>
      </c>
    </row>
    <row r="22" spans="1:6">
      <c r="A22" s="4" t="s">
        <v>729</v>
      </c>
      <c r="C22" s="4" t="s">
        <v>756</v>
      </c>
      <c r="D22" s="4" t="s">
        <v>757</v>
      </c>
    </row>
    <row r="23" spans="1:6"/>
    <row r="24" spans="1:6">
      <c r="A24" s="4" t="s">
        <v>111</v>
      </c>
      <c r="B24" s="4" t="s">
        <v>719</v>
      </c>
    </row>
  </sheetData>
  <mergeCells count="3">
    <mergeCell ref="A1:B2"/>
    <mergeCell ref="A23:E23"/>
    <mergeCell ref="B24:E2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8"/>
    <col customWidth="1" max="2" min="2" width="21"/>
    <col customWidth="1" max="3" min="3" width="22"/>
    <col customWidth="1" max="4" min="4" width="21"/>
    <col customWidth="1" max="5" min="5" width="21"/>
    <col customWidth="1" max="6" min="6" width="21"/>
  </cols>
  <sheetData>
    <row r="1" spans="1:6">
      <c r="A1" s="1" t="s">
        <v>758</v>
      </c>
      <c r="B1" s="2" t="s">
        <v>456</v>
      </c>
      <c r="C1" s="2" t="s">
        <v>759</v>
      </c>
      <c r="D1" s="2" t="s">
        <v>1</v>
      </c>
    </row>
    <row r="2" spans="1:6">
      <c r="B2" s="2" t="s">
        <v>760</v>
      </c>
      <c r="C2" s="2" t="s">
        <v>761</v>
      </c>
      <c r="D2" s="2" t="s">
        <v>591</v>
      </c>
      <c r="E2" s="2" t="s">
        <v>605</v>
      </c>
      <c r="F2" s="2" t="s">
        <v>387</v>
      </c>
    </row>
    <row r="3" spans="1:6">
      <c r="A3" s="3" t="s">
        <v>678</v>
      </c>
    </row>
    <row r="4" spans="1:6">
      <c r="A4" s="4" t="s">
        <v>762</v>
      </c>
      <c r="D4" s="6" t="n">
        <v>482703</v>
      </c>
      <c r="E4" s="6" t="n">
        <v>326909</v>
      </c>
      <c r="F4" s="6" t="n">
        <v>448346</v>
      </c>
    </row>
    <row r="5" spans="1:6">
      <c r="A5" s="4" t="s">
        <v>680</v>
      </c>
    </row>
    <row r="6" spans="1:6">
      <c r="A6" s="3" t="s">
        <v>678</v>
      </c>
    </row>
    <row r="7" spans="1:6">
      <c r="A7" s="4" t="s">
        <v>762</v>
      </c>
      <c r="D7" s="6" t="n">
        <v>188700</v>
      </c>
    </row>
    <row r="8" spans="1:6">
      <c r="A8" s="4" t="s">
        <v>690</v>
      </c>
    </row>
    <row r="9" spans="1:6">
      <c r="A9" s="3" t="s">
        <v>678</v>
      </c>
    </row>
    <row r="10" spans="1:6">
      <c r="A10" s="4" t="s">
        <v>725</v>
      </c>
      <c r="C10" s="5" t="n">
        <v>4</v>
      </c>
    </row>
    <row r="11" spans="1:6">
      <c r="A11" s="4" t="s">
        <v>762</v>
      </c>
      <c r="B11" s="6" t="n">
        <v>44300</v>
      </c>
    </row>
    <row r="12" spans="1:6">
      <c r="A12" s="4" t="s">
        <v>763</v>
      </c>
      <c r="B12" s="6" t="n">
        <v>0</v>
      </c>
    </row>
  </sheetData>
  <mergeCells count="2">
    <mergeCell ref="A1:A2"/>
    <mergeCell ref="D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21"/>
    <col customWidth="1" max="5" min="5" width="21"/>
    <col customWidth="1" max="6" min="6" width="14"/>
    <col customWidth="1" max="7" min="7" width="14"/>
    <col customWidth="1" max="8" min="8" width="38"/>
    <col customWidth="1" max="9" min="9" width="21"/>
    <col customWidth="1" max="10" min="10" width="21"/>
  </cols>
  <sheetData>
    <row r="1" spans="1:10">
      <c r="A1" s="1" t="s">
        <v>764</v>
      </c>
      <c r="C1" s="2" t="s">
        <v>765</v>
      </c>
      <c r="D1" s="2" t="s">
        <v>605</v>
      </c>
      <c r="E1" s="2" t="s">
        <v>387</v>
      </c>
      <c r="F1" s="2" t="s">
        <v>766</v>
      </c>
      <c r="G1" s="2" t="s">
        <v>767</v>
      </c>
      <c r="H1" s="2" t="s">
        <v>768</v>
      </c>
      <c r="I1" s="2" t="s">
        <v>605</v>
      </c>
      <c r="J1" s="2" t="s">
        <v>387</v>
      </c>
    </row>
    <row r="2" spans="1:10">
      <c r="A2" s="3" t="s">
        <v>678</v>
      </c>
    </row>
    <row r="3" spans="1:10">
      <c r="A3" s="4" t="s">
        <v>188</v>
      </c>
      <c r="H3" s="6" t="n">
        <v>826396</v>
      </c>
      <c r="I3" s="6" t="n">
        <v>513459</v>
      </c>
      <c r="J3" s="6" t="n">
        <v>572719</v>
      </c>
    </row>
    <row r="4" spans="1:10">
      <c r="A4" s="4" t="s">
        <v>680</v>
      </c>
    </row>
    <row r="5" spans="1:10">
      <c r="A5" s="3" t="s">
        <v>678</v>
      </c>
    </row>
    <row r="6" spans="1:10">
      <c r="A6" s="4" t="s">
        <v>722</v>
      </c>
      <c r="B6" s="4" t="s">
        <v>111</v>
      </c>
      <c r="D6" s="6" t="n">
        <v>2058891</v>
      </c>
      <c r="H6" s="5" t="n">
        <v>2416807</v>
      </c>
      <c r="I6" s="5" t="n">
        <v>2058891</v>
      </c>
    </row>
    <row r="7" spans="1:10">
      <c r="A7" s="4" t="s">
        <v>692</v>
      </c>
    </row>
    <row r="8" spans="1:10">
      <c r="A8" s="3" t="s">
        <v>678</v>
      </c>
    </row>
    <row r="9" spans="1:10">
      <c r="A9" s="4" t="s">
        <v>722</v>
      </c>
      <c r="B9" s="4" t="s">
        <v>111</v>
      </c>
      <c r="D9" s="6" t="n">
        <v>431271</v>
      </c>
      <c r="H9" s="6" t="n">
        <v>407768</v>
      </c>
      <c r="I9" s="5" t="n">
        <v>431271</v>
      </c>
    </row>
    <row r="10" spans="1:10">
      <c r="A10" s="4" t="s">
        <v>725</v>
      </c>
      <c r="H10" s="5" t="n">
        <v>29</v>
      </c>
    </row>
    <row r="11" spans="1:10">
      <c r="A11" s="4" t="s">
        <v>769</v>
      </c>
      <c r="C11" s="4" t="s">
        <v>770</v>
      </c>
    </row>
    <row r="12" spans="1:10">
      <c r="A12" s="4" t="s">
        <v>771</v>
      </c>
      <c r="E12" s="6" t="n">
        <v>2300</v>
      </c>
      <c r="I12" s="5" t="n">
        <v>3000</v>
      </c>
    </row>
    <row r="13" spans="1:10">
      <c r="A13" s="4" t="s">
        <v>638</v>
      </c>
      <c r="H13" s="4" t="s">
        <v>695</v>
      </c>
    </row>
    <row r="14" spans="1:10">
      <c r="A14" s="4" t="s">
        <v>188</v>
      </c>
      <c r="I14" s="6" t="n">
        <v>50000</v>
      </c>
    </row>
    <row r="15" spans="1:10">
      <c r="A15" s="4" t="s">
        <v>772</v>
      </c>
      <c r="H15" s="5" t="n">
        <v>3</v>
      </c>
    </row>
    <row r="16" spans="1:10">
      <c r="A16" s="4" t="s">
        <v>773</v>
      </c>
    </row>
    <row r="17" spans="1:10">
      <c r="A17" s="3" t="s">
        <v>678</v>
      </c>
    </row>
    <row r="18" spans="1:10">
      <c r="A18" s="4" t="s">
        <v>774</v>
      </c>
      <c r="H18" s="4" t="s">
        <v>775</v>
      </c>
    </row>
    <row r="19" spans="1:10">
      <c r="A19" s="4" t="s">
        <v>776</v>
      </c>
    </row>
    <row r="20" spans="1:10">
      <c r="A20" s="3" t="s">
        <v>678</v>
      </c>
    </row>
    <row r="21" spans="1:10">
      <c r="A21" s="4" t="s">
        <v>675</v>
      </c>
      <c r="H21" s="6" t="n">
        <v>50000</v>
      </c>
    </row>
    <row r="22" spans="1:10">
      <c r="A22" s="4" t="s">
        <v>777</v>
      </c>
    </row>
    <row r="23" spans="1:10">
      <c r="A23" s="3" t="s">
        <v>678</v>
      </c>
    </row>
    <row r="24" spans="1:10">
      <c r="A24" s="4" t="s">
        <v>727</v>
      </c>
      <c r="H24" s="4" t="s">
        <v>778</v>
      </c>
    </row>
    <row r="25" spans="1:10">
      <c r="A25" s="4" t="s">
        <v>729</v>
      </c>
      <c r="D25" s="4" t="s">
        <v>517</v>
      </c>
      <c r="F25" s="4" t="s">
        <v>779</v>
      </c>
      <c r="G25" s="4" t="s">
        <v>780</v>
      </c>
      <c r="H25" s="4" t="s">
        <v>517</v>
      </c>
    </row>
    <row r="26" spans="1:10">
      <c r="A26" s="4" t="s">
        <v>781</v>
      </c>
      <c r="F26" s="4" t="s">
        <v>782</v>
      </c>
    </row>
    <row r="27" spans="1:10"/>
    <row r="28" spans="1:10">
      <c r="A28" s="4" t="s">
        <v>111</v>
      </c>
      <c r="B28" s="4" t="s">
        <v>719</v>
      </c>
    </row>
  </sheetData>
  <mergeCells count="3">
    <mergeCell ref="A1:B1"/>
    <mergeCell ref="A27:I27"/>
    <mergeCell ref="B28:I2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38"/>
    <col customWidth="1" max="4" min="4" width="21"/>
  </cols>
  <sheetData>
    <row r="1" spans="1:4">
      <c r="A1" s="1" t="s">
        <v>783</v>
      </c>
      <c r="C1" s="2" t="s">
        <v>1</v>
      </c>
    </row>
    <row r="2" spans="1:4">
      <c r="C2" s="2" t="s">
        <v>768</v>
      </c>
      <c r="D2" s="2" t="s">
        <v>605</v>
      </c>
    </row>
    <row r="3" spans="1:4">
      <c r="A3" s="3" t="s">
        <v>678</v>
      </c>
    </row>
    <row r="4" spans="1:4">
      <c r="A4" s="4" t="s">
        <v>722</v>
      </c>
      <c r="B4" s="4" t="s">
        <v>111</v>
      </c>
      <c r="C4" s="6" t="n">
        <v>2416807</v>
      </c>
      <c r="D4" s="6" t="n">
        <v>2058891</v>
      </c>
    </row>
    <row r="5" spans="1:4">
      <c r="A5" s="4" t="s">
        <v>784</v>
      </c>
    </row>
    <row r="6" spans="1:4">
      <c r="A6" s="3" t="s">
        <v>678</v>
      </c>
    </row>
    <row r="7" spans="1:4">
      <c r="A7" s="4" t="s">
        <v>722</v>
      </c>
      <c r="B7" s="4" t="s">
        <v>111</v>
      </c>
      <c r="C7" s="6" t="n">
        <v>305226</v>
      </c>
      <c r="D7" s="6" t="n">
        <v>331768</v>
      </c>
    </row>
    <row r="8" spans="1:4">
      <c r="A8" s="4" t="s">
        <v>725</v>
      </c>
      <c r="C8" s="5" t="n">
        <v>9</v>
      </c>
    </row>
    <row r="9" spans="1:4">
      <c r="A9" s="4" t="s">
        <v>638</v>
      </c>
      <c r="C9" s="4" t="s">
        <v>699</v>
      </c>
    </row>
    <row r="10" spans="1:4">
      <c r="A10" s="4" t="s">
        <v>785</v>
      </c>
      <c r="C10" s="6" t="n">
        <v>325000</v>
      </c>
    </row>
    <row r="11" spans="1:4">
      <c r="A11" s="4" t="s">
        <v>772</v>
      </c>
      <c r="C11" s="5" t="n">
        <v>3</v>
      </c>
    </row>
    <row r="12" spans="1:4">
      <c r="A12" s="4" t="s">
        <v>786</v>
      </c>
      <c r="C12" s="6" t="n">
        <v>25000</v>
      </c>
    </row>
    <row r="13" spans="1:4">
      <c r="A13" s="4" t="s">
        <v>787</v>
      </c>
    </row>
    <row r="14" spans="1:4">
      <c r="A14" s="3" t="s">
        <v>678</v>
      </c>
    </row>
    <row r="15" spans="1:4">
      <c r="A15" s="4" t="s">
        <v>774</v>
      </c>
      <c r="C15" s="4" t="s">
        <v>788</v>
      </c>
    </row>
    <row r="16" spans="1:4">
      <c r="A16" s="4" t="s">
        <v>789</v>
      </c>
    </row>
    <row r="17" spans="1:4">
      <c r="A17" s="3" t="s">
        <v>678</v>
      </c>
    </row>
    <row r="18" spans="1:4">
      <c r="A18" s="4" t="s">
        <v>675</v>
      </c>
      <c r="C18" s="6" t="n">
        <v>50000</v>
      </c>
    </row>
    <row r="19" spans="1:4">
      <c r="A19" s="4" t="s">
        <v>790</v>
      </c>
    </row>
    <row r="20" spans="1:4">
      <c r="A20" s="3" t="s">
        <v>678</v>
      </c>
    </row>
    <row r="21" spans="1:4">
      <c r="A21" s="4" t="s">
        <v>727</v>
      </c>
      <c r="C21" s="4" t="s">
        <v>728</v>
      </c>
    </row>
    <row r="22" spans="1:4">
      <c r="A22" s="4" t="s">
        <v>729</v>
      </c>
      <c r="C22" s="4" t="s">
        <v>791</v>
      </c>
    </row>
    <row r="23" spans="1:4">
      <c r="A23" s="4" t="s">
        <v>792</v>
      </c>
    </row>
    <row r="24" spans="1:4">
      <c r="A24" s="3" t="s">
        <v>678</v>
      </c>
    </row>
    <row r="25" spans="1:4">
      <c r="A25" s="4" t="s">
        <v>631</v>
      </c>
      <c r="C25" s="4" t="s">
        <v>793</v>
      </c>
    </row>
    <row r="26" spans="1:4"/>
    <row r="27" spans="1:4">
      <c r="A27" s="4" t="s">
        <v>111</v>
      </c>
      <c r="B27" s="4" t="s">
        <v>719</v>
      </c>
    </row>
  </sheetData>
  <mergeCells count="3">
    <mergeCell ref="A1:B2"/>
    <mergeCell ref="A26:C26"/>
    <mergeCell ref="B27:C2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29"/>
    <col customWidth="1" max="5" min="5" width="16"/>
    <col customWidth="1" max="6" min="6" width="16"/>
    <col customWidth="1" max="7" min="7" width="21"/>
  </cols>
  <sheetData>
    <row r="1" spans="1:7">
      <c r="A1" s="1" t="s">
        <v>794</v>
      </c>
      <c r="C1" s="2" t="s">
        <v>1</v>
      </c>
      <c r="E1" s="2" t="s">
        <v>795</v>
      </c>
      <c r="F1" s="2" t="s">
        <v>796</v>
      </c>
    </row>
    <row r="2" spans="1:7">
      <c r="C2" s="2" t="s">
        <v>797</v>
      </c>
      <c r="D2" s="2" t="s">
        <v>442</v>
      </c>
      <c r="E2" s="2" t="s">
        <v>798</v>
      </c>
      <c r="F2" s="2" t="s">
        <v>799</v>
      </c>
      <c r="G2" s="2" t="s">
        <v>605</v>
      </c>
    </row>
    <row r="3" spans="1:7">
      <c r="A3" s="3" t="s">
        <v>678</v>
      </c>
    </row>
    <row r="4" spans="1:7">
      <c r="A4" s="4" t="s">
        <v>722</v>
      </c>
      <c r="B4" s="4" t="s">
        <v>111</v>
      </c>
      <c r="D4" s="6" t="n">
        <v>2416807</v>
      </c>
      <c r="G4" s="6" t="n">
        <v>2058891</v>
      </c>
    </row>
    <row r="5" spans="1:7">
      <c r="A5" s="4" t="s">
        <v>800</v>
      </c>
    </row>
    <row r="6" spans="1:7">
      <c r="A6" s="3" t="s">
        <v>678</v>
      </c>
    </row>
    <row r="7" spans="1:7">
      <c r="A7" s="4" t="s">
        <v>722</v>
      </c>
      <c r="B7" s="4" t="s">
        <v>111</v>
      </c>
      <c r="D7" s="6" t="n">
        <v>190457</v>
      </c>
      <c r="G7" s="6" t="n">
        <v>86520</v>
      </c>
    </row>
    <row r="8" spans="1:7">
      <c r="A8" s="4" t="s">
        <v>638</v>
      </c>
      <c r="D8" s="4" t="s">
        <v>703</v>
      </c>
    </row>
    <row r="9" spans="1:7">
      <c r="A9" s="4" t="s">
        <v>801</v>
      </c>
    </row>
    <row r="10" spans="1:7">
      <c r="A10" s="3" t="s">
        <v>678</v>
      </c>
    </row>
    <row r="11" spans="1:7">
      <c r="A11" s="4" t="s">
        <v>722</v>
      </c>
      <c r="D11" s="6" t="n">
        <v>190457</v>
      </c>
    </row>
    <row r="12" spans="1:7">
      <c r="A12" s="4" t="s">
        <v>725</v>
      </c>
      <c r="D12" s="5" t="n">
        <v>9</v>
      </c>
    </row>
    <row r="13" spans="1:7">
      <c r="A13" s="4" t="s">
        <v>638</v>
      </c>
      <c r="D13" s="4" t="s">
        <v>703</v>
      </c>
    </row>
    <row r="14" spans="1:7">
      <c r="A14" s="4" t="s">
        <v>785</v>
      </c>
      <c r="D14" s="6" t="n">
        <v>325000</v>
      </c>
    </row>
    <row r="15" spans="1:7">
      <c r="A15" s="4" t="s">
        <v>786</v>
      </c>
      <c r="D15" s="5" t="n">
        <v>25000</v>
      </c>
    </row>
    <row r="16" spans="1:7">
      <c r="A16" s="4" t="s">
        <v>802</v>
      </c>
    </row>
    <row r="17" spans="1:7">
      <c r="A17" s="3" t="s">
        <v>678</v>
      </c>
    </row>
    <row r="18" spans="1:7">
      <c r="A18" s="4" t="s">
        <v>675</v>
      </c>
      <c r="D18" s="6" t="n">
        <v>50000</v>
      </c>
    </row>
    <row r="19" spans="1:7">
      <c r="A19" s="4" t="s">
        <v>803</v>
      </c>
    </row>
    <row r="20" spans="1:7">
      <c r="A20" s="3" t="s">
        <v>678</v>
      </c>
    </row>
    <row r="21" spans="1:7">
      <c r="A21" s="4" t="s">
        <v>733</v>
      </c>
      <c r="F21" s="4" t="s">
        <v>804</v>
      </c>
    </row>
    <row r="22" spans="1:7">
      <c r="A22" s="4" t="s">
        <v>805</v>
      </c>
    </row>
    <row r="23" spans="1:7">
      <c r="A23" s="3" t="s">
        <v>678</v>
      </c>
    </row>
    <row r="24" spans="1:7">
      <c r="A24" s="4" t="s">
        <v>733</v>
      </c>
      <c r="F24" s="4" t="s">
        <v>782</v>
      </c>
    </row>
    <row r="25" spans="1:7">
      <c r="A25" s="4" t="s">
        <v>806</v>
      </c>
    </row>
    <row r="26" spans="1:7">
      <c r="A26" s="3" t="s">
        <v>678</v>
      </c>
    </row>
    <row r="27" spans="1:7">
      <c r="A27" s="4" t="s">
        <v>727</v>
      </c>
      <c r="D27" s="4" t="s">
        <v>728</v>
      </c>
    </row>
    <row r="28" spans="1:7">
      <c r="A28" s="4" t="s">
        <v>807</v>
      </c>
    </row>
    <row r="29" spans="1:7">
      <c r="A29" s="3" t="s">
        <v>678</v>
      </c>
    </row>
    <row r="30" spans="1:7">
      <c r="A30" s="4" t="s">
        <v>729</v>
      </c>
      <c r="C30" s="4" t="s">
        <v>808</v>
      </c>
      <c r="E30" s="4" t="s">
        <v>541</v>
      </c>
      <c r="F30" s="4" t="s">
        <v>517</v>
      </c>
    </row>
    <row r="31" spans="1:7"/>
    <row r="32" spans="1:7">
      <c r="A32" s="4" t="s">
        <v>111</v>
      </c>
      <c r="B32" s="4" t="s">
        <v>719</v>
      </c>
    </row>
  </sheetData>
  <mergeCells count="4">
    <mergeCell ref="A1:B2"/>
    <mergeCell ref="C1:D1"/>
    <mergeCell ref="A31:F31"/>
    <mergeCell ref="B32:F3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5"/>
    <col customWidth="1" max="5" min="5" width="45"/>
    <col customWidth="1" max="6" min="6" width="21"/>
    <col customWidth="1" max="7" min="7" width="21"/>
    <col customWidth="1" max="8" min="8" width="22"/>
    <col customWidth="1" max="9" min="9" width="22"/>
  </cols>
  <sheetData>
    <row r="1" spans="1:9">
      <c r="A1" s="1" t="s">
        <v>809</v>
      </c>
      <c r="C1" s="2" t="s">
        <v>456</v>
      </c>
      <c r="D1" s="2" t="s">
        <v>810</v>
      </c>
      <c r="E1" s="2" t="s">
        <v>1</v>
      </c>
    </row>
    <row r="2" spans="1:9">
      <c r="C2" s="2" t="s">
        <v>591</v>
      </c>
      <c r="D2" s="2" t="s">
        <v>811</v>
      </c>
      <c r="E2" s="2" t="s">
        <v>812</v>
      </c>
      <c r="F2" s="2" t="s">
        <v>605</v>
      </c>
      <c r="G2" s="2" t="s">
        <v>387</v>
      </c>
      <c r="H2" s="2" t="s">
        <v>813</v>
      </c>
      <c r="I2" s="2" t="s">
        <v>460</v>
      </c>
    </row>
    <row r="3" spans="1:9">
      <c r="A3" s="3" t="s">
        <v>678</v>
      </c>
    </row>
    <row r="4" spans="1:9">
      <c r="A4" s="4" t="s">
        <v>814</v>
      </c>
      <c r="E4" s="6" t="n">
        <v>482703</v>
      </c>
      <c r="F4" s="6" t="n">
        <v>326909</v>
      </c>
      <c r="G4" s="6" t="n">
        <v>448346</v>
      </c>
    </row>
    <row r="5" spans="1:9">
      <c r="A5" s="4" t="s">
        <v>480</v>
      </c>
    </row>
    <row r="6" spans="1:9">
      <c r="A6" s="3" t="s">
        <v>678</v>
      </c>
    </row>
    <row r="7" spans="1:9">
      <c r="A7" s="4" t="s">
        <v>815</v>
      </c>
      <c r="I7" s="5" t="n">
        <v>1</v>
      </c>
    </row>
    <row r="8" spans="1:9">
      <c r="A8" s="4" t="s">
        <v>680</v>
      </c>
    </row>
    <row r="9" spans="1:9">
      <c r="A9" s="3" t="s">
        <v>678</v>
      </c>
    </row>
    <row r="10" spans="1:9">
      <c r="A10" s="4" t="s">
        <v>722</v>
      </c>
      <c r="B10" s="4" t="s">
        <v>111</v>
      </c>
      <c r="C10" s="6" t="n">
        <v>2416807</v>
      </c>
      <c r="E10" s="5" t="n">
        <v>2416807</v>
      </c>
      <c r="F10" s="5" t="n">
        <v>2058891</v>
      </c>
    </row>
    <row r="11" spans="1:9">
      <c r="A11" s="4" t="s">
        <v>814</v>
      </c>
      <c r="E11" s="5" t="n">
        <v>188700</v>
      </c>
    </row>
    <row r="12" spans="1:9">
      <c r="A12" s="4" t="s">
        <v>704</v>
      </c>
    </row>
    <row r="13" spans="1:9">
      <c r="A13" s="3" t="s">
        <v>678</v>
      </c>
    </row>
    <row r="14" spans="1:9">
      <c r="A14" s="4" t="s">
        <v>732</v>
      </c>
      <c r="C14" s="5" t="n">
        <v>574500</v>
      </c>
      <c r="E14" s="5" t="n">
        <v>574500</v>
      </c>
    </row>
    <row r="15" spans="1:9">
      <c r="A15" s="4" t="s">
        <v>722</v>
      </c>
      <c r="B15" s="4" t="s">
        <v>111</v>
      </c>
      <c r="C15" s="5" t="n">
        <v>467179</v>
      </c>
      <c r="E15" s="6" t="n">
        <v>467179</v>
      </c>
      <c r="F15" s="6" t="n">
        <v>0</v>
      </c>
    </row>
    <row r="16" spans="1:9">
      <c r="A16" s="4" t="s">
        <v>725</v>
      </c>
      <c r="E16" s="5" t="n">
        <v>24</v>
      </c>
    </row>
    <row r="17" spans="1:9">
      <c r="A17" s="4" t="s">
        <v>816</v>
      </c>
      <c r="E17" s="6" t="n">
        <v>9500</v>
      </c>
    </row>
    <row r="18" spans="1:9">
      <c r="A18" s="4" t="s">
        <v>814</v>
      </c>
      <c r="C18" s="5" t="n">
        <v>81100</v>
      </c>
    </row>
    <row r="19" spans="1:9">
      <c r="A19" s="4" t="s">
        <v>817</v>
      </c>
      <c r="C19" s="5" t="n">
        <v>900</v>
      </c>
    </row>
    <row r="20" spans="1:9">
      <c r="A20" s="4" t="s">
        <v>818</v>
      </c>
      <c r="E20" s="9" t="n">
        <v>1.15</v>
      </c>
    </row>
    <row r="21" spans="1:9">
      <c r="A21" s="4" t="s">
        <v>774</v>
      </c>
      <c r="E21" s="4" t="s">
        <v>819</v>
      </c>
    </row>
    <row r="22" spans="1:9">
      <c r="A22" s="4" t="s">
        <v>820</v>
      </c>
      <c r="E22" s="4" t="s">
        <v>751</v>
      </c>
    </row>
    <row r="23" spans="1:9">
      <c r="A23" s="4" t="s">
        <v>821</v>
      </c>
      <c r="E23" s="4" t="s">
        <v>746</v>
      </c>
    </row>
    <row r="24" spans="1:9">
      <c r="A24" s="4" t="s">
        <v>772</v>
      </c>
      <c r="E24" s="5" t="n">
        <v>3</v>
      </c>
    </row>
    <row r="25" spans="1:9">
      <c r="A25" s="4" t="s">
        <v>822</v>
      </c>
      <c r="E25" s="5" t="n">
        <v>2</v>
      </c>
    </row>
    <row r="26" spans="1:9">
      <c r="A26" s="4" t="s">
        <v>823</v>
      </c>
    </row>
    <row r="27" spans="1:9">
      <c r="A27" s="3" t="s">
        <v>678</v>
      </c>
    </row>
    <row r="28" spans="1:9">
      <c r="A28" s="4" t="s">
        <v>675</v>
      </c>
      <c r="E28" s="6" t="n">
        <v>50000</v>
      </c>
    </row>
    <row r="29" spans="1:9">
      <c r="A29" s="4" t="s">
        <v>824</v>
      </c>
    </row>
    <row r="30" spans="1:9">
      <c r="A30" s="3" t="s">
        <v>678</v>
      </c>
    </row>
    <row r="31" spans="1:9">
      <c r="A31" s="4" t="s">
        <v>727</v>
      </c>
      <c r="E31" s="4" t="s">
        <v>778</v>
      </c>
    </row>
    <row r="32" spans="1:9">
      <c r="A32" s="4" t="s">
        <v>825</v>
      </c>
    </row>
    <row r="33" spans="1:9">
      <c r="A33" s="3" t="s">
        <v>678</v>
      </c>
    </row>
    <row r="34" spans="1:9">
      <c r="A34" s="4" t="s">
        <v>815</v>
      </c>
      <c r="H34" s="5" t="n">
        <v>29</v>
      </c>
    </row>
    <row r="35" spans="1:9">
      <c r="A35" s="4" t="s">
        <v>826</v>
      </c>
    </row>
    <row r="36" spans="1:9">
      <c r="A36" s="3" t="s">
        <v>678</v>
      </c>
    </row>
    <row r="37" spans="1:9">
      <c r="A37" s="4" t="s">
        <v>732</v>
      </c>
      <c r="C37" s="5" t="n">
        <v>143600</v>
      </c>
      <c r="E37" s="6" t="n">
        <v>143600</v>
      </c>
    </row>
    <row r="38" spans="1:9">
      <c r="A38" s="4" t="s">
        <v>638</v>
      </c>
      <c r="E38" s="4" t="s">
        <v>707</v>
      </c>
    </row>
    <row r="39" spans="1:9">
      <c r="A39" s="4" t="s">
        <v>827</v>
      </c>
      <c r="E39" s="4" t="s">
        <v>828</v>
      </c>
    </row>
    <row r="40" spans="1:9">
      <c r="A40" s="4" t="s">
        <v>722</v>
      </c>
      <c r="C40" s="5" t="n">
        <v>55900</v>
      </c>
      <c r="E40" s="6" t="n">
        <v>55900</v>
      </c>
    </row>
    <row r="41" spans="1:9">
      <c r="A41" s="4" t="s">
        <v>829</v>
      </c>
    </row>
    <row r="42" spans="1:9">
      <c r="A42" s="3" t="s">
        <v>678</v>
      </c>
    </row>
    <row r="43" spans="1:9">
      <c r="A43" s="4" t="s">
        <v>638</v>
      </c>
      <c r="E43" s="4" t="s">
        <v>830</v>
      </c>
    </row>
    <row r="44" spans="1:9">
      <c r="A44" s="4" t="s">
        <v>831</v>
      </c>
    </row>
    <row r="45" spans="1:9">
      <c r="A45" s="3" t="s">
        <v>678</v>
      </c>
    </row>
    <row r="46" spans="1:9">
      <c r="A46" s="4" t="s">
        <v>729</v>
      </c>
      <c r="E46" s="4" t="s">
        <v>832</v>
      </c>
    </row>
    <row r="47" spans="1:9">
      <c r="A47" s="4" t="s">
        <v>833</v>
      </c>
    </row>
    <row r="48" spans="1:9">
      <c r="A48" s="3" t="s">
        <v>678</v>
      </c>
    </row>
    <row r="49" spans="1:9">
      <c r="A49" s="4" t="s">
        <v>729</v>
      </c>
      <c r="D49" s="4" t="s">
        <v>808</v>
      </c>
    </row>
    <row r="50" spans="1:9">
      <c r="A50" s="4" t="s">
        <v>834</v>
      </c>
    </row>
    <row r="51" spans="1:9">
      <c r="A51" s="3" t="s">
        <v>678</v>
      </c>
    </row>
    <row r="52" spans="1:9">
      <c r="A52" s="4" t="s">
        <v>732</v>
      </c>
      <c r="C52" s="5" t="n">
        <v>430900</v>
      </c>
      <c r="E52" s="6" t="n">
        <v>430900</v>
      </c>
    </row>
    <row r="53" spans="1:9">
      <c r="A53" s="4" t="s">
        <v>638</v>
      </c>
      <c r="E53" s="4" t="s">
        <v>709</v>
      </c>
    </row>
    <row r="54" spans="1:9">
      <c r="A54" s="4" t="s">
        <v>722</v>
      </c>
      <c r="C54" s="6" t="n">
        <v>411300</v>
      </c>
      <c r="E54" s="6" t="n">
        <v>411300</v>
      </c>
    </row>
    <row r="55" spans="1:9">
      <c r="A55" s="4" t="s">
        <v>835</v>
      </c>
    </row>
    <row r="56" spans="1:9">
      <c r="A56" s="3" t="s">
        <v>678</v>
      </c>
    </row>
    <row r="57" spans="1:9">
      <c r="A57" s="4" t="s">
        <v>729</v>
      </c>
      <c r="E57" s="4" t="s">
        <v>836</v>
      </c>
    </row>
    <row r="58" spans="1:9"/>
    <row r="59" spans="1:9">
      <c r="A59" s="4" t="s">
        <v>111</v>
      </c>
      <c r="B59" s="4" t="s">
        <v>719</v>
      </c>
    </row>
  </sheetData>
  <mergeCells count="4">
    <mergeCell ref="A1:B2"/>
    <mergeCell ref="E1:G1"/>
    <mergeCell ref="A58:H58"/>
    <mergeCell ref="B59:H5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3"/>
    <col customWidth="1" max="5" min="5" width="36"/>
    <col customWidth="1" max="6" min="6" width="27"/>
    <col customWidth="1" max="7" min="7" width="51"/>
    <col customWidth="1" max="8" min="8" width="11"/>
    <col customWidth="1" max="9" min="9" width="8"/>
  </cols>
  <sheetData>
    <row r="1" spans="1:9">
      <c r="A1" s="1" t="s">
        <v>123</v>
      </c>
      <c r="C1" s="2" t="s">
        <v>124</v>
      </c>
      <c r="D1" s="2" t="s">
        <v>125</v>
      </c>
      <c r="E1" s="2" t="s">
        <v>126</v>
      </c>
      <c r="F1" s="2" t="s">
        <v>127</v>
      </c>
      <c r="G1" s="2" t="s">
        <v>128</v>
      </c>
      <c r="H1" s="2" t="s">
        <v>129</v>
      </c>
    </row>
    <row r="2" spans="1:9">
      <c r="A2" s="4" t="s">
        <v>130</v>
      </c>
      <c r="C2" s="6" t="n">
        <v>0</v>
      </c>
      <c r="D2" s="6" t="n">
        <v>36</v>
      </c>
      <c r="E2" s="6" t="n">
        <v>577290</v>
      </c>
      <c r="F2" s="6" t="n">
        <v>95138</v>
      </c>
      <c r="G2" s="6" t="n">
        <v>-15500</v>
      </c>
      <c r="H2" s="6" t="n">
        <v>656964</v>
      </c>
    </row>
    <row r="3" spans="1:9">
      <c r="A3" s="4" t="s">
        <v>131</v>
      </c>
      <c r="C3" s="5" t="n">
        <v>100</v>
      </c>
      <c r="D3" s="5" t="n">
        <v>35671400</v>
      </c>
    </row>
    <row r="4" spans="1:9">
      <c r="A4" s="4" t="s">
        <v>132</v>
      </c>
      <c r="H4" s="5" t="n">
        <v>0</v>
      </c>
    </row>
    <row r="5" spans="1:9">
      <c r="A5" s="4" t="s">
        <v>133</v>
      </c>
      <c r="C5" s="6" t="n">
        <v>0</v>
      </c>
      <c r="D5" s="6" t="n">
        <v>-4</v>
      </c>
      <c r="E5" s="5" t="n">
        <v>-40368</v>
      </c>
      <c r="F5" s="5" t="n">
        <v>0</v>
      </c>
      <c r="G5" s="5" t="n">
        <v>0</v>
      </c>
      <c r="H5" s="6" t="n">
        <v>-40372</v>
      </c>
    </row>
    <row r="6" spans="1:9">
      <c r="A6" s="4" t="s">
        <v>134</v>
      </c>
      <c r="D6" s="5" t="n">
        <v>-3414960</v>
      </c>
      <c r="H6" s="5" t="n">
        <v>-3414960</v>
      </c>
    </row>
    <row r="7" spans="1:9">
      <c r="A7" s="4" t="s">
        <v>94</v>
      </c>
      <c r="C7" s="5" t="n">
        <v>0</v>
      </c>
      <c r="D7" s="6" t="n">
        <v>0</v>
      </c>
      <c r="E7" s="5" t="n">
        <v>0</v>
      </c>
      <c r="F7" s="5" t="n">
        <v>-29112</v>
      </c>
      <c r="G7" s="5" t="n">
        <v>0</v>
      </c>
      <c r="H7" s="6" t="n">
        <v>-29112</v>
      </c>
    </row>
    <row r="8" spans="1:9">
      <c r="A8" s="4" t="s">
        <v>135</v>
      </c>
      <c r="C8" s="5" t="n">
        <v>0</v>
      </c>
      <c r="D8" s="5" t="n">
        <v>0</v>
      </c>
      <c r="E8" s="5" t="n">
        <v>0</v>
      </c>
      <c r="F8" s="5" t="n">
        <v>0</v>
      </c>
      <c r="G8" s="5" t="n">
        <v>5036</v>
      </c>
      <c r="H8" s="5" t="n">
        <v>5036</v>
      </c>
      <c r="I8" s="4" t="s">
        <v>105</v>
      </c>
    </row>
    <row r="9" spans="1:9">
      <c r="A9" s="4" t="s">
        <v>106</v>
      </c>
      <c r="C9" s="5" t="n">
        <v>0</v>
      </c>
      <c r="D9" s="5" t="n">
        <v>0</v>
      </c>
      <c r="E9" s="5" t="n">
        <v>0</v>
      </c>
      <c r="F9" s="5" t="n">
        <v>0</v>
      </c>
      <c r="G9" s="5" t="n">
        <v>-10</v>
      </c>
      <c r="H9" s="5" t="n">
        <v>-10</v>
      </c>
      <c r="I9" s="4" t="s">
        <v>107</v>
      </c>
    </row>
    <row r="10" spans="1:9">
      <c r="A10" s="4" t="s">
        <v>108</v>
      </c>
      <c r="C10" s="5" t="n">
        <v>0</v>
      </c>
      <c r="D10" s="5" t="n">
        <v>0</v>
      </c>
      <c r="E10" s="5" t="n">
        <v>0</v>
      </c>
      <c r="F10" s="5" t="n">
        <v>0</v>
      </c>
      <c r="G10" s="5" t="n">
        <v>729</v>
      </c>
      <c r="H10" s="5" t="n">
        <v>729</v>
      </c>
      <c r="I10" s="4" t="s">
        <v>109</v>
      </c>
    </row>
    <row r="11" spans="1:9">
      <c r="A11" s="4" t="s">
        <v>136</v>
      </c>
      <c r="C11" s="6" t="n">
        <v>0</v>
      </c>
      <c r="D11" s="6" t="n">
        <v>32</v>
      </c>
      <c r="E11" s="5" t="n">
        <v>536922</v>
      </c>
      <c r="F11" s="5" t="n">
        <v>66026</v>
      </c>
      <c r="G11" s="5" t="n">
        <v>-9745</v>
      </c>
      <c r="H11" s="5" t="n">
        <v>593235</v>
      </c>
    </row>
    <row r="12" spans="1:9">
      <c r="A12" s="4" t="s">
        <v>137</v>
      </c>
      <c r="C12" s="5" t="n">
        <v>100</v>
      </c>
      <c r="D12" s="5" t="n">
        <v>32256440</v>
      </c>
    </row>
    <row r="13" spans="1:9">
      <c r="A13" s="4" t="s">
        <v>138</v>
      </c>
      <c r="C13" s="6" t="n">
        <v>0</v>
      </c>
      <c r="D13" s="6" t="n">
        <v>0</v>
      </c>
      <c r="E13" s="5" t="n">
        <v>0</v>
      </c>
      <c r="F13" s="5" t="n">
        <v>0</v>
      </c>
      <c r="G13" s="5" t="n">
        <v>0</v>
      </c>
      <c r="H13" s="6" t="n">
        <v>0</v>
      </c>
    </row>
    <row r="14" spans="1:9">
      <c r="A14" s="4" t="s">
        <v>132</v>
      </c>
      <c r="D14" s="5" t="n">
        <v>1481</v>
      </c>
      <c r="H14" s="5" t="n">
        <v>1481</v>
      </c>
    </row>
    <row r="15" spans="1:9">
      <c r="A15" s="4" t="s">
        <v>133</v>
      </c>
      <c r="C15" s="5" t="n">
        <v>0</v>
      </c>
      <c r="D15" s="6" t="n">
        <v>-4</v>
      </c>
      <c r="E15" s="5" t="n">
        <v>-57285</v>
      </c>
      <c r="F15" s="5" t="n">
        <v>0</v>
      </c>
      <c r="G15" s="5" t="n">
        <v>0</v>
      </c>
      <c r="H15" s="6" t="n">
        <v>-57289</v>
      </c>
    </row>
    <row r="16" spans="1:9">
      <c r="A16" s="4" t="s">
        <v>134</v>
      </c>
      <c r="D16" s="5" t="n">
        <v>-4274569</v>
      </c>
      <c r="H16" s="5" t="n">
        <v>-4274569</v>
      </c>
    </row>
    <row r="17" spans="1:9">
      <c r="A17" s="4" t="s">
        <v>94</v>
      </c>
      <c r="C17" s="5" t="n">
        <v>0</v>
      </c>
      <c r="D17" s="6" t="n">
        <v>0</v>
      </c>
      <c r="E17" s="5" t="n">
        <v>0</v>
      </c>
      <c r="F17" s="5" t="n">
        <v>2598</v>
      </c>
      <c r="G17" s="5" t="n">
        <v>0</v>
      </c>
      <c r="H17" s="6" t="n">
        <v>2598</v>
      </c>
    </row>
    <row r="18" spans="1:9">
      <c r="A18" s="4" t="s">
        <v>135</v>
      </c>
      <c r="C18" s="5" t="n">
        <v>0</v>
      </c>
      <c r="D18" s="5" t="n">
        <v>0</v>
      </c>
      <c r="E18" s="5" t="n">
        <v>0</v>
      </c>
      <c r="F18" s="5" t="n">
        <v>0</v>
      </c>
      <c r="G18" s="5" t="n">
        <v>3926</v>
      </c>
      <c r="H18" s="5" t="n">
        <v>3926</v>
      </c>
      <c r="I18" s="4" t="s">
        <v>105</v>
      </c>
    </row>
    <row r="19" spans="1:9">
      <c r="A19" s="4" t="s">
        <v>106</v>
      </c>
      <c r="H19" s="5" t="n">
        <v>0</v>
      </c>
    </row>
    <row r="20" spans="1:9">
      <c r="A20" s="4" t="s">
        <v>108</v>
      </c>
      <c r="C20" s="5" t="n">
        <v>0</v>
      </c>
      <c r="D20" s="5" t="n">
        <v>0</v>
      </c>
      <c r="E20" s="5" t="n">
        <v>0</v>
      </c>
      <c r="F20" s="5" t="n">
        <v>0</v>
      </c>
      <c r="G20" s="5" t="n">
        <v>1239</v>
      </c>
      <c r="H20" s="5" t="n">
        <v>1239</v>
      </c>
      <c r="I20" s="4" t="s">
        <v>109</v>
      </c>
    </row>
    <row r="21" spans="1:9">
      <c r="A21" s="4" t="s">
        <v>139</v>
      </c>
      <c r="C21" s="6" t="n">
        <v>0</v>
      </c>
      <c r="D21" s="6" t="n">
        <v>28</v>
      </c>
      <c r="E21" s="5" t="n">
        <v>479637</v>
      </c>
      <c r="F21" s="5" t="n">
        <v>68624</v>
      </c>
      <c r="G21" s="5" t="n">
        <v>-4580</v>
      </c>
      <c r="H21" s="6" t="n">
        <v>543709</v>
      </c>
    </row>
    <row r="22" spans="1:9">
      <c r="A22" s="4" t="s">
        <v>140</v>
      </c>
      <c r="C22" s="5" t="n">
        <v>100</v>
      </c>
      <c r="D22" s="5" t="n">
        <v>27983352</v>
      </c>
    </row>
    <row r="23" spans="1:9">
      <c r="A23" s="4" t="s">
        <v>134</v>
      </c>
      <c r="H23" s="5" t="n">
        <v>0</v>
      </c>
    </row>
    <row r="24" spans="1:9">
      <c r="A24" s="4" t="s">
        <v>141</v>
      </c>
      <c r="B24" s="4" t="s">
        <v>142</v>
      </c>
      <c r="C24" s="6" t="n">
        <v>0</v>
      </c>
      <c r="D24" s="6" t="n">
        <v>5</v>
      </c>
      <c r="E24" s="5" t="n">
        <v>69486</v>
      </c>
      <c r="F24" s="5" t="n">
        <v>0</v>
      </c>
      <c r="G24" s="5" t="n">
        <v>0</v>
      </c>
      <c r="H24" s="6" t="n">
        <v>69491</v>
      </c>
    </row>
    <row r="25" spans="1:9">
      <c r="A25" s="4" t="s">
        <v>143</v>
      </c>
      <c r="B25" s="4" t="s">
        <v>142</v>
      </c>
      <c r="D25" s="5" t="n">
        <v>4666667</v>
      </c>
    </row>
    <row r="26" spans="1:9">
      <c r="A26" s="4" t="s">
        <v>94</v>
      </c>
      <c r="C26" s="5" t="n">
        <v>0</v>
      </c>
      <c r="D26" s="6" t="n">
        <v>0</v>
      </c>
      <c r="E26" s="5" t="n">
        <v>0</v>
      </c>
      <c r="F26" s="5" t="n">
        <v>85723</v>
      </c>
      <c r="G26" s="5" t="n">
        <v>0</v>
      </c>
      <c r="H26" s="5" t="n">
        <v>85723</v>
      </c>
    </row>
    <row r="27" spans="1:9">
      <c r="A27" s="4" t="s">
        <v>135</v>
      </c>
      <c r="C27" s="5" t="n">
        <v>0</v>
      </c>
      <c r="D27" s="5" t="n">
        <v>0</v>
      </c>
      <c r="E27" s="5" t="n">
        <v>0</v>
      </c>
      <c r="F27" s="5" t="n">
        <v>0</v>
      </c>
      <c r="G27" s="5" t="n">
        <v>-530</v>
      </c>
      <c r="H27" s="5" t="n">
        <v>-530</v>
      </c>
      <c r="I27" s="4" t="s">
        <v>105</v>
      </c>
    </row>
    <row r="28" spans="1:9">
      <c r="A28" s="4" t="s">
        <v>106</v>
      </c>
      <c r="H28" s="5" t="n">
        <v>0</v>
      </c>
    </row>
    <row r="29" spans="1:9">
      <c r="A29" s="4" t="s">
        <v>108</v>
      </c>
      <c r="C29" s="5" t="n">
        <v>0</v>
      </c>
      <c r="D29" s="5" t="n">
        <v>0</v>
      </c>
      <c r="E29" s="5" t="n">
        <v>0</v>
      </c>
      <c r="F29" s="5" t="n">
        <v>0</v>
      </c>
      <c r="G29" s="5" t="n">
        <v>3717</v>
      </c>
      <c r="H29" s="5" t="n">
        <v>3717</v>
      </c>
      <c r="I29" s="4" t="s">
        <v>109</v>
      </c>
    </row>
    <row r="30" spans="1:9">
      <c r="A30" s="4" t="s">
        <v>144</v>
      </c>
      <c r="C30" s="6" t="n">
        <v>0</v>
      </c>
      <c r="D30" s="6" t="n">
        <v>33</v>
      </c>
      <c r="E30" s="6" t="n">
        <v>549123</v>
      </c>
      <c r="F30" s="6" t="n">
        <v>154347</v>
      </c>
      <c r="G30" s="6" t="n">
        <v>-1393</v>
      </c>
      <c r="H30" s="6" t="n">
        <v>702110</v>
      </c>
    </row>
    <row r="31" spans="1:9">
      <c r="A31" s="4" t="s">
        <v>145</v>
      </c>
      <c r="C31" s="5" t="n">
        <v>100</v>
      </c>
      <c r="D31" s="5" t="n">
        <v>32650019</v>
      </c>
    </row>
    <row r="32" spans="1:9"/>
    <row r="33" spans="1:9">
      <c r="A33" s="4" t="s">
        <v>111</v>
      </c>
      <c r="B33" s="4" t="s">
        <v>112</v>
      </c>
    </row>
    <row r="34" spans="1:9">
      <c r="A34" s="4" t="s">
        <v>113</v>
      </c>
      <c r="B34" s="4" t="s">
        <v>114</v>
      </c>
    </row>
    <row r="35" spans="1:9">
      <c r="A35" s="4" t="s">
        <v>115</v>
      </c>
      <c r="B35" s="4" t="s">
        <v>116</v>
      </c>
    </row>
    <row r="36" spans="1:9">
      <c r="A36" s="4" t="s">
        <v>117</v>
      </c>
      <c r="B36" s="4" t="s">
        <v>118</v>
      </c>
    </row>
    <row r="37" spans="1:9">
      <c r="A37" s="4" t="s">
        <v>142</v>
      </c>
      <c r="B37" s="4" t="s">
        <v>146</v>
      </c>
    </row>
  </sheetData>
  <mergeCells count="8">
    <mergeCell ref="A1:B1"/>
    <mergeCell ref="H1:I1"/>
    <mergeCell ref="A32:H32"/>
    <mergeCell ref="B33:H33"/>
    <mergeCell ref="B34:H34"/>
    <mergeCell ref="B35:H35"/>
    <mergeCell ref="B36:H36"/>
    <mergeCell ref="B37:H3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21"/>
    <col customWidth="1" max="5" min="5" width="27"/>
    <col customWidth="1" max="6" min="6" width="21"/>
    <col customWidth="1" max="7" min="7" width="21"/>
  </cols>
  <sheetData>
    <row r="1" spans="1:7">
      <c r="A1" s="1" t="s">
        <v>837</v>
      </c>
      <c r="C1" s="2" t="s">
        <v>838</v>
      </c>
      <c r="D1" s="2" t="s">
        <v>839</v>
      </c>
      <c r="E1" s="2" t="s">
        <v>840</v>
      </c>
      <c r="F1" s="2" t="s">
        <v>605</v>
      </c>
      <c r="G1" s="2" t="s">
        <v>387</v>
      </c>
    </row>
    <row r="2" spans="1:7">
      <c r="A2" s="3" t="s">
        <v>678</v>
      </c>
    </row>
    <row r="3" spans="1:7">
      <c r="A3" s="4" t="s">
        <v>841</v>
      </c>
      <c r="E3" s="6" t="n">
        <v>826396</v>
      </c>
      <c r="F3" s="6" t="n">
        <v>513459</v>
      </c>
      <c r="G3" s="6" t="n">
        <v>572719</v>
      </c>
    </row>
    <row r="4" spans="1:7">
      <c r="A4" s="4" t="s">
        <v>680</v>
      </c>
    </row>
    <row r="5" spans="1:7">
      <c r="A5" s="3" t="s">
        <v>678</v>
      </c>
    </row>
    <row r="6" spans="1:7">
      <c r="A6" s="4" t="s">
        <v>722</v>
      </c>
      <c r="B6" s="4" t="s">
        <v>111</v>
      </c>
      <c r="E6" s="5" t="n">
        <v>2416807</v>
      </c>
      <c r="F6" s="5" t="n">
        <v>2058891</v>
      </c>
    </row>
    <row r="7" spans="1:7">
      <c r="A7" s="4" t="s">
        <v>710</v>
      </c>
    </row>
    <row r="8" spans="1:7">
      <c r="A8" s="3" t="s">
        <v>678</v>
      </c>
    </row>
    <row r="9" spans="1:7">
      <c r="A9" s="4" t="s">
        <v>842</v>
      </c>
      <c r="C9" s="5" t="n">
        <v>2</v>
      </c>
    </row>
    <row r="10" spans="1:7">
      <c r="A10" s="4" t="s">
        <v>843</v>
      </c>
      <c r="C10" s="5" t="n">
        <v>7</v>
      </c>
    </row>
    <row r="11" spans="1:7">
      <c r="A11" s="4" t="s">
        <v>732</v>
      </c>
      <c r="C11" s="6" t="n">
        <v>46000</v>
      </c>
    </row>
    <row r="12" spans="1:7">
      <c r="A12" s="4" t="s">
        <v>841</v>
      </c>
      <c r="D12" s="6" t="n">
        <v>43900</v>
      </c>
    </row>
    <row r="13" spans="1:7">
      <c r="A13" s="4" t="s">
        <v>844</v>
      </c>
      <c r="D13" s="6" t="n">
        <v>400</v>
      </c>
    </row>
    <row r="14" spans="1:7">
      <c r="A14" s="4" t="s">
        <v>722</v>
      </c>
      <c r="B14" s="4" t="s">
        <v>111</v>
      </c>
      <c r="E14" s="6" t="n">
        <v>43829</v>
      </c>
      <c r="F14" s="6" t="n">
        <v>0</v>
      </c>
    </row>
    <row r="15" spans="1:7">
      <c r="A15" s="4" t="s">
        <v>845</v>
      </c>
      <c r="E15" s="5" t="n">
        <v>7</v>
      </c>
    </row>
    <row r="16" spans="1:7">
      <c r="A16" s="4" t="s">
        <v>706</v>
      </c>
      <c r="E16" s="4" t="s">
        <v>712</v>
      </c>
    </row>
    <row r="17" spans="1:7">
      <c r="A17" s="4" t="s">
        <v>708</v>
      </c>
      <c r="E17" s="4" t="s">
        <v>713</v>
      </c>
    </row>
    <row r="18" spans="1:7">
      <c r="A18" s="4" t="s">
        <v>846</v>
      </c>
    </row>
    <row r="19" spans="1:7">
      <c r="A19" s="3" t="s">
        <v>678</v>
      </c>
    </row>
    <row r="20" spans="1:7">
      <c r="A20" s="4" t="s">
        <v>631</v>
      </c>
      <c r="E20" s="4" t="s">
        <v>847</v>
      </c>
    </row>
    <row r="21" spans="1:7">
      <c r="A21" s="4" t="s">
        <v>848</v>
      </c>
    </row>
    <row r="22" spans="1:7">
      <c r="A22" s="3" t="s">
        <v>678</v>
      </c>
    </row>
    <row r="23" spans="1:7">
      <c r="A23" s="4" t="s">
        <v>631</v>
      </c>
      <c r="E23" s="4" t="s">
        <v>849</v>
      </c>
    </row>
    <row r="24" spans="1:7"/>
    <row r="25" spans="1:7">
      <c r="A25" s="4" t="s">
        <v>111</v>
      </c>
      <c r="B25" s="4" t="s">
        <v>719</v>
      </c>
    </row>
  </sheetData>
  <mergeCells count="3">
    <mergeCell ref="A1:B1"/>
    <mergeCell ref="A24:F24"/>
    <mergeCell ref="B25:F25"/>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33"/>
    <col customWidth="1" max="5" min="5" width="21"/>
  </cols>
  <sheetData>
    <row r="1" spans="1:5">
      <c r="A1" s="1" t="s">
        <v>850</v>
      </c>
      <c r="C1" s="2" t="s">
        <v>456</v>
      </c>
      <c r="D1" s="2" t="s">
        <v>1</v>
      </c>
    </row>
    <row r="2" spans="1:5">
      <c r="C2" s="2" t="s">
        <v>851</v>
      </c>
      <c r="D2" s="2" t="s">
        <v>852</v>
      </c>
      <c r="E2" s="2" t="s">
        <v>605</v>
      </c>
    </row>
    <row r="3" spans="1:5">
      <c r="A3" s="3" t="s">
        <v>678</v>
      </c>
    </row>
    <row r="4" spans="1:5">
      <c r="A4" s="4" t="s">
        <v>722</v>
      </c>
      <c r="B4" s="4" t="s">
        <v>111</v>
      </c>
      <c r="D4" s="6" t="n">
        <v>2416807</v>
      </c>
      <c r="E4" s="6" t="n">
        <v>2058891</v>
      </c>
    </row>
    <row r="5" spans="1:5">
      <c r="A5" s="4" t="s">
        <v>853</v>
      </c>
    </row>
    <row r="6" spans="1:5">
      <c r="A6" s="3" t="s">
        <v>678</v>
      </c>
    </row>
    <row r="7" spans="1:5">
      <c r="A7" s="4" t="s">
        <v>854</v>
      </c>
      <c r="D7" s="5" t="n">
        <v>1</v>
      </c>
    </row>
    <row r="8" spans="1:5">
      <c r="A8" s="4" t="s">
        <v>722</v>
      </c>
      <c r="B8" s="4" t="s">
        <v>111</v>
      </c>
      <c r="D8" s="6" t="n">
        <v>807882</v>
      </c>
      <c r="E8" s="6" t="n">
        <v>905525</v>
      </c>
    </row>
    <row r="9" spans="1:5">
      <c r="A9" s="4" t="s">
        <v>725</v>
      </c>
      <c r="C9" s="5" t="n">
        <v>1</v>
      </c>
      <c r="D9" s="5" t="n">
        <v>17</v>
      </c>
    </row>
    <row r="10" spans="1:5">
      <c r="A10" s="4" t="s">
        <v>855</v>
      </c>
      <c r="D10" s="6" t="n">
        <v>477500</v>
      </c>
    </row>
    <row r="11" spans="1:5">
      <c r="A11" s="4" t="s">
        <v>706</v>
      </c>
      <c r="D11" s="4" t="s">
        <v>717</v>
      </c>
    </row>
    <row r="12" spans="1:5">
      <c r="A12" s="4" t="s">
        <v>708</v>
      </c>
      <c r="D12" s="4" t="s">
        <v>718</v>
      </c>
    </row>
    <row r="13" spans="1:5">
      <c r="A13" s="4" t="s">
        <v>856</v>
      </c>
    </row>
    <row r="14" spans="1:5">
      <c r="A14" s="3" t="s">
        <v>678</v>
      </c>
    </row>
    <row r="15" spans="1:5">
      <c r="A15" s="4" t="s">
        <v>857</v>
      </c>
      <c r="C15" s="6" t="n">
        <v>122500</v>
      </c>
    </row>
    <row r="16" spans="1:5"/>
    <row r="17" spans="1:5">
      <c r="A17" s="4" t="s">
        <v>111</v>
      </c>
      <c r="B17" s="4" t="s">
        <v>719</v>
      </c>
    </row>
  </sheetData>
  <mergeCells count="3">
    <mergeCell ref="A1:B2"/>
    <mergeCell ref="A16:D16"/>
    <mergeCell ref="B17:D1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58</v>
      </c>
      <c r="C1" s="2" t="s">
        <v>1</v>
      </c>
    </row>
    <row r="2" spans="1:5">
      <c r="C2" s="2" t="s">
        <v>31</v>
      </c>
      <c r="D2" s="2" t="s">
        <v>32</v>
      </c>
      <c r="E2" s="2" t="s">
        <v>75</v>
      </c>
    </row>
    <row r="3" spans="1:5">
      <c r="A3" s="3" t="s">
        <v>678</v>
      </c>
    </row>
    <row r="4" spans="1:5">
      <c r="A4" s="4" t="s">
        <v>762</v>
      </c>
      <c r="C4" s="6" t="n">
        <v>482703</v>
      </c>
      <c r="D4" s="6" t="n">
        <v>326909</v>
      </c>
      <c r="E4" s="6" t="n">
        <v>448346</v>
      </c>
    </row>
    <row r="5" spans="1:5">
      <c r="A5" s="4" t="s">
        <v>680</v>
      </c>
    </row>
    <row r="6" spans="1:5">
      <c r="A6" s="3" t="s">
        <v>678</v>
      </c>
    </row>
    <row r="7" spans="1:5">
      <c r="A7" s="4" t="s">
        <v>762</v>
      </c>
      <c r="C7" s="5" t="n">
        <v>188700</v>
      </c>
    </row>
    <row r="8" spans="1:5">
      <c r="A8" s="3" t="s">
        <v>859</v>
      </c>
    </row>
    <row r="9" spans="1:5">
      <c r="A9" s="4" t="s">
        <v>428</v>
      </c>
      <c r="C9" s="5" t="n">
        <v>314682</v>
      </c>
    </row>
    <row r="10" spans="1:5">
      <c r="A10" s="4" t="s">
        <v>429</v>
      </c>
      <c r="C10" s="5" t="n">
        <v>303819</v>
      </c>
    </row>
    <row r="11" spans="1:5">
      <c r="A11" s="4" t="s">
        <v>430</v>
      </c>
      <c r="C11" s="5" t="n">
        <v>233041</v>
      </c>
    </row>
    <row r="12" spans="1:5">
      <c r="A12" s="4" t="s">
        <v>431</v>
      </c>
      <c r="C12" s="5" t="n">
        <v>332380</v>
      </c>
    </row>
    <row r="13" spans="1:5">
      <c r="A13" s="4" t="s">
        <v>432</v>
      </c>
      <c r="C13" s="5" t="n">
        <v>865362</v>
      </c>
    </row>
    <row r="14" spans="1:5">
      <c r="A14" s="4" t="s">
        <v>433</v>
      </c>
      <c r="C14" s="5" t="n">
        <v>367523</v>
      </c>
    </row>
    <row r="15" spans="1:5">
      <c r="A15" s="4" t="s">
        <v>860</v>
      </c>
      <c r="B15" s="4" t="s">
        <v>111</v>
      </c>
      <c r="C15" s="6" t="n">
        <v>2416807</v>
      </c>
      <c r="D15" s="6" t="n">
        <v>2058891</v>
      </c>
    </row>
    <row r="16" spans="1:5"/>
    <row r="17" spans="1:5">
      <c r="A17" s="4" t="s">
        <v>111</v>
      </c>
      <c r="B17" s="4" t="s">
        <v>719</v>
      </c>
    </row>
  </sheetData>
  <mergeCells count="4">
    <mergeCell ref="A1:B2"/>
    <mergeCell ref="C1:E1"/>
    <mergeCell ref="A16:D16"/>
    <mergeCell ref="B17:D17"/>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1</v>
      </c>
      <c r="B1" s="2" t="s">
        <v>1</v>
      </c>
    </row>
    <row r="2" spans="1:3">
      <c r="B2" s="2" t="s">
        <v>31</v>
      </c>
      <c r="C2" s="2" t="s">
        <v>32</v>
      </c>
    </row>
    <row r="3" spans="1:3">
      <c r="A3" s="3" t="s">
        <v>862</v>
      </c>
    </row>
    <row r="4" spans="1:3">
      <c r="A4" s="4" t="s">
        <v>42</v>
      </c>
      <c r="B4" s="6" t="n">
        <v>5929</v>
      </c>
      <c r="C4" s="6" t="n">
        <v>2643</v>
      </c>
    </row>
    <row r="5" spans="1:3">
      <c r="A5" s="4" t="s">
        <v>54</v>
      </c>
      <c r="B5" s="5" t="n">
        <v>8558</v>
      </c>
      <c r="C5" s="5" t="n">
        <v>7344</v>
      </c>
    </row>
    <row r="6" spans="1:3">
      <c r="A6" s="4" t="s">
        <v>863</v>
      </c>
    </row>
    <row r="7" spans="1:3">
      <c r="A7" s="3" t="s">
        <v>862</v>
      </c>
    </row>
    <row r="8" spans="1:3">
      <c r="A8" s="4" t="s">
        <v>864</v>
      </c>
      <c r="B8" s="5" t="n">
        <v>1600000</v>
      </c>
    </row>
    <row r="9" spans="1:3">
      <c r="A9" s="4" t="s">
        <v>865</v>
      </c>
    </row>
    <row r="10" spans="1:3">
      <c r="A10" s="3" t="s">
        <v>862</v>
      </c>
    </row>
    <row r="11" spans="1:3">
      <c r="A11" s="4" t="s">
        <v>866</v>
      </c>
      <c r="B11" s="5" t="n">
        <v>1100000</v>
      </c>
      <c r="C11" s="5" t="n">
        <v>700000</v>
      </c>
    </row>
    <row r="12" spans="1:3">
      <c r="A12" s="4" t="s">
        <v>42</v>
      </c>
      <c r="B12" s="5" t="n">
        <v>3200</v>
      </c>
      <c r="C12" s="5" t="n">
        <v>2600</v>
      </c>
    </row>
    <row r="13" spans="1:3">
      <c r="A13" s="4" t="s">
        <v>54</v>
      </c>
      <c r="B13" s="5" t="n">
        <v>8600</v>
      </c>
      <c r="C13" s="6" t="n">
        <v>7300</v>
      </c>
    </row>
    <row r="14" spans="1:3">
      <c r="A14" s="4" t="s">
        <v>867</v>
      </c>
      <c r="B14" s="6" t="n">
        <v>1800</v>
      </c>
    </row>
    <row r="15" spans="1:3">
      <c r="A15" s="4" t="s">
        <v>868</v>
      </c>
    </row>
    <row r="16" spans="1:3">
      <c r="A16" s="3" t="s">
        <v>862</v>
      </c>
    </row>
    <row r="17" spans="1:3">
      <c r="A17" s="4" t="s">
        <v>727</v>
      </c>
      <c r="B17" s="4" t="s">
        <v>728</v>
      </c>
    </row>
    <row r="18" spans="1:3">
      <c r="A18" s="4" t="s">
        <v>869</v>
      </c>
    </row>
    <row r="19" spans="1:3">
      <c r="A19" s="3" t="s">
        <v>862</v>
      </c>
    </row>
    <row r="20" spans="1:3">
      <c r="A20" s="4" t="s">
        <v>727</v>
      </c>
      <c r="B20" s="4" t="s">
        <v>778</v>
      </c>
    </row>
    <row r="21" spans="1:3">
      <c r="A21" s="4" t="s">
        <v>870</v>
      </c>
    </row>
    <row r="22" spans="1:3">
      <c r="A22" s="3" t="s">
        <v>862</v>
      </c>
    </row>
    <row r="23" spans="1:3">
      <c r="A23" s="4" t="s">
        <v>866</v>
      </c>
      <c r="B23" s="6" t="n">
        <v>68500</v>
      </c>
    </row>
    <row r="24" spans="1:3">
      <c r="A24" s="4" t="s">
        <v>42</v>
      </c>
      <c r="B24" s="6" t="n">
        <v>27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871</v>
      </c>
      <c r="B1" s="2" t="s">
        <v>1</v>
      </c>
    </row>
    <row r="2" spans="1:3">
      <c r="B2" s="2" t="s">
        <v>872</v>
      </c>
      <c r="C2" s="2" t="s">
        <v>605</v>
      </c>
    </row>
    <row r="3" spans="1:3">
      <c r="A3" s="3" t="s">
        <v>862</v>
      </c>
    </row>
    <row r="4" spans="1:3">
      <c r="A4" s="4" t="s">
        <v>873</v>
      </c>
      <c r="B4" s="6" t="n">
        <v>5929</v>
      </c>
      <c r="C4" s="6" t="n">
        <v>2643</v>
      </c>
    </row>
    <row r="5" spans="1:3">
      <c r="A5" s="4" t="s">
        <v>870</v>
      </c>
    </row>
    <row r="6" spans="1:3">
      <c r="A6" s="3" t="s">
        <v>862</v>
      </c>
    </row>
    <row r="7" spans="1:3">
      <c r="A7" s="4" t="s">
        <v>873</v>
      </c>
      <c r="B7" s="6" t="n">
        <v>2700</v>
      </c>
    </row>
    <row r="8" spans="1:3">
      <c r="A8" s="4" t="s">
        <v>874</v>
      </c>
    </row>
    <row r="9" spans="1:3">
      <c r="A9" s="3" t="s">
        <v>862</v>
      </c>
    </row>
    <row r="10" spans="1:3">
      <c r="A10" s="4" t="s">
        <v>875</v>
      </c>
      <c r="B10" s="5" t="n">
        <v>9</v>
      </c>
    </row>
    <row r="11" spans="1:3">
      <c r="A11" s="4" t="s">
        <v>876</v>
      </c>
    </row>
    <row r="12" spans="1:3">
      <c r="A12" s="3" t="s">
        <v>862</v>
      </c>
    </row>
    <row r="13" spans="1:3">
      <c r="A13" s="4" t="s">
        <v>873</v>
      </c>
      <c r="B13" s="6" t="n">
        <v>5780</v>
      </c>
    </row>
    <row r="14" spans="1:3">
      <c r="A14" s="4" t="s">
        <v>876</v>
      </c>
    </row>
    <row r="15" spans="1:3">
      <c r="A15" s="3" t="s">
        <v>862</v>
      </c>
    </row>
    <row r="16" spans="1:3">
      <c r="A16" s="4" t="s">
        <v>877</v>
      </c>
      <c r="B16" s="5" t="n">
        <v>4895</v>
      </c>
    </row>
    <row r="17" spans="1:3">
      <c r="A17" s="4" t="s">
        <v>878</v>
      </c>
      <c r="B17" s="6" t="n">
        <v>-87</v>
      </c>
    </row>
    <row r="18" spans="1:3">
      <c r="A18" s="4" t="s">
        <v>879</v>
      </c>
    </row>
    <row r="19" spans="1:3">
      <c r="A19" s="3" t="s">
        <v>862</v>
      </c>
    </row>
    <row r="20" spans="1:3">
      <c r="A20" s="4" t="s">
        <v>875</v>
      </c>
      <c r="B20" s="5" t="n">
        <v>8</v>
      </c>
    </row>
    <row r="21" spans="1:3">
      <c r="A21" s="4" t="s">
        <v>880</v>
      </c>
      <c r="B21" s="6" t="n">
        <v>205540</v>
      </c>
    </row>
    <row r="22" spans="1:3">
      <c r="A22" s="4" t="s">
        <v>877</v>
      </c>
      <c r="B22" s="5" t="n">
        <v>2529</v>
      </c>
    </row>
    <row r="23" spans="1:3">
      <c r="A23" s="4" t="s">
        <v>878</v>
      </c>
      <c r="B23" s="6" t="n">
        <v>-87</v>
      </c>
    </row>
    <row r="24" spans="1:3">
      <c r="A24" s="4" t="s">
        <v>881</v>
      </c>
    </row>
    <row r="25" spans="1:3">
      <c r="A25" s="3" t="s">
        <v>862</v>
      </c>
    </row>
    <row r="26" spans="1:3">
      <c r="A26" s="4" t="s">
        <v>638</v>
      </c>
      <c r="B26" s="4" t="s">
        <v>882</v>
      </c>
    </row>
    <row r="27" spans="1:3">
      <c r="A27" s="4" t="s">
        <v>883</v>
      </c>
      <c r="B27" s="4" t="s">
        <v>884</v>
      </c>
    </row>
    <row r="28" spans="1:3">
      <c r="A28" s="4" t="s">
        <v>885</v>
      </c>
    </row>
    <row r="29" spans="1:3">
      <c r="A29" s="3" t="s">
        <v>862</v>
      </c>
    </row>
    <row r="30" spans="1:3">
      <c r="A30" s="4" t="s">
        <v>638</v>
      </c>
      <c r="B30" s="4" t="s">
        <v>886</v>
      </c>
    </row>
    <row r="31" spans="1:3">
      <c r="A31" s="4" t="s">
        <v>883</v>
      </c>
      <c r="B31" s="4" t="s">
        <v>887</v>
      </c>
    </row>
    <row r="32" spans="1:3">
      <c r="A32" s="4" t="s">
        <v>888</v>
      </c>
    </row>
    <row r="33" spans="1:3">
      <c r="A33" s="3" t="s">
        <v>862</v>
      </c>
    </row>
    <row r="34" spans="1:3">
      <c r="A34" s="4" t="s">
        <v>873</v>
      </c>
      <c r="B34" s="6" t="n">
        <v>3013</v>
      </c>
    </row>
    <row r="35" spans="1:3">
      <c r="A35" s="4" t="s">
        <v>628</v>
      </c>
      <c r="B35" s="5" t="n">
        <v>46</v>
      </c>
    </row>
    <row r="36" spans="1:3">
      <c r="A36" s="4" t="s">
        <v>873</v>
      </c>
      <c r="B36" s="6" t="n">
        <v>3059</v>
      </c>
    </row>
    <row r="37" spans="1:3">
      <c r="A37" s="4" t="s">
        <v>889</v>
      </c>
    </row>
    <row r="38" spans="1:3">
      <c r="A38" s="3" t="s">
        <v>862</v>
      </c>
    </row>
    <row r="39" spans="1:3">
      <c r="A39" s="4" t="s">
        <v>875</v>
      </c>
      <c r="B39" s="5" t="n">
        <v>1</v>
      </c>
    </row>
    <row r="40" spans="1:3">
      <c r="A40" s="4" t="s">
        <v>638</v>
      </c>
      <c r="B40" s="4" t="s">
        <v>890</v>
      </c>
    </row>
    <row r="41" spans="1:3">
      <c r="A41" s="4" t="s">
        <v>891</v>
      </c>
      <c r="B41" s="10" t="n">
        <v>1.3068</v>
      </c>
    </row>
    <row r="42" spans="1:3">
      <c r="A42" s="4" t="s">
        <v>880</v>
      </c>
      <c r="B42" s="6" t="n">
        <v>68494</v>
      </c>
    </row>
    <row r="43" spans="1:3">
      <c r="A43" s="4" t="s">
        <v>877</v>
      </c>
      <c r="B43" s="5" t="n">
        <v>2366</v>
      </c>
    </row>
    <row r="44" spans="1:3">
      <c r="A44" s="4" t="s">
        <v>878</v>
      </c>
      <c r="B44" s="5" t="n">
        <v>0</v>
      </c>
    </row>
    <row r="45" spans="1:3">
      <c r="A45" s="4" t="s">
        <v>892</v>
      </c>
    </row>
    <row r="46" spans="1:3">
      <c r="A46" s="3" t="s">
        <v>862</v>
      </c>
    </row>
    <row r="47" spans="1:3">
      <c r="A47" s="4" t="s">
        <v>873</v>
      </c>
      <c r="B47" s="5" t="n">
        <v>2704</v>
      </c>
    </row>
    <row r="48" spans="1:3">
      <c r="A48" s="4" t="s">
        <v>893</v>
      </c>
      <c r="B48" s="5" t="n">
        <v>17</v>
      </c>
    </row>
    <row r="49" spans="1:3">
      <c r="A49" s="4" t="s">
        <v>873</v>
      </c>
      <c r="B49" s="6" t="n">
        <v>272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894</v>
      </c>
      <c r="B1" s="2" t="s">
        <v>1</v>
      </c>
    </row>
    <row r="2" spans="1:3">
      <c r="B2" s="2" t="s">
        <v>895</v>
      </c>
      <c r="C2" s="2" t="s">
        <v>605</v>
      </c>
    </row>
    <row r="3" spans="1:3">
      <c r="A3" s="3" t="s">
        <v>862</v>
      </c>
    </row>
    <row r="4" spans="1:3">
      <c r="A4" s="4" t="s">
        <v>873</v>
      </c>
      <c r="B4" s="6" t="n">
        <v>-8558</v>
      </c>
      <c r="C4" s="6" t="n">
        <v>-7344</v>
      </c>
    </row>
    <row r="5" spans="1:3">
      <c r="A5" s="4" t="s">
        <v>874</v>
      </c>
    </row>
    <row r="6" spans="1:3">
      <c r="A6" s="3" t="s">
        <v>862</v>
      </c>
    </row>
    <row r="7" spans="1:3">
      <c r="A7" s="4" t="s">
        <v>875</v>
      </c>
      <c r="B7" s="5" t="n">
        <v>26</v>
      </c>
    </row>
    <row r="8" spans="1:3">
      <c r="A8" s="4" t="s">
        <v>880</v>
      </c>
      <c r="B8" s="6" t="n">
        <v>615570</v>
      </c>
    </row>
    <row r="9" spans="1:3">
      <c r="A9" s="4" t="s">
        <v>896</v>
      </c>
    </row>
    <row r="10" spans="1:3">
      <c r="A10" s="3" t="s">
        <v>862</v>
      </c>
    </row>
    <row r="11" spans="1:3">
      <c r="A11" s="4" t="s">
        <v>873</v>
      </c>
      <c r="B11" s="5" t="n">
        <v>-7968</v>
      </c>
    </row>
    <row r="12" spans="1:3">
      <c r="A12" s="4" t="s">
        <v>896</v>
      </c>
    </row>
    <row r="13" spans="1:3">
      <c r="A13" s="3" t="s">
        <v>862</v>
      </c>
    </row>
    <row r="14" spans="1:3">
      <c r="A14" s="4" t="s">
        <v>897</v>
      </c>
      <c r="B14" s="5" t="n">
        <v>-5906</v>
      </c>
    </row>
    <row r="15" spans="1:3">
      <c r="A15" s="4" t="s">
        <v>878</v>
      </c>
      <c r="B15" s="6" t="n">
        <v>-366</v>
      </c>
    </row>
    <row r="16" spans="1:3">
      <c r="A16" s="4" t="s">
        <v>879</v>
      </c>
    </row>
    <row r="17" spans="1:3">
      <c r="A17" s="3" t="s">
        <v>862</v>
      </c>
    </row>
    <row r="18" spans="1:3">
      <c r="A18" s="4" t="s">
        <v>875</v>
      </c>
      <c r="B18" s="5" t="n">
        <v>26</v>
      </c>
    </row>
    <row r="19" spans="1:3">
      <c r="A19" s="4" t="s">
        <v>880</v>
      </c>
      <c r="B19" s="6" t="n">
        <v>615570</v>
      </c>
    </row>
    <row r="20" spans="1:3">
      <c r="A20" s="4" t="s">
        <v>897</v>
      </c>
      <c r="B20" s="5" t="n">
        <v>-5906</v>
      </c>
    </row>
    <row r="21" spans="1:3">
      <c r="A21" s="4" t="s">
        <v>878</v>
      </c>
      <c r="B21" s="6" t="n">
        <v>-366</v>
      </c>
    </row>
    <row r="22" spans="1:3">
      <c r="A22" s="4" t="s">
        <v>881</v>
      </c>
    </row>
    <row r="23" spans="1:3">
      <c r="A23" s="3" t="s">
        <v>862</v>
      </c>
    </row>
    <row r="24" spans="1:3">
      <c r="A24" s="4" t="s">
        <v>638</v>
      </c>
      <c r="B24" s="4" t="s">
        <v>898</v>
      </c>
    </row>
    <row r="25" spans="1:3">
      <c r="A25" s="4" t="s">
        <v>883</v>
      </c>
      <c r="B25" s="4" t="s">
        <v>808</v>
      </c>
    </row>
    <row r="26" spans="1:3">
      <c r="A26" s="4" t="s">
        <v>885</v>
      </c>
    </row>
    <row r="27" spans="1:3">
      <c r="A27" s="3" t="s">
        <v>862</v>
      </c>
    </row>
    <row r="28" spans="1:3">
      <c r="A28" s="4" t="s">
        <v>638</v>
      </c>
      <c r="B28" s="4" t="s">
        <v>699</v>
      </c>
    </row>
    <row r="29" spans="1:3">
      <c r="A29" s="4" t="s">
        <v>883</v>
      </c>
      <c r="B29" s="4" t="s">
        <v>899</v>
      </c>
    </row>
    <row r="30" spans="1:3">
      <c r="A30" s="4" t="s">
        <v>900</v>
      </c>
    </row>
    <row r="31" spans="1:3">
      <c r="A31" s="3" t="s">
        <v>862</v>
      </c>
    </row>
    <row r="32" spans="1:3">
      <c r="A32" s="4" t="s">
        <v>873</v>
      </c>
      <c r="B32" s="6" t="n">
        <v>-7621</v>
      </c>
    </row>
    <row r="33" spans="1:3">
      <c r="A33" s="4" t="s">
        <v>628</v>
      </c>
      <c r="B33" s="6" t="n">
        <v>-34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31</v>
      </c>
      <c r="C2" s="2" t="s">
        <v>32</v>
      </c>
      <c r="D2" s="2" t="s">
        <v>75</v>
      </c>
    </row>
    <row r="3" spans="1:4">
      <c r="A3" s="3" t="s">
        <v>862</v>
      </c>
    </row>
    <row r="4" spans="1:4">
      <c r="A4" s="4" t="s">
        <v>86</v>
      </c>
      <c r="B4" s="6" t="n">
        <v>144742</v>
      </c>
      <c r="C4" s="6" t="n">
        <v>127782</v>
      </c>
      <c r="D4" s="6" t="n">
        <v>123161</v>
      </c>
    </row>
    <row r="5" spans="1:4">
      <c r="A5" s="4" t="s">
        <v>865</v>
      </c>
    </row>
    <row r="6" spans="1:4">
      <c r="A6" s="3" t="s">
        <v>862</v>
      </c>
    </row>
    <row r="7" spans="1:4">
      <c r="A7" s="4" t="s">
        <v>867</v>
      </c>
      <c r="B7" s="5" t="n">
        <v>1800</v>
      </c>
    </row>
    <row r="8" spans="1:4">
      <c r="A8" s="4" t="s">
        <v>902</v>
      </c>
    </row>
    <row r="9" spans="1:4">
      <c r="A9" s="3" t="s">
        <v>862</v>
      </c>
    </row>
    <row r="10" spans="1:4">
      <c r="A10" s="4" t="s">
        <v>897</v>
      </c>
      <c r="B10" s="5" t="n">
        <v>-500</v>
      </c>
    </row>
    <row r="11" spans="1:4">
      <c r="A11" s="4" t="s">
        <v>86</v>
      </c>
      <c r="B11" s="6" t="n">
        <v>41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31"/>
    <col customWidth="1" max="3" min="3" width="21"/>
  </cols>
  <sheetData>
    <row r="1" spans="1:3">
      <c r="A1" s="1" t="s">
        <v>903</v>
      </c>
      <c r="B1" s="2" t="s">
        <v>1</v>
      </c>
    </row>
    <row r="2" spans="1:3">
      <c r="B2" s="2" t="s">
        <v>895</v>
      </c>
      <c r="C2" s="2" t="s">
        <v>605</v>
      </c>
    </row>
    <row r="3" spans="1:3">
      <c r="A3" s="3" t="s">
        <v>862</v>
      </c>
    </row>
    <row r="4" spans="1:3">
      <c r="A4" s="4" t="s">
        <v>873</v>
      </c>
      <c r="B4" s="6" t="n">
        <v>5929</v>
      </c>
      <c r="C4" s="6" t="n">
        <v>2643</v>
      </c>
    </row>
    <row r="5" spans="1:3">
      <c r="A5" s="4" t="s">
        <v>904</v>
      </c>
    </row>
    <row r="6" spans="1:3">
      <c r="A6" s="3" t="s">
        <v>862</v>
      </c>
    </row>
    <row r="7" spans="1:3">
      <c r="A7" s="4" t="s">
        <v>875</v>
      </c>
      <c r="B7" s="5" t="n">
        <v>1</v>
      </c>
    </row>
    <row r="8" spans="1:3">
      <c r="A8" s="4" t="s">
        <v>880</v>
      </c>
      <c r="B8" s="6" t="n">
        <v>55439</v>
      </c>
    </row>
    <row r="9" spans="1:3">
      <c r="A9" s="4" t="s">
        <v>873</v>
      </c>
      <c r="B9" s="5" t="n">
        <v>149</v>
      </c>
    </row>
    <row r="10" spans="1:3">
      <c r="A10" s="4" t="s">
        <v>905</v>
      </c>
    </row>
    <row r="11" spans="1:3">
      <c r="A11" s="3" t="s">
        <v>862</v>
      </c>
    </row>
    <row r="12" spans="1:3">
      <c r="A12" s="4" t="s">
        <v>906</v>
      </c>
      <c r="B12" s="6" t="n">
        <v>132</v>
      </c>
    </row>
    <row r="13" spans="1:3">
      <c r="A13" s="4" t="s">
        <v>902</v>
      </c>
    </row>
    <row r="14" spans="1:3">
      <c r="A14" s="3" t="s">
        <v>862</v>
      </c>
    </row>
    <row r="15" spans="1:3">
      <c r="A15" s="4" t="s">
        <v>875</v>
      </c>
      <c r="B15" s="5" t="n">
        <v>1</v>
      </c>
    </row>
    <row r="16" spans="1:3">
      <c r="A16" s="4" t="s">
        <v>638</v>
      </c>
      <c r="B16" s="4" t="s">
        <v>907</v>
      </c>
    </row>
    <row r="17" spans="1:3">
      <c r="A17" s="4" t="s">
        <v>883</v>
      </c>
      <c r="B17" s="4" t="s">
        <v>780</v>
      </c>
    </row>
    <row r="18" spans="1:3">
      <c r="A18" s="4" t="s">
        <v>880</v>
      </c>
      <c r="B18" s="6" t="n">
        <v>55439</v>
      </c>
    </row>
    <row r="19" spans="1:3">
      <c r="A19" s="4" t="s">
        <v>873</v>
      </c>
      <c r="B19" s="5" t="n">
        <v>144</v>
      </c>
    </row>
    <row r="20" spans="1:3">
      <c r="A20" s="4" t="s">
        <v>628</v>
      </c>
      <c r="B20" s="5" t="n">
        <v>5</v>
      </c>
    </row>
    <row r="21" spans="1:3">
      <c r="A21" s="4" t="s">
        <v>906</v>
      </c>
      <c r="B21" s="6" t="n">
        <v>13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31"/>
    <col customWidth="1" max="3" min="3" width="21"/>
  </cols>
  <sheetData>
    <row r="1" spans="1:3">
      <c r="A1" s="1" t="s">
        <v>908</v>
      </c>
      <c r="B1" s="2" t="s">
        <v>1</v>
      </c>
    </row>
    <row r="2" spans="1:3">
      <c r="B2" s="2" t="s">
        <v>895</v>
      </c>
      <c r="C2" s="2" t="s">
        <v>605</v>
      </c>
    </row>
    <row r="3" spans="1:3">
      <c r="A3" s="3" t="s">
        <v>862</v>
      </c>
    </row>
    <row r="4" spans="1:3">
      <c r="A4" s="4" t="s">
        <v>873</v>
      </c>
      <c r="B4" s="6" t="n">
        <v>-8558</v>
      </c>
      <c r="C4" s="6" t="n">
        <v>-7344</v>
      </c>
    </row>
    <row r="5" spans="1:3">
      <c r="A5" s="4" t="s">
        <v>904</v>
      </c>
    </row>
    <row r="6" spans="1:3">
      <c r="A6" s="3" t="s">
        <v>862</v>
      </c>
    </row>
    <row r="7" spans="1:3">
      <c r="A7" s="4" t="s">
        <v>875</v>
      </c>
      <c r="B7" s="5" t="n">
        <v>1</v>
      </c>
    </row>
    <row r="8" spans="1:3">
      <c r="A8" s="4" t="s">
        <v>880</v>
      </c>
      <c r="B8" s="6" t="n">
        <v>262734</v>
      </c>
    </row>
    <row r="9" spans="1:3">
      <c r="A9" s="4" t="s">
        <v>873</v>
      </c>
      <c r="B9" s="5" t="n">
        <v>-590</v>
      </c>
    </row>
    <row r="10" spans="1:3">
      <c r="A10" s="4" t="s">
        <v>909</v>
      </c>
    </row>
    <row r="11" spans="1:3">
      <c r="A11" s="3" t="s">
        <v>862</v>
      </c>
    </row>
    <row r="12" spans="1:3">
      <c r="A12" s="4" t="s">
        <v>906</v>
      </c>
      <c r="B12" s="6" t="n">
        <v>906</v>
      </c>
    </row>
    <row r="13" spans="1:3">
      <c r="A13" s="4" t="s">
        <v>902</v>
      </c>
    </row>
    <row r="14" spans="1:3">
      <c r="A14" s="3" t="s">
        <v>862</v>
      </c>
    </row>
    <row r="15" spans="1:3">
      <c r="A15" s="4" t="s">
        <v>875</v>
      </c>
      <c r="B15" s="5" t="n">
        <v>1</v>
      </c>
    </row>
    <row r="16" spans="1:3">
      <c r="A16" s="4" t="s">
        <v>638</v>
      </c>
      <c r="B16" s="4" t="s">
        <v>910</v>
      </c>
    </row>
    <row r="17" spans="1:3">
      <c r="A17" s="4" t="s">
        <v>883</v>
      </c>
      <c r="B17" s="4" t="s">
        <v>911</v>
      </c>
    </row>
    <row r="18" spans="1:3">
      <c r="A18" s="4" t="s">
        <v>880</v>
      </c>
      <c r="B18" s="6" t="n">
        <v>262734</v>
      </c>
    </row>
    <row r="19" spans="1:3">
      <c r="A19" s="4" t="s">
        <v>873</v>
      </c>
      <c r="B19" s="5" t="n">
        <v>-256</v>
      </c>
    </row>
    <row r="20" spans="1:3">
      <c r="A20" s="4" t="s">
        <v>628</v>
      </c>
      <c r="B20" s="5" t="n">
        <v>-334</v>
      </c>
    </row>
    <row r="21" spans="1:3">
      <c r="A21" s="4" t="s">
        <v>906</v>
      </c>
      <c r="B21" s="6" t="n">
        <v>90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31</v>
      </c>
      <c r="C2" s="2" t="s">
        <v>32</v>
      </c>
      <c r="D2" s="2" t="s">
        <v>75</v>
      </c>
    </row>
    <row r="3" spans="1:4">
      <c r="A3" s="3" t="s">
        <v>913</v>
      </c>
    </row>
    <row r="4" spans="1:4">
      <c r="A4" s="4" t="s">
        <v>914</v>
      </c>
      <c r="B4" s="4" t="s">
        <v>915</v>
      </c>
      <c r="C4" s="4" t="s">
        <v>915</v>
      </c>
      <c r="D4" s="4" t="s">
        <v>915</v>
      </c>
    </row>
    <row r="5" spans="1:4">
      <c r="A5" s="3" t="s">
        <v>916</v>
      </c>
    </row>
    <row r="6" spans="1:4">
      <c r="A6" s="4" t="s">
        <v>917</v>
      </c>
      <c r="B6" s="6" t="n">
        <v>-44</v>
      </c>
      <c r="C6" s="6" t="n">
        <v>4300</v>
      </c>
      <c r="D6" s="6" t="n">
        <v>1920</v>
      </c>
    </row>
    <row r="7" spans="1:4">
      <c r="A7" s="4" t="s">
        <v>918</v>
      </c>
      <c r="B7" s="5" t="n">
        <v>9970</v>
      </c>
      <c r="C7" s="5" t="n">
        <v>7032</v>
      </c>
      <c r="D7" s="5" t="n">
        <v>-9197</v>
      </c>
    </row>
    <row r="8" spans="1:4">
      <c r="A8" s="4" t="s">
        <v>919</v>
      </c>
      <c r="B8" s="6" t="n">
        <v>9926</v>
      </c>
      <c r="C8" s="5" t="n">
        <v>11332</v>
      </c>
      <c r="D8" s="5" t="n">
        <v>-7277</v>
      </c>
    </row>
    <row r="9" spans="1:4">
      <c r="A9" s="4" t="s">
        <v>920</v>
      </c>
    </row>
    <row r="10" spans="1:4">
      <c r="A10" s="3" t="s">
        <v>913</v>
      </c>
    </row>
    <row r="11" spans="1:4">
      <c r="A11" s="4" t="s">
        <v>914</v>
      </c>
      <c r="B11" s="4" t="s">
        <v>915</v>
      </c>
    </row>
    <row r="12" spans="1:4">
      <c r="A12" s="4" t="s">
        <v>921</v>
      </c>
      <c r="B12" s="4" t="s">
        <v>674</v>
      </c>
    </row>
    <row r="13" spans="1:4">
      <c r="A13" s="4" t="s">
        <v>920</v>
      </c>
    </row>
    <row r="14" spans="1:4">
      <c r="A14" s="3" t="s">
        <v>916</v>
      </c>
    </row>
    <row r="15" spans="1:4">
      <c r="A15" s="4" t="s">
        <v>917</v>
      </c>
      <c r="B15" s="6" t="n">
        <v>0</v>
      </c>
      <c r="C15" s="5" t="n">
        <v>0</v>
      </c>
      <c r="D15" s="5" t="n">
        <v>0</v>
      </c>
    </row>
    <row r="16" spans="1:4">
      <c r="A16" s="4" t="s">
        <v>918</v>
      </c>
      <c r="B16" s="5" t="n">
        <v>9865</v>
      </c>
      <c r="C16" s="5" t="n">
        <v>8710</v>
      </c>
      <c r="D16" s="5" t="n">
        <v>-10812</v>
      </c>
    </row>
    <row r="17" spans="1:4">
      <c r="A17" s="4" t="s">
        <v>922</v>
      </c>
    </row>
    <row r="18" spans="1:4">
      <c r="A18" s="3" t="s">
        <v>916</v>
      </c>
    </row>
    <row r="19" spans="1:4">
      <c r="A19" s="4" t="s">
        <v>917</v>
      </c>
      <c r="B19" s="5" t="n">
        <v>44</v>
      </c>
      <c r="C19" s="5" t="n">
        <v>195</v>
      </c>
      <c r="D19" s="5" t="n">
        <v>145</v>
      </c>
    </row>
    <row r="20" spans="1:4">
      <c r="A20" s="4" t="s">
        <v>923</v>
      </c>
    </row>
    <row r="21" spans="1:4">
      <c r="A21" s="3" t="s">
        <v>916</v>
      </c>
    </row>
    <row r="22" spans="1:4">
      <c r="A22" s="4" t="s">
        <v>917</v>
      </c>
      <c r="B22" s="5" t="n">
        <v>-138</v>
      </c>
      <c r="C22" s="5" t="n">
        <v>4062</v>
      </c>
      <c r="D22" s="5" t="n">
        <v>1742</v>
      </c>
    </row>
    <row r="23" spans="1:4">
      <c r="A23" s="4" t="s">
        <v>918</v>
      </c>
      <c r="B23" s="5" t="n">
        <v>105</v>
      </c>
      <c r="C23" s="5" t="n">
        <v>-1743</v>
      </c>
      <c r="D23" s="5" t="n">
        <v>1615</v>
      </c>
    </row>
    <row r="24" spans="1:4">
      <c r="A24" s="4" t="s">
        <v>924</v>
      </c>
    </row>
    <row r="25" spans="1:4">
      <c r="A25" s="3" t="s">
        <v>916</v>
      </c>
    </row>
    <row r="26" spans="1:4">
      <c r="A26" s="4" t="s">
        <v>917</v>
      </c>
      <c r="B26" s="5" t="n">
        <v>50</v>
      </c>
      <c r="C26" s="5" t="n">
        <v>43</v>
      </c>
      <c r="D26" s="5" t="n">
        <v>33</v>
      </c>
    </row>
    <row r="27" spans="1:4">
      <c r="A27" s="4" t="s">
        <v>918</v>
      </c>
      <c r="B27" s="6" t="n">
        <v>0</v>
      </c>
      <c r="C27" s="6" t="n">
        <v>65</v>
      </c>
      <c r="D27"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31</v>
      </c>
      <c r="C2" s="2" t="s">
        <v>32</v>
      </c>
      <c r="D2" s="2" t="s">
        <v>75</v>
      </c>
    </row>
    <row r="3" spans="1:4">
      <c r="A3" s="3" t="s">
        <v>148</v>
      </c>
    </row>
    <row r="4" spans="1:4">
      <c r="A4" s="4" t="s">
        <v>120</v>
      </c>
      <c r="B4" s="6" t="n">
        <v>-700</v>
      </c>
      <c r="C4" s="6" t="n">
        <v>600</v>
      </c>
      <c r="D4" s="6" t="n">
        <v>700</v>
      </c>
    </row>
    <row r="5" spans="1:4">
      <c r="A5" s="4" t="s">
        <v>121</v>
      </c>
      <c r="D5" s="5" t="n">
        <v>-1</v>
      </c>
    </row>
    <row r="6" spans="1:4">
      <c r="A6" s="4" t="s">
        <v>122</v>
      </c>
      <c r="B6" s="6" t="n">
        <v>300</v>
      </c>
      <c r="C6" s="6" t="n">
        <v>200</v>
      </c>
      <c r="D6" s="6" t="n">
        <v>1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31</v>
      </c>
      <c r="C2" s="2" t="s">
        <v>32</v>
      </c>
      <c r="D2" s="2" t="s">
        <v>75</v>
      </c>
    </row>
    <row r="3" spans="1:4">
      <c r="A3" s="3" t="s">
        <v>913</v>
      </c>
    </row>
    <row r="4" spans="1:4">
      <c r="A4" s="4" t="s">
        <v>926</v>
      </c>
      <c r="B4" s="6" t="n">
        <v>0</v>
      </c>
      <c r="C4" s="6" t="n">
        <v>0</v>
      </c>
    </row>
    <row r="5" spans="1:4">
      <c r="A5" s="3" t="s">
        <v>927</v>
      </c>
    </row>
    <row r="6" spans="1:4">
      <c r="A6" s="4" t="s">
        <v>928</v>
      </c>
      <c r="B6" s="5" t="n">
        <v>177663</v>
      </c>
      <c r="C6" s="5" t="n">
        <v>170960</v>
      </c>
    </row>
    <row r="7" spans="1:4">
      <c r="A7" s="4" t="s">
        <v>929</v>
      </c>
      <c r="B7" s="5" t="n">
        <v>773</v>
      </c>
      <c r="C7" s="5" t="n">
        <v>390</v>
      </c>
    </row>
    <row r="8" spans="1:4">
      <c r="A8" s="4" t="s">
        <v>930</v>
      </c>
      <c r="B8" s="5" t="n">
        <v>6619</v>
      </c>
      <c r="C8" s="5" t="n">
        <v>7314</v>
      </c>
    </row>
    <row r="9" spans="1:4">
      <c r="A9" s="4" t="s">
        <v>415</v>
      </c>
      <c r="B9" s="5" t="n">
        <v>168</v>
      </c>
      <c r="C9" s="5" t="n">
        <v>55</v>
      </c>
    </row>
    <row r="10" spans="1:4">
      <c r="A10" s="4" t="s">
        <v>931</v>
      </c>
      <c r="B10" s="5" t="n">
        <v>-37429</v>
      </c>
      <c r="C10" s="5" t="n">
        <v>-39484</v>
      </c>
    </row>
    <row r="11" spans="1:4">
      <c r="A11" s="4" t="s">
        <v>932</v>
      </c>
      <c r="B11" s="5" t="n">
        <v>147794</v>
      </c>
      <c r="C11" s="5" t="n">
        <v>139235</v>
      </c>
    </row>
    <row r="12" spans="1:4">
      <c r="A12" s="3" t="s">
        <v>933</v>
      </c>
    </row>
    <row r="13" spans="1:4">
      <c r="A13" s="4" t="s">
        <v>934</v>
      </c>
      <c r="B13" s="5" t="n">
        <v>-171725</v>
      </c>
      <c r="C13" s="5" t="n">
        <v>-153447</v>
      </c>
    </row>
    <row r="14" spans="1:4">
      <c r="A14" s="4" t="s">
        <v>935</v>
      </c>
      <c r="B14" s="5" t="n">
        <v>-112</v>
      </c>
      <c r="C14" s="5" t="n">
        <v>-412</v>
      </c>
    </row>
    <row r="15" spans="1:4">
      <c r="A15" s="4" t="s">
        <v>936</v>
      </c>
      <c r="B15" s="5" t="n">
        <v>-3654</v>
      </c>
      <c r="C15" s="5" t="n">
        <v>-3745</v>
      </c>
    </row>
    <row r="16" spans="1:4">
      <c r="A16" s="4" t="s">
        <v>937</v>
      </c>
      <c r="B16" s="5" t="n">
        <v>-2054</v>
      </c>
      <c r="C16" s="5" t="n">
        <v>-1800</v>
      </c>
    </row>
    <row r="17" spans="1:4">
      <c r="A17" s="4" t="s">
        <v>938</v>
      </c>
      <c r="B17" s="5" t="n">
        <v>-177545</v>
      </c>
      <c r="C17" s="5" t="n">
        <v>-159404</v>
      </c>
    </row>
    <row r="18" spans="1:4">
      <c r="A18" s="4" t="s">
        <v>53</v>
      </c>
      <c r="B18" s="5" t="n">
        <v>-29751</v>
      </c>
      <c r="C18" s="5" t="n">
        <v>-20169</v>
      </c>
    </row>
    <row r="19" spans="1:4">
      <c r="A19" s="4" t="s">
        <v>939</v>
      </c>
      <c r="B19" s="6" t="n">
        <v>-1300</v>
      </c>
      <c r="C19" s="6" t="n">
        <v>8400</v>
      </c>
      <c r="D19" s="6" t="n">
        <v>7200</v>
      </c>
    </row>
    <row r="20" spans="1:4">
      <c r="A20" s="4" t="s">
        <v>923</v>
      </c>
    </row>
    <row r="21" spans="1:4">
      <c r="A21" s="3" t="s">
        <v>913</v>
      </c>
    </row>
    <row r="22" spans="1:4">
      <c r="A22" s="4" t="s">
        <v>940</v>
      </c>
      <c r="B22" s="4" t="s">
        <v>39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41</v>
      </c>
      <c r="B1" s="2" t="s">
        <v>942</v>
      </c>
      <c r="C1" s="2" t="s">
        <v>1</v>
      </c>
    </row>
    <row r="2" spans="1:5">
      <c r="B2" s="2" t="s">
        <v>943</v>
      </c>
      <c r="C2" s="2" t="s">
        <v>31</v>
      </c>
      <c r="D2" s="2" t="s">
        <v>32</v>
      </c>
      <c r="E2" s="2" t="s">
        <v>75</v>
      </c>
    </row>
    <row r="3" spans="1:5">
      <c r="A3" s="3" t="s">
        <v>944</v>
      </c>
    </row>
    <row r="4" spans="1:5">
      <c r="A4" s="4" t="s">
        <v>945</v>
      </c>
      <c r="C4" s="4" t="s">
        <v>915</v>
      </c>
      <c r="D4" s="4" t="s">
        <v>915</v>
      </c>
      <c r="E4" s="4" t="s">
        <v>915</v>
      </c>
    </row>
    <row r="5" spans="1:5">
      <c r="A5" s="4" t="s">
        <v>946</v>
      </c>
      <c r="C5" s="4" t="s">
        <v>947</v>
      </c>
      <c r="D5" s="4" t="s">
        <v>948</v>
      </c>
      <c r="E5" s="4" t="s">
        <v>949</v>
      </c>
    </row>
    <row r="6" spans="1:5">
      <c r="A6" s="4" t="s">
        <v>950</v>
      </c>
      <c r="C6" s="4" t="s">
        <v>951</v>
      </c>
      <c r="D6" s="4" t="s">
        <v>952</v>
      </c>
      <c r="E6" s="4" t="s">
        <v>953</v>
      </c>
    </row>
    <row r="7" spans="1:5">
      <c r="A7" s="4" t="s">
        <v>954</v>
      </c>
      <c r="C7" s="4" t="s">
        <v>955</v>
      </c>
      <c r="D7" s="4" t="s">
        <v>956</v>
      </c>
      <c r="E7" s="4" t="s">
        <v>957</v>
      </c>
    </row>
    <row r="8" spans="1:5">
      <c r="A8" s="4" t="s">
        <v>958</v>
      </c>
      <c r="C8" s="4" t="s">
        <v>516</v>
      </c>
      <c r="D8" s="4" t="s">
        <v>959</v>
      </c>
      <c r="E8" s="4" t="s">
        <v>516</v>
      </c>
    </row>
    <row r="9" spans="1:5">
      <c r="A9" s="4" t="s">
        <v>960</v>
      </c>
      <c r="C9" s="4" t="s">
        <v>516</v>
      </c>
      <c r="D9" s="4" t="s">
        <v>516</v>
      </c>
      <c r="E9" s="4" t="s">
        <v>961</v>
      </c>
    </row>
    <row r="10" spans="1:5">
      <c r="A10" s="4" t="s">
        <v>962</v>
      </c>
      <c r="C10" s="4" t="s">
        <v>836</v>
      </c>
      <c r="D10" s="4" t="s">
        <v>963</v>
      </c>
      <c r="E10" s="4" t="s">
        <v>964</v>
      </c>
    </row>
    <row r="11" spans="1:5">
      <c r="A11" s="4" t="s">
        <v>965</v>
      </c>
      <c r="C11" s="4" t="s">
        <v>516</v>
      </c>
      <c r="D11" s="4" t="s">
        <v>516</v>
      </c>
      <c r="E11" s="4" t="s">
        <v>966</v>
      </c>
    </row>
    <row r="12" spans="1:5">
      <c r="A12" s="4" t="s">
        <v>967</v>
      </c>
      <c r="C12" s="4" t="s">
        <v>951</v>
      </c>
      <c r="D12" s="4" t="s">
        <v>804</v>
      </c>
      <c r="E12" s="4" t="s">
        <v>968</v>
      </c>
    </row>
    <row r="13" spans="1:5">
      <c r="A13" s="4" t="s">
        <v>969</v>
      </c>
      <c r="C13" s="4" t="s">
        <v>516</v>
      </c>
      <c r="D13" s="4" t="s">
        <v>970</v>
      </c>
      <c r="E13" s="4" t="s">
        <v>516</v>
      </c>
    </row>
    <row r="14" spans="1:5">
      <c r="A14" s="4" t="s">
        <v>415</v>
      </c>
      <c r="C14" s="4" t="s">
        <v>951</v>
      </c>
      <c r="D14" s="4" t="s">
        <v>971</v>
      </c>
      <c r="E14" s="4" t="s">
        <v>734</v>
      </c>
    </row>
    <row r="15" spans="1:5">
      <c r="A15" s="4" t="s">
        <v>972</v>
      </c>
      <c r="C15" s="4" t="s">
        <v>973</v>
      </c>
      <c r="D15" s="4" t="s">
        <v>974</v>
      </c>
      <c r="E15" s="4" t="s">
        <v>534</v>
      </c>
    </row>
    <row r="16" spans="1:5">
      <c r="A16" s="4" t="s">
        <v>975</v>
      </c>
    </row>
    <row r="17" spans="1:5">
      <c r="A17" s="3" t="s">
        <v>944</v>
      </c>
    </row>
    <row r="18" spans="1:5">
      <c r="A18" s="4" t="s">
        <v>945</v>
      </c>
      <c r="C18" s="4" t="s">
        <v>915</v>
      </c>
    </row>
    <row r="19" spans="1:5">
      <c r="A19" s="4" t="s">
        <v>976</v>
      </c>
    </row>
    <row r="20" spans="1:5">
      <c r="A20" s="3" t="s">
        <v>913</v>
      </c>
    </row>
    <row r="21" spans="1:5">
      <c r="A21" s="4" t="s">
        <v>977</v>
      </c>
      <c r="C21" s="4" t="s">
        <v>978</v>
      </c>
    </row>
    <row r="22" spans="1:5">
      <c r="A22" s="4" t="s">
        <v>979</v>
      </c>
      <c r="B22" s="11" t="n">
        <v>6.1</v>
      </c>
    </row>
    <row r="23" spans="1:5">
      <c r="A23" s="4" t="s">
        <v>980</v>
      </c>
    </row>
    <row r="24" spans="1:5">
      <c r="A24" s="3" t="s">
        <v>913</v>
      </c>
    </row>
    <row r="25" spans="1:5">
      <c r="A25" s="4" t="s">
        <v>981</v>
      </c>
      <c r="C25" s="4" t="s">
        <v>982</v>
      </c>
    </row>
    <row r="26" spans="1:5">
      <c r="A26" s="4" t="s">
        <v>983</v>
      </c>
    </row>
    <row r="27" spans="1:5">
      <c r="A27" s="3" t="s">
        <v>913</v>
      </c>
    </row>
    <row r="28" spans="1:5">
      <c r="A28" s="4" t="s">
        <v>981</v>
      </c>
      <c r="C28" s="4" t="s">
        <v>27</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984</v>
      </c>
      <c r="B1" s="2" t="s">
        <v>31</v>
      </c>
      <c r="C1" s="2" t="s">
        <v>32</v>
      </c>
    </row>
    <row r="2" spans="1:3">
      <c r="A2" s="3" t="s">
        <v>235</v>
      </c>
    </row>
    <row r="3" spans="1:3">
      <c r="A3" s="4" t="s">
        <v>985</v>
      </c>
      <c r="B3" s="6" t="n">
        <v>50</v>
      </c>
      <c r="C3" s="6" t="n">
        <v>4226</v>
      </c>
    </row>
    <row r="4" spans="1:3">
      <c r="A4" s="4" t="s">
        <v>986</v>
      </c>
      <c r="B4" s="5" t="n">
        <v>25539</v>
      </c>
      <c r="C4" s="5" t="n">
        <v>0</v>
      </c>
    </row>
    <row r="5" spans="1:3">
      <c r="A5" s="4" t="s">
        <v>987</v>
      </c>
      <c r="B5" s="5" t="n">
        <v>14020</v>
      </c>
      <c r="C5" s="5" t="n">
        <v>20306</v>
      </c>
    </row>
    <row r="6" spans="1:3">
      <c r="A6" s="4" t="s">
        <v>988</v>
      </c>
      <c r="B6" s="5" t="n">
        <v>15067</v>
      </c>
      <c r="C6" s="5" t="n">
        <v>8444</v>
      </c>
    </row>
    <row r="7" spans="1:3">
      <c r="A7" s="4" t="s">
        <v>989</v>
      </c>
      <c r="B7" s="5" t="n">
        <v>3420</v>
      </c>
      <c r="C7" s="5" t="n">
        <v>805</v>
      </c>
    </row>
    <row r="8" spans="1:3">
      <c r="A8" s="4" t="s">
        <v>415</v>
      </c>
      <c r="B8" s="5" t="n">
        <v>22306</v>
      </c>
      <c r="C8" s="5" t="n">
        <v>5875</v>
      </c>
    </row>
    <row r="9" spans="1:3">
      <c r="A9" s="4" t="s">
        <v>990</v>
      </c>
      <c r="B9" s="6" t="n">
        <v>80402</v>
      </c>
      <c r="C9" s="6" t="n">
        <v>3965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s>
  <sheetData>
    <row r="1" spans="1:7">
      <c r="A1" s="1" t="s">
        <v>991</v>
      </c>
      <c r="B1" s="2" t="s">
        <v>992</v>
      </c>
      <c r="C1" s="2" t="s">
        <v>993</v>
      </c>
      <c r="D1" s="2" t="s">
        <v>31</v>
      </c>
      <c r="E1" s="2" t="s">
        <v>32</v>
      </c>
      <c r="F1" s="2" t="s">
        <v>75</v>
      </c>
      <c r="G1" s="2" t="s">
        <v>994</v>
      </c>
    </row>
    <row r="2" spans="1:7">
      <c r="A2" s="3" t="s">
        <v>238</v>
      </c>
    </row>
    <row r="3" spans="1:7">
      <c r="A3" s="4" t="s">
        <v>995</v>
      </c>
      <c r="G3" s="6" t="n">
        <v>50000000</v>
      </c>
    </row>
    <row r="4" spans="1:7">
      <c r="A4" s="4" t="s">
        <v>134</v>
      </c>
      <c r="D4" s="5" t="n">
        <v>0</v>
      </c>
      <c r="E4" s="5" t="n">
        <v>4274569</v>
      </c>
      <c r="F4" s="5" t="n">
        <v>3414960</v>
      </c>
    </row>
    <row r="5" spans="1:7">
      <c r="A5" s="4" t="s">
        <v>996</v>
      </c>
      <c r="E5" s="8" t="n">
        <v>13.35</v>
      </c>
      <c r="F5" s="8" t="n">
        <v>11.73</v>
      </c>
    </row>
    <row r="6" spans="1:7">
      <c r="A6" s="4" t="s">
        <v>997</v>
      </c>
      <c r="E6" s="6" t="n">
        <v>57100000</v>
      </c>
      <c r="F6" s="6" t="n">
        <v>40100000</v>
      </c>
    </row>
    <row r="7" spans="1:7">
      <c r="A7" s="4" t="s">
        <v>998</v>
      </c>
      <c r="D7" s="6" t="n">
        <v>0</v>
      </c>
      <c r="E7" s="6" t="n">
        <v>0</v>
      </c>
      <c r="F7" s="6" t="n">
        <v>0</v>
      </c>
    </row>
    <row r="8" spans="1:7">
      <c r="A8" s="4" t="s">
        <v>143</v>
      </c>
      <c r="B8" s="5" t="n">
        <v>3333333</v>
      </c>
      <c r="C8" s="5" t="n">
        <v>1333334</v>
      </c>
    </row>
    <row r="9" spans="1:7">
      <c r="A9" s="4" t="s">
        <v>999</v>
      </c>
      <c r="C9" s="6" t="n">
        <v>20000000</v>
      </c>
    </row>
    <row r="10" spans="1:7">
      <c r="A10" s="4" t="s">
        <v>1000</v>
      </c>
      <c r="B10" s="6" t="n">
        <v>15</v>
      </c>
      <c r="C10" s="6" t="n">
        <v>15</v>
      </c>
    </row>
    <row r="11" spans="1:7">
      <c r="A11" s="4" t="s">
        <v>1001</v>
      </c>
      <c r="D11" s="4" t="s">
        <v>1002</v>
      </c>
    </row>
    <row r="12" spans="1:7">
      <c r="A12" s="3" t="s">
        <v>238</v>
      </c>
    </row>
    <row r="13" spans="1:7">
      <c r="A13" s="4" t="s">
        <v>132</v>
      </c>
      <c r="E13" s="5" t="n">
        <v>1481</v>
      </c>
      <c r="F13" s="5" t="n">
        <v>0</v>
      </c>
    </row>
    <row r="14" spans="1:7">
      <c r="A14" s="4" t="s">
        <v>1003</v>
      </c>
    </row>
    <row r="15" spans="1:7">
      <c r="A15" s="3" t="s">
        <v>238</v>
      </c>
    </row>
    <row r="16" spans="1:7">
      <c r="A16" s="4" t="s">
        <v>1004</v>
      </c>
      <c r="D16" s="4" t="s">
        <v>54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4"/>
    <col customWidth="1" max="2" min="2" width="41"/>
    <col customWidth="1" max="3" min="3" width="30"/>
    <col customWidth="1" max="4" min="4" width="30"/>
    <col customWidth="1" max="5" min="5" width="20"/>
  </cols>
  <sheetData>
    <row r="1" spans="1:5">
      <c r="A1" s="1" t="s">
        <v>1005</v>
      </c>
      <c r="B1" s="2" t="s">
        <v>1</v>
      </c>
    </row>
    <row r="2" spans="1:5">
      <c r="B2" s="2" t="s">
        <v>1006</v>
      </c>
      <c r="C2" s="2" t="s">
        <v>378</v>
      </c>
      <c r="D2" s="2" t="s">
        <v>1007</v>
      </c>
      <c r="E2" s="2" t="s">
        <v>1008</v>
      </c>
    </row>
    <row r="3" spans="1:5">
      <c r="A3" s="3" t="s">
        <v>1009</v>
      </c>
    </row>
    <row r="4" spans="1:5">
      <c r="A4" s="4" t="s">
        <v>1010</v>
      </c>
      <c r="E4" s="5" t="n">
        <v>1500000</v>
      </c>
    </row>
    <row r="5" spans="1:5">
      <c r="A5" s="4" t="s">
        <v>1011</v>
      </c>
    </row>
    <row r="6" spans="1:5">
      <c r="A6" s="3" t="s">
        <v>1009</v>
      </c>
    </row>
    <row r="7" spans="1:5">
      <c r="A7" s="4" t="s">
        <v>1012</v>
      </c>
      <c r="B7" s="5" t="n">
        <v>3</v>
      </c>
    </row>
    <row r="8" spans="1:5">
      <c r="A8" s="4" t="s">
        <v>1013</v>
      </c>
      <c r="B8" s="4" t="s">
        <v>1014</v>
      </c>
    </row>
    <row r="9" spans="1:5">
      <c r="A9" s="3" t="s">
        <v>1015</v>
      </c>
    </row>
    <row r="10" spans="1:5">
      <c r="A10" s="4" t="s">
        <v>1016</v>
      </c>
      <c r="B10" s="5" t="n">
        <v>796980</v>
      </c>
      <c r="C10" s="5" t="n">
        <v>796980</v>
      </c>
      <c r="D10" s="5" t="n">
        <v>821117</v>
      </c>
    </row>
    <row r="11" spans="1:5">
      <c r="A11" s="4" t="s">
        <v>1017</v>
      </c>
      <c r="B11" s="5" t="n">
        <v>796980</v>
      </c>
      <c r="C11" s="5" t="n">
        <v>796980</v>
      </c>
      <c r="D11" s="5" t="n">
        <v>821117</v>
      </c>
    </row>
    <row r="12" spans="1:5">
      <c r="A12" s="4" t="s">
        <v>1018</v>
      </c>
      <c r="B12" s="8" t="n">
        <v>12.74</v>
      </c>
      <c r="C12" s="8" t="n">
        <v>12.74</v>
      </c>
      <c r="D12" s="8" t="n">
        <v>12.74</v>
      </c>
    </row>
    <row r="13" spans="1:5">
      <c r="A13" s="4" t="s">
        <v>1019</v>
      </c>
      <c r="B13" s="8" t="n">
        <v>12.74</v>
      </c>
      <c r="C13" s="8" t="n">
        <v>12.74</v>
      </c>
      <c r="D13" s="8" t="n">
        <v>12.74</v>
      </c>
    </row>
    <row r="14" spans="1:5">
      <c r="A14" s="4" t="s">
        <v>1020</v>
      </c>
      <c r="C14" s="5" t="n">
        <v>24137</v>
      </c>
    </row>
    <row r="15" spans="1:5">
      <c r="A15" s="4" t="s">
        <v>1021</v>
      </c>
      <c r="C15" s="8" t="n">
        <v>12.73</v>
      </c>
    </row>
    <row r="16" spans="1:5">
      <c r="A16" s="4" t="s">
        <v>1022</v>
      </c>
      <c r="B16" s="4" t="s">
        <v>1023</v>
      </c>
    </row>
    <row r="17" spans="1:5">
      <c r="A17" s="4" t="s">
        <v>1024</v>
      </c>
    </row>
    <row r="18" spans="1:5">
      <c r="A18" s="3" t="s">
        <v>1009</v>
      </c>
    </row>
    <row r="19" spans="1:5">
      <c r="A19" s="4" t="s">
        <v>1012</v>
      </c>
      <c r="B19" s="5" t="n">
        <v>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5</v>
      </c>
      <c r="B1" s="2" t="s">
        <v>456</v>
      </c>
      <c r="J1" s="2" t="s">
        <v>1</v>
      </c>
    </row>
    <row r="2" spans="1:12">
      <c r="B2" s="2" t="s">
        <v>31</v>
      </c>
      <c r="C2" s="2" t="s">
        <v>1026</v>
      </c>
      <c r="D2" s="2" t="s">
        <v>1027</v>
      </c>
      <c r="E2" s="2" t="s">
        <v>1028</v>
      </c>
      <c r="F2" s="2" t="s">
        <v>32</v>
      </c>
      <c r="G2" s="2" t="s">
        <v>1029</v>
      </c>
      <c r="H2" s="2" t="s">
        <v>1030</v>
      </c>
      <c r="I2" s="2" t="s">
        <v>1031</v>
      </c>
      <c r="J2" s="2" t="s">
        <v>31</v>
      </c>
      <c r="K2" s="2" t="s">
        <v>32</v>
      </c>
      <c r="L2" s="2" t="s">
        <v>75</v>
      </c>
    </row>
    <row r="3" spans="1:12">
      <c r="A3" s="3" t="s">
        <v>1032</v>
      </c>
    </row>
    <row r="4" spans="1:12">
      <c r="A4" s="4" t="s">
        <v>94</v>
      </c>
      <c r="B4" s="6" t="n">
        <v>31009</v>
      </c>
      <c r="C4" s="6" t="n">
        <v>20740</v>
      </c>
      <c r="D4" s="6" t="n">
        <v>24344</v>
      </c>
      <c r="E4" s="6" t="n">
        <v>9630</v>
      </c>
      <c r="F4" s="6" t="n">
        <v>7170</v>
      </c>
      <c r="G4" s="6" t="n">
        <v>-12504</v>
      </c>
      <c r="H4" s="6" t="n">
        <v>2880</v>
      </c>
      <c r="I4" s="6" t="n">
        <v>5052</v>
      </c>
      <c r="J4" s="6" t="n">
        <v>85723</v>
      </c>
      <c r="K4" s="6" t="n">
        <v>2598</v>
      </c>
      <c r="L4" s="6" t="n">
        <v>-29112</v>
      </c>
    </row>
    <row r="5" spans="1:12">
      <c r="A5" s="3" t="s">
        <v>1033</v>
      </c>
    </row>
    <row r="6" spans="1:12">
      <c r="A6" s="4" t="s">
        <v>1034</v>
      </c>
      <c r="J6" s="5" t="n">
        <v>0</v>
      </c>
      <c r="K6" s="5" t="n">
        <v>0</v>
      </c>
      <c r="L6" s="5" t="n">
        <v>0</v>
      </c>
    </row>
    <row r="7" spans="1:12">
      <c r="A7" s="4" t="s">
        <v>1035</v>
      </c>
      <c r="J7" s="5" t="n">
        <v>0</v>
      </c>
      <c r="K7" s="5" t="n">
        <v>0</v>
      </c>
      <c r="L7" s="5" t="n">
        <v>0</v>
      </c>
    </row>
    <row r="8" spans="1:12">
      <c r="A8" s="4" t="s">
        <v>1036</v>
      </c>
      <c r="J8" s="6" t="n">
        <v>85723</v>
      </c>
      <c r="K8" s="6" t="n">
        <v>2598</v>
      </c>
      <c r="L8" s="6" t="n">
        <v>-29112</v>
      </c>
    </row>
    <row r="9" spans="1:12">
      <c r="A9" s="3" t="s">
        <v>1037</v>
      </c>
    </row>
    <row r="10" spans="1:12">
      <c r="A10" s="4" t="s">
        <v>1038</v>
      </c>
      <c r="J10" s="5" t="n">
        <v>29744083</v>
      </c>
      <c r="K10" s="5" t="n">
        <v>30307357</v>
      </c>
      <c r="L10" s="5" t="n">
        <v>33239001</v>
      </c>
    </row>
    <row r="11" spans="1:12">
      <c r="A11" s="4" t="s">
        <v>1039</v>
      </c>
      <c r="J11" s="5" t="n">
        <v>29783904</v>
      </c>
      <c r="K11" s="5" t="n">
        <v>30353425</v>
      </c>
      <c r="L11" s="5" t="n">
        <v>33239001</v>
      </c>
    </row>
    <row r="12" spans="1:12">
      <c r="A12" s="3" t="s">
        <v>1040</v>
      </c>
    </row>
    <row r="13" spans="1:12">
      <c r="A13" s="4" t="s">
        <v>1041</v>
      </c>
      <c r="J13" s="6" t="n">
        <v>0</v>
      </c>
      <c r="K13" s="6" t="n">
        <v>0</v>
      </c>
      <c r="L13" s="6" t="n">
        <v>0</v>
      </c>
    </row>
    <row r="14" spans="1:12">
      <c r="A14" s="4" t="s">
        <v>1042</v>
      </c>
      <c r="J14" s="9" t="n">
        <v>2.88</v>
      </c>
      <c r="K14" s="9" t="n">
        <v>0.09</v>
      </c>
      <c r="L14" s="9" t="n">
        <v>-0.88</v>
      </c>
    </row>
    <row r="15" spans="1:12">
      <c r="A15" s="4" t="s">
        <v>1043</v>
      </c>
      <c r="B15" s="8" t="n">
        <v>0.95</v>
      </c>
      <c r="C15" s="8" t="n">
        <v>0.68</v>
      </c>
      <c r="D15" s="8" t="n">
        <v>0.87</v>
      </c>
      <c r="E15" s="8" t="n">
        <v>0.34</v>
      </c>
      <c r="F15" s="8" t="n">
        <v>0.25</v>
      </c>
      <c r="G15" s="8" t="n">
        <v>-0.43</v>
      </c>
      <c r="H15" s="8" t="n">
        <v>0.09</v>
      </c>
      <c r="I15" s="8" t="n">
        <v>0.16</v>
      </c>
      <c r="J15" s="9" t="n">
        <v>2.88</v>
      </c>
      <c r="K15" s="9" t="n">
        <v>0.09</v>
      </c>
      <c r="L15" s="9" t="n">
        <v>-0.88</v>
      </c>
    </row>
    <row r="16" spans="1:12">
      <c r="A16" s="3" t="s">
        <v>1044</v>
      </c>
    </row>
    <row r="17" spans="1:12">
      <c r="A17" s="4" t="s">
        <v>1041</v>
      </c>
      <c r="J17" s="5" t="n">
        <v>0</v>
      </c>
      <c r="K17" s="5" t="n">
        <v>0</v>
      </c>
      <c r="L17" s="5" t="n">
        <v>0</v>
      </c>
    </row>
    <row r="18" spans="1:12">
      <c r="A18" s="4" t="s">
        <v>1042</v>
      </c>
      <c r="J18" s="9" t="n">
        <v>2.88</v>
      </c>
      <c r="K18" s="9" t="n">
        <v>0.09</v>
      </c>
      <c r="L18" s="9" t="n">
        <v>-0.88</v>
      </c>
    </row>
    <row r="19" spans="1:12">
      <c r="A19" s="4" t="s">
        <v>1045</v>
      </c>
      <c r="B19" s="8" t="n">
        <v>0.95</v>
      </c>
      <c r="C19" s="8" t="n">
        <v>0.68</v>
      </c>
      <c r="D19" s="8" t="n">
        <v>0.87</v>
      </c>
      <c r="E19" s="8" t="n">
        <v>0.34</v>
      </c>
      <c r="F19" s="8" t="n">
        <v>0.25</v>
      </c>
      <c r="G19" s="8" t="n">
        <v>-0.43</v>
      </c>
      <c r="H19" s="8" t="n">
        <v>0.09</v>
      </c>
      <c r="I19" s="8" t="n">
        <v>0.16</v>
      </c>
      <c r="J19" s="8" t="n">
        <v>2.88</v>
      </c>
      <c r="K19" s="8" t="n">
        <v>0.09</v>
      </c>
      <c r="L19" s="8" t="n">
        <v>-0.88</v>
      </c>
    </row>
    <row r="20" spans="1:12">
      <c r="A20" s="4" t="s">
        <v>1024</v>
      </c>
    </row>
    <row r="21" spans="1:12">
      <c r="A21" s="3" t="s">
        <v>1037</v>
      </c>
    </row>
    <row r="22" spans="1:12">
      <c r="A22" s="4" t="s">
        <v>1046</v>
      </c>
      <c r="J22" s="5" t="n">
        <v>0</v>
      </c>
      <c r="K22" s="5" t="n">
        <v>0</v>
      </c>
      <c r="L22" s="5" t="n">
        <v>0</v>
      </c>
    </row>
    <row r="23" spans="1:12">
      <c r="A23" s="4" t="s">
        <v>1011</v>
      </c>
    </row>
    <row r="24" spans="1:12">
      <c r="A24" s="3" t="s">
        <v>1037</v>
      </c>
    </row>
    <row r="25" spans="1:12">
      <c r="A25" s="4" t="s">
        <v>1046</v>
      </c>
      <c r="J25" s="5" t="n">
        <v>39821</v>
      </c>
      <c r="K25" s="5" t="n">
        <v>46068</v>
      </c>
      <c r="L25" s="5" t="n">
        <v>0</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21"/>
    <col customWidth="1" max="5" min="5" width="29"/>
    <col customWidth="1" max="6" min="6" width="22"/>
  </cols>
  <sheetData>
    <row r="1" spans="1:6">
      <c r="A1" s="1" t="s">
        <v>1047</v>
      </c>
      <c r="B1" s="2" t="s">
        <v>739</v>
      </c>
      <c r="C1" s="2" t="s">
        <v>1</v>
      </c>
    </row>
    <row r="2" spans="1:6">
      <c r="B2" s="2" t="s">
        <v>438</v>
      </c>
      <c r="C2" s="2" t="s">
        <v>442</v>
      </c>
      <c r="D2" s="2" t="s">
        <v>605</v>
      </c>
      <c r="E2" s="2" t="s">
        <v>443</v>
      </c>
      <c r="F2" s="2" t="s">
        <v>460</v>
      </c>
    </row>
    <row r="3" spans="1:6">
      <c r="A3" s="3" t="s">
        <v>247</v>
      </c>
    </row>
    <row r="4" spans="1:6">
      <c r="A4" s="4" t="s">
        <v>1048</v>
      </c>
      <c r="E4" s="5" t="n">
        <v>3</v>
      </c>
    </row>
    <row r="5" spans="1:6">
      <c r="A5" s="4" t="s">
        <v>1049</v>
      </c>
      <c r="E5" s="4" t="s">
        <v>1050</v>
      </c>
    </row>
    <row r="6" spans="1:6">
      <c r="A6" s="4" t="s">
        <v>1051</v>
      </c>
      <c r="E6" s="12" t="n">
        <v>6.6</v>
      </c>
    </row>
    <row r="7" spans="1:6">
      <c r="A7" s="4" t="s">
        <v>1052</v>
      </c>
      <c r="E7" s="4" t="s">
        <v>1050</v>
      </c>
    </row>
    <row r="8" spans="1:6">
      <c r="A8" s="4" t="s">
        <v>1053</v>
      </c>
      <c r="E8" s="4" t="s">
        <v>1054</v>
      </c>
    </row>
    <row r="9" spans="1:6">
      <c r="A9" s="4" t="s">
        <v>1055</v>
      </c>
      <c r="C9" s="12" t="n">
        <v>0.6</v>
      </c>
      <c r="D9" s="12" t="n">
        <v>0.6</v>
      </c>
    </row>
    <row r="10" spans="1:6">
      <c r="A10" s="3" t="s">
        <v>1056</v>
      </c>
    </row>
    <row r="11" spans="1:6">
      <c r="A11" s="4" t="s">
        <v>446</v>
      </c>
      <c r="C11" s="5" t="n">
        <v>12</v>
      </c>
    </row>
    <row r="12" spans="1:6">
      <c r="A12" s="4" t="s">
        <v>453</v>
      </c>
    </row>
    <row r="13" spans="1:6">
      <c r="A13" s="3" t="s">
        <v>1056</v>
      </c>
    </row>
    <row r="14" spans="1:6">
      <c r="A14" s="4" t="s">
        <v>484</v>
      </c>
      <c r="B14" s="5" t="n">
        <v>9</v>
      </c>
    </row>
    <row r="15" spans="1:6">
      <c r="A15" s="4" t="s">
        <v>483</v>
      </c>
    </row>
    <row r="16" spans="1:6">
      <c r="A16" s="3" t="s">
        <v>1056</v>
      </c>
    </row>
    <row r="17" spans="1:6">
      <c r="A17" s="4" t="s">
        <v>484</v>
      </c>
      <c r="E17" s="5" t="n">
        <v>13</v>
      </c>
    </row>
    <row r="18" spans="1:6">
      <c r="A18" s="4" t="s">
        <v>496</v>
      </c>
    </row>
    <row r="19" spans="1:6">
      <c r="A19" s="3" t="s">
        <v>1056</v>
      </c>
    </row>
    <row r="20" spans="1:6">
      <c r="A20" s="4" t="s">
        <v>481</v>
      </c>
      <c r="F20" s="5" t="n">
        <v>21</v>
      </c>
    </row>
    <row r="21" spans="1:6">
      <c r="A21" s="4" t="s">
        <v>497</v>
      </c>
    </row>
    <row r="22" spans="1:6">
      <c r="A22" s="3" t="s">
        <v>1056</v>
      </c>
    </row>
    <row r="23" spans="1:6">
      <c r="A23" s="4" t="s">
        <v>498</v>
      </c>
      <c r="F23" s="5" t="n">
        <v>20</v>
      </c>
    </row>
    <row r="24" spans="1:6">
      <c r="A24" s="4" t="s">
        <v>499</v>
      </c>
      <c r="F24" s="5" t="n">
        <v>17</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77"/>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21"/>
    <col customWidth="1" max="5" min="5" width="21"/>
  </cols>
  <sheetData>
    <row r="1" spans="1:5">
      <c r="A1" s="1" t="s">
        <v>1057</v>
      </c>
      <c r="C1" s="2" t="s">
        <v>1</v>
      </c>
    </row>
    <row r="2" spans="1:5">
      <c r="C2" s="2" t="s">
        <v>1058</v>
      </c>
      <c r="D2" s="2" t="s">
        <v>605</v>
      </c>
      <c r="E2" s="2" t="s">
        <v>387</v>
      </c>
    </row>
    <row r="3" spans="1:5">
      <c r="A3" s="4" t="s">
        <v>1059</v>
      </c>
    </row>
    <row r="4" spans="1:5">
      <c r="A4" s="3" t="s">
        <v>1060</v>
      </c>
    </row>
    <row r="5" spans="1:5">
      <c r="A5" s="4" t="s">
        <v>1061</v>
      </c>
      <c r="C5" s="4" t="s">
        <v>961</v>
      </c>
    </row>
    <row r="6" spans="1:5">
      <c r="A6" s="4" t="s">
        <v>1062</v>
      </c>
      <c r="C6" s="6" t="n">
        <v>2700000000</v>
      </c>
    </row>
    <row r="7" spans="1:5">
      <c r="A7" s="4" t="s">
        <v>1063</v>
      </c>
      <c r="C7" s="4" t="s">
        <v>770</v>
      </c>
    </row>
    <row r="8" spans="1:5">
      <c r="A8" s="4" t="s">
        <v>1064</v>
      </c>
      <c r="C8" s="5" t="n">
        <v>1</v>
      </c>
    </row>
    <row r="9" spans="1:5">
      <c r="A9" s="4" t="s">
        <v>1065</v>
      </c>
      <c r="C9" s="4" t="s">
        <v>1066</v>
      </c>
    </row>
    <row r="10" spans="1:5">
      <c r="A10" s="4" t="s">
        <v>1067</v>
      </c>
      <c r="C10" s="4" t="s">
        <v>749</v>
      </c>
    </row>
    <row r="11" spans="1:5">
      <c r="A11" s="4" t="s">
        <v>1068</v>
      </c>
    </row>
    <row r="12" spans="1:5">
      <c r="A12" s="3" t="s">
        <v>1060</v>
      </c>
    </row>
    <row r="13" spans="1:5">
      <c r="A13" s="4" t="s">
        <v>1069</v>
      </c>
      <c r="C13" s="6" t="n">
        <v>5000000</v>
      </c>
    </row>
    <row r="14" spans="1:5">
      <c r="A14" s="4" t="s">
        <v>1070</v>
      </c>
    </row>
    <row r="15" spans="1:5">
      <c r="A15" s="3" t="s">
        <v>1060</v>
      </c>
    </row>
    <row r="16" spans="1:5">
      <c r="A16" s="4" t="s">
        <v>1069</v>
      </c>
      <c r="C16" s="5" t="n">
        <v>12000000</v>
      </c>
    </row>
    <row r="17" spans="1:5">
      <c r="A17" s="4" t="s">
        <v>1071</v>
      </c>
      <c r="C17" s="5" t="n">
        <v>2000000000</v>
      </c>
    </row>
    <row r="18" spans="1:5">
      <c r="A18" s="4" t="s">
        <v>1072</v>
      </c>
    </row>
    <row r="19" spans="1:5">
      <c r="A19" s="3" t="s">
        <v>1060</v>
      </c>
    </row>
    <row r="20" spans="1:5">
      <c r="A20" s="4" t="s">
        <v>1069</v>
      </c>
      <c r="C20" s="6" t="n">
        <v>6000000</v>
      </c>
    </row>
    <row r="21" spans="1:5">
      <c r="A21" s="4" t="s">
        <v>1073</v>
      </c>
      <c r="C21" s="4" t="s">
        <v>1074</v>
      </c>
    </row>
    <row r="22" spans="1:5">
      <c r="A22" s="4" t="s">
        <v>1075</v>
      </c>
    </row>
    <row r="23" spans="1:5">
      <c r="A23" s="3" t="s">
        <v>1060</v>
      </c>
    </row>
    <row r="24" spans="1:5">
      <c r="A24" s="4" t="s">
        <v>1076</v>
      </c>
      <c r="C24" s="6" t="n">
        <v>7300000</v>
      </c>
      <c r="D24" s="6" t="n">
        <v>6300000</v>
      </c>
      <c r="E24" s="6" t="n">
        <v>6300000</v>
      </c>
    </row>
    <row r="25" spans="1:5">
      <c r="A25" s="4" t="s">
        <v>1077</v>
      </c>
    </row>
    <row r="26" spans="1:5">
      <c r="A26" s="3" t="s">
        <v>1078</v>
      </c>
    </row>
    <row r="27" spans="1:5">
      <c r="A27" s="4" t="s">
        <v>428</v>
      </c>
      <c r="C27" s="5" t="n">
        <v>19757000</v>
      </c>
    </row>
    <row r="28" spans="1:5">
      <c r="A28" s="4" t="s">
        <v>429</v>
      </c>
      <c r="C28" s="5" t="n">
        <v>15896000</v>
      </c>
    </row>
    <row r="29" spans="1:5">
      <c r="A29" s="4" t="s">
        <v>430</v>
      </c>
      <c r="C29" s="5" t="n">
        <v>19496000</v>
      </c>
    </row>
    <row r="30" spans="1:5">
      <c r="A30" s="4" t="s">
        <v>431</v>
      </c>
      <c r="C30" s="5" t="n">
        <v>10853000</v>
      </c>
    </row>
    <row r="31" spans="1:5">
      <c r="A31" s="4" t="s">
        <v>432</v>
      </c>
      <c r="C31" s="5" t="n">
        <v>10344000</v>
      </c>
    </row>
    <row r="32" spans="1:5">
      <c r="A32" s="4" t="s">
        <v>433</v>
      </c>
      <c r="C32" s="5" t="n">
        <v>63567000</v>
      </c>
    </row>
    <row r="33" spans="1:5">
      <c r="A33" s="4" t="s">
        <v>129</v>
      </c>
      <c r="C33" s="5" t="n">
        <v>139913000</v>
      </c>
    </row>
    <row r="34" spans="1:5">
      <c r="A34" s="4" t="s">
        <v>1079</v>
      </c>
    </row>
    <row r="35" spans="1:5">
      <c r="A35" s="3" t="s">
        <v>1078</v>
      </c>
    </row>
    <row r="36" spans="1:5">
      <c r="A36" s="4" t="s">
        <v>428</v>
      </c>
      <c r="B36" s="4" t="s">
        <v>111</v>
      </c>
      <c r="C36" s="5" t="n">
        <v>250000</v>
      </c>
    </row>
    <row r="37" spans="1:5">
      <c r="A37" s="4" t="s">
        <v>429</v>
      </c>
      <c r="B37" s="4" t="s">
        <v>111</v>
      </c>
      <c r="C37" s="5" t="n">
        <v>250000</v>
      </c>
    </row>
    <row r="38" spans="1:5">
      <c r="A38" s="4" t="s">
        <v>430</v>
      </c>
      <c r="B38" s="4" t="s">
        <v>111</v>
      </c>
      <c r="C38" s="5" t="n">
        <v>250000</v>
      </c>
    </row>
    <row r="39" spans="1:5">
      <c r="A39" s="4" t="s">
        <v>431</v>
      </c>
      <c r="B39" s="4" t="s">
        <v>111</v>
      </c>
      <c r="C39" s="5" t="n">
        <v>238000</v>
      </c>
    </row>
    <row r="40" spans="1:5">
      <c r="A40" s="4" t="s">
        <v>432</v>
      </c>
      <c r="B40" s="4" t="s">
        <v>111</v>
      </c>
      <c r="C40" s="5" t="n">
        <v>0</v>
      </c>
    </row>
    <row r="41" spans="1:5">
      <c r="A41" s="4" t="s">
        <v>433</v>
      </c>
      <c r="B41" s="4" t="s">
        <v>111</v>
      </c>
      <c r="C41" s="5" t="n">
        <v>0</v>
      </c>
    </row>
    <row r="42" spans="1:5">
      <c r="A42" s="4" t="s">
        <v>129</v>
      </c>
      <c r="B42" s="4" t="s">
        <v>111</v>
      </c>
      <c r="C42" s="6" t="n">
        <v>988000</v>
      </c>
    </row>
    <row r="43" spans="1:5">
      <c r="A43" s="4" t="s">
        <v>1080</v>
      </c>
    </row>
    <row r="44" spans="1:5">
      <c r="A44" s="3" t="s">
        <v>1060</v>
      </c>
    </row>
    <row r="45" spans="1:5">
      <c r="A45" s="4" t="s">
        <v>1081</v>
      </c>
      <c r="E45" s="6" t="n">
        <v>150000</v>
      </c>
    </row>
    <row r="46" spans="1:5">
      <c r="A46" s="4" t="s">
        <v>1082</v>
      </c>
    </row>
    <row r="47" spans="1:5">
      <c r="A47" s="3" t="s">
        <v>1060</v>
      </c>
    </row>
    <row r="48" spans="1:5">
      <c r="A48" s="4" t="s">
        <v>1083</v>
      </c>
      <c r="E48" s="4" t="s">
        <v>526</v>
      </c>
    </row>
    <row r="49" spans="1:5">
      <c r="A49" s="4" t="s">
        <v>1084</v>
      </c>
      <c r="C49" s="4" t="s">
        <v>1085</v>
      </c>
      <c r="E49" s="4" t="s">
        <v>526</v>
      </c>
    </row>
    <row r="50" spans="1:5">
      <c r="A50" s="4" t="s">
        <v>1086</v>
      </c>
    </row>
    <row r="51" spans="1:5">
      <c r="A51" s="3" t="s">
        <v>1060</v>
      </c>
    </row>
    <row r="52" spans="1:5">
      <c r="A52" s="4" t="s">
        <v>1087</v>
      </c>
      <c r="C52" s="6" t="n">
        <v>1000</v>
      </c>
    </row>
    <row r="53" spans="1:5">
      <c r="A53" s="4" t="s">
        <v>1088</v>
      </c>
    </row>
    <row r="54" spans="1:5">
      <c r="A54" s="3" t="s">
        <v>1060</v>
      </c>
    </row>
    <row r="55" spans="1:5">
      <c r="A55" s="4" t="s">
        <v>1081</v>
      </c>
      <c r="C55" s="5" t="n">
        <v>20000</v>
      </c>
    </row>
    <row r="56" spans="1:5">
      <c r="A56" s="4" t="s">
        <v>1069</v>
      </c>
      <c r="E56" s="6" t="n">
        <v>750000</v>
      </c>
    </row>
    <row r="57" spans="1:5">
      <c r="A57" s="4" t="s">
        <v>1087</v>
      </c>
      <c r="C57" s="5" t="n">
        <v>1000</v>
      </c>
    </row>
    <row r="58" spans="1:5">
      <c r="A58" s="3" t="s">
        <v>1078</v>
      </c>
    </row>
    <row r="59" spans="1:5">
      <c r="A59" s="4" t="s">
        <v>428</v>
      </c>
      <c r="B59" s="4" t="s">
        <v>111</v>
      </c>
      <c r="C59" s="5" t="n">
        <v>76000</v>
      </c>
    </row>
    <row r="60" spans="1:5">
      <c r="A60" s="4" t="s">
        <v>429</v>
      </c>
      <c r="B60" s="4" t="s">
        <v>111</v>
      </c>
      <c r="C60" s="5" t="n">
        <v>37000</v>
      </c>
    </row>
    <row r="61" spans="1:5">
      <c r="A61" s="4" t="s">
        <v>430</v>
      </c>
      <c r="B61" s="4" t="s">
        <v>111</v>
      </c>
      <c r="C61" s="5" t="n">
        <v>24000</v>
      </c>
    </row>
    <row r="62" spans="1:5">
      <c r="A62" s="4" t="s">
        <v>431</v>
      </c>
      <c r="B62" s="4" t="s">
        <v>111</v>
      </c>
      <c r="C62" s="5" t="n">
        <v>21000</v>
      </c>
    </row>
    <row r="63" spans="1:5">
      <c r="A63" s="4" t="s">
        <v>432</v>
      </c>
      <c r="B63" s="4" t="s">
        <v>111</v>
      </c>
      <c r="C63" s="5" t="n">
        <v>12000</v>
      </c>
    </row>
    <row r="64" spans="1:5">
      <c r="A64" s="4" t="s">
        <v>433</v>
      </c>
      <c r="B64" s="4" t="s">
        <v>111</v>
      </c>
      <c r="C64" s="5" t="n">
        <v>1000</v>
      </c>
    </row>
    <row r="65" spans="1:5">
      <c r="A65" s="4" t="s">
        <v>129</v>
      </c>
      <c r="B65" s="4" t="s">
        <v>111</v>
      </c>
      <c r="C65" s="5" t="n">
        <v>171000</v>
      </c>
    </row>
    <row r="66" spans="1:5">
      <c r="A66" s="4" t="s">
        <v>1089</v>
      </c>
    </row>
    <row r="67" spans="1:5">
      <c r="A67" s="3" t="s">
        <v>1078</v>
      </c>
    </row>
    <row r="68" spans="1:5">
      <c r="A68" s="4" t="s">
        <v>428</v>
      </c>
      <c r="B68" s="4" t="s">
        <v>113</v>
      </c>
      <c r="C68" s="5" t="n">
        <v>312000</v>
      </c>
    </row>
    <row r="69" spans="1:5">
      <c r="A69" s="4" t="s">
        <v>429</v>
      </c>
      <c r="B69" s="4" t="s">
        <v>113</v>
      </c>
      <c r="C69" s="5" t="n">
        <v>280000</v>
      </c>
    </row>
    <row r="70" spans="1:5">
      <c r="A70" s="4" t="s">
        <v>430</v>
      </c>
      <c r="B70" s="4" t="s">
        <v>113</v>
      </c>
      <c r="C70" s="5" t="n">
        <v>225000</v>
      </c>
    </row>
    <row r="71" spans="1:5">
      <c r="A71" s="4" t="s">
        <v>431</v>
      </c>
      <c r="B71" s="4" t="s">
        <v>113</v>
      </c>
      <c r="C71" s="5" t="n">
        <v>197000</v>
      </c>
    </row>
    <row r="72" spans="1:5">
      <c r="A72" s="4" t="s">
        <v>432</v>
      </c>
      <c r="B72" s="4" t="s">
        <v>113</v>
      </c>
      <c r="C72" s="5" t="n">
        <v>253000</v>
      </c>
    </row>
    <row r="73" spans="1:5">
      <c r="A73" s="4" t="s">
        <v>433</v>
      </c>
      <c r="B73" s="4" t="s">
        <v>113</v>
      </c>
      <c r="C73" s="5" t="n">
        <v>289000</v>
      </c>
    </row>
    <row r="74" spans="1:5">
      <c r="A74" s="4" t="s">
        <v>129</v>
      </c>
      <c r="B74" s="4" t="s">
        <v>113</v>
      </c>
      <c r="C74" s="6" t="n">
        <v>1556000</v>
      </c>
    </row>
    <row r="75" spans="1:5">
      <c r="A75" s="4" t="s">
        <v>1090</v>
      </c>
    </row>
    <row r="76" spans="1:5">
      <c r="A76" s="3" t="s">
        <v>1060</v>
      </c>
    </row>
    <row r="77" spans="1:5">
      <c r="A77" s="4" t="s">
        <v>1084</v>
      </c>
      <c r="C77" s="4" t="s">
        <v>1085</v>
      </c>
    </row>
    <row r="78" spans="1:5">
      <c r="A78" s="4" t="s">
        <v>1091</v>
      </c>
    </row>
    <row r="79" spans="1:5">
      <c r="A79" s="3" t="s">
        <v>1060</v>
      </c>
    </row>
    <row r="80" spans="1:5">
      <c r="A80" s="4" t="s">
        <v>1092</v>
      </c>
      <c r="C80" s="4" t="s">
        <v>832</v>
      </c>
    </row>
    <row r="81" spans="1:5">
      <c r="A81" s="4" t="s">
        <v>1093</v>
      </c>
    </row>
    <row r="82" spans="1:5">
      <c r="A82" s="3" t="s">
        <v>1060</v>
      </c>
    </row>
    <row r="83" spans="1:5">
      <c r="A83" s="4" t="s">
        <v>1076</v>
      </c>
      <c r="C83" s="6" t="n">
        <v>15800000</v>
      </c>
      <c r="D83" s="5" t="n">
        <v>13100000</v>
      </c>
      <c r="E83" s="5" t="n">
        <v>14600000</v>
      </c>
    </row>
    <row r="84" spans="1:5">
      <c r="A84" s="4" t="s">
        <v>1094</v>
      </c>
    </row>
    <row r="85" spans="1:5">
      <c r="A85" s="3" t="s">
        <v>1060</v>
      </c>
    </row>
    <row r="86" spans="1:5">
      <c r="A86" s="4" t="s">
        <v>1069</v>
      </c>
      <c r="C86" s="6" t="n">
        <v>16100000</v>
      </c>
      <c r="D86" s="5" t="n">
        <v>6800000</v>
      </c>
      <c r="E86" s="6" t="n">
        <v>8400000</v>
      </c>
    </row>
    <row r="87" spans="1:5">
      <c r="A87" s="4" t="s">
        <v>1095</v>
      </c>
    </row>
    <row r="88" spans="1:5">
      <c r="A88" s="3" t="s">
        <v>1060</v>
      </c>
    </row>
    <row r="89" spans="1:5">
      <c r="A89" s="4" t="s">
        <v>1096</v>
      </c>
      <c r="C89" s="4" t="s">
        <v>832</v>
      </c>
      <c r="E89" s="4" t="s">
        <v>832</v>
      </c>
    </row>
    <row r="90" spans="1:5">
      <c r="A90" s="4" t="s">
        <v>1076</v>
      </c>
      <c r="C90" s="6" t="n">
        <v>3100000</v>
      </c>
      <c r="D90" s="6" t="n">
        <v>300000</v>
      </c>
      <c r="E90" s="6" t="n">
        <v>7500000</v>
      </c>
    </row>
    <row r="91" spans="1:5">
      <c r="A91" s="4" t="s">
        <v>1097</v>
      </c>
    </row>
    <row r="92" spans="1:5">
      <c r="A92" s="3" t="s">
        <v>1060</v>
      </c>
    </row>
    <row r="93" spans="1:5">
      <c r="A93" s="4" t="s">
        <v>1081</v>
      </c>
      <c r="C93" s="5" t="n">
        <v>10000</v>
      </c>
    </row>
    <row r="94" spans="1:5">
      <c r="A94" s="3" t="s">
        <v>1078</v>
      </c>
    </row>
    <row r="95" spans="1:5">
      <c r="A95" s="4" t="s">
        <v>428</v>
      </c>
      <c r="B95" s="4" t="s">
        <v>113</v>
      </c>
      <c r="C95" s="5" t="n">
        <v>441000</v>
      </c>
    </row>
    <row r="96" spans="1:5">
      <c r="A96" s="4" t="s">
        <v>429</v>
      </c>
      <c r="B96" s="4" t="s">
        <v>113</v>
      </c>
      <c r="C96" s="5" t="n">
        <v>385000</v>
      </c>
    </row>
    <row r="97" spans="1:5">
      <c r="A97" s="4" t="s">
        <v>430</v>
      </c>
      <c r="B97" s="4" t="s">
        <v>113</v>
      </c>
      <c r="C97" s="5" t="n">
        <v>300000</v>
      </c>
    </row>
    <row r="98" spans="1:5">
      <c r="A98" s="4" t="s">
        <v>431</v>
      </c>
      <c r="B98" s="4" t="s">
        <v>113</v>
      </c>
      <c r="C98" s="5" t="n">
        <v>212000</v>
      </c>
    </row>
    <row r="99" spans="1:5">
      <c r="A99" s="4" t="s">
        <v>432</v>
      </c>
      <c r="B99" s="4" t="s">
        <v>113</v>
      </c>
      <c r="C99" s="5" t="n">
        <v>61000</v>
      </c>
    </row>
    <row r="100" spans="1:5">
      <c r="A100" s="4" t="s">
        <v>433</v>
      </c>
      <c r="B100" s="4" t="s">
        <v>113</v>
      </c>
      <c r="C100" s="5" t="n">
        <v>62000</v>
      </c>
    </row>
    <row r="101" spans="1:5">
      <c r="A101" s="4" t="s">
        <v>129</v>
      </c>
      <c r="B101" s="4" t="s">
        <v>113</v>
      </c>
      <c r="C101" s="5" t="n">
        <v>1461000</v>
      </c>
    </row>
    <row r="102" spans="1:5">
      <c r="A102" s="4" t="s">
        <v>1098</v>
      </c>
    </row>
    <row r="103" spans="1:5">
      <c r="A103" s="3" t="s">
        <v>1060</v>
      </c>
    </row>
    <row r="104" spans="1:5">
      <c r="A104" s="4" t="s">
        <v>1081</v>
      </c>
      <c r="C104" s="5" t="n">
        <v>10000</v>
      </c>
    </row>
    <row r="105" spans="1:5">
      <c r="A105" s="3" t="s">
        <v>1078</v>
      </c>
    </row>
    <row r="106" spans="1:5">
      <c r="A106" s="4" t="s">
        <v>428</v>
      </c>
      <c r="B106" s="4" t="s">
        <v>113</v>
      </c>
      <c r="C106" s="5" t="n">
        <v>228000</v>
      </c>
    </row>
    <row r="107" spans="1:5">
      <c r="A107" s="4" t="s">
        <v>429</v>
      </c>
      <c r="B107" s="4" t="s">
        <v>113</v>
      </c>
      <c r="C107" s="5" t="n">
        <v>228000</v>
      </c>
    </row>
    <row r="108" spans="1:5">
      <c r="A108" s="4" t="s">
        <v>430</v>
      </c>
      <c r="B108" s="4" t="s">
        <v>113</v>
      </c>
      <c r="C108" s="5" t="n">
        <v>226000</v>
      </c>
    </row>
    <row r="109" spans="1:5">
      <c r="A109" s="4" t="s">
        <v>431</v>
      </c>
      <c r="B109" s="4" t="s">
        <v>113</v>
      </c>
      <c r="C109" s="5" t="n">
        <v>215000</v>
      </c>
    </row>
    <row r="110" spans="1:5">
      <c r="A110" s="4" t="s">
        <v>432</v>
      </c>
      <c r="B110" s="4" t="s">
        <v>113</v>
      </c>
      <c r="C110" s="5" t="n">
        <v>204000</v>
      </c>
    </row>
    <row r="111" spans="1:5">
      <c r="A111" s="4" t="s">
        <v>433</v>
      </c>
      <c r="B111" s="4" t="s">
        <v>113</v>
      </c>
      <c r="C111" s="5" t="n">
        <v>601000</v>
      </c>
    </row>
    <row r="112" spans="1:5">
      <c r="A112" s="4" t="s">
        <v>129</v>
      </c>
      <c r="B112" s="4" t="s">
        <v>113</v>
      </c>
      <c r="C112" s="5" t="n">
        <v>1702000</v>
      </c>
    </row>
    <row r="113" spans="1:5">
      <c r="A113" s="4" t="s">
        <v>1099</v>
      </c>
    </row>
    <row r="114" spans="1:5">
      <c r="A114" s="3" t="s">
        <v>1060</v>
      </c>
    </row>
    <row r="115" spans="1:5">
      <c r="A115" s="4" t="s">
        <v>1081</v>
      </c>
      <c r="C115" s="5" t="n">
        <v>10000</v>
      </c>
    </row>
    <row r="116" spans="1:5">
      <c r="A116" s="3" t="s">
        <v>1078</v>
      </c>
    </row>
    <row r="117" spans="1:5">
      <c r="A117" s="4" t="s">
        <v>428</v>
      </c>
      <c r="B117" s="4" t="s">
        <v>113</v>
      </c>
      <c r="C117" s="5" t="n">
        <v>228000</v>
      </c>
    </row>
    <row r="118" spans="1:5">
      <c r="A118" s="4" t="s">
        <v>429</v>
      </c>
      <c r="B118" s="4" t="s">
        <v>113</v>
      </c>
      <c r="C118" s="5" t="n">
        <v>228000</v>
      </c>
    </row>
    <row r="119" spans="1:5">
      <c r="A119" s="4" t="s">
        <v>430</v>
      </c>
      <c r="B119" s="4" t="s">
        <v>113</v>
      </c>
      <c r="C119" s="5" t="n">
        <v>213000</v>
      </c>
    </row>
    <row r="120" spans="1:5">
      <c r="A120" s="4" t="s">
        <v>431</v>
      </c>
      <c r="B120" s="4" t="s">
        <v>113</v>
      </c>
      <c r="C120" s="5" t="n">
        <v>91000</v>
      </c>
    </row>
    <row r="121" spans="1:5">
      <c r="A121" s="4" t="s">
        <v>432</v>
      </c>
      <c r="B121" s="4" t="s">
        <v>113</v>
      </c>
      <c r="C121" s="5" t="n">
        <v>67000</v>
      </c>
    </row>
    <row r="122" spans="1:5">
      <c r="A122" s="4" t="s">
        <v>433</v>
      </c>
      <c r="B122" s="4" t="s">
        <v>113</v>
      </c>
      <c r="C122" s="5" t="n">
        <v>213000</v>
      </c>
    </row>
    <row r="123" spans="1:5">
      <c r="A123" s="4" t="s">
        <v>129</v>
      </c>
      <c r="B123" s="4" t="s">
        <v>113</v>
      </c>
      <c r="C123" s="5" t="n">
        <v>1040000</v>
      </c>
    </row>
    <row r="124" spans="1:5">
      <c r="A124" s="4" t="s">
        <v>1100</v>
      </c>
    </row>
    <row r="125" spans="1:5">
      <c r="A125" s="3" t="s">
        <v>1060</v>
      </c>
    </row>
    <row r="126" spans="1:5">
      <c r="A126" s="4" t="s">
        <v>1081</v>
      </c>
      <c r="C126" s="5" t="n">
        <v>10000</v>
      </c>
    </row>
    <row r="127" spans="1:5">
      <c r="A127" s="3" t="s">
        <v>1078</v>
      </c>
    </row>
    <row r="128" spans="1:5">
      <c r="A128" s="4" t="s">
        <v>428</v>
      </c>
      <c r="B128" s="4" t="s">
        <v>113</v>
      </c>
      <c r="C128" s="5" t="n">
        <v>372000</v>
      </c>
    </row>
    <row r="129" spans="1:5">
      <c r="A129" s="4" t="s">
        <v>429</v>
      </c>
      <c r="B129" s="4" t="s">
        <v>113</v>
      </c>
      <c r="C129" s="5" t="n">
        <v>370000</v>
      </c>
    </row>
    <row r="130" spans="1:5">
      <c r="A130" s="4" t="s">
        <v>430</v>
      </c>
      <c r="B130" s="4" t="s">
        <v>113</v>
      </c>
      <c r="C130" s="5" t="n">
        <v>349000</v>
      </c>
    </row>
    <row r="131" spans="1:5">
      <c r="A131" s="4" t="s">
        <v>431</v>
      </c>
      <c r="B131" s="4" t="s">
        <v>113</v>
      </c>
      <c r="C131" s="5" t="n">
        <v>306000</v>
      </c>
    </row>
    <row r="132" spans="1:5">
      <c r="A132" s="4" t="s">
        <v>432</v>
      </c>
      <c r="B132" s="4" t="s">
        <v>113</v>
      </c>
      <c r="C132" s="5" t="n">
        <v>176000</v>
      </c>
    </row>
    <row r="133" spans="1:5">
      <c r="A133" s="4" t="s">
        <v>433</v>
      </c>
      <c r="B133" s="4" t="s">
        <v>113</v>
      </c>
      <c r="C133" s="5" t="n">
        <v>255000</v>
      </c>
    </row>
    <row r="134" spans="1:5">
      <c r="A134" s="4" t="s">
        <v>129</v>
      </c>
      <c r="B134" s="4" t="s">
        <v>113</v>
      </c>
      <c r="C134" s="6" t="n">
        <v>1828000</v>
      </c>
    </row>
    <row r="135" spans="1:5">
      <c r="A135" s="4" t="s">
        <v>1101</v>
      </c>
    </row>
    <row r="136" spans="1:5">
      <c r="A136" s="3" t="s">
        <v>1060</v>
      </c>
    </row>
    <row r="137" spans="1:5">
      <c r="A137" s="4" t="s">
        <v>1084</v>
      </c>
      <c r="C137" s="4" t="s">
        <v>1085</v>
      </c>
    </row>
    <row r="138" spans="1:5">
      <c r="A138" s="4" t="s">
        <v>1087</v>
      </c>
      <c r="C138" s="6" t="n">
        <v>1000</v>
      </c>
    </row>
    <row r="139" spans="1:5">
      <c r="A139" s="3" t="s">
        <v>1078</v>
      </c>
    </row>
    <row r="140" spans="1:5">
      <c r="A140" s="4" t="s">
        <v>428</v>
      </c>
      <c r="B140" s="4" t="s">
        <v>113</v>
      </c>
      <c r="C140" s="5" t="n">
        <v>12000</v>
      </c>
    </row>
    <row r="141" spans="1:5">
      <c r="A141" s="4" t="s">
        <v>429</v>
      </c>
      <c r="B141" s="4" t="s">
        <v>113</v>
      </c>
      <c r="C141" s="5" t="n">
        <v>12000</v>
      </c>
    </row>
    <row r="142" spans="1:5">
      <c r="A142" s="4" t="s">
        <v>430</v>
      </c>
      <c r="B142" s="4" t="s">
        <v>113</v>
      </c>
      <c r="C142" s="5" t="n">
        <v>12000</v>
      </c>
    </row>
    <row r="143" spans="1:5">
      <c r="A143" s="4" t="s">
        <v>431</v>
      </c>
      <c r="B143" s="4" t="s">
        <v>113</v>
      </c>
      <c r="C143" s="5" t="n">
        <v>12000</v>
      </c>
    </row>
    <row r="144" spans="1:5">
      <c r="A144" s="4" t="s">
        <v>432</v>
      </c>
      <c r="B144" s="4" t="s">
        <v>113</v>
      </c>
      <c r="C144" s="5" t="n">
        <v>10000</v>
      </c>
    </row>
    <row r="145" spans="1:5">
      <c r="A145" s="4" t="s">
        <v>433</v>
      </c>
      <c r="B145" s="4" t="s">
        <v>113</v>
      </c>
      <c r="C145" s="5" t="n">
        <v>0</v>
      </c>
    </row>
    <row r="146" spans="1:5">
      <c r="A146" s="4" t="s">
        <v>129</v>
      </c>
      <c r="B146" s="4" t="s">
        <v>113</v>
      </c>
      <c r="C146" s="5" t="n">
        <v>58000</v>
      </c>
    </row>
    <row r="147" spans="1:5">
      <c r="A147" s="4" t="s">
        <v>1102</v>
      </c>
    </row>
    <row r="148" spans="1:5">
      <c r="A148" s="3" t="s">
        <v>1078</v>
      </c>
    </row>
    <row r="149" spans="1:5">
      <c r="A149" s="4" t="s">
        <v>428</v>
      </c>
      <c r="B149" s="4" t="s">
        <v>107</v>
      </c>
      <c r="C149" s="5" t="n">
        <v>9561000</v>
      </c>
    </row>
    <row r="150" spans="1:5">
      <c r="A150" s="4" t="s">
        <v>429</v>
      </c>
      <c r="B150" s="4" t="s">
        <v>107</v>
      </c>
      <c r="C150" s="5" t="n">
        <v>9561000</v>
      </c>
    </row>
    <row r="151" spans="1:5">
      <c r="A151" s="4" t="s">
        <v>430</v>
      </c>
      <c r="B151" s="4" t="s">
        <v>107</v>
      </c>
      <c r="C151" s="5" t="n">
        <v>9561000</v>
      </c>
    </row>
    <row r="152" spans="1:5">
      <c r="A152" s="4" t="s">
        <v>431</v>
      </c>
      <c r="B152" s="4" t="s">
        <v>107</v>
      </c>
      <c r="C152" s="5" t="n">
        <v>9561000</v>
      </c>
    </row>
    <row r="153" spans="1:5">
      <c r="A153" s="4" t="s">
        <v>432</v>
      </c>
      <c r="B153" s="4" t="s">
        <v>107</v>
      </c>
      <c r="C153" s="5" t="n">
        <v>9561000</v>
      </c>
    </row>
    <row r="154" spans="1:5">
      <c r="A154" s="4" t="s">
        <v>433</v>
      </c>
      <c r="B154" s="4" t="s">
        <v>107</v>
      </c>
      <c r="C154" s="5" t="n">
        <v>62146000</v>
      </c>
    </row>
    <row r="155" spans="1:5">
      <c r="A155" s="4" t="s">
        <v>129</v>
      </c>
      <c r="B155" s="4" t="s">
        <v>107</v>
      </c>
      <c r="C155" s="5" t="n">
        <v>109951000</v>
      </c>
    </row>
    <row r="156" spans="1:5">
      <c r="A156" s="4" t="s">
        <v>1103</v>
      </c>
    </row>
    <row r="157" spans="1:5">
      <c r="A157" s="3" t="s">
        <v>1078</v>
      </c>
    </row>
    <row r="158" spans="1:5">
      <c r="A158" s="4" t="s">
        <v>428</v>
      </c>
      <c r="C158" s="5" t="n">
        <v>3013000</v>
      </c>
    </row>
    <row r="159" spans="1:5">
      <c r="A159" s="4" t="s">
        <v>429</v>
      </c>
      <c r="C159" s="5" t="n">
        <v>4545000</v>
      </c>
    </row>
    <row r="160" spans="1:5">
      <c r="A160" s="4" t="s">
        <v>430</v>
      </c>
      <c r="C160" s="5" t="n">
        <v>8336000</v>
      </c>
    </row>
    <row r="161" spans="1:5">
      <c r="A161" s="4" t="s">
        <v>431</v>
      </c>
      <c r="C161" s="5" t="n">
        <v>0</v>
      </c>
    </row>
    <row r="162" spans="1:5">
      <c r="A162" s="4" t="s">
        <v>432</v>
      </c>
      <c r="C162" s="5" t="n">
        <v>0</v>
      </c>
    </row>
    <row r="163" spans="1:5">
      <c r="A163" s="4" t="s">
        <v>433</v>
      </c>
      <c r="C163" s="5" t="n">
        <v>0</v>
      </c>
    </row>
    <row r="164" spans="1:5">
      <c r="A164" s="4" t="s">
        <v>129</v>
      </c>
      <c r="C164" s="5" t="n">
        <v>15894000</v>
      </c>
    </row>
    <row r="165" spans="1:5">
      <c r="A165" s="4" t="s">
        <v>1104</v>
      </c>
    </row>
    <row r="166" spans="1:5">
      <c r="A166" s="3" t="s">
        <v>1078</v>
      </c>
    </row>
    <row r="167" spans="1:5">
      <c r="A167" s="4" t="s">
        <v>428</v>
      </c>
      <c r="C167" s="5" t="n">
        <v>5264000</v>
      </c>
    </row>
    <row r="168" spans="1:5">
      <c r="A168" s="4" t="s">
        <v>429</v>
      </c>
      <c r="C168" s="5" t="n">
        <v>0</v>
      </c>
    </row>
    <row r="169" spans="1:5">
      <c r="A169" s="4" t="s">
        <v>430</v>
      </c>
      <c r="C169" s="5" t="n">
        <v>0</v>
      </c>
    </row>
    <row r="170" spans="1:5">
      <c r="A170" s="4" t="s">
        <v>431</v>
      </c>
      <c r="C170" s="5" t="n">
        <v>0</v>
      </c>
    </row>
    <row r="171" spans="1:5">
      <c r="A171" s="4" t="s">
        <v>432</v>
      </c>
      <c r="C171" s="5" t="n">
        <v>0</v>
      </c>
    </row>
    <row r="172" spans="1:5">
      <c r="A172" s="4" t="s">
        <v>433</v>
      </c>
      <c r="C172" s="5" t="n">
        <v>0</v>
      </c>
    </row>
    <row r="173" spans="1:5">
      <c r="A173" s="4" t="s">
        <v>129</v>
      </c>
      <c r="C173" s="6" t="n">
        <v>5264000</v>
      </c>
    </row>
    <row r="174" spans="1:5"/>
    <row r="175" spans="1:5">
      <c r="A175" s="4" t="s">
        <v>111</v>
      </c>
      <c r="B175" s="4" t="s">
        <v>1105</v>
      </c>
    </row>
    <row r="176" spans="1:5">
      <c r="A176" s="4" t="s">
        <v>113</v>
      </c>
      <c r="B176" s="4" t="s">
        <v>1106</v>
      </c>
    </row>
    <row r="177" spans="1:5">
      <c r="A177" s="4" t="s">
        <v>115</v>
      </c>
      <c r="B177" s="4" t="s">
        <v>1107</v>
      </c>
    </row>
  </sheetData>
  <mergeCells count="6">
    <mergeCell ref="A1:B2"/>
    <mergeCell ref="C1:E1"/>
    <mergeCell ref="A174:D174"/>
    <mergeCell ref="B175:D175"/>
    <mergeCell ref="B176:D176"/>
    <mergeCell ref="B177:D177"/>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31</v>
      </c>
      <c r="C2" s="2" t="s">
        <v>32</v>
      </c>
      <c r="D2" s="2" t="s">
        <v>75</v>
      </c>
    </row>
    <row r="3" spans="1:4">
      <c r="A3" s="3" t="s">
        <v>253</v>
      </c>
    </row>
    <row r="4" spans="1:4">
      <c r="A4" s="4" t="s">
        <v>85</v>
      </c>
      <c r="B4" s="6" t="n">
        <v>0</v>
      </c>
      <c r="C4" s="6" t="n">
        <v>22000</v>
      </c>
      <c r="D4" s="6" t="n">
        <v>96122</v>
      </c>
    </row>
    <row r="5" spans="1:4">
      <c r="A5" s="4" t="s">
        <v>1109</v>
      </c>
    </row>
    <row r="6" spans="1:4">
      <c r="A6" s="3" t="s">
        <v>1110</v>
      </c>
    </row>
    <row r="7" spans="1:4">
      <c r="A7" s="4" t="s">
        <v>864</v>
      </c>
      <c r="B7" s="5" t="n">
        <v>85584</v>
      </c>
      <c r="C7" s="5" t="n">
        <v>101551</v>
      </c>
    </row>
    <row r="8" spans="1:4">
      <c r="A8" s="4" t="s">
        <v>1111</v>
      </c>
    </row>
    <row r="9" spans="1:4">
      <c r="A9" s="3" t="s">
        <v>1110</v>
      </c>
    </row>
    <row r="10" spans="1:4">
      <c r="A10" s="4" t="s">
        <v>864</v>
      </c>
      <c r="B10" s="5" t="n">
        <v>407768</v>
      </c>
      <c r="C10" s="5" t="n">
        <v>431271</v>
      </c>
    </row>
    <row r="11" spans="1:4">
      <c r="A11" s="4" t="s">
        <v>1112</v>
      </c>
    </row>
    <row r="12" spans="1:4">
      <c r="A12" s="3" t="s">
        <v>1110</v>
      </c>
    </row>
    <row r="13" spans="1:4">
      <c r="A13" s="4" t="s">
        <v>864</v>
      </c>
      <c r="B13" s="5" t="n">
        <v>325000</v>
      </c>
      <c r="C13" s="5" t="n">
        <v>325000</v>
      </c>
    </row>
    <row r="14" spans="1:4">
      <c r="A14" s="4" t="s">
        <v>1113</v>
      </c>
    </row>
    <row r="15" spans="1:4">
      <c r="A15" s="3" t="s">
        <v>1110</v>
      </c>
    </row>
    <row r="16" spans="1:4">
      <c r="A16" s="4" t="s">
        <v>864</v>
      </c>
      <c r="B16" s="5" t="n">
        <v>300000</v>
      </c>
      <c r="C16" s="5" t="n">
        <v>300000</v>
      </c>
    </row>
    <row r="17" spans="1:4">
      <c r="A17" s="4" t="s">
        <v>1114</v>
      </c>
    </row>
    <row r="18" spans="1:4">
      <c r="A18" s="3" t="s">
        <v>1110</v>
      </c>
    </row>
    <row r="19" spans="1:4">
      <c r="A19" s="4" t="s">
        <v>864</v>
      </c>
      <c r="B19" s="5" t="n">
        <v>80770</v>
      </c>
      <c r="C19" s="5" t="n">
        <v>95839</v>
      </c>
    </row>
    <row r="20" spans="1:4">
      <c r="A20" s="4" t="s">
        <v>1115</v>
      </c>
    </row>
    <row r="21" spans="1:4">
      <c r="A21" s="3" t="s">
        <v>1110</v>
      </c>
    </row>
    <row r="22" spans="1:4">
      <c r="A22" s="4" t="s">
        <v>864</v>
      </c>
      <c r="B22" s="5" t="n">
        <v>396554</v>
      </c>
      <c r="C22" s="5" t="n">
        <v>431271</v>
      </c>
    </row>
    <row r="23" spans="1:4">
      <c r="A23" s="4" t="s">
        <v>1116</v>
      </c>
    </row>
    <row r="24" spans="1:4">
      <c r="A24" s="3" t="s">
        <v>1110</v>
      </c>
    </row>
    <row r="25" spans="1:4">
      <c r="A25" s="4" t="s">
        <v>864</v>
      </c>
      <c r="B25" s="5" t="n">
        <v>329875</v>
      </c>
      <c r="C25" s="5" t="n">
        <v>339235</v>
      </c>
    </row>
    <row r="26" spans="1:4">
      <c r="A26" s="4" t="s">
        <v>1117</v>
      </c>
    </row>
    <row r="27" spans="1:4">
      <c r="A27" s="3" t="s">
        <v>1110</v>
      </c>
    </row>
    <row r="28" spans="1:4">
      <c r="A28" s="4" t="s">
        <v>864</v>
      </c>
      <c r="B28" s="6" t="n">
        <v>279390</v>
      </c>
      <c r="C28" s="6" t="n">
        <v>3015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8</v>
      </c>
      <c r="B1" s="2" t="s">
        <v>31</v>
      </c>
      <c r="C1" s="2" t="s">
        <v>32</v>
      </c>
    </row>
    <row r="2" spans="1:3">
      <c r="A2" s="3" t="s">
        <v>1119</v>
      </c>
    </row>
    <row r="3" spans="1:3">
      <c r="A3" s="4" t="s">
        <v>1120</v>
      </c>
      <c r="B3" s="6" t="n">
        <v>5929</v>
      </c>
      <c r="C3" s="6" t="n">
        <v>2643</v>
      </c>
    </row>
    <row r="4" spans="1:3">
      <c r="A4" s="4" t="s">
        <v>1121</v>
      </c>
      <c r="B4" s="5" t="n">
        <v>8558</v>
      </c>
      <c r="C4" s="5" t="n">
        <v>7344</v>
      </c>
    </row>
    <row r="5" spans="1:3">
      <c r="A5" s="4" t="s">
        <v>1122</v>
      </c>
    </row>
    <row r="6" spans="1:3">
      <c r="A6" s="3" t="s">
        <v>1119</v>
      </c>
    </row>
    <row r="7" spans="1:3">
      <c r="A7" s="4" t="s">
        <v>1120</v>
      </c>
      <c r="B7" s="5" t="n">
        <v>5929</v>
      </c>
      <c r="C7" s="5" t="n">
        <v>2643</v>
      </c>
    </row>
    <row r="8" spans="1:3">
      <c r="A8" s="4" t="s">
        <v>1121</v>
      </c>
      <c r="B8" s="5" t="n">
        <v>8558</v>
      </c>
      <c r="C8" s="5" t="n">
        <v>7344</v>
      </c>
    </row>
    <row r="9" spans="1:3">
      <c r="A9" s="4" t="s">
        <v>1123</v>
      </c>
      <c r="B9" s="5" t="n">
        <v>5747</v>
      </c>
    </row>
    <row r="10" spans="1:3">
      <c r="A10" s="4" t="s">
        <v>1124</v>
      </c>
    </row>
    <row r="11" spans="1:3">
      <c r="A11" s="3" t="s">
        <v>1119</v>
      </c>
    </row>
    <row r="12" spans="1:3">
      <c r="A12" s="4" t="s">
        <v>1120</v>
      </c>
      <c r="B12" s="5" t="n">
        <v>0</v>
      </c>
      <c r="C12" s="5" t="n">
        <v>0</v>
      </c>
    </row>
    <row r="13" spans="1:3">
      <c r="A13" s="4" t="s">
        <v>1121</v>
      </c>
      <c r="B13" s="5" t="n">
        <v>0</v>
      </c>
      <c r="C13" s="5" t="n">
        <v>0</v>
      </c>
    </row>
    <row r="14" spans="1:3">
      <c r="A14" s="4" t="s">
        <v>1123</v>
      </c>
      <c r="B14" s="5" t="n">
        <v>0</v>
      </c>
    </row>
    <row r="15" spans="1:3">
      <c r="A15" s="4" t="s">
        <v>1125</v>
      </c>
    </row>
    <row r="16" spans="1:3">
      <c r="A16" s="3" t="s">
        <v>1119</v>
      </c>
    </row>
    <row r="17" spans="1:3">
      <c r="A17" s="4" t="s">
        <v>1120</v>
      </c>
      <c r="B17" s="5" t="n">
        <v>5929</v>
      </c>
      <c r="C17" s="5" t="n">
        <v>2643</v>
      </c>
    </row>
    <row r="18" spans="1:3">
      <c r="A18" s="4" t="s">
        <v>1121</v>
      </c>
      <c r="B18" s="5" t="n">
        <v>8558</v>
      </c>
      <c r="C18" s="5" t="n">
        <v>7344</v>
      </c>
    </row>
    <row r="19" spans="1:3">
      <c r="A19" s="4" t="s">
        <v>1123</v>
      </c>
      <c r="B19" s="5" t="n">
        <v>5747</v>
      </c>
    </row>
    <row r="20" spans="1:3">
      <c r="A20" s="4" t="s">
        <v>1126</v>
      </c>
    </row>
    <row r="21" spans="1:3">
      <c r="A21" s="3" t="s">
        <v>1119</v>
      </c>
    </row>
    <row r="22" spans="1:3">
      <c r="A22" s="4" t="s">
        <v>1120</v>
      </c>
      <c r="B22" s="5" t="n">
        <v>0</v>
      </c>
      <c r="C22" s="5" t="n">
        <v>0</v>
      </c>
    </row>
    <row r="23" spans="1:3">
      <c r="A23" s="4" t="s">
        <v>1121</v>
      </c>
      <c r="B23" s="5" t="n">
        <v>0</v>
      </c>
      <c r="C23" s="6" t="n">
        <v>0</v>
      </c>
    </row>
    <row r="24" spans="1:3">
      <c r="A24" s="4" t="s">
        <v>1123</v>
      </c>
      <c r="B24"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31</v>
      </c>
      <c r="C2" s="2" t="s">
        <v>32</v>
      </c>
      <c r="D2" s="2" t="s">
        <v>75</v>
      </c>
    </row>
    <row r="3" spans="1:4">
      <c r="A3" s="3" t="s">
        <v>150</v>
      </c>
    </row>
    <row r="4" spans="1:4">
      <c r="A4" s="4" t="s">
        <v>94</v>
      </c>
      <c r="B4" s="6" t="n">
        <v>85723</v>
      </c>
      <c r="C4" s="6" t="n">
        <v>2598</v>
      </c>
      <c r="D4" s="6" t="n">
        <v>-29112</v>
      </c>
    </row>
    <row r="5" spans="1:4">
      <c r="A5" s="3" t="s">
        <v>151</v>
      </c>
    </row>
    <row r="6" spans="1:4">
      <c r="A6" s="4" t="s">
        <v>78</v>
      </c>
      <c r="B6" s="5" t="n">
        <v>-675</v>
      </c>
      <c r="C6" s="5" t="n">
        <v>-731</v>
      </c>
      <c r="D6" s="5" t="n">
        <v>-2066</v>
      </c>
    </row>
    <row r="7" spans="1:4">
      <c r="A7" s="4" t="s">
        <v>152</v>
      </c>
      <c r="B7" s="5" t="n">
        <v>54</v>
      </c>
      <c r="C7" s="5" t="n">
        <v>-496</v>
      </c>
      <c r="D7" s="5" t="n">
        <v>-530</v>
      </c>
    </row>
    <row r="8" spans="1:4">
      <c r="A8" s="4" t="s">
        <v>80</v>
      </c>
      <c r="B8" s="5" t="n">
        <v>-13398</v>
      </c>
      <c r="C8" s="5" t="n">
        <v>-3926</v>
      </c>
      <c r="D8" s="5" t="n">
        <v>-27195</v>
      </c>
    </row>
    <row r="9" spans="1:4">
      <c r="A9" s="4" t="s">
        <v>84</v>
      </c>
      <c r="B9" s="5" t="n">
        <v>144084</v>
      </c>
      <c r="C9" s="5" t="n">
        <v>133227</v>
      </c>
      <c r="D9" s="5" t="n">
        <v>120452</v>
      </c>
    </row>
    <row r="10" spans="1:4">
      <c r="A10" s="4" t="s">
        <v>85</v>
      </c>
      <c r="B10" s="5" t="n">
        <v>0</v>
      </c>
      <c r="C10" s="5" t="n">
        <v>22000</v>
      </c>
      <c r="D10" s="5" t="n">
        <v>96122</v>
      </c>
    </row>
    <row r="11" spans="1:4">
      <c r="A11" s="4" t="s">
        <v>153</v>
      </c>
      <c r="B11" s="5" t="n">
        <v>9455</v>
      </c>
      <c r="C11" s="5" t="n">
        <v>7955</v>
      </c>
      <c r="D11" s="5" t="n">
        <v>9375</v>
      </c>
    </row>
    <row r="12" spans="1:4">
      <c r="A12" s="4" t="s">
        <v>154</v>
      </c>
      <c r="B12" s="5" t="n">
        <v>9738</v>
      </c>
      <c r="C12" s="5" t="n">
        <v>7668</v>
      </c>
      <c r="D12" s="5" t="n">
        <v>8898</v>
      </c>
    </row>
    <row r="13" spans="1:4">
      <c r="A13" s="4" t="s">
        <v>155</v>
      </c>
      <c r="B13" s="5" t="n">
        <v>432</v>
      </c>
      <c r="C13" s="5" t="n">
        <v>412</v>
      </c>
      <c r="D13" s="5" t="n">
        <v>388</v>
      </c>
    </row>
    <row r="14" spans="1:4">
      <c r="A14" s="4" t="s">
        <v>156</v>
      </c>
      <c r="B14" s="5" t="n">
        <v>1239</v>
      </c>
      <c r="C14" s="5" t="n">
        <v>1223</v>
      </c>
      <c r="D14" s="5" t="n">
        <v>1621</v>
      </c>
    </row>
    <row r="15" spans="1:4">
      <c r="A15" s="4" t="s">
        <v>89</v>
      </c>
      <c r="B15" s="5" t="n">
        <v>2474</v>
      </c>
      <c r="C15" s="5" t="n">
        <v>23309</v>
      </c>
      <c r="D15" s="5" t="n">
        <v>9246</v>
      </c>
    </row>
    <row r="16" spans="1:4">
      <c r="A16" s="4" t="s">
        <v>157</v>
      </c>
      <c r="B16" s="5" t="n">
        <v>-563</v>
      </c>
      <c r="C16" s="5" t="n">
        <v>2305</v>
      </c>
      <c r="D16" s="5" t="n">
        <v>-437</v>
      </c>
    </row>
    <row r="17" spans="1:4">
      <c r="A17" s="4" t="s">
        <v>158</v>
      </c>
      <c r="B17" s="5" t="n">
        <v>9864</v>
      </c>
      <c r="C17" s="5" t="n">
        <v>5178</v>
      </c>
      <c r="D17" s="5" t="n">
        <v>-9158</v>
      </c>
    </row>
    <row r="18" spans="1:4">
      <c r="A18" s="4" t="s">
        <v>159</v>
      </c>
      <c r="B18" s="5" t="n">
        <v>-1269</v>
      </c>
      <c r="C18" s="5" t="n">
        <v>-478</v>
      </c>
      <c r="D18" s="5" t="n">
        <v>76</v>
      </c>
    </row>
    <row r="19" spans="1:4">
      <c r="A19" s="4" t="s">
        <v>160</v>
      </c>
      <c r="B19" s="5" t="n">
        <v>-15597</v>
      </c>
      <c r="C19" s="5" t="n">
        <v>-16268</v>
      </c>
      <c r="D19" s="5" t="n">
        <v>-3450</v>
      </c>
    </row>
    <row r="20" spans="1:4">
      <c r="A20" s="4" t="s">
        <v>161</v>
      </c>
      <c r="B20" s="5" t="n">
        <v>0</v>
      </c>
      <c r="C20" s="5" t="n">
        <v>0</v>
      </c>
      <c r="D20" s="5" t="n">
        <v>-684</v>
      </c>
    </row>
    <row r="21" spans="1:4">
      <c r="A21" s="4" t="s">
        <v>162</v>
      </c>
      <c r="B21" s="5" t="n">
        <v>2131</v>
      </c>
      <c r="C21" s="5" t="n">
        <v>0</v>
      </c>
      <c r="D21" s="5" t="n">
        <v>0</v>
      </c>
    </row>
    <row r="22" spans="1:4">
      <c r="A22" s="4" t="s">
        <v>163</v>
      </c>
      <c r="B22" s="5" t="n">
        <v>3013</v>
      </c>
      <c r="C22" s="5" t="n">
        <v>0</v>
      </c>
      <c r="D22" s="5" t="n">
        <v>9513</v>
      </c>
    </row>
    <row r="23" spans="1:4">
      <c r="A23" s="4" t="s">
        <v>164</v>
      </c>
      <c r="B23" s="5" t="n">
        <v>0</v>
      </c>
      <c r="C23" s="5" t="n">
        <v>465</v>
      </c>
      <c r="D23" s="5" t="n">
        <v>0</v>
      </c>
    </row>
    <row r="24" spans="1:4">
      <c r="A24" s="3" t="s">
        <v>165</v>
      </c>
    </row>
    <row r="25" spans="1:4">
      <c r="A25" s="4" t="s">
        <v>36</v>
      </c>
      <c r="B25" s="5" t="n">
        <v>-12866</v>
      </c>
      <c r="C25" s="5" t="n">
        <v>-4251</v>
      </c>
      <c r="D25" s="5" t="n">
        <v>-1034</v>
      </c>
    </row>
    <row r="26" spans="1:4">
      <c r="A26" s="4" t="s">
        <v>166</v>
      </c>
      <c r="B26" s="5" t="n">
        <v>-4119</v>
      </c>
      <c r="C26" s="5" t="n">
        <v>-2599</v>
      </c>
      <c r="D26" s="5" t="n">
        <v>-1134</v>
      </c>
    </row>
    <row r="27" spans="1:4">
      <c r="A27" s="4" t="s">
        <v>48</v>
      </c>
      <c r="B27" s="5" t="n">
        <v>2378</v>
      </c>
      <c r="C27" s="5" t="n">
        <v>-10126</v>
      </c>
      <c r="D27" s="5" t="n">
        <v>-17163</v>
      </c>
    </row>
    <row r="28" spans="1:4">
      <c r="A28" s="4" t="s">
        <v>167</v>
      </c>
      <c r="B28" s="5" t="n">
        <v>18982</v>
      </c>
      <c r="C28" s="5" t="n">
        <v>11588</v>
      </c>
      <c r="D28" s="5" t="n">
        <v>-10964</v>
      </c>
    </row>
    <row r="29" spans="1:4">
      <c r="A29" s="4" t="s">
        <v>168</v>
      </c>
      <c r="B29" s="5" t="n">
        <v>241080</v>
      </c>
      <c r="C29" s="5" t="n">
        <v>179053</v>
      </c>
      <c r="D29" s="5" t="n">
        <v>152764</v>
      </c>
    </row>
    <row r="30" spans="1:4">
      <c r="A30" s="3" t="s">
        <v>169</v>
      </c>
    </row>
    <row r="31" spans="1:4">
      <c r="A31" s="4" t="s">
        <v>162</v>
      </c>
      <c r="B31" s="5" t="n">
        <v>3103</v>
      </c>
      <c r="C31" s="5" t="n">
        <v>0</v>
      </c>
      <c r="D31" s="5" t="n">
        <v>0</v>
      </c>
    </row>
    <row r="32" spans="1:4">
      <c r="A32" s="4" t="s">
        <v>170</v>
      </c>
      <c r="B32" s="5" t="n">
        <v>1800</v>
      </c>
      <c r="C32" s="5" t="n">
        <v>1880</v>
      </c>
      <c r="D32" s="5" t="n">
        <v>2970</v>
      </c>
    </row>
    <row r="33" spans="1:4">
      <c r="A33" s="4" t="s">
        <v>171</v>
      </c>
      <c r="B33" s="5" t="n">
        <v>-5747</v>
      </c>
      <c r="C33" s="5" t="n">
        <v>0</v>
      </c>
      <c r="D33" s="5" t="n">
        <v>0</v>
      </c>
    </row>
    <row r="34" spans="1:4">
      <c r="A34" s="4" t="s">
        <v>172</v>
      </c>
      <c r="B34" s="5" t="n">
        <v>-934481</v>
      </c>
      <c r="C34" s="5" t="n">
        <v>-434122</v>
      </c>
      <c r="D34" s="5" t="n">
        <v>-552166</v>
      </c>
    </row>
    <row r="35" spans="1:4">
      <c r="A35" s="4" t="s">
        <v>173</v>
      </c>
      <c r="B35" s="5" t="n">
        <v>177702</v>
      </c>
      <c r="C35" s="5" t="n">
        <v>21750</v>
      </c>
      <c r="D35" s="5" t="n">
        <v>430867</v>
      </c>
    </row>
    <row r="36" spans="1:4">
      <c r="A36" s="4" t="s">
        <v>174</v>
      </c>
      <c r="B36" s="5" t="n">
        <v>-80450</v>
      </c>
      <c r="C36" s="5" t="n">
        <v>0</v>
      </c>
      <c r="D36" s="5" t="n">
        <v>0</v>
      </c>
    </row>
    <row r="37" spans="1:4">
      <c r="A37" s="4" t="s">
        <v>175</v>
      </c>
      <c r="B37" s="5" t="n">
        <v>-6779</v>
      </c>
      <c r="C37" s="5" t="n">
        <v>-7357</v>
      </c>
      <c r="D37" s="5" t="n">
        <v>-2230</v>
      </c>
    </row>
    <row r="38" spans="1:4">
      <c r="A38" s="4" t="s">
        <v>176</v>
      </c>
      <c r="B38" s="5" t="n">
        <v>-8601</v>
      </c>
      <c r="C38" s="5" t="n">
        <v>-12564</v>
      </c>
      <c r="D38" s="5" t="n">
        <v>-2712</v>
      </c>
    </row>
    <row r="39" spans="1:4">
      <c r="A39" s="4" t="s">
        <v>177</v>
      </c>
      <c r="B39" s="5" t="n">
        <v>-853453</v>
      </c>
      <c r="C39" s="5" t="n">
        <v>-430413</v>
      </c>
      <c r="D39" s="5" t="n">
        <v>-123271</v>
      </c>
    </row>
    <row r="40" spans="1:4">
      <c r="A40" s="3" t="s">
        <v>178</v>
      </c>
    </row>
    <row r="41" spans="1:4">
      <c r="A41" s="4" t="s">
        <v>179</v>
      </c>
      <c r="B41" s="5" t="n">
        <v>15042</v>
      </c>
      <c r="C41" s="5" t="n">
        <v>7196</v>
      </c>
      <c r="D41" s="5" t="n">
        <v>920</v>
      </c>
    </row>
    <row r="42" spans="1:4">
      <c r="A42" s="4" t="s">
        <v>180</v>
      </c>
      <c r="B42" s="5" t="n">
        <v>-8716</v>
      </c>
      <c r="C42" s="5" t="n">
        <v>-3554</v>
      </c>
      <c r="D42" s="5" t="n">
        <v>-7438</v>
      </c>
    </row>
    <row r="43" spans="1:4">
      <c r="A43" s="4" t="s">
        <v>181</v>
      </c>
      <c r="B43" s="5" t="n">
        <v>84102</v>
      </c>
      <c r="C43" s="5" t="n">
        <v>75765</v>
      </c>
      <c r="D43" s="5" t="n">
        <v>71514</v>
      </c>
    </row>
    <row r="44" spans="1:4">
      <c r="A44" s="4" t="s">
        <v>182</v>
      </c>
      <c r="B44" s="5" t="n">
        <v>-15495</v>
      </c>
      <c r="C44" s="5" t="n">
        <v>-14303</v>
      </c>
      <c r="D44" s="5" t="n">
        <v>-10951</v>
      </c>
    </row>
    <row r="45" spans="1:4">
      <c r="A45" s="4" t="s">
        <v>183</v>
      </c>
      <c r="B45" s="5" t="n">
        <v>1801</v>
      </c>
      <c r="C45" s="5" t="n">
        <v>0</v>
      </c>
      <c r="D45" s="5" t="n">
        <v>-709</v>
      </c>
    </row>
    <row r="46" spans="1:4">
      <c r="A46" s="4" t="s">
        <v>184</v>
      </c>
      <c r="B46" s="5" t="n">
        <v>301</v>
      </c>
      <c r="C46" s="5" t="n">
        <v>-17396</v>
      </c>
      <c r="D46" s="5" t="n">
        <v>-3153</v>
      </c>
    </row>
    <row r="47" spans="1:4">
      <c r="A47" s="4" t="s">
        <v>185</v>
      </c>
      <c r="B47" s="5" t="n">
        <v>-3619</v>
      </c>
      <c r="C47" s="5" t="n">
        <v>-1464</v>
      </c>
      <c r="D47" s="5" t="n">
        <v>-2552</v>
      </c>
    </row>
    <row r="48" spans="1:4">
      <c r="A48" s="4" t="s">
        <v>186</v>
      </c>
      <c r="B48" s="5" t="n">
        <v>0</v>
      </c>
      <c r="C48" s="5" t="n">
        <v>295150</v>
      </c>
      <c r="D48" s="5" t="n">
        <v>0</v>
      </c>
    </row>
    <row r="49" spans="1:4">
      <c r="A49" s="4" t="s">
        <v>187</v>
      </c>
      <c r="B49" s="5" t="n">
        <v>0</v>
      </c>
      <c r="C49" s="5" t="n">
        <v>-375000</v>
      </c>
      <c r="D49" s="5" t="n">
        <v>0</v>
      </c>
    </row>
    <row r="50" spans="1:4">
      <c r="A50" s="4" t="s">
        <v>188</v>
      </c>
      <c r="B50" s="5" t="n">
        <v>826396</v>
      </c>
      <c r="C50" s="5" t="n">
        <v>513459</v>
      </c>
      <c r="D50" s="5" t="n">
        <v>572719</v>
      </c>
    </row>
    <row r="51" spans="1:4">
      <c r="A51" s="4" t="s">
        <v>189</v>
      </c>
      <c r="B51" s="5" t="n">
        <v>-482703</v>
      </c>
      <c r="C51" s="5" t="n">
        <v>-326909</v>
      </c>
      <c r="D51" s="5" t="n">
        <v>-448346</v>
      </c>
    </row>
    <row r="52" spans="1:4">
      <c r="A52" s="4" t="s">
        <v>190</v>
      </c>
      <c r="B52" s="5" t="n">
        <v>19624</v>
      </c>
      <c r="C52" s="5" t="n">
        <v>0</v>
      </c>
      <c r="D52" s="5" t="n">
        <v>0</v>
      </c>
    </row>
    <row r="53" spans="1:4">
      <c r="A53" s="4" t="s">
        <v>133</v>
      </c>
      <c r="B53" s="5" t="n">
        <v>0</v>
      </c>
      <c r="C53" s="5" t="n">
        <v>-57286</v>
      </c>
      <c r="D53" s="5" t="n">
        <v>-40257</v>
      </c>
    </row>
    <row r="54" spans="1:4">
      <c r="A54" s="4" t="s">
        <v>191</v>
      </c>
      <c r="B54" s="5" t="n">
        <v>436733</v>
      </c>
      <c r="C54" s="5" t="n">
        <v>95658</v>
      </c>
      <c r="D54" s="5" t="n">
        <v>131747</v>
      </c>
    </row>
    <row r="55" spans="1:4">
      <c r="A55" s="4" t="s">
        <v>192</v>
      </c>
      <c r="B55" s="5" t="n">
        <v>-95</v>
      </c>
      <c r="C55" s="5" t="n">
        <v>430</v>
      </c>
      <c r="D55" s="5" t="n">
        <v>-84</v>
      </c>
    </row>
    <row r="56" spans="1:4">
      <c r="A56" s="4" t="s">
        <v>193</v>
      </c>
      <c r="B56" s="5" t="n">
        <v>-175735</v>
      </c>
      <c r="C56" s="5" t="n">
        <v>-155272</v>
      </c>
      <c r="D56" s="5" t="n">
        <v>161156</v>
      </c>
    </row>
    <row r="57" spans="1:4">
      <c r="A57" s="4" t="s">
        <v>194</v>
      </c>
      <c r="B57" s="5" t="n">
        <v>456815</v>
      </c>
      <c r="C57" s="5" t="n">
        <v>612087</v>
      </c>
      <c r="D57" s="5" t="n">
        <v>450931</v>
      </c>
    </row>
    <row r="58" spans="1:4">
      <c r="A58" s="4" t="s">
        <v>195</v>
      </c>
      <c r="B58" s="5" t="n">
        <v>281080</v>
      </c>
      <c r="C58" s="5" t="n">
        <v>456815</v>
      </c>
      <c r="D58" s="5" t="n">
        <v>612087</v>
      </c>
    </row>
    <row r="59" spans="1:4">
      <c r="A59" s="3" t="s">
        <v>196</v>
      </c>
    </row>
    <row r="60" spans="1:4">
      <c r="A60" s="4" t="s">
        <v>197</v>
      </c>
      <c r="B60" s="5" t="n">
        <v>180211</v>
      </c>
      <c r="C60" s="5" t="n">
        <v>329105</v>
      </c>
      <c r="D60" s="5" t="n">
        <v>517964</v>
      </c>
    </row>
    <row r="61" spans="1:4">
      <c r="A61" s="4" t="s">
        <v>35</v>
      </c>
      <c r="B61" s="5" t="n">
        <v>100869</v>
      </c>
      <c r="C61" s="5" t="n">
        <v>127710</v>
      </c>
      <c r="D61" s="5" t="n">
        <v>94123</v>
      </c>
    </row>
    <row r="62" spans="1:4">
      <c r="A62" s="4" t="s">
        <v>195</v>
      </c>
      <c r="B62" s="6" t="n">
        <v>281080</v>
      </c>
      <c r="C62" s="6" t="n">
        <v>456815</v>
      </c>
      <c r="D62" s="6" t="n">
        <v>612087</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7</v>
      </c>
      <c r="B1" s="2" t="s">
        <v>456</v>
      </c>
      <c r="J1" s="2" t="s">
        <v>1</v>
      </c>
    </row>
    <row r="2" spans="1:12">
      <c r="B2" s="2" t="s">
        <v>31</v>
      </c>
      <c r="C2" s="2" t="s">
        <v>1026</v>
      </c>
      <c r="D2" s="2" t="s">
        <v>1027</v>
      </c>
      <c r="E2" s="2" t="s">
        <v>1028</v>
      </c>
      <c r="F2" s="2" t="s">
        <v>32</v>
      </c>
      <c r="G2" s="2" t="s">
        <v>1029</v>
      </c>
      <c r="H2" s="2" t="s">
        <v>1030</v>
      </c>
      <c r="I2" s="2" t="s">
        <v>1031</v>
      </c>
      <c r="J2" s="2" t="s">
        <v>31</v>
      </c>
      <c r="K2" s="2" t="s">
        <v>32</v>
      </c>
      <c r="L2" s="2" t="s">
        <v>75</v>
      </c>
    </row>
    <row r="3" spans="1:12">
      <c r="A3" s="3" t="s">
        <v>256</v>
      </c>
    </row>
    <row r="4" spans="1:12">
      <c r="A4" s="4" t="s">
        <v>82</v>
      </c>
      <c r="B4" s="6" t="n">
        <v>122305</v>
      </c>
      <c r="C4" s="6" t="n">
        <v>104566</v>
      </c>
      <c r="D4" s="6" t="n">
        <v>102673</v>
      </c>
      <c r="E4" s="6" t="n">
        <v>88755</v>
      </c>
      <c r="F4" s="6" t="n">
        <v>107934</v>
      </c>
      <c r="G4" s="6" t="n">
        <v>86219</v>
      </c>
      <c r="H4" s="6" t="n">
        <v>79832</v>
      </c>
      <c r="I4" s="6" t="n">
        <v>79266</v>
      </c>
      <c r="J4" s="6" t="n">
        <v>418299</v>
      </c>
      <c r="K4" s="6" t="n">
        <v>353251</v>
      </c>
      <c r="L4" s="6" t="n">
        <v>345039</v>
      </c>
    </row>
    <row r="5" spans="1:12">
      <c r="A5" s="4" t="s">
        <v>94</v>
      </c>
      <c r="B5" s="6" t="n">
        <v>31009</v>
      </c>
      <c r="C5" s="6" t="n">
        <v>20740</v>
      </c>
      <c r="D5" s="6" t="n">
        <v>24344</v>
      </c>
      <c r="E5" s="6" t="n">
        <v>9630</v>
      </c>
      <c r="F5" s="6" t="n">
        <v>7170</v>
      </c>
      <c r="G5" s="6" t="n">
        <v>-12504</v>
      </c>
      <c r="H5" s="6" t="n">
        <v>2880</v>
      </c>
      <c r="I5" s="6" t="n">
        <v>5052</v>
      </c>
      <c r="J5" s="6" t="n">
        <v>85723</v>
      </c>
      <c r="K5" s="6" t="n">
        <v>2598</v>
      </c>
      <c r="L5" s="6" t="n">
        <v>-29112</v>
      </c>
    </row>
    <row r="6" spans="1:12">
      <c r="A6" s="4" t="s">
        <v>1128</v>
      </c>
      <c r="B6" s="8" t="n">
        <v>0.95</v>
      </c>
      <c r="C6" s="8" t="n">
        <v>0.68</v>
      </c>
      <c r="D6" s="8" t="n">
        <v>0.87</v>
      </c>
      <c r="E6" s="8" t="n">
        <v>0.34</v>
      </c>
      <c r="F6" s="8" t="n">
        <v>0.25</v>
      </c>
      <c r="G6" s="8" t="n">
        <v>-0.43</v>
      </c>
      <c r="H6" s="8" t="n">
        <v>0.09</v>
      </c>
      <c r="I6" s="8" t="n">
        <v>0.16</v>
      </c>
      <c r="J6" s="8" t="n">
        <v>2.88</v>
      </c>
      <c r="K6" s="8" t="n">
        <v>0.09</v>
      </c>
      <c r="L6" s="8" t="n">
        <v>-0.88</v>
      </c>
    </row>
    <row r="7" spans="1:12">
      <c r="A7" s="4" t="s">
        <v>1129</v>
      </c>
      <c r="B7" s="8" t="n">
        <v>0.95</v>
      </c>
      <c r="C7" s="8" t="n">
        <v>0.68</v>
      </c>
      <c r="D7" s="8" t="n">
        <v>0.87</v>
      </c>
      <c r="E7" s="8" t="n">
        <v>0.34</v>
      </c>
      <c r="F7" s="8" t="n">
        <v>0.25</v>
      </c>
      <c r="G7" s="8" t="n">
        <v>-0.43</v>
      </c>
      <c r="H7" s="8" t="n">
        <v>0.09</v>
      </c>
      <c r="I7" s="8" t="n">
        <v>0.16</v>
      </c>
      <c r="J7" s="8" t="n">
        <v>2.88</v>
      </c>
      <c r="K7" s="8" t="n">
        <v>0.09</v>
      </c>
      <c r="L7" s="8" t="n">
        <v>-0.88</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22"/>
  </cols>
  <sheetData>
    <row r="1" spans="1:2">
      <c r="A1" s="1" t="s">
        <v>1130</v>
      </c>
      <c r="B1" s="2" t="s">
        <v>739</v>
      </c>
    </row>
    <row r="2" spans="1:2">
      <c r="B2" s="2" t="s">
        <v>438</v>
      </c>
    </row>
    <row r="3" spans="1:2">
      <c r="A3" s="3" t="s">
        <v>1131</v>
      </c>
    </row>
    <row r="4" spans="1:2">
      <c r="A4" s="4" t="s">
        <v>484</v>
      </c>
      <c r="B4" s="5" t="n">
        <v>9</v>
      </c>
    </row>
    <row r="5" spans="1:2">
      <c r="A5" s="4" t="s">
        <v>1132</v>
      </c>
    </row>
    <row r="6" spans="1:2">
      <c r="A6" s="3" t="s">
        <v>1131</v>
      </c>
    </row>
    <row r="7" spans="1:2">
      <c r="A7" s="4" t="s">
        <v>484</v>
      </c>
      <c r="B7" s="5" t="n">
        <v>8</v>
      </c>
    </row>
    <row r="8" spans="1:2">
      <c r="A8" s="4" t="s">
        <v>1133</v>
      </c>
    </row>
    <row r="9" spans="1:2">
      <c r="A9" s="3" t="s">
        <v>1131</v>
      </c>
    </row>
    <row r="10" spans="1:2">
      <c r="A10" s="4" t="s">
        <v>484</v>
      </c>
      <c r="B10" s="5" t="n">
        <v>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34</v>
      </c>
      <c r="B1" s="2" t="s">
        <v>31</v>
      </c>
      <c r="C1" s="2" t="s">
        <v>32</v>
      </c>
      <c r="D1" s="2" t="s">
        <v>75</v>
      </c>
      <c r="E1" s="2" t="s">
        <v>1135</v>
      </c>
    </row>
    <row r="2" spans="1:5">
      <c r="A2" s="3" t="s">
        <v>1136</v>
      </c>
    </row>
    <row r="3" spans="1:5">
      <c r="A3" s="4" t="s">
        <v>34</v>
      </c>
      <c r="B3" s="6" t="n">
        <v>180211</v>
      </c>
      <c r="C3" s="6" t="n">
        <v>329105</v>
      </c>
      <c r="D3" s="6" t="n">
        <v>517964</v>
      </c>
    </row>
    <row r="4" spans="1:5">
      <c r="A4" s="4" t="s">
        <v>43</v>
      </c>
      <c r="B4" s="5" t="n">
        <v>124960</v>
      </c>
      <c r="C4" s="5" t="n">
        <v>17166</v>
      </c>
    </row>
    <row r="5" spans="1:5">
      <c r="A5" s="4" t="s">
        <v>44</v>
      </c>
      <c r="B5" s="5" t="n">
        <v>4226472</v>
      </c>
      <c r="C5" s="5" t="n">
        <v>3595615</v>
      </c>
    </row>
    <row r="6" spans="1:5">
      <c r="A6" s="3" t="s">
        <v>1137</v>
      </c>
    </row>
    <row r="7" spans="1:5">
      <c r="A7" s="4" t="s">
        <v>48</v>
      </c>
      <c r="B7" s="5" t="n">
        <v>4462</v>
      </c>
      <c r="C7" s="5" t="n">
        <v>2084</v>
      </c>
    </row>
    <row r="8" spans="1:5">
      <c r="A8" s="4" t="s">
        <v>51</v>
      </c>
      <c r="B8" s="5" t="n">
        <v>617664</v>
      </c>
      <c r="C8" s="5" t="n">
        <v>615922</v>
      </c>
    </row>
    <row r="9" spans="1:5">
      <c r="A9" s="4" t="s">
        <v>53</v>
      </c>
      <c r="B9" s="5" t="n">
        <v>36256</v>
      </c>
      <c r="C9" s="5" t="n">
        <v>30112</v>
      </c>
    </row>
    <row r="10" spans="1:5">
      <c r="A10" s="4" t="s">
        <v>56</v>
      </c>
      <c r="B10" s="5" t="n">
        <v>3524362</v>
      </c>
      <c r="C10" s="5" t="n">
        <v>3051906</v>
      </c>
    </row>
    <row r="11" spans="1:5">
      <c r="A11" s="4" t="s">
        <v>57</v>
      </c>
      <c r="B11" s="5" t="n">
        <v>702110</v>
      </c>
      <c r="C11" s="5" t="n">
        <v>543709</v>
      </c>
      <c r="D11" s="5" t="n">
        <v>593235</v>
      </c>
      <c r="E11" s="6" t="n">
        <v>656964</v>
      </c>
    </row>
    <row r="12" spans="1:5">
      <c r="A12" s="4" t="s">
        <v>64</v>
      </c>
      <c r="B12" s="5" t="n">
        <v>4226472</v>
      </c>
      <c r="C12" s="5" t="n">
        <v>3595615</v>
      </c>
    </row>
    <row r="13" spans="1:5">
      <c r="A13" s="4" t="s">
        <v>1138</v>
      </c>
    </row>
    <row r="14" spans="1:5">
      <c r="A14" s="3" t="s">
        <v>1136</v>
      </c>
    </row>
    <row r="15" spans="1:5">
      <c r="A15" s="4" t="s">
        <v>34</v>
      </c>
      <c r="B15" s="5" t="n">
        <v>43233</v>
      </c>
      <c r="C15" s="5" t="n">
        <v>157014</v>
      </c>
      <c r="D15" s="6" t="n">
        <v>229777</v>
      </c>
      <c r="E15" s="6" t="n">
        <v>139339</v>
      </c>
    </row>
    <row r="16" spans="1:5">
      <c r="A16" s="4" t="s">
        <v>1139</v>
      </c>
      <c r="B16" s="5" t="n">
        <v>466729</v>
      </c>
      <c r="C16" s="5" t="n">
        <v>375477</v>
      </c>
    </row>
    <row r="17" spans="1:5">
      <c r="A17" s="4" t="s">
        <v>1140</v>
      </c>
      <c r="B17" s="5" t="n">
        <v>1019048</v>
      </c>
      <c r="C17" s="5" t="n">
        <v>985476</v>
      </c>
    </row>
    <row r="18" spans="1:5">
      <c r="A18" s="4" t="s">
        <v>43</v>
      </c>
      <c r="B18" s="5" t="n">
        <v>11019</v>
      </c>
      <c r="C18" s="5" t="n">
        <v>9851</v>
      </c>
    </row>
    <row r="19" spans="1:5">
      <c r="A19" s="4" t="s">
        <v>44</v>
      </c>
      <c r="B19" s="5" t="n">
        <v>1540029</v>
      </c>
      <c r="C19" s="5" t="n">
        <v>1527818</v>
      </c>
    </row>
    <row r="20" spans="1:5">
      <c r="A20" s="3" t="s">
        <v>1137</v>
      </c>
    </row>
    <row r="21" spans="1:5">
      <c r="A21" s="4" t="s">
        <v>48</v>
      </c>
      <c r="B21" s="5" t="n">
        <v>729</v>
      </c>
      <c r="C21" s="5" t="n">
        <v>223</v>
      </c>
    </row>
    <row r="22" spans="1:5">
      <c r="A22" s="4" t="s">
        <v>1141</v>
      </c>
      <c r="B22" s="5" t="n">
        <v>202298</v>
      </c>
      <c r="C22" s="5" t="n">
        <v>349585</v>
      </c>
    </row>
    <row r="23" spans="1:5">
      <c r="A23" s="4" t="s">
        <v>51</v>
      </c>
      <c r="B23" s="5" t="n">
        <v>617664</v>
      </c>
      <c r="C23" s="5" t="n">
        <v>615922</v>
      </c>
    </row>
    <row r="24" spans="1:5">
      <c r="A24" s="4" t="s">
        <v>53</v>
      </c>
      <c r="B24" s="5" t="n">
        <v>3066</v>
      </c>
      <c r="C24" s="5" t="n">
        <v>3739</v>
      </c>
    </row>
    <row r="25" spans="1:5">
      <c r="A25" s="4" t="s">
        <v>1142</v>
      </c>
      <c r="B25" s="5" t="n">
        <v>14162</v>
      </c>
      <c r="C25" s="5" t="n">
        <v>14640</v>
      </c>
    </row>
    <row r="26" spans="1:5">
      <c r="A26" s="4" t="s">
        <v>56</v>
      </c>
      <c r="B26" s="5" t="n">
        <v>837919</v>
      </c>
      <c r="C26" s="5" t="n">
        <v>984109</v>
      </c>
    </row>
    <row r="27" spans="1:5">
      <c r="A27" s="4" t="s">
        <v>57</v>
      </c>
      <c r="B27" s="5" t="n">
        <v>702110</v>
      </c>
      <c r="C27" s="5" t="n">
        <v>543709</v>
      </c>
    </row>
    <row r="28" spans="1:5">
      <c r="A28" s="4" t="s">
        <v>64</v>
      </c>
      <c r="B28" s="6" t="n">
        <v>1540029</v>
      </c>
      <c r="C28" s="6" t="n">
        <v>152781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3</v>
      </c>
      <c r="B1" s="2" t="s">
        <v>456</v>
      </c>
      <c r="J1" s="2" t="s">
        <v>1</v>
      </c>
    </row>
    <row r="2" spans="1:12">
      <c r="B2" s="2" t="s">
        <v>31</v>
      </c>
      <c r="C2" s="2" t="s">
        <v>1026</v>
      </c>
      <c r="D2" s="2" t="s">
        <v>1027</v>
      </c>
      <c r="E2" s="2" t="s">
        <v>1028</v>
      </c>
      <c r="F2" s="2" t="s">
        <v>32</v>
      </c>
      <c r="G2" s="2" t="s">
        <v>1029</v>
      </c>
      <c r="H2" s="2" t="s">
        <v>1030</v>
      </c>
      <c r="I2" s="2" t="s">
        <v>1031</v>
      </c>
      <c r="J2" s="2" t="s">
        <v>31</v>
      </c>
      <c r="K2" s="2" t="s">
        <v>32</v>
      </c>
      <c r="L2" s="2" t="s">
        <v>75</v>
      </c>
    </row>
    <row r="3" spans="1:12">
      <c r="A3" s="3" t="s">
        <v>555</v>
      </c>
    </row>
    <row r="4" spans="1:12">
      <c r="A4" s="4" t="s">
        <v>79</v>
      </c>
      <c r="J4" s="6" t="n">
        <v>-54</v>
      </c>
      <c r="K4" s="6" t="n">
        <v>496</v>
      </c>
      <c r="L4" s="6" t="n">
        <v>530</v>
      </c>
    </row>
    <row r="5" spans="1:12">
      <c r="A5" s="4" t="s">
        <v>81</v>
      </c>
      <c r="J5" s="5" t="n">
        <v>4766</v>
      </c>
      <c r="K5" s="5" t="n">
        <v>1204</v>
      </c>
      <c r="L5" s="5" t="n">
        <v>1666</v>
      </c>
    </row>
    <row r="6" spans="1:12">
      <c r="A6" s="4" t="s">
        <v>82</v>
      </c>
      <c r="B6" s="6" t="n">
        <v>122305</v>
      </c>
      <c r="C6" s="6" t="n">
        <v>104566</v>
      </c>
      <c r="D6" s="6" t="n">
        <v>102673</v>
      </c>
      <c r="E6" s="6" t="n">
        <v>88755</v>
      </c>
      <c r="F6" s="6" t="n">
        <v>107934</v>
      </c>
      <c r="G6" s="6" t="n">
        <v>86219</v>
      </c>
      <c r="H6" s="6" t="n">
        <v>79832</v>
      </c>
      <c r="I6" s="6" t="n">
        <v>79266</v>
      </c>
      <c r="J6" s="5" t="n">
        <v>418299</v>
      </c>
      <c r="K6" s="5" t="n">
        <v>353251</v>
      </c>
      <c r="L6" s="5" t="n">
        <v>345039</v>
      </c>
    </row>
    <row r="7" spans="1:12">
      <c r="A7" s="3" t="s">
        <v>1144</v>
      </c>
    </row>
    <row r="8" spans="1:12">
      <c r="A8" s="4" t="s">
        <v>86</v>
      </c>
      <c r="J8" s="5" t="n">
        <v>144742</v>
      </c>
      <c r="K8" s="5" t="n">
        <v>127782</v>
      </c>
      <c r="L8" s="5" t="n">
        <v>123161</v>
      </c>
    </row>
    <row r="9" spans="1:12">
      <c r="A9" s="4" t="s">
        <v>87</v>
      </c>
      <c r="J9" s="5" t="n">
        <v>31185</v>
      </c>
      <c r="K9" s="5" t="n">
        <v>30671</v>
      </c>
      <c r="L9" s="5" t="n">
        <v>30077</v>
      </c>
    </row>
    <row r="10" spans="1:12">
      <c r="A10" s="4" t="s">
        <v>1145</v>
      </c>
      <c r="J10" s="5" t="n">
        <v>-2382</v>
      </c>
      <c r="K10" s="5" t="n">
        <v>-192</v>
      </c>
      <c r="L10" s="5" t="n">
        <v>91</v>
      </c>
    </row>
    <row r="11" spans="1:12">
      <c r="A11" s="4" t="s">
        <v>89</v>
      </c>
      <c r="J11" s="5" t="n">
        <v>2474</v>
      </c>
      <c r="K11" s="5" t="n">
        <v>23309</v>
      </c>
      <c r="L11" s="5" t="n">
        <v>9246</v>
      </c>
    </row>
    <row r="12" spans="1:12">
      <c r="A12" s="4" t="s">
        <v>91</v>
      </c>
      <c r="J12" s="5" t="n">
        <v>322650</v>
      </c>
      <c r="K12" s="5" t="n">
        <v>339321</v>
      </c>
      <c r="L12" s="5" t="n">
        <v>381428</v>
      </c>
    </row>
    <row r="13" spans="1:12">
      <c r="A13" s="4" t="s">
        <v>92</v>
      </c>
      <c r="J13" s="5" t="n">
        <v>95649</v>
      </c>
      <c r="K13" s="5" t="n">
        <v>13930</v>
      </c>
      <c r="L13" s="5" t="n">
        <v>-36389</v>
      </c>
    </row>
    <row r="14" spans="1:12">
      <c r="A14" s="4" t="s">
        <v>93</v>
      </c>
      <c r="J14" s="5" t="n">
        <v>9926</v>
      </c>
      <c r="K14" s="5" t="n">
        <v>11332</v>
      </c>
      <c r="L14" s="5" t="n">
        <v>-7277</v>
      </c>
    </row>
    <row r="15" spans="1:12">
      <c r="A15" s="4" t="s">
        <v>94</v>
      </c>
      <c r="B15" s="6" t="n">
        <v>31009</v>
      </c>
      <c r="C15" s="6" t="n">
        <v>20740</v>
      </c>
      <c r="D15" s="6" t="n">
        <v>24344</v>
      </c>
      <c r="E15" s="6" t="n">
        <v>9630</v>
      </c>
      <c r="F15" s="6" t="n">
        <v>7170</v>
      </c>
      <c r="G15" s="6" t="n">
        <v>-12504</v>
      </c>
      <c r="H15" s="6" t="n">
        <v>2880</v>
      </c>
      <c r="I15" s="6" t="n">
        <v>5052</v>
      </c>
      <c r="J15" s="6" t="n">
        <v>85723</v>
      </c>
      <c r="K15" s="6" t="n">
        <v>2598</v>
      </c>
      <c r="L15" s="6" t="n">
        <v>-29112</v>
      </c>
    </row>
    <row r="16" spans="1:12">
      <c r="A16" s="3" t="s">
        <v>1146</v>
      </c>
    </row>
    <row r="17" spans="1:12">
      <c r="A17" s="4" t="s">
        <v>96</v>
      </c>
      <c r="J17" s="5" t="n">
        <v>29744083</v>
      </c>
      <c r="K17" s="5" t="n">
        <v>30307357</v>
      </c>
      <c r="L17" s="5" t="n">
        <v>33239001</v>
      </c>
    </row>
    <row r="18" spans="1:12">
      <c r="A18" s="4" t="s">
        <v>97</v>
      </c>
      <c r="J18" s="5" t="n">
        <v>29783904</v>
      </c>
      <c r="K18" s="5" t="n">
        <v>30353425</v>
      </c>
      <c r="L18" s="5" t="n">
        <v>33239001</v>
      </c>
    </row>
    <row r="19" spans="1:12">
      <c r="A19" s="3" t="s">
        <v>1147</v>
      </c>
    </row>
    <row r="20" spans="1:12">
      <c r="A20" s="4" t="s">
        <v>99</v>
      </c>
      <c r="B20" s="8" t="n">
        <v>0.95</v>
      </c>
      <c r="C20" s="8" t="n">
        <v>0.68</v>
      </c>
      <c r="D20" s="8" t="n">
        <v>0.87</v>
      </c>
      <c r="E20" s="8" t="n">
        <v>0.34</v>
      </c>
      <c r="F20" s="8" t="n">
        <v>0.25</v>
      </c>
      <c r="G20" s="8" t="n">
        <v>-0.43</v>
      </c>
      <c r="H20" s="8" t="n">
        <v>0.09</v>
      </c>
      <c r="I20" s="8" t="n">
        <v>0.16</v>
      </c>
      <c r="J20" s="8" t="n">
        <v>2.88</v>
      </c>
      <c r="K20" s="8" t="n">
        <v>0.09</v>
      </c>
      <c r="L20" s="8" t="n">
        <v>-0.88</v>
      </c>
    </row>
    <row r="21" spans="1:12">
      <c r="A21" s="4" t="s">
        <v>100</v>
      </c>
      <c r="B21" s="8" t="n">
        <v>0.95</v>
      </c>
      <c r="C21" s="8" t="n">
        <v>0.68</v>
      </c>
      <c r="D21" s="8" t="n">
        <v>0.87</v>
      </c>
      <c r="E21" s="8" t="n">
        <v>0.34</v>
      </c>
      <c r="F21" s="8" t="n">
        <v>0.25</v>
      </c>
      <c r="G21" s="8" t="n">
        <v>-0.43</v>
      </c>
      <c r="H21" s="8" t="n">
        <v>0.09</v>
      </c>
      <c r="I21" s="8" t="n">
        <v>0.16</v>
      </c>
      <c r="J21" s="8" t="n">
        <v>2.88</v>
      </c>
      <c r="K21" s="8" t="n">
        <v>0.09</v>
      </c>
      <c r="L21" s="8" t="n">
        <v>-0.88</v>
      </c>
    </row>
    <row r="22" spans="1:12">
      <c r="A22" s="4" t="s">
        <v>1138</v>
      </c>
    </row>
    <row r="23" spans="1:12">
      <c r="A23" s="3" t="s">
        <v>555</v>
      </c>
    </row>
    <row r="24" spans="1:12">
      <c r="A24" s="4" t="s">
        <v>1148</v>
      </c>
      <c r="J24" s="6" t="n">
        <v>90175</v>
      </c>
      <c r="K24" s="6" t="n">
        <v>35208</v>
      </c>
      <c r="L24" s="6" t="n">
        <v>-24385</v>
      </c>
    </row>
    <row r="25" spans="1:12">
      <c r="A25" s="4" t="s">
        <v>79</v>
      </c>
      <c r="J25" s="5" t="n">
        <v>-54</v>
      </c>
      <c r="K25" s="5" t="n">
        <v>496</v>
      </c>
      <c r="L25" s="5" t="n">
        <v>530</v>
      </c>
    </row>
    <row r="26" spans="1:12">
      <c r="A26" s="4" t="s">
        <v>1149</v>
      </c>
      <c r="J26" s="5" t="n">
        <v>16844</v>
      </c>
      <c r="K26" s="5" t="n">
        <v>12124</v>
      </c>
      <c r="L26" s="5" t="n">
        <v>8866</v>
      </c>
    </row>
    <row r="27" spans="1:12">
      <c r="A27" s="4" t="s">
        <v>1150</v>
      </c>
      <c r="J27" s="5" t="n">
        <v>25740</v>
      </c>
      <c r="K27" s="5" t="n">
        <v>34068</v>
      </c>
      <c r="L27" s="5" t="n">
        <v>44394</v>
      </c>
    </row>
    <row r="28" spans="1:12">
      <c r="A28" s="4" t="s">
        <v>81</v>
      </c>
      <c r="J28" s="5" t="n">
        <v>1072</v>
      </c>
      <c r="K28" s="5" t="n">
        <v>809</v>
      </c>
      <c r="L28" s="5" t="n">
        <v>410</v>
      </c>
    </row>
    <row r="29" spans="1:12">
      <c r="A29" s="4" t="s">
        <v>82</v>
      </c>
      <c r="J29" s="5" t="n">
        <v>133777</v>
      </c>
      <c r="K29" s="5" t="n">
        <v>82705</v>
      </c>
      <c r="L29" s="5" t="n">
        <v>29815</v>
      </c>
    </row>
    <row r="30" spans="1:12">
      <c r="A30" s="3" t="s">
        <v>1144</v>
      </c>
    </row>
    <row r="31" spans="1:12">
      <c r="A31" s="4" t="s">
        <v>86</v>
      </c>
      <c r="J31" s="5" t="n">
        <v>38211</v>
      </c>
      <c r="K31" s="5" t="n">
        <v>45970</v>
      </c>
      <c r="L31" s="5" t="n">
        <v>48013</v>
      </c>
    </row>
    <row r="32" spans="1:12">
      <c r="A32" s="4" t="s">
        <v>87</v>
      </c>
      <c r="J32" s="5" t="n">
        <v>12314</v>
      </c>
      <c r="K32" s="5" t="n">
        <v>12630</v>
      </c>
      <c r="L32" s="5" t="n">
        <v>11803</v>
      </c>
    </row>
    <row r="33" spans="1:12">
      <c r="A33" s="4" t="s">
        <v>1145</v>
      </c>
      <c r="J33" s="5" t="n">
        <v>-1798</v>
      </c>
      <c r="K33" s="5" t="n">
        <v>0</v>
      </c>
      <c r="L33" s="5" t="n">
        <v>0</v>
      </c>
    </row>
    <row r="34" spans="1:12">
      <c r="A34" s="4" t="s">
        <v>89</v>
      </c>
      <c r="J34" s="5" t="n">
        <v>0</v>
      </c>
      <c r="K34" s="5" t="n">
        <v>19655</v>
      </c>
      <c r="L34" s="5" t="n">
        <v>0</v>
      </c>
    </row>
    <row r="35" spans="1:12">
      <c r="A35" s="4" t="s">
        <v>91</v>
      </c>
      <c r="J35" s="5" t="n">
        <v>48727</v>
      </c>
      <c r="K35" s="5" t="n">
        <v>78255</v>
      </c>
      <c r="L35" s="5" t="n">
        <v>59816</v>
      </c>
    </row>
    <row r="36" spans="1:12">
      <c r="A36" s="4" t="s">
        <v>92</v>
      </c>
      <c r="J36" s="5" t="n">
        <v>85050</v>
      </c>
      <c r="K36" s="5" t="n">
        <v>4450</v>
      </c>
      <c r="L36" s="5" t="n">
        <v>-30001</v>
      </c>
    </row>
    <row r="37" spans="1:12">
      <c r="A37" s="4" t="s">
        <v>93</v>
      </c>
      <c r="J37" s="5" t="n">
        <v>-673</v>
      </c>
      <c r="K37" s="5" t="n">
        <v>1852</v>
      </c>
      <c r="L37" s="5" t="n">
        <v>-889</v>
      </c>
    </row>
    <row r="38" spans="1:12">
      <c r="A38" s="4" t="s">
        <v>94</v>
      </c>
      <c r="J38" s="6" t="n">
        <v>85723</v>
      </c>
      <c r="K38" s="6" t="n">
        <v>2598</v>
      </c>
      <c r="L38" s="6" t="n">
        <v>-29112</v>
      </c>
    </row>
    <row r="39" spans="1:12">
      <c r="A39" s="3" t="s">
        <v>1146</v>
      </c>
    </row>
    <row r="40" spans="1:12">
      <c r="A40" s="4" t="s">
        <v>96</v>
      </c>
      <c r="J40" s="5" t="n">
        <v>29744083</v>
      </c>
      <c r="K40" s="5" t="n">
        <v>30307357</v>
      </c>
      <c r="L40" s="5" t="n">
        <v>33239001</v>
      </c>
    </row>
    <row r="41" spans="1:12">
      <c r="A41" s="4" t="s">
        <v>97</v>
      </c>
      <c r="J41" s="5" t="n">
        <v>29783904</v>
      </c>
      <c r="K41" s="5" t="n">
        <v>30353425</v>
      </c>
      <c r="L41" s="5" t="n">
        <v>33239001</v>
      </c>
    </row>
    <row r="42" spans="1:12">
      <c r="A42" s="3" t="s">
        <v>1147</v>
      </c>
    </row>
    <row r="43" spans="1:12">
      <c r="A43" s="4" t="s">
        <v>99</v>
      </c>
      <c r="J43" s="8" t="n">
        <v>2.88</v>
      </c>
      <c r="K43" s="8" t="n">
        <v>0.09</v>
      </c>
      <c r="L43" s="8" t="n">
        <v>-0.88</v>
      </c>
    </row>
    <row r="44" spans="1:12">
      <c r="A44" s="4" t="s">
        <v>100</v>
      </c>
      <c r="J44" s="8" t="n">
        <v>2.88</v>
      </c>
      <c r="K44" s="8" t="n">
        <v>0.09</v>
      </c>
      <c r="L44" s="8" t="n">
        <v>-0.88</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1</v>
      </c>
      <c r="B1" s="2" t="s">
        <v>456</v>
      </c>
      <c r="J1" s="2" t="s">
        <v>1</v>
      </c>
    </row>
    <row r="2" spans="1:12">
      <c r="B2" s="2" t="s">
        <v>31</v>
      </c>
      <c r="C2" s="2" t="s">
        <v>1026</v>
      </c>
      <c r="D2" s="2" t="s">
        <v>1027</v>
      </c>
      <c r="E2" s="2" t="s">
        <v>1028</v>
      </c>
      <c r="F2" s="2" t="s">
        <v>32</v>
      </c>
      <c r="G2" s="2" t="s">
        <v>1029</v>
      </c>
      <c r="H2" s="2" t="s">
        <v>1030</v>
      </c>
      <c r="I2" s="2" t="s">
        <v>1031</v>
      </c>
      <c r="J2" s="2" t="s">
        <v>31</v>
      </c>
      <c r="K2" s="2" t="s">
        <v>32</v>
      </c>
      <c r="L2" s="2" t="s">
        <v>75</v>
      </c>
    </row>
    <row r="3" spans="1:12">
      <c r="A3" s="3" t="s">
        <v>1152</v>
      </c>
    </row>
    <row r="4" spans="1:12">
      <c r="A4" s="4" t="s">
        <v>94</v>
      </c>
      <c r="B4" s="6" t="n">
        <v>31009</v>
      </c>
      <c r="C4" s="6" t="n">
        <v>20740</v>
      </c>
      <c r="D4" s="6" t="n">
        <v>24344</v>
      </c>
      <c r="E4" s="6" t="n">
        <v>9630</v>
      </c>
      <c r="F4" s="6" t="n">
        <v>7170</v>
      </c>
      <c r="G4" s="6" t="n">
        <v>-12504</v>
      </c>
      <c r="H4" s="6" t="n">
        <v>2880</v>
      </c>
      <c r="I4" s="6" t="n">
        <v>5052</v>
      </c>
      <c r="J4" s="6" t="n">
        <v>85723</v>
      </c>
      <c r="K4" s="6" t="n">
        <v>2598</v>
      </c>
      <c r="L4" s="6" t="n">
        <v>-29112</v>
      </c>
    </row>
    <row r="5" spans="1:12">
      <c r="A5" s="3" t="s">
        <v>151</v>
      </c>
    </row>
    <row r="6" spans="1:12">
      <c r="A6" s="4" t="s">
        <v>1153</v>
      </c>
      <c r="J6" s="5" t="n">
        <v>54</v>
      </c>
      <c r="K6" s="5" t="n">
        <v>-496</v>
      </c>
      <c r="L6" s="5" t="n">
        <v>-530</v>
      </c>
    </row>
    <row r="7" spans="1:12">
      <c r="A7" s="4" t="s">
        <v>1154</v>
      </c>
      <c r="J7" s="5" t="n">
        <v>9970</v>
      </c>
      <c r="K7" s="5" t="n">
        <v>7032</v>
      </c>
      <c r="L7" s="5" t="n">
        <v>-9197</v>
      </c>
    </row>
    <row r="8" spans="1:12">
      <c r="A8" s="4" t="s">
        <v>89</v>
      </c>
      <c r="J8" s="5" t="n">
        <v>2474</v>
      </c>
      <c r="K8" s="5" t="n">
        <v>23309</v>
      </c>
      <c r="L8" s="5" t="n">
        <v>9246</v>
      </c>
    </row>
    <row r="9" spans="1:12">
      <c r="A9" s="4" t="s">
        <v>162</v>
      </c>
      <c r="J9" s="5" t="n">
        <v>2131</v>
      </c>
      <c r="K9" s="5" t="n">
        <v>0</v>
      </c>
      <c r="L9" s="5" t="n">
        <v>0</v>
      </c>
    </row>
    <row r="10" spans="1:12">
      <c r="A10" s="3" t="s">
        <v>1155</v>
      </c>
    </row>
    <row r="11" spans="1:12">
      <c r="A11" s="4" t="s">
        <v>166</v>
      </c>
      <c r="J11" s="5" t="n">
        <v>-4119</v>
      </c>
      <c r="K11" s="5" t="n">
        <v>-2599</v>
      </c>
      <c r="L11" s="5" t="n">
        <v>-1134</v>
      </c>
    </row>
    <row r="12" spans="1:12">
      <c r="A12" s="4" t="s">
        <v>48</v>
      </c>
      <c r="J12" s="5" t="n">
        <v>2378</v>
      </c>
      <c r="K12" s="5" t="n">
        <v>-10126</v>
      </c>
      <c r="L12" s="5" t="n">
        <v>-17163</v>
      </c>
    </row>
    <row r="13" spans="1:12">
      <c r="A13" s="4" t="s">
        <v>168</v>
      </c>
      <c r="J13" s="5" t="n">
        <v>241080</v>
      </c>
      <c r="K13" s="5" t="n">
        <v>179053</v>
      </c>
      <c r="L13" s="5" t="n">
        <v>152764</v>
      </c>
    </row>
    <row r="14" spans="1:12">
      <c r="A14" s="3" t="s">
        <v>1156</v>
      </c>
    </row>
    <row r="15" spans="1:12">
      <c r="A15" s="4" t="s">
        <v>1157</v>
      </c>
      <c r="J15" s="5" t="n">
        <v>3103</v>
      </c>
      <c r="K15" s="5" t="n">
        <v>0</v>
      </c>
      <c r="L15" s="5" t="n">
        <v>0</v>
      </c>
    </row>
    <row r="16" spans="1:12">
      <c r="A16" s="4" t="s">
        <v>171</v>
      </c>
      <c r="B16" s="5" t="n">
        <v>-5700</v>
      </c>
      <c r="J16" s="5" t="n">
        <v>-5747</v>
      </c>
      <c r="K16" s="5" t="n">
        <v>0</v>
      </c>
      <c r="L16" s="5" t="n">
        <v>0</v>
      </c>
    </row>
    <row r="17" spans="1:12">
      <c r="A17" s="4" t="s">
        <v>177</v>
      </c>
      <c r="J17" s="5" t="n">
        <v>-853453</v>
      </c>
      <c r="K17" s="5" t="n">
        <v>-430413</v>
      </c>
      <c r="L17" s="5" t="n">
        <v>-123271</v>
      </c>
    </row>
    <row r="18" spans="1:12">
      <c r="A18" s="3" t="s">
        <v>1158</v>
      </c>
    </row>
    <row r="19" spans="1:12">
      <c r="A19" s="4" t="s">
        <v>1159</v>
      </c>
      <c r="J19" s="5" t="n">
        <v>0</v>
      </c>
      <c r="K19" s="5" t="n">
        <v>295150</v>
      </c>
      <c r="L19" s="5" t="n">
        <v>0</v>
      </c>
    </row>
    <row r="20" spans="1:12">
      <c r="A20" s="4" t="s">
        <v>187</v>
      </c>
      <c r="J20" s="5" t="n">
        <v>0</v>
      </c>
      <c r="K20" s="5" t="n">
        <v>-375000</v>
      </c>
      <c r="L20" s="5" t="n">
        <v>0</v>
      </c>
    </row>
    <row r="21" spans="1:12">
      <c r="A21" s="4" t="s">
        <v>184</v>
      </c>
      <c r="J21" s="5" t="n">
        <v>301</v>
      </c>
      <c r="K21" s="5" t="n">
        <v>-17396</v>
      </c>
      <c r="L21" s="5" t="n">
        <v>-3153</v>
      </c>
    </row>
    <row r="22" spans="1:12">
      <c r="A22" s="4" t="s">
        <v>185</v>
      </c>
      <c r="J22" s="5" t="n">
        <v>-3619</v>
      </c>
      <c r="K22" s="5" t="n">
        <v>-1464</v>
      </c>
      <c r="L22" s="5" t="n">
        <v>-2552</v>
      </c>
    </row>
    <row r="23" spans="1:12">
      <c r="A23" s="4" t="s">
        <v>414</v>
      </c>
      <c r="J23" s="5" t="n">
        <v>19624</v>
      </c>
      <c r="K23" s="5" t="n">
        <v>0</v>
      </c>
      <c r="L23" s="5" t="n">
        <v>0</v>
      </c>
    </row>
    <row r="24" spans="1:12">
      <c r="A24" s="4" t="s">
        <v>133</v>
      </c>
      <c r="J24" s="5" t="n">
        <v>0</v>
      </c>
      <c r="K24" s="5" t="n">
        <v>-57286</v>
      </c>
      <c r="L24" s="5" t="n">
        <v>-40257</v>
      </c>
    </row>
    <row r="25" spans="1:12">
      <c r="A25" s="4" t="s">
        <v>191</v>
      </c>
      <c r="J25" s="5" t="n">
        <v>436733</v>
      </c>
      <c r="K25" s="5" t="n">
        <v>95658</v>
      </c>
      <c r="L25" s="5" t="n">
        <v>131747</v>
      </c>
    </row>
    <row r="26" spans="1:12">
      <c r="A26" s="4" t="s">
        <v>1160</v>
      </c>
      <c r="E26" s="5" t="n">
        <v>329105</v>
      </c>
      <c r="I26" s="5" t="n">
        <v>517964</v>
      </c>
      <c r="J26" s="5" t="n">
        <v>329105</v>
      </c>
      <c r="K26" s="5" t="n">
        <v>517964</v>
      </c>
    </row>
    <row r="27" spans="1:12">
      <c r="A27" s="4" t="s">
        <v>197</v>
      </c>
      <c r="B27" s="5" t="n">
        <v>180211</v>
      </c>
      <c r="F27" s="5" t="n">
        <v>329105</v>
      </c>
      <c r="J27" s="5" t="n">
        <v>180211</v>
      </c>
      <c r="K27" s="5" t="n">
        <v>329105</v>
      </c>
      <c r="L27" s="5" t="n">
        <v>517964</v>
      </c>
    </row>
    <row r="28" spans="1:12">
      <c r="A28" s="3" t="s">
        <v>403</v>
      </c>
    </row>
    <row r="29" spans="1:12">
      <c r="A29" s="4" t="s">
        <v>405</v>
      </c>
      <c r="J29" s="5" t="n">
        <v>4163</v>
      </c>
      <c r="K29" s="5" t="n">
        <v>2155</v>
      </c>
      <c r="L29" s="5" t="n">
        <v>460</v>
      </c>
    </row>
    <row r="30" spans="1:12">
      <c r="A30" s="4" t="s">
        <v>1138</v>
      </c>
    </row>
    <row r="31" spans="1:12">
      <c r="A31" s="3" t="s">
        <v>1152</v>
      </c>
    </row>
    <row r="32" spans="1:12">
      <c r="A32" s="4" t="s">
        <v>94</v>
      </c>
      <c r="J32" s="5" t="n">
        <v>85723</v>
      </c>
      <c r="K32" s="5" t="n">
        <v>2598</v>
      </c>
      <c r="L32" s="5" t="n">
        <v>-29112</v>
      </c>
    </row>
    <row r="33" spans="1:12">
      <c r="A33" s="3" t="s">
        <v>151</v>
      </c>
    </row>
    <row r="34" spans="1:12">
      <c r="A34" s="4" t="s">
        <v>1161</v>
      </c>
      <c r="J34" s="5" t="n">
        <v>-90175</v>
      </c>
      <c r="K34" s="5" t="n">
        <v>-35208</v>
      </c>
      <c r="L34" s="5" t="n">
        <v>24385</v>
      </c>
    </row>
    <row r="35" spans="1:12">
      <c r="A35" s="4" t="s">
        <v>1153</v>
      </c>
      <c r="J35" s="5" t="n">
        <v>54</v>
      </c>
      <c r="K35" s="5" t="n">
        <v>-496</v>
      </c>
      <c r="L35" s="5" t="n">
        <v>-530</v>
      </c>
    </row>
    <row r="36" spans="1:12">
      <c r="A36" s="4" t="s">
        <v>1154</v>
      </c>
      <c r="J36" s="5" t="n">
        <v>-673</v>
      </c>
      <c r="K36" s="5" t="n">
        <v>1852</v>
      </c>
      <c r="L36" s="5" t="n">
        <v>-12139</v>
      </c>
    </row>
    <row r="37" spans="1:12">
      <c r="A37" s="4" t="s">
        <v>1162</v>
      </c>
      <c r="J37" s="5" t="n">
        <v>1742</v>
      </c>
      <c r="K37" s="5" t="n">
        <v>1931</v>
      </c>
      <c r="L37" s="5" t="n">
        <v>1982</v>
      </c>
    </row>
    <row r="38" spans="1:12">
      <c r="A38" s="4" t="s">
        <v>89</v>
      </c>
      <c r="J38" s="5" t="n">
        <v>0</v>
      </c>
      <c r="K38" s="5" t="n">
        <v>19655</v>
      </c>
      <c r="L38" s="5" t="n">
        <v>0</v>
      </c>
    </row>
    <row r="39" spans="1:12">
      <c r="A39" s="4" t="s">
        <v>162</v>
      </c>
      <c r="J39" s="5" t="n">
        <v>2131</v>
      </c>
      <c r="K39" s="5" t="n">
        <v>0</v>
      </c>
      <c r="L39" s="5" t="n">
        <v>0</v>
      </c>
    </row>
    <row r="40" spans="1:12">
      <c r="A40" s="3" t="s">
        <v>1155</v>
      </c>
    </row>
    <row r="41" spans="1:12">
      <c r="A41" s="4" t="s">
        <v>1141</v>
      </c>
      <c r="J41" s="5" t="n">
        <v>-104303</v>
      </c>
      <c r="K41" s="5" t="n">
        <v>6144</v>
      </c>
      <c r="L41" s="5" t="n">
        <v>-162229</v>
      </c>
    </row>
    <row r="42" spans="1:12">
      <c r="A42" s="4" t="s">
        <v>166</v>
      </c>
      <c r="J42" s="5" t="n">
        <v>-709</v>
      </c>
      <c r="K42" s="5" t="n">
        <v>-1121</v>
      </c>
      <c r="L42" s="5" t="n">
        <v>476</v>
      </c>
    </row>
    <row r="43" spans="1:12">
      <c r="A43" s="4" t="s">
        <v>48</v>
      </c>
      <c r="J43" s="5" t="n">
        <v>506</v>
      </c>
      <c r="K43" s="5" t="n">
        <v>-683</v>
      </c>
      <c r="L43" s="5" t="n">
        <v>856</v>
      </c>
    </row>
    <row r="44" spans="1:12">
      <c r="A44" s="4" t="s">
        <v>1142</v>
      </c>
      <c r="J44" s="5" t="n">
        <v>-477</v>
      </c>
      <c r="K44" s="5" t="n">
        <v>-9478</v>
      </c>
      <c r="L44" s="5" t="n">
        <v>12622</v>
      </c>
    </row>
    <row r="45" spans="1:12">
      <c r="A45" s="4" t="s">
        <v>168</v>
      </c>
      <c r="J45" s="5" t="n">
        <v>-106181</v>
      </c>
      <c r="K45" s="5" t="n">
        <v>-14806</v>
      </c>
      <c r="L45" s="5" t="n">
        <v>-163689</v>
      </c>
    </row>
    <row r="46" spans="1:12">
      <c r="A46" s="3" t="s">
        <v>1156</v>
      </c>
    </row>
    <row r="47" spans="1:12">
      <c r="A47" s="4" t="s">
        <v>1163</v>
      </c>
      <c r="J47" s="5" t="n">
        <v>-8986</v>
      </c>
      <c r="K47" s="5" t="n">
        <v>0</v>
      </c>
      <c r="L47" s="5" t="n">
        <v>0</v>
      </c>
    </row>
    <row r="48" spans="1:12">
      <c r="A48" s="4" t="s">
        <v>1164</v>
      </c>
      <c r="J48" s="5" t="n">
        <v>25792</v>
      </c>
      <c r="K48" s="5" t="n">
        <v>0</v>
      </c>
      <c r="L48" s="5" t="n">
        <v>0</v>
      </c>
    </row>
    <row r="49" spans="1:12">
      <c r="A49" s="4" t="s">
        <v>1157</v>
      </c>
      <c r="J49" s="5" t="n">
        <v>3103</v>
      </c>
      <c r="K49" s="5" t="n">
        <v>0</v>
      </c>
      <c r="L49" s="5" t="n">
        <v>0</v>
      </c>
    </row>
    <row r="50" spans="1:12">
      <c r="A50" s="4" t="s">
        <v>1165</v>
      </c>
      <c r="J50" s="5" t="n">
        <v>-265311</v>
      </c>
      <c r="K50" s="5" t="n">
        <v>-48335</v>
      </c>
      <c r="L50" s="5" t="n">
        <v>-40172</v>
      </c>
    </row>
    <row r="51" spans="1:12">
      <c r="A51" s="4" t="s">
        <v>1166</v>
      </c>
      <c r="J51" s="5" t="n">
        <v>223925</v>
      </c>
      <c r="K51" s="5" t="n">
        <v>144718</v>
      </c>
      <c r="L51" s="5" t="n">
        <v>334556</v>
      </c>
    </row>
    <row r="52" spans="1:12">
      <c r="A52" s="4" t="s">
        <v>171</v>
      </c>
      <c r="J52" s="5" t="n">
        <v>-5747</v>
      </c>
      <c r="K52" s="5" t="n">
        <v>0</v>
      </c>
      <c r="L52" s="5" t="n">
        <v>0</v>
      </c>
    </row>
    <row r="53" spans="1:12">
      <c r="A53" s="4" t="s">
        <v>177</v>
      </c>
      <c r="J53" s="5" t="n">
        <v>-27224</v>
      </c>
      <c r="K53" s="5" t="n">
        <v>96383</v>
      </c>
      <c r="L53" s="5" t="n">
        <v>294384</v>
      </c>
    </row>
    <row r="54" spans="1:12">
      <c r="A54" s="3" t="s">
        <v>1158</v>
      </c>
    </row>
    <row r="55" spans="1:12">
      <c r="A55" s="4" t="s">
        <v>1159</v>
      </c>
      <c r="J55" s="5" t="n">
        <v>0</v>
      </c>
      <c r="K55" s="5" t="n">
        <v>295150</v>
      </c>
      <c r="L55" s="5" t="n">
        <v>0</v>
      </c>
    </row>
    <row r="56" spans="1:12">
      <c r="A56" s="4" t="s">
        <v>187</v>
      </c>
      <c r="J56" s="5" t="n">
        <v>0</v>
      </c>
      <c r="K56" s="5" t="n">
        <v>-375000</v>
      </c>
      <c r="L56" s="5" t="n">
        <v>0</v>
      </c>
    </row>
    <row r="57" spans="1:12">
      <c r="A57" s="4" t="s">
        <v>184</v>
      </c>
      <c r="J57" s="5" t="n">
        <v>0</v>
      </c>
      <c r="K57" s="5" t="n">
        <v>-16287</v>
      </c>
      <c r="L57" s="5" t="n">
        <v>0</v>
      </c>
    </row>
    <row r="58" spans="1:12">
      <c r="A58" s="4" t="s">
        <v>185</v>
      </c>
      <c r="J58" s="5" t="n">
        <v>0</v>
      </c>
      <c r="K58" s="5" t="n">
        <v>-917</v>
      </c>
      <c r="L58" s="5" t="n">
        <v>0</v>
      </c>
    </row>
    <row r="59" spans="1:12">
      <c r="A59" s="4" t="s">
        <v>414</v>
      </c>
      <c r="J59" s="5" t="n">
        <v>19624</v>
      </c>
      <c r="K59" s="5" t="n">
        <v>0</v>
      </c>
      <c r="L59" s="5" t="n">
        <v>0</v>
      </c>
    </row>
    <row r="60" spans="1:12">
      <c r="A60" s="4" t="s">
        <v>133</v>
      </c>
      <c r="J60" s="5" t="n">
        <v>0</v>
      </c>
      <c r="K60" s="5" t="n">
        <v>-57286</v>
      </c>
      <c r="L60" s="5" t="n">
        <v>-40257</v>
      </c>
    </row>
    <row r="61" spans="1:12">
      <c r="A61" s="4" t="s">
        <v>191</v>
      </c>
      <c r="J61" s="5" t="n">
        <v>19624</v>
      </c>
      <c r="K61" s="5" t="n">
        <v>-154340</v>
      </c>
      <c r="L61" s="5" t="n">
        <v>-40257</v>
      </c>
    </row>
    <row r="62" spans="1:12">
      <c r="A62" s="4" t="s">
        <v>1167</v>
      </c>
      <c r="J62" s="5" t="n">
        <v>-113781</v>
      </c>
      <c r="K62" s="5" t="n">
        <v>-72763</v>
      </c>
      <c r="L62" s="5" t="n">
        <v>90438</v>
      </c>
    </row>
    <row r="63" spans="1:12">
      <c r="A63" s="4" t="s">
        <v>1160</v>
      </c>
      <c r="E63" s="6" t="n">
        <v>157014</v>
      </c>
      <c r="I63" s="6" t="n">
        <v>229777</v>
      </c>
      <c r="J63" s="5" t="n">
        <v>157014</v>
      </c>
      <c r="K63" s="5" t="n">
        <v>229777</v>
      </c>
      <c r="L63" s="5" t="n">
        <v>139339</v>
      </c>
    </row>
    <row r="64" spans="1:12">
      <c r="A64" s="4" t="s">
        <v>197</v>
      </c>
      <c r="B64" s="6" t="n">
        <v>43233</v>
      </c>
      <c r="F64" s="6" t="n">
        <v>157014</v>
      </c>
      <c r="J64" s="5" t="n">
        <v>43233</v>
      </c>
      <c r="K64" s="5" t="n">
        <v>157014</v>
      </c>
      <c r="L64" s="5" t="n">
        <v>229777</v>
      </c>
    </row>
    <row r="65" spans="1:12">
      <c r="A65" s="3" t="s">
        <v>403</v>
      </c>
    </row>
    <row r="66" spans="1:12">
      <c r="A66" s="4" t="s">
        <v>404</v>
      </c>
      <c r="J66" s="5" t="n">
        <v>36425</v>
      </c>
      <c r="K66" s="5" t="n">
        <v>41883</v>
      </c>
      <c r="L66" s="5" t="n">
        <v>46032</v>
      </c>
    </row>
    <row r="67" spans="1:12">
      <c r="A67" s="4" t="s">
        <v>405</v>
      </c>
      <c r="J67" s="5" t="n">
        <v>0</v>
      </c>
      <c r="K67" s="5" t="n">
        <v>0</v>
      </c>
      <c r="L67" s="5" t="n">
        <v>0</v>
      </c>
    </row>
    <row r="68" spans="1:12">
      <c r="A68" s="3" t="s">
        <v>410</v>
      </c>
    </row>
    <row r="69" spans="1:12">
      <c r="A69" s="4" t="s">
        <v>1168</v>
      </c>
      <c r="J69" s="5" t="n">
        <v>7</v>
      </c>
      <c r="K69" s="5" t="n">
        <v>109391</v>
      </c>
      <c r="L69" s="5" t="n">
        <v>207340</v>
      </c>
    </row>
    <row r="70" spans="1:12">
      <c r="A70" s="4" t="s">
        <v>1169</v>
      </c>
      <c r="J70" s="5" t="n">
        <v>3386</v>
      </c>
      <c r="K70" s="5" t="n">
        <v>76451</v>
      </c>
      <c r="L70" s="5" t="n">
        <v>55039</v>
      </c>
    </row>
    <row r="71" spans="1:12">
      <c r="A71" s="4" t="s">
        <v>1170</v>
      </c>
      <c r="J71" s="6" t="n">
        <v>39605</v>
      </c>
      <c r="K71" s="6" t="n">
        <v>0</v>
      </c>
      <c r="L71" s="6" t="n">
        <v>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2T17:28:41Z</dcterms:created>
  <dcterms:modified xmlns:dcterms="http://purl.org/dc/terms/" xmlns:xsi="http://www.w3.org/2001/XMLSchema-instance" xsi:type="dcterms:W3CDTF">2019-03-12T17:28:41Z</dcterms:modified>
</cp:coreProperties>
</file>